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Net Sales" sheetId="12" state="visible" r:id="rId12"/>
    <sheet xmlns:r="http://schemas.openxmlformats.org/officeDocument/2006/relationships" name="Special Charges and Other,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Other Financial Statement Detai" sheetId="17" state="visible" r:id="rId17"/>
    <sheet xmlns:r="http://schemas.openxmlformats.org/officeDocument/2006/relationships" name="Discontinued Operations" sheetId="18" state="visible" r:id="rId18"/>
    <sheet xmlns:r="http://schemas.openxmlformats.org/officeDocument/2006/relationships" name="Intangible Assets and Goodwill" sheetId="19" state="visible" r:id="rId19"/>
    <sheet xmlns:r="http://schemas.openxmlformats.org/officeDocument/2006/relationships" name="Income Taxes" sheetId="20" state="visible" r:id="rId20"/>
    <sheet xmlns:r="http://schemas.openxmlformats.org/officeDocument/2006/relationships" name="Debt and Credit Facility" sheetId="21" state="visible" r:id="rId21"/>
    <sheet xmlns:r="http://schemas.openxmlformats.org/officeDocument/2006/relationships" name="Contingencies" sheetId="22" state="visible" r:id="rId22"/>
    <sheet xmlns:r="http://schemas.openxmlformats.org/officeDocument/2006/relationships" name="Stock Repurchase Activity"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Commitments" sheetId="26" state="visible" r:id="rId26"/>
    <sheet xmlns:r="http://schemas.openxmlformats.org/officeDocument/2006/relationships" name="Geographic and Segment Informat" sheetId="27" state="visible" r:id="rId27"/>
    <sheet xmlns:r="http://schemas.openxmlformats.org/officeDocument/2006/relationships" name="Derivative Instruments" sheetId="28" state="visible" r:id="rId28"/>
    <sheet xmlns:r="http://schemas.openxmlformats.org/officeDocument/2006/relationships" name="Net Income Per Common Share Fro" sheetId="29" state="visible" r:id="rId29"/>
    <sheet xmlns:r="http://schemas.openxmlformats.org/officeDocument/2006/relationships" name="Quarterly Results (Unaudited)" sheetId="30" state="visible" r:id="rId30"/>
    <sheet xmlns:r="http://schemas.openxmlformats.org/officeDocument/2006/relationships" name="Supplemental Financial Informat" sheetId="31" state="visible" r:id="rId31"/>
    <sheet xmlns:r="http://schemas.openxmlformats.org/officeDocument/2006/relationships" name="Dividend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Acquisitions (Tables)" sheetId="35" state="visible" r:id="rId35"/>
    <sheet xmlns:r="http://schemas.openxmlformats.org/officeDocument/2006/relationships" name="Net Sales (Tables)" sheetId="36" state="visible" r:id="rId36"/>
    <sheet xmlns:r="http://schemas.openxmlformats.org/officeDocument/2006/relationships" name="Special Charges and Other, Net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Fair Value of Financial Instr_2" sheetId="40" state="visible" r:id="rId40"/>
    <sheet xmlns:r="http://schemas.openxmlformats.org/officeDocument/2006/relationships" name="Other Financial Statement Det_2" sheetId="41" state="visible" r:id="rId41"/>
    <sheet xmlns:r="http://schemas.openxmlformats.org/officeDocument/2006/relationships" name="Discontinued Operations (Tables" sheetId="42" state="visible" r:id="rId42"/>
    <sheet xmlns:r="http://schemas.openxmlformats.org/officeDocument/2006/relationships" name="Intangible Assets and Goodwill " sheetId="43" state="visible" r:id="rId43"/>
    <sheet xmlns:r="http://schemas.openxmlformats.org/officeDocument/2006/relationships" name="Income Taxes (Tables)" sheetId="44" state="visible" r:id="rId44"/>
    <sheet xmlns:r="http://schemas.openxmlformats.org/officeDocument/2006/relationships" name="Debt and Credit Facility (Table" sheetId="45" state="visible" r:id="rId45"/>
    <sheet xmlns:r="http://schemas.openxmlformats.org/officeDocument/2006/relationships" name="Employee Benefit Plans (Tables)" sheetId="46" state="visible" r:id="rId46"/>
    <sheet xmlns:r="http://schemas.openxmlformats.org/officeDocument/2006/relationships" name="Share-Based Compensation (Table" sheetId="47" state="visible" r:id="rId47"/>
    <sheet xmlns:r="http://schemas.openxmlformats.org/officeDocument/2006/relationships" name="Commitments (Tables)" sheetId="48" state="visible" r:id="rId48"/>
    <sheet xmlns:r="http://schemas.openxmlformats.org/officeDocument/2006/relationships" name="Geographic and Segment Inform_2" sheetId="49" state="visible" r:id="rId49"/>
    <sheet xmlns:r="http://schemas.openxmlformats.org/officeDocument/2006/relationships" name="Net Income Per Common Share F_2" sheetId="50" state="visible" r:id="rId50"/>
    <sheet xmlns:r="http://schemas.openxmlformats.org/officeDocument/2006/relationships" name="Quarterly Results (Unaudited) (" sheetId="51" state="visible" r:id="rId51"/>
    <sheet xmlns:r="http://schemas.openxmlformats.org/officeDocument/2006/relationships" name="Supplemental Financial Inform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Business Acquisitions - Narrati" sheetId="56" state="visible" r:id="rId56"/>
    <sheet xmlns:r="http://schemas.openxmlformats.org/officeDocument/2006/relationships" name="Business Acquisitions - Schedul" sheetId="57" state="visible" r:id="rId57"/>
    <sheet xmlns:r="http://schemas.openxmlformats.org/officeDocument/2006/relationships" name="Business Acquisitions - Sched_2" sheetId="58" state="visible" r:id="rId58"/>
    <sheet xmlns:r="http://schemas.openxmlformats.org/officeDocument/2006/relationships" name="Business Acquisitions - Pro For" sheetId="59" state="visible" r:id="rId59"/>
    <sheet xmlns:r="http://schemas.openxmlformats.org/officeDocument/2006/relationships" name="Business Acquisitions - Narra_2" sheetId="60" state="visible" r:id="rId60"/>
    <sheet xmlns:r="http://schemas.openxmlformats.org/officeDocument/2006/relationships" name="Business Acquisitions - Sched_3" sheetId="61" state="visible" r:id="rId61"/>
    <sheet xmlns:r="http://schemas.openxmlformats.org/officeDocument/2006/relationships" name="Business Acquisitions - Sched_4" sheetId="62" state="visible" r:id="rId62"/>
    <sheet xmlns:r="http://schemas.openxmlformats.org/officeDocument/2006/relationships" name="Net Sales (Details)" sheetId="63" state="visible" r:id="rId63"/>
    <sheet xmlns:r="http://schemas.openxmlformats.org/officeDocument/2006/relationships" name="Special Charges and Other, Ne_2" sheetId="64" state="visible" r:id="rId64"/>
    <sheet xmlns:r="http://schemas.openxmlformats.org/officeDocument/2006/relationships" name="Special Charges and Other, Ne_3" sheetId="65" state="visible" r:id="rId65"/>
    <sheet xmlns:r="http://schemas.openxmlformats.org/officeDocument/2006/relationships" name="Special Charges and Other, Ne_4" sheetId="66" state="visible" r:id="rId66"/>
    <sheet xmlns:r="http://schemas.openxmlformats.org/officeDocument/2006/relationships" name="Investments - Narrative (Detail" sheetId="67" state="visible" r:id="rId67"/>
    <sheet xmlns:r="http://schemas.openxmlformats.org/officeDocument/2006/relationships" name="Investments - Summary of Availa" sheetId="68" state="visible" r:id="rId68"/>
    <sheet xmlns:r="http://schemas.openxmlformats.org/officeDocument/2006/relationships" name="Investments - AFS, Debt Maturit" sheetId="69" state="visible" r:id="rId69"/>
    <sheet xmlns:r="http://schemas.openxmlformats.org/officeDocument/2006/relationships" name="Fair Value Measurements (Detail" sheetId="70" state="visible" r:id="rId70"/>
    <sheet xmlns:r="http://schemas.openxmlformats.org/officeDocument/2006/relationships" name="Fair Value of Financial Instr_3" sheetId="71" state="visible" r:id="rId71"/>
    <sheet xmlns:r="http://schemas.openxmlformats.org/officeDocument/2006/relationships" name="Other Financial Statement Det_3" sheetId="72" state="visible" r:id="rId72"/>
    <sheet xmlns:r="http://schemas.openxmlformats.org/officeDocument/2006/relationships" name="Other Financial Statement Det_4" sheetId="73" state="visible" r:id="rId73"/>
    <sheet xmlns:r="http://schemas.openxmlformats.org/officeDocument/2006/relationships" name="Other Financial Statement Det_5" sheetId="74" state="visible" r:id="rId74"/>
    <sheet xmlns:r="http://schemas.openxmlformats.org/officeDocument/2006/relationships" name="Other Financial Statement Det_6" sheetId="75" state="visible" r:id="rId75"/>
    <sheet xmlns:r="http://schemas.openxmlformats.org/officeDocument/2006/relationships" name="Discontinued Operations (Detail"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come Taxes - Income Tax (Bene" sheetId="79" state="visible" r:id="rId79"/>
    <sheet xmlns:r="http://schemas.openxmlformats.org/officeDocument/2006/relationships" name="Income Taxes - Tax Cuts and Job" sheetId="80" state="visible" r:id="rId80"/>
    <sheet xmlns:r="http://schemas.openxmlformats.org/officeDocument/2006/relationships" name="Income Taxes - Components of De" sheetId="81" state="visible" r:id="rId81"/>
    <sheet xmlns:r="http://schemas.openxmlformats.org/officeDocument/2006/relationships" name="Income Taxes - Operating Loss C" sheetId="82" state="visible" r:id="rId82"/>
    <sheet xmlns:r="http://schemas.openxmlformats.org/officeDocument/2006/relationships" name="Income Taxes - Unrecognized Tax" sheetId="83" state="visible" r:id="rId83"/>
    <sheet xmlns:r="http://schemas.openxmlformats.org/officeDocument/2006/relationships" name="Debt and Credit Facility - Debt" sheetId="84" state="visible" r:id="rId84"/>
    <sheet xmlns:r="http://schemas.openxmlformats.org/officeDocument/2006/relationships" name="Debt and Credit Facility - Comp" sheetId="85" state="visible" r:id="rId85"/>
    <sheet xmlns:r="http://schemas.openxmlformats.org/officeDocument/2006/relationships" name="Debt and Credit Facility - Matu" sheetId="86" state="visible" r:id="rId86"/>
    <sheet xmlns:r="http://schemas.openxmlformats.org/officeDocument/2006/relationships" name="Debt and Credit Facility - Conv" sheetId="87" state="visible" r:id="rId87"/>
    <sheet xmlns:r="http://schemas.openxmlformats.org/officeDocument/2006/relationships" name="Debt and Credit Facility - Co_2" sheetId="88" state="visible" r:id="rId88"/>
    <sheet xmlns:r="http://schemas.openxmlformats.org/officeDocument/2006/relationships" name="Debt and Credit Facility - Amor" sheetId="89" state="visible" r:id="rId89"/>
    <sheet xmlns:r="http://schemas.openxmlformats.org/officeDocument/2006/relationships" name="Debt and Credit Facility - De_2" sheetId="90" state="visible" r:id="rId90"/>
    <sheet xmlns:r="http://schemas.openxmlformats.org/officeDocument/2006/relationships" name="Debt and Credit Facility - Seni" sheetId="91" state="visible" r:id="rId91"/>
    <sheet xmlns:r="http://schemas.openxmlformats.org/officeDocument/2006/relationships" name="Debt and Credit Facility - Cred" sheetId="92" state="visible" r:id="rId92"/>
    <sheet xmlns:r="http://schemas.openxmlformats.org/officeDocument/2006/relationships" name="Contingencies (Details)" sheetId="93" state="visible" r:id="rId93"/>
    <sheet xmlns:r="http://schemas.openxmlformats.org/officeDocument/2006/relationships" name="Stock Repurchase Activity (Deta" sheetId="94" state="visible" r:id="rId94"/>
    <sheet xmlns:r="http://schemas.openxmlformats.org/officeDocument/2006/relationships" name="Employee Benefit Plans - Schedu" sheetId="95" state="visible" r:id="rId95"/>
    <sheet xmlns:r="http://schemas.openxmlformats.org/officeDocument/2006/relationships" name="Employee Benefit Plans - Change" sheetId="96" state="visible" r:id="rId96"/>
    <sheet xmlns:r="http://schemas.openxmlformats.org/officeDocument/2006/relationships" name="Employee Benefit Plans - Expect" sheetId="97" state="visible" r:id="rId97"/>
    <sheet xmlns:r="http://schemas.openxmlformats.org/officeDocument/2006/relationships" name="Employee Benefit Plans - Narrat" sheetId="98" state="visible" r:id="rId98"/>
    <sheet xmlns:r="http://schemas.openxmlformats.org/officeDocument/2006/relationships" name="Share-Based Compensation - Equi" sheetId="99" state="visible" r:id="rId99"/>
    <sheet xmlns:r="http://schemas.openxmlformats.org/officeDocument/2006/relationships" name="Share-Based Compensation - Eq_2" sheetId="100" state="visible" r:id="rId100"/>
    <sheet xmlns:r="http://schemas.openxmlformats.org/officeDocument/2006/relationships" name="Share-Based Compensation - Eq_3" sheetId="101" state="visible" r:id="rId101"/>
    <sheet xmlns:r="http://schemas.openxmlformats.org/officeDocument/2006/relationships" name="Commitments (Details)" sheetId="102" state="visible" r:id="rId102"/>
    <sheet xmlns:r="http://schemas.openxmlformats.org/officeDocument/2006/relationships" name="Geographic and Segment Inform_3" sheetId="103" state="visible" r:id="rId103"/>
    <sheet xmlns:r="http://schemas.openxmlformats.org/officeDocument/2006/relationships" name="Geographic and Segment Inform_4" sheetId="104" state="visible" r:id="rId104"/>
    <sheet xmlns:r="http://schemas.openxmlformats.org/officeDocument/2006/relationships" name="Derivative Instruments - Freest" sheetId="105" state="visible" r:id="rId105"/>
    <sheet xmlns:r="http://schemas.openxmlformats.org/officeDocument/2006/relationships" name="Net Income Per Common Share F_3" sheetId="106" state="visible" r:id="rId106"/>
    <sheet xmlns:r="http://schemas.openxmlformats.org/officeDocument/2006/relationships" name="Quarterly Results (Unaudited)_2" sheetId="107" state="visible" r:id="rId107"/>
    <sheet xmlns:r="http://schemas.openxmlformats.org/officeDocument/2006/relationships" name="Supplemental Financial Inform_3" sheetId="108" state="visible" r:id="rId108"/>
    <sheet xmlns:r="http://schemas.openxmlformats.org/officeDocument/2006/relationships" name="Supplemental Financial Inform_4" sheetId="109" state="visible" r:id="rId109"/>
    <sheet xmlns:r="http://schemas.openxmlformats.org/officeDocument/2006/relationships" name="Supplemental Financial Inform_5" sheetId="110" state="visible" r:id="rId110"/>
    <sheet xmlns:r="http://schemas.openxmlformats.org/officeDocument/2006/relationships" name="Dividends (Details)" sheetId="111" state="visible" r:id="rId111"/>
  </sheets>
  <definedNames/>
  <calcPr calcId="124519" fullCalcOnLoad="1"/>
</workbook>
</file>

<file path=xl/sharedStrings.xml><?xml version="1.0" encoding="utf-8"?>
<sst xmlns="http://schemas.openxmlformats.org/spreadsheetml/2006/main" uniqueCount="1196">
  <si>
    <t>Document and Entity Information - USD ($)</t>
  </si>
  <si>
    <t>12 Months Ended</t>
  </si>
  <si>
    <t>Mar. 31, 2019</t>
  </si>
  <si>
    <t>May 28, 2019</t>
  </si>
  <si>
    <t>Sep. 30, 2018</t>
  </si>
  <si>
    <t>Document And Entity Information [Abstract]</t>
  </si>
  <si>
    <t>Entity Registrant Name</t>
  </si>
  <si>
    <t xml:space="preserve">MICROCHIP TECHNOLOGY INCORPORATED </t>
  </si>
  <si>
    <t>Entity Central Index Key</t>
  </si>
  <si>
    <t>0000827054</t>
  </si>
  <si>
    <t>Current Fiscal Year End Date</t>
  </si>
  <si>
    <t>--03-31</t>
  </si>
  <si>
    <t>Entity Filer Category</t>
  </si>
  <si>
    <t>Large Accelerated Filer</t>
  </si>
  <si>
    <t>Document Type</t>
  </si>
  <si>
    <t>10-K</t>
  </si>
  <si>
    <t>Document Period End Date</t>
  </si>
  <si>
    <t>Mar. 31,
		2019</t>
  </si>
  <si>
    <t>Document Fiscal Year Focus</t>
  </si>
  <si>
    <t>2019</t>
  </si>
  <si>
    <t>Document Fiscal Period Focus</t>
  </si>
  <si>
    <t>FY</t>
  </si>
  <si>
    <t>Amendment Flag</t>
  </si>
  <si>
    <t>false</t>
  </si>
  <si>
    <t>Entity Small Business</t>
  </si>
  <si>
    <t>Entity Shell Company</t>
  </si>
  <si>
    <t>Entity Emerging Growth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8</t>
  </si>
  <si>
    <t>ASSETS</t>
  </si>
  <si>
    <t>Cash and cash equivalents</t>
  </si>
  <si>
    <t>Short-term investments</t>
  </si>
  <si>
    <t>Accounts receivable, net</t>
  </si>
  <si>
    <t>Inventories</t>
  </si>
  <si>
    <t>Other current assets</t>
  </si>
  <si>
    <t>Total current assets</t>
  </si>
  <si>
    <t>Property, plant and equipment, net</t>
  </si>
  <si>
    <t>Goodwill</t>
  </si>
  <si>
    <t>Intangible assets, net</t>
  </si>
  <si>
    <t>Long-term deferred tax assets</t>
  </si>
  <si>
    <t>Other assets</t>
  </si>
  <si>
    <t>Total assets</t>
  </si>
  <si>
    <t>LIABILITIES AND STOCKHOLDERS' EQUITY</t>
  </si>
  <si>
    <t>Accounts payable</t>
  </si>
  <si>
    <t>Accrued liabilities</t>
  </si>
  <si>
    <t>Deferred income on shipments to distributor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3,232,909 shares issued and 237,589,501 shares outstanding at March 31, 2019; 253,232,909 shares issued and 235,027,767 shares outstanding at March 31, 2018</t>
  </si>
  <si>
    <t>Additional paid-in capital</t>
  </si>
  <si>
    <t>Common stock held in treasury: 15,643,408 shares at March 31, 2019; 18,205,142 shares at March 31, 2018</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shares)</t>
  </si>
  <si>
    <t>Common stock, shares outstanding (in shares)</t>
  </si>
  <si>
    <t>Preferred stock, par value (in dollars per share)</t>
  </si>
  <si>
    <t>Preferred stock, shares authorized (in shares)</t>
  </si>
  <si>
    <t>Preferred stock, shares issued (in shares)</t>
  </si>
  <si>
    <t>Preferred stock, shares outstanding (in shares)</t>
  </si>
  <si>
    <t>Common stock held in treasury (in shares)</t>
  </si>
  <si>
    <t>CONSOLIDATED STATEMENTS OF INCOME - USD ($) shares in Millions, $ in Millions</t>
  </si>
  <si>
    <t>Mar. 31, 2017</t>
  </si>
  <si>
    <t>Income Statement [Abstract]</t>
  </si>
  <si>
    <t>Net sales</t>
  </si>
  <si>
    <t>Cost of sales</t>
  </si>
  <si>
    <t>[1]</t>
  </si>
  <si>
    <t>Gross profit</t>
  </si>
  <si>
    <t>Operating expenses:</t>
  </si>
  <si>
    <t>Research and development</t>
  </si>
  <si>
    <t>Selling, general and administrative</t>
  </si>
  <si>
    <t>Amortization of acquired intangible assets</t>
  </si>
  <si>
    <t>Special charges and other, net</t>
  </si>
  <si>
    <t>Operating expenses</t>
  </si>
  <si>
    <t>Operating income</t>
  </si>
  <si>
    <t>Losses on equity method investments</t>
  </si>
  <si>
    <t>Other income (expense):</t>
  </si>
  <si>
    <t>Interest income</t>
  </si>
  <si>
    <t>Interest expense</t>
  </si>
  <si>
    <t>Loss on settlement of debt</t>
  </si>
  <si>
    <t>Other (loss) income, net</t>
  </si>
  <si>
    <t>Income before income taxes</t>
  </si>
  <si>
    <t>Income tax (benefit) provision</t>
  </si>
  <si>
    <t>Net income from continuing operations</t>
  </si>
  <si>
    <t>Discontinued operations:</t>
  </si>
  <si>
    <t>Loss from discontinued operations</t>
  </si>
  <si>
    <t>Income tax benefit</t>
  </si>
  <si>
    <t>Net loss from discontinued operations</t>
  </si>
  <si>
    <t>Net Income</t>
  </si>
  <si>
    <t>Basic net income per common share</t>
  </si>
  <si>
    <t>Basic net income per common share from continuing operations (in dollars per share)</t>
  </si>
  <si>
    <t>Basic net loss per common share from discontinued operations (in dollars per share)</t>
  </si>
  <si>
    <t>Basic net income per common share (in dollars per share)</t>
  </si>
  <si>
    <t>Diluted net income per common share</t>
  </si>
  <si>
    <t>Diluted net income per common share from continuing operations (in dollars per share)</t>
  </si>
  <si>
    <t>Diluted net loss per common share from discontinued operations (in dollars per share)</t>
  </si>
  <si>
    <t>Diluted net income per common share (in dollars per share)</t>
  </si>
  <si>
    <t>Dividends declared per common share (in dollars per share)</t>
  </si>
  <si>
    <t>Basic common shares outstanding (in shares)</t>
  </si>
  <si>
    <t>Diluted common shares outstanding (in shares)</t>
  </si>
  <si>
    <t>(1) Includes share-based compensation expense as follows: Cost of sales$14.9 $13.8 $18.7Research and development$72.0 $42.5 $46.8Selling, general and administrative$62.3 $36.9 $62.6Special charges and other, net$17.2 $— $—</t>
  </si>
  <si>
    <t>CONSOLIDATED STATEMENTS OF INCOME (PARENTHETICAL) - USD ($) $ in Millions</t>
  </si>
  <si>
    <t>Share-based Compensation Arrangement by Share-based Payment Award, Compensation Cost [Line Items]</t>
  </si>
  <si>
    <t>Allocated share based compensation expense</t>
  </si>
  <si>
    <t>CONSOLIDATED STATEMENTS OF COMPREHENSIVE INCOME - USD ($) $ in Millions</t>
  </si>
  <si>
    <t>Statement of Comprehensive Income [Abstract]</t>
  </si>
  <si>
    <t>Net income</t>
  </si>
  <si>
    <t>Available-for-sale securities:</t>
  </si>
  <si>
    <t>Unrealized holding losses, net of tax effect</t>
  </si>
  <si>
    <t>Reclassification of realized transactions, net of tax effect</t>
  </si>
  <si>
    <t>Defined benefit plans:</t>
  </si>
  <si>
    <t>Actuarial gains (losses) related to defined benefit pension plans, net of tax (provision) benefit</t>
  </si>
  <si>
    <t>Change in net foreign currency translation adjustment</t>
  </si>
  <si>
    <t>Other comprehensive loss, net of tax effect</t>
  </si>
  <si>
    <t>Comprehensive income</t>
  </si>
  <si>
    <t>CONSOLIDATED STATEMENTS OF CASH FLOWS - USD ($)</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Amortization of debt discount</t>
  </si>
  <si>
    <t>Amortization of debt issuance costs</t>
  </si>
  <si>
    <t>Gains on sale of assets</t>
  </si>
  <si>
    <t>Losses on write-down of fixed assets</t>
  </si>
  <si>
    <t>Impairment of intangible assets</t>
  </si>
  <si>
    <t>Losses on available-for-sale investments and marketable equity securities, net</t>
  </si>
  <si>
    <t>Realized gain on equity method investment</t>
  </si>
  <si>
    <t>Impairment of available-for-sale investment</t>
  </si>
  <si>
    <t>Amortization of premium on available-for-sale investments</t>
  </si>
  <si>
    <t>Changes in operating assets and liabilities, excluding impact of acquisitions:</t>
  </si>
  <si>
    <t>Decrease (increase) in accounts receivable</t>
  </si>
  <si>
    <t>Decrease (increase) in inventories</t>
  </si>
  <si>
    <t>Increase in deferred income on shipments to distributors</t>
  </si>
  <si>
    <t>Decrease in accounts payable and accrued liabilities</t>
  </si>
  <si>
    <t>Change in other assets and liabilities</t>
  </si>
  <si>
    <t>Change in income tax payable</t>
  </si>
  <si>
    <t>Operating cash flows related to discontinued operations</t>
  </si>
  <si>
    <t>Net cash provided by operating activities</t>
  </si>
  <si>
    <t>Cash flows from investing activities:</t>
  </si>
  <si>
    <t>Purchases of available-for-sale investments</t>
  </si>
  <si>
    <t>Maturities of available-for-sale investments</t>
  </si>
  <si>
    <t>Sales of available-for-sale investments</t>
  </si>
  <si>
    <t>Sale of equity method investment</t>
  </si>
  <si>
    <t>Acquisition of Atmel, net of cash acquired</t>
  </si>
  <si>
    <t>Acquisition of Microsemi, net of cash acquired</t>
  </si>
  <si>
    <t>Investments in other assets</t>
  </si>
  <si>
    <t>Proceeds from sale of assets</t>
  </si>
  <si>
    <t>Capital expenditures</t>
  </si>
  <si>
    <t>Net cash used in investing activities</t>
  </si>
  <si>
    <t>Cash flows from financing activities:</t>
  </si>
  <si>
    <t>Proceeds from issuance of 2017 Senior Convertible Debt</t>
  </si>
  <si>
    <t>Proceeds from issuance of 2017 Junior Convertible Debt</t>
  </si>
  <si>
    <t>Payments on settlement of convertible debt</t>
  </si>
  <si>
    <t>Proceeds from issuance of 2023 and 2021 Senior Notes</t>
  </si>
  <si>
    <t>Repayment of debt assumed in Microsemi acquisition</t>
  </si>
  <si>
    <t>Deferred financing costs</t>
  </si>
  <si>
    <t>Payment of cash dividends</t>
  </si>
  <si>
    <t>Proceeds from sale of common stock</t>
  </si>
  <si>
    <t>Tax payments related to shares withheld for vested restricted stock units</t>
  </si>
  <si>
    <t>Capital lease payments</t>
  </si>
  <si>
    <t>Net cash provided by (used in) financing activities</t>
  </si>
  <si>
    <t>Effect of foreign exchange rate changes on cash and cash equivalents</t>
  </si>
  <si>
    <t>Net decrease in cash and cash equivalents</t>
  </si>
  <si>
    <t>Cash and cash equivalents, and restricted cash at beginning of period</t>
  </si>
  <si>
    <t>[2]</t>
  </si>
  <si>
    <t>Cash and cash equivalents, and restricted cash at end of period</t>
  </si>
  <si>
    <t>Revolving Credit Facility</t>
  </si>
  <si>
    <t>Proceeds from long-term lines of credit</t>
  </si>
  <si>
    <t>Repayments of long-term lines of credit</t>
  </si>
  <si>
    <t>Term Loan Facility</t>
  </si>
  <si>
    <t>During the fiscal year ended March 31, 2018, the Company issued $111.3 million principal amount of 2017 Junior Convertible Notes and 3.2 million shares of common stock in exchange for $111.3 million principal amount of 2007 Junior Convertible Notes. Refer to Note 12 Debt and Credit Facility for further discussion.</t>
  </si>
  <si>
    <t>During the fiscal year ended March 31, 2019, the Company adopted ASU 2016-18 - Statement of Cash Flows: Restricted Cash. The following table presents the balance of restricted cash which consists of cash denominated in a foreign currency and restricted in use due to a foreign taxing authority requirement (in millions): Year ended March 31, 2019 2018 2017 Restricted cash $ 38.4 $ 42.1 $ —</t>
  </si>
  <si>
    <t>CONSOLIDATED STATEMENT OF CASH FLOWS (PARENTHETICAL) - USD ($) shares in Millions, $ in Millions</t>
  </si>
  <si>
    <t>Restricted cash</t>
  </si>
  <si>
    <t>2007 Junior Subordinated Convertible Notes</t>
  </si>
  <si>
    <t>Shares issued to settle convertible debt (in shares)</t>
  </si>
  <si>
    <t>Extinguishment of debt, amount</t>
  </si>
  <si>
    <t>Long-term Debt | 2017 Junior Convertible Debt</t>
  </si>
  <si>
    <t>Notes issued</t>
  </si>
  <si>
    <t>Long-term Debt | 2007 Junior Subordinated Convertible Notes</t>
  </si>
  <si>
    <t>CONSOLIDATED STATEMENTS OF CHANGES IN EQUITY - USD ($) $ in Millions</t>
  </si>
  <si>
    <t>Total</t>
  </si>
  <si>
    <t>Microsemi Corporation</t>
  </si>
  <si>
    <t>Common Stock and Additional Paid-in-Capital</t>
  </si>
  <si>
    <t>Common Stock and Additional Paid-in-CapitalAtmel Corporation</t>
  </si>
  <si>
    <t>Common Stock and Additional Paid-in-CapitalMicrosemi Corporation</t>
  </si>
  <si>
    <t>Common Stock Held in Treasury</t>
  </si>
  <si>
    <t>Accumulated Other Comprehensive Income</t>
  </si>
  <si>
    <t>Retained Earnings</t>
  </si>
  <si>
    <t>Increase (Decrease) in Stockholders' Equity [Roll Forward]</t>
  </si>
  <si>
    <t>Cumulative adjustment | Accounting Standards Update 2016-09</t>
  </si>
  <si>
    <t>Balance at Mar. 31, 2016</t>
  </si>
  <si>
    <t>Balance, common stock shares issued (in shares) at Mar. 31, 2016</t>
  </si>
  <si>
    <t>Balance, common stock held in treasury (in shares) at Mar. 31, 2016</t>
  </si>
  <si>
    <t>Other comprehensive income (loss)</t>
  </si>
  <si>
    <t>Issuance of common stock - Amtel acquisition (shares)</t>
  </si>
  <si>
    <t>Issuance of common stock - Atmel acquisition</t>
  </si>
  <si>
    <t>Non-cash consideration, exchange of employee stock awards</t>
  </si>
  <si>
    <t>Proceeds from sales of common stock through employee equity incentive plans (shares)</t>
  </si>
  <si>
    <t>Proceeds from sales of common stock through employee equity incentive plans</t>
  </si>
  <si>
    <t>Restricted stock unit and stock appreciation right withholdings (shares)</t>
  </si>
  <si>
    <t>Restricted stock unit and stock appreciation right withholdings</t>
  </si>
  <si>
    <t>Treasury stock used for new issuances (shares)</t>
  </si>
  <si>
    <t>Treasury stock used for new issuances</t>
  </si>
  <si>
    <t>Share-based compensation</t>
  </si>
  <si>
    <t>Shares issued to settle convertible debt</t>
  </si>
  <si>
    <t>Settlement of convertible debt</t>
  </si>
  <si>
    <t>Convertible Debt - issuance of debt</t>
  </si>
  <si>
    <t>Cash dividend</t>
  </si>
  <si>
    <t>Balance at Mar. 31, 2017</t>
  </si>
  <si>
    <t>Balance, common stock shares issued (in shares) at Mar. 31, 2017</t>
  </si>
  <si>
    <t>Balance, common stock held in treasury (in shares) at Mar. 31, 2017</t>
  </si>
  <si>
    <t>Balance at Mar. 31, 2018</t>
  </si>
  <si>
    <t>Balance, common stock shares issued (in shares) at Mar. 31, 2018</t>
  </si>
  <si>
    <t>Balance, common stock held in treasury (in shares) at Mar. 31, 2018</t>
  </si>
  <si>
    <t>Cumulative adjustment | Accounting Standards Update 2016-01</t>
  </si>
  <si>
    <t>Cumulative adjustment | Accounting Standards Update 2014-09</t>
  </si>
  <si>
    <t>Cumulative adjustment | Accounting Standards Update 2016-16</t>
  </si>
  <si>
    <t>Balance at Mar. 31, 2019</t>
  </si>
  <si>
    <t>Balance, common stock shares issued (in shares) at Mar. 31, 2019</t>
  </si>
  <si>
    <t>Balance, common stock held in treasury (in shares) at Mar. 31, 2019</t>
  </si>
  <si>
    <t>Significant Accounting Policies</t>
  </si>
  <si>
    <t>Accounting Policies [Abstract]</t>
  </si>
  <si>
    <t>Significant Accounting Policies Nature of Business Microchip Technology Incorporated ("Microchip" or the "Company") develops, manufactures and sells specialized semiconductor products used by its customers for a wide variety of embedded control applications. Microchip's product portfolio comprises general purpose and specialized 8-bit, 16-bit, and 32-bit microcontrollers, 32-bit microprocessors, field-programmable gate array (FPGA) products, a broad spectrum of high-performance linear, mixed-signal, power management, thermal management, discrete diodes and Metal Oxide Semiconductor Field Effect Transistors (MOSFETS), radio frequency (RF), timing, timing systems, safety, security, wired connectivity and wireless connectivity devices, as well as Serial Electrically Erasable Programmable Read Only Memory (EEPROM), Serial Flash memories, Parallel Flash memories, Serial Electrically Erasable Random Access Memory (EERAM), and Serial Static Random Access Memory (SRAM) memories. Microchip also licenses Flash-IP solutions that are incorporated in a broad range of products. 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s further discussed in Note 2, on May 29, 2018, the Company completed its acquisition of Microsemi Corporation (Microsemi) and the Company's financial results include Microsemi's results beginning as of such acquisition date. All of the Company's subsidiaries are included in the consolidated financial statements. All significant intercompany accounts and transactions have been eliminated in consolidation. All dollar amounts in the financial statements and tables in these notes, except per share amounts, are stated in millions of U.S. dollars unless otherwise noted. Revenue Recognition (subsequent to the adoption of ASC 606)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1) identify the contract with the customer, (2) identify performance obligations in the contract, (3) determine the transaction price, (4) allocate the transaction price to the performance obligations in the contract, and (5) recognize revenue when the performance obligation is satisfied. Sales to distributors are governed by a distributor agreement, a purchase order, and an order acknowledgment. Sales to distributors do not meet the definition of a contract, as defined by ASC 606, until the distributor has sent in a purchase order, the Company has acknowledged the order, the Company has deemed the collectability of the consideration to be probable, and legally enforceable rights and obligations have been created; this generally occurs 30 days prior to the estimated ship date. As is customary in the semiconductor industry, the Company offers price concessions and stock rotation rights to many of their distributors. As these are forms of variable consideration, the Company estimates the amount of consideration to which they will be entitled using recent historical data and applying the expected value method.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stributors is recognized at the time risk and title of the inventory transfers to the distributor. Sales to direct customers are generally governed by a purchase order and an order acknowledgment. Sales to direct customers usually do not meet the definition of a contract, as defined by ASC 606, until shipment of the product occurs. Generally, the transaction price associated with contracts with direct customers is set at the standalone selling price and is not variable.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rect customers is recognized at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For a discussion of the financial statement impact related to the adoption of ASC 606, see “Recently Adopted Accounting Pronouncements.” Revenue Recognition (prior to the adoption of ASC 606) The Company recognized revenue when the earnings process was complete, as evidenced by an agreement with the customer, transfer of title had occurred, the pricing was fixed or determinable and collectability was reasonably assured. The Company recognized revenue from product sales to original equipment manufacturers (OEMs) upon shipment and recorded reserves for estimated customer returns. Distributors worldwide generally had broad price protection and product return rights which prevented the sales pricing from being fixed or determinable at the time of the Company's shipment to the distributors. Therefore, revenue recognition was deferred until the pricing uncertainty was resolved, which generally occurred when the distributor sold the product to their customer. At the time of shipment to these distributors, the Company recorded a trade receivable for the selling price as there was a legally enforceable right to payment, relieved inventory for the carrying value of goods shipped since legal title had passed to the distributor, and recorded the gross margin in deferred income on shipments to distributors on its consolidated balance sheets. In connection with its acquisition of Atmel, the Company acquired certain distributor relationships where revenue was recognized upon shipment to the distributors based on certain contractual terms or prevailing business practices that resulted in the price being fixed and determinable at such time. Following an acquisition, the Company undertook efforts to align the contract terms and business practices of the acquired entity with its own. Once these efforts were complete, the related revenue recognition was changed. With respect to such distributor relationships acquired in the Atmel acquisition, as of October 1, 2016, these business practices were conformed to those of the Company’s other distributors, which beginning in October 2016 resulted in the deferral of revenue recognition until the distributor sold the product to their customers. Deferred income on shipments to distributors effectively represented gross margin on the sale to the distributor at the initial shipment date; however, the amount of gross margin recognized by the Company in future periods was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old the majority of the items in its product catalog to its distributors worldwide at a uniform list price. However, distributors resold the Company's products to end customers at a broad range of individually negotiated price points. The majority of the Company's distributors' resales required a reduction from the original list price paid. Often, under these circumstances, the Company remitted back to the distributor a portion of their original purchase price after the resale transaction was completed in the form of a credit against the distributors' outstanding accounts receivable balance. The credits were on a per unit basis and were not given to the distributor until they provided information regarding the sale to their end customer. The price reductions varied significantly based on the customer, product, quantity ordered, geographic location and other factors and discounts to a price less than the Company's cost have historically been rare. The effect of granting these credits established the net selling price from the Company to its distributors for the product and resulted in the net revenue recognized by the Company when the product was sold by the distributors to their end customers. Thus, a portion of the "deferred income on shipments to distributors" balance represented the amount of distributors' original purchase price that was to be credited back to the distributors in the future. The Company did not reduce deferred income on shipments to distributors or accounts receivable by anticipated future price concessions; rather, price concessions are recorded against deferred income on shipments to distributors when incurred, which is generally at the time the distributor sold the product. At March 31, 2018, the Company had approximately $479.6 million of deferred revenue and $145.8 million in deferred cost of sales recognized as $333.8 million of deferred income on shipments to distributors. The deferred income on shipments to distributors that was ultimately to be recognized in the Company's income statement was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d product pricing through price protection based on market conditions, competitive considerations and other factors. Price protection was granted to distributors on the inventory they have on hand at the date the price protection was offered. When the Company reduced the price of its products, it allowed the distributor to claim a credit against its outstanding accounts receivable balances based on the new price of the inventory it has on hand as of the date of the price reduction. There was no immediate revenue impact from the price protection, as it was reflected as a reduction of the deferred income on shipments to distributors' balance. Products returned by distributors and subsequently scrapped have historically been immaterial to the Company's consolidated results of operations. The Company routinely evaluated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ed in a price less than the Company's cost, the Company believed the deferred costs have a low risk of material impairment. Shipping charges billed to customers were included in net sales, and the related shipping costs were included in cost of sales. The Company collected and remitted certain sales-related taxes on a portion of its sales of inventory and reported such amounts under the net method in its consolidated statements of income. For licenses or other technology arrangements without an upgrade period, non-royalty revenue from the license was recognized upon delivery of the technology if the fee was fixed or determinable and collection of the fee was reasonably assured. Royalties were recognized when reported to the Company, which generally coincided with the receipt of payment. In certain limited circumstances, the Company entered into license and other arrangements for technologies that the Company was continuing to enhance and refine or under which it wa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were recognized as revenue based on an amortization calculation of the elapsed portion of the upgrade period compared to the entire estimated upgrade period. Royalties received after the upgrade period has elapsed were recognized when reported to the Company, which generally coincided with the receipt of payment. Product Warranty The Company typically warrants its products against defects in materials and workmanship and non-conformance to specifications for 12 to 24 months .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19 , 2018 , and 2017 . Advertising Costs The Company expenses all advertising costs as incurred. Advertising costs were immaterial for the fiscal years ended March 31, 2019 , 2018 and 2017 .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Restructuring Charges The Company recognizes a liability measured at fair value for restructuring costs when the liability is incurred.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future contractual commitments for lease payments. A liability for contract exit costs is recognized in the period in which the Company terminates the contract or on the cease-use date for leased facilities. 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9 and 2017, certain foreign subsidiaries acquired as part of the Company's acquisition activities had the local currency as the functional currency. For subsidiaries acquired as part of the Company's acquisition of Microsemi, the U.S. dollar is expected to become the functional currency for such entities once integrated into the Company's legal structure and intercompany agreements are executed. 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19, various foreign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as defined in Accounting Standards Codification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have become effective for the Company in fiscal 2019. In addition to the impacts of tax reform on fiscal 2018, the Act establishes new tax laws that are effective for fiscal 2019, including, but not limited to, (1) a new provision designed to tax low-taxed income of foreign subsidiaries (“GILTI”),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have an impact on the Company's tax expense for future periods, the increase in tax expense for GILTI is the most significant. The FASB allows taxpayers to make an accounting policy election of either (1) treating taxes due on GILTI inclusions as a current-period expense when incurred or (2) recognizing deferred taxes for temporary basis differences that are expected to reverse as GILTI in future years. The Company is making a policy choice to include taxes due on the future GILTI inclusion in taxable income when incurred. Cash and Cash Equivalents All highly liquid investments, including marketable securities with an original maturity to the Company of three months or less when acquired are considered to be cash equivalents. Available-for-Sale Investments The Company classifies its investments in debt and marketable equity securities as available-for-sale based upon management's intent with regard to the investments and the nature of the underlying securities. The Company's available-for-sale debt securities consist of government agency bonds, municipal bonds and corporate bonds. The Company's available-for-sale debt securitie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Marketable equity securities are equity securities with a readily determinable fair value that are measured and recorded at fair value on a recurring basis with changes in fair value, whether realized or unrealized, recorded through the statement of income. Prior to fiscal 2019, these securities were classified as available-for-sale securities and measured and recorded at fair value with unrealized changes in fair value reported in stockholders' equity.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As discussed in Note 5, if the Company anticipates that investments will be liquidated in anticipation of a pending merger or otherwise, any unrealized losses are recognized as other-than-temporary impairments. If the anticipated liquidity event is within 12 months, the securities are classified as short-term investments. In the normal course of business, the Company intends and has the ability to hold its long-term investments with temporary impairments until such time as these assets are no longer impaired.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Allowance for Doubtful Accounts The Company maintains an allowance for doubtful accounts for probable losses on uncollectible accounts receivable resulting from the inability of its customers to make required payments, which is included in bad debt expense. The Company determines the adequacy of this allowance by routinely analyzing the composition of accounts receivable and evaluating customer creditworthiness, credit history, facts and circumstances specific to outstanding balances and current economic conditions. 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 Senior and Junior Subordinated Convertible Debt The Company separately accounts for the liability and equity components of its senior and junior subordinated convertible debt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 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t>
  </si>
  <si>
    <t>Business Acquisitions</t>
  </si>
  <si>
    <t>Business Combinations [Abstract]</t>
  </si>
  <si>
    <t>Business Acquisitions Acquisition of Microsemi On May 29, 2018 , the Company completed its acquisition of Microsemi Corporation, a publicly traded company headquartered in Aliso Viejo, California. The Company paid an aggregate of approximately $8.19 billion in cash to the stockholders of Microsemi. The total consideration transferred in the acquisition, including approximately $53.9 million of non-cash consideration for the exchange of certain share-based payment awards of Microsemi for stock awards of the Company, was approximately $8.24 billion . In addition to the consideration transferred, the Company recognized in its consolidated financial statements $3.23 billion in liabilities of Microsemi consisting of debt, taxes payable and deferred, restructuring, and contingent and other liabilities of which $2.06 billion of existing debt was paid off. The Company financed the purchase price using approximately $8.10 billion of borrowings consisting of $3.10 billion under its amended and restated revolving line of credit (the "Revolving Credit Facility"), $3.00 billion of term loans ("Term Loan Facility") provided under the Company's amended and restated credit agreement (the "Credit Agreement"), and $2.00 billion in newly issued senior secured notes. The Company incurred $22.0 million in acquisition costs related to the acquisition. As a result of the acquisition, Microsemi became a wholly owned subsidiary of the Company. Microsemi offers a comprehensive portfolio of semiconductor and system solutions for aerospace and defense, communications, data center and industrial marke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osemi have been included in the Company's consolidated financial statements as of the closing date of the acquisition. Under the acquisition method of accounting, the aggregate amount of consideration paid by the Company was allocated to Microsemi's net tangible assets and intangible assets based on their estimated fair values as of May 29, 2018 .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osemi acquisition is deductible for tax purposes. The Company retained independent third-party appraisers to assist management in its valuation of the acquired assets and liabilities. The table below represents the allocation of the purchase price to the net assets acquired based on their estimated fair values, as well as the associated estimated useful lives of the acquired intangible assets (in millions). Previously reported December 31, 2018 Adjustments March 31, 2019 Assets acquired Cash and cash equivalents $ 340.0 $ — $ 340.0 Accounts receivable 216.1 (0.5 ) 215.6 Inventories 571.5 4.7 576.2 Other current assets 85.2 — 85.2 Property, plant and equipment 201.9 (0.4 ) 201.5 Goodwill 4,483.0 (118.1 ) 4,364.9 Purchased intangible assets 5,466.9 167.6 5,634.5 Long-term deferred tax assets 6.0 (0.1 ) 5.9 Other assets 57.2 (3.9 ) 53.3 Total assets acquired 11,427.8 49.3 11,477.1 Liabilities assumed Accounts payable (233.8 ) — (233.8 ) Other current liabilities (169.4 ) 20.1 (149.3 ) Long-term debt (2,056.9 ) — (2,056.9 ) Deferred tax liabilities (604.7 ) 39.6 (565.1 ) Long-term income tax payable (87.2 ) (90.5 ) (177.7 ) Other long-term liabilities (31.3 ) (18.5 ) (49.8 ) Total liabilities assumed (3,183.3 ) (49.3 ) (3,232.6 ) Purchase price allocated $ 8,244.5 $ — $ 8,244.5 Purchased Intangible Assets Weighted Average Useful Life May 29, 2018 (in years) (in millions) Core and developed technology 15 $ 4,569.1 In-process research and development — 847.1 Customer-related 12 200.2 Backlog 1 12.3 Other 4 5.8 Total purchased intangible assets $ 5,634.5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are being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osemi's contractual relationships and customer loyalty related to its distributor and end-customer relationships. The fair values of the customer-related intangibles were determined using the distributor method, a form of the income approach based on distributor margin and expected attrition and revenue growth for Microsemi's existing customers as of the acquisition date. Customer relationships are being amortized in a manner based on the estimated cash flows associated with the existing customers and anticipated retention rates. Backlog relates to the value of orders not yet shipped by Microsemi at the acquisition date, and the fair values are being determined based on the estimated profit associated with those orders. Backlog related assets have a one year useful life and are being amortized on a straight-line basis over that period. The total weighted average amortization period of intangible assets acquired as a result of the Microsemi transaction is 13 years . Amortization expense associated with acquired intangible assets is not deductible for tax purposes. Thus, approximately $856.7 million was established as a net deferred tax liability for the future amortization of the intangible assets. The amount of Microsemi net sales and net loss included in the Company's consolidated statements of income for the fiscal year ended March 31, 2019 was approximately $1,568.6 million and $570.8 million , respectively. The following unaudited pro-forma consolidated results of operations for the fiscal year ended March 31, 2019 and 2018 assume the closing of the Microsemi acquisition occurred as of April 1, 2017.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7 or of results that may occur in the future (in millions except per share data): Year Ended March 31, 2019 2018 Net sales $ 5,563.7 $ 5,875.0 Net income (loss) $ 542.0 $ (762.3 ) Basic net income (loss) per common share $ 2.29 $ (3.27 ) Diluted net income (loss) per common share $ 2.17 $ (3.27 ) Acquisition of Atmel On April 4, 2016, the Company acquired Atmel, a publicly traded company based in San Jose, California. The Company paid an aggregate of approximately $2.98 billion in cash and issued an aggregate of 10.1 million shares of its common stock to Atmel stockholders valued at $486.1 million based on the closing price of the Company's common stock on April 4, 2016 and incurred transaction and other fees of approximately $ 14.9 million . The total consideration transferred in the acquisition, including approximately $ 7.5 million of non-cash consideration for the exchange of certain share-based payment awards of Atmel for stock awards of the Company, was approximately $ 3.47 billion . In addition to the consideration transferred, the Company recognized in its consolidated financial statements $653.0 million in liabilities of Atmel consisting of debt, taxes payable and deferred, pension obligations, restructuring, and contingent and other liabilities. The Company financed the cash portion of the purchase price using approximately $ 2.04 billion of cash held by certain of its foreign subsidiaries and approximately $ 0.94 billion from additional borrowings under its existing credit agreement. As a result of the acquisition, Atmel became a wholly owned subsidiary of the Company. Atmel is a worldwide leader in the design and manufacture of microcontrollers, capacitive touch solutions, advanced logic, mixed-signal, nonvolatile memory and radio frequency componen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Atmel have been included in the Company's consolidated financial statements as of the closing date of the acquisition. Under the acquisition method of accounting, the aggregate amount of consideration paid by the Company was allocated to Atmel's net tangible assets and intangible assets based on their estimated fair values as of April 4, 2016.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Atmel acquisition is deductible for tax purposes. The Company retained independent third-party appraisers to assist management in its valuation. The table below represents the allocation of the final purchase price to the net assets acquired based on their estimated fair values, as well as the associated estimated useful lives of the acquired intangible assets (amounts in millions). Assets acquired Cash and cash equivalents $ 230.2 Accounts receivable 141.4 Inventories 335.1 Prepaid expenses and other current assets 28.4 Assets held for sale 32.0 Property, plant and equipment 129.9 Goodwill 1,286.4 Purchased intangible assets 1,888.4 Long-term deferred tax assets 46.7 Other assets 7.5 Total assets acquired 4,126.0 Liabilities assumed Accounts payable (55.7 ) Other current liabilities (121.0 ) Long-term line of credit (192.0 ) Deferred tax liabilities (27.5 ) Long-term income tax payable (115.1 ) Other long-term liabilities (141.7 ) Total liabilities assumed (653.0 ) Purchase price allocated $ 3,473.0 Purchased Intangible Assets Weighted Average Useful Life April 4, 2016 (in years) (in millions) Core and developed technology 11 $ 1,075.0 In-process research and development — 140.7 Customer-related 6 630.6 Backlog 1 40.3 Other 5 1.8 Total purchased intangible assets $ 1,888.4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Atmel's contractual relationships and customer loyalty related to its distributor and end-customer relationships, and the fair values of the customer-related intangibles were determined based on Atmel's projected revenues. An analysis of expected attrition and revenue growth for existing customers was prepared from Atmel's historical customer information. Customer relationships are being amortized in a manner based on the estimated cash flows associated with the existing customers and anticipated retention rates. Backlog relates to the value of orders not yet shipped by Atmel at the acquisition date, and the fair values were based on the estimated profit associated with those orders. Backlog related assets had a one year useful life and were being amortized on a straight- line basis over that period. The total weighted average amortization period of intangible assets acquired as a result of the Atmel transaction is 9 years . Amortization expense associated with acquired intangible assets is not deductible for tax purposes. Thus, approximately $ 178.1 million was established as a net deferred tax liability for the future amortization of the intangible assets.</t>
  </si>
  <si>
    <t>Net Sales</t>
  </si>
  <si>
    <t>Revenue from Contract with Customer [Abstract]</t>
  </si>
  <si>
    <t>Net Sales The following table represents the Company's net sales by product line (in millions): Year Ended March 31, 2019 Microcontrollers $ 2,921.9 Analog, interface, mixed signal and timing products 1,530.7 Field-programmable gate array products 303.8 Memory products 184.0 Technology licensing 132.4 Multi-market and other 276.7 Total net sales $ 5,349.5 All of the product lines listed above are included in the Company's Semiconductor Product segment with the exception of Technology Licensing, which belongs to the Technology Licensing segment. The following table represents the Company's net sales by contract type (in millions). Year Ended March 31, 2019 Distributors $ 2,719.1 Direct customers 2,498.0 Licensees 132.4 Total net sales $ 5,349.5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riginal equipment manufacturers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es, which belong to the Technology Licensing segment. Substantially all of the Company's net sales are recognized from contracts with customers, and therefore, subject to the new revenue recognition standard.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therefore contract liabilities are uncommon. Also, the Company usually does not record contract assets because the Company has an unconditional right to payment upon satisfaction of the performance obligation, and therefore, a receivable is more commonly recorded than a contract asset. Refer to Note 8 for the opening and closing balances of the Company's receivables. As contracts with customers generally have an expected duration of one year or less, the balance of open performance obligations as of period end that will be recognized as revenue subsequent to March 31, 2020 is immaterial. Generally, there is only a single performance obligation in the Company's contracts with customers for semiconductor products; as such, the entire transaction price is allocated to the single performance obligation and allocation of the transaction price to individual performance obligations is not necessary.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8 for the opening and closing balances of the Company's receivables.</t>
  </si>
  <si>
    <t>Special Charges and Other, Net</t>
  </si>
  <si>
    <t>Other Nonrecurring (Income) Expense [Abstract]</t>
  </si>
  <si>
    <t>Special Charges and Other, Net The following table summarizes activity included in the " special charges and other, net " caption on the Company's consolidated statements of income (in millions): For The Years Ended March 31, 2019 2018 2017 Restructuring Employee separation costs $ 65.3 $ 1.2 $ 39.1 Gain on sale of assets — (4.4 ) — Impairment charges 3.6 — 12.6 Contract exit costs (4.7 ) 0.7 44.1 Other (0.3 ) — 2.8 Legal contingencies (30.2 ) — — Non-restructuring contract exit costs and other — 20.0 — Total $ 33.7 $ 17.5 $ 98.6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future amount of expected employee separation or exit costs that it will incur in connection with its restructuring activities. The Company's restructuring expenses during the fiscal year ended March 31, 2019 were related to the Company's most recent business acquisitions, and resulted from workforce, property and other operating expense rationalizations as well as combining product roadmaps and manufacturing operations. These expenses were for employee separation costs and intangible asset impairment charges. The impairment charges in the fiscal year ended March 31, 2019 were primarily recognized as a result of writing off intangible assets purchased from Microsemi prior to the close of the acquisition and other intangible assets that were impaired as a result of changes in the combined product roadmaps after the acquisition that affected the use and life of the assets. Additional costs will be incurred in the future as additional synergies or operational efficiencies are identified in connection with the Microsemi transaction and other previous acquisitions. The Company is not able to estimate the amount of such future expenses at this time. During fiscal 2018, the Company incurred expenses including non-restructuring contract exit costs of $19.5 million for fees associated with transitioning from the public utility provider in Oregon to a lower cost direct access provider. The fee is paid monthly and will depend on the amount of actual energy consumed by the Company's wafer fabrication facility in Oregon over the next five years . In connection with the transition to a direct access provider, the Company signed a ten-year supply agreement to purchase monthly amounts of energy that are less than the current average usage and priced on a per mega watt hour published index rate in effect at those future dates. Also during fiscal 2018, the Company incurred $1.2 million of employee separation costs in connection with the acquisition of Atmel. The Company's restructuring expenses during fiscal 2017 were related to the Company's acquisitions of Atmel and Micrel, and resulted from workforce, property and other operating expense rationalizations as well as combining product roadmaps and manufacturing operations. These expenses were for employee separation costs, contract exit costs, other operating expenses and intangible asset impairment losses. The impairment charges in fiscal 2017 were recognized as a result of changes in the combined product roadmaps after the acquisition of Atmel that affected the use and life of these assets. At March 31, 2017, these activities were substantially complete. All of the Company's restructuring activities occurred in its semiconductor products segment. The Company incurred $115.2 million in costs since the start of fiscal 2016 in connection with employee separation activities, of which $65.3 million , $1.2 million and $39.1 million was incurred during the fiscal years ended March 31, 2019 , 2018 and 2017 , respectively. The Company could incur future expenses as additional synergies or operational efficiencies are identified. The Company is not able to estimate future expenses, if any, to be incurred in employee separation costs. The Company has incurred $40.8 million in costs in connection with contract exit activities since the start of fiscal 2016 which includes $4.7 million of income incurred for the year ended March 31, 2019 and $0.7 million and $44.1 million of costs incurred for the years ended March 31, 2018 and 2017 , respectively. The amounts recognized during the fiscal year ended March 31, 2019 were primarily related to vacated lease liabilities. While the Company expects to incur further acquisition-related contract exit expenses, it is not able to estimate the amount at this time. In the three months ended June 30, 2017, the Company completed the sale of an asset it acquired as part of its acquisition of Micrel for proceeds of $10.0 million and the gain of $4.4 million is included in the gain on sale of assets in the above table. The following is a roll forward of accrued restructuring charges for fiscal 2019 and fiscal 2018 (in millions): Restructuring Non-Restructuring Employee Separation Costs Exit Costs Exit Costs Total Balance at March 31, 2017 $ 5.4 $ 34.8 $ — $ 40.2 Charges 1.2 0.7 20.0 21.9 Payments (5.9 ) (9.2 ) (0.9 ) (16.0 ) Non-cash - Other (0.2 ) 1.0 — 0.8 Changes in foreign exchange rates 0.3 — — 0.3 Balance at March 31, 2018 0.8 27.3 19.1 47.2 Additions due to Microsemi acquisition 10.4 9.0 — 19.4 Charges 48.9 (4.7 ) — 44.2 Payments (47.1 ) (13.1 ) (4.1 ) (64.3 ) Non-cash - Other — 0.7 0.7 1.4 Changes in foreign exchange rates (0.1 ) — — (0.1 ) Balance at March 31, 2019 $ 12.9 $ 19.2 $ 15.7 $ 47.8 Current $ 26.9 Non-current 20.9 Total $ 47.8 The liability for restructuring and other exit costs of $47.8 million is included in accrued liabilities and other long-term liabilities, on the Company's consolidated balance sheets as of March 31, 2019</t>
  </si>
  <si>
    <t>Investments</t>
  </si>
  <si>
    <t>Investments [Abstract]</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At March 31, 2019 , the company had short-term investments of $2.3 million consisting of marketable equity securities. At March 31, 2018 , short-term investments of $1.30 billion included available-for-sale debt securities of $1.29 billion and marketable equity securities of $2.8 million . The following is a summary of available-for-sale debt securities at March 31, 2018 (in millions): Available-for-sale Debt Securities Adjusted Cost Gross Unrealized Gains Gross Unrealized Losses Estimated Fair Value Available-for-sale debt securities: Government agency bonds $ 723.2 $ — $ — $ 723.2 Municipal bonds - taxable 14.9 — — 14.9 Time deposits 11.5 — — 11.5 Corporate bonds and debt 542.9 — — 542.9 Total $ 1,292.5 $ — $ — $ 1,292.5 The Company sold available-for-sale debt securities for proceeds of $1.38 billion during the year ended March 31, 2019 to help finance its acquisition of Microsemi. There were no sales of available-for-sale debt securities during the year ended March 31, 2018 . The Company sold available-for-sale debt securities for proceeds of $470.2 million during the year ended March 31, 2017 . The Company recognized losses of $5.6 million on available-for-sale debt securities during the year ended March 31, 2019 . The Company had no material net realized gains from sales of available-for-sale debt securities during fiscal years ended March 31, 2018 and March 31, 2017 . During the year ended March 31, 2018 , the Company recognized an impairment of $15.5 million on available-for-sale debt securities based on its evaluation of available evidence and the Company's intent to sell these investments which were subsequently sold in the first quarter of fiscal 2019 . The Company determines the cost of available-for-sale debt securities sold on a first-in first-out (FIFO) basis at the individual security level for sales from multiple lots. For sales of marketable equity securities, the Company uses an average cost basis at the individual security level. Gains and losses recognized in earnings are credited or charged to other (loss) income, net on the consolidated statements of income . As of March 31, 2019 and 2018 , the Company had no available-for-sale debt securities in an unrealized loss position. The Company did not have any available-for-sale debt securities at March 31, 2019 . The amortized cost and estimated fair value of the available-for-sale debt securities at March 31, 2018 , by maturity are shown below (in millions). Expected maturities can differ from contractual maturities because the issuers of the securities may have the right to prepay obligations without prepayment penalties, and the Company views its available-for-sale debt securities as available for current operations. Adjusted Cost Gross Unrealized Gains Gross Unrealized Losses Estimated Fair Value Available-for-sale Due in one year or less $ 246.5 $ — $ — $ 246.5 Due after one year and through five years 1,046.0 — — 1,046.0 Due after five years and through ten years — — — — Due after ten years — — — — Total $ 1,292.5 $ — $ — $ 1,292.5</t>
  </si>
  <si>
    <t>Fair Value Measurements</t>
  </si>
  <si>
    <t>Fair Value, Assets and Liabilities Measured on Recurring Basis, Gain (Loss) Included in Earnings [Abstract]</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March 31, 2019 are as follows (amounts in millions): Quoted Prices Significant Other Observable Inputs (Level 2) Total Balance Assets Cash and cash equivalents: Money market mutual funds $ 8.3 $ — $ 8.3 Deposit accounts — 420.3 420.3 Short-term investments: Marketable equity securities 2.3 — 2.3 Total assets measured at fair value $ 10.6 $ 420.3 $ 430.9 Assets measured at fair value on a recurring basis at March 31, 2018 are as follows (amounts in millions): Quoted Prices Significant Other Observable Inputs (Level 2) Total Balance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 There were no transfers between Level 1 or Level 2 during fiscal 2019 or fiscal 2018 . There were no assets measured on a recurring basis during fiscal 2019 or fiscal 2018 using significant unobservable inputs (Level 3).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years ended March 31, 2019 , 2018 and 2017 . These investments are included in other assets on the consolidated balance sheets.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t>
  </si>
  <si>
    <t>Fair Value Disclosures [Abstract]</t>
  </si>
  <si>
    <t>Fair Value of Financial Instruments The carrying amount of cash equivalents approximates fair value because their maturity is less than three months. Management believes the carrying amount of the equity and cost-method investments materially approximated fair value at March 31, 2019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excluding debt issuance costs. Based on the borrowing rates currently available to the Company for bank loans with similar terms and average maturities, the fair value of the Company's line of credit borrowings at March 31, 2019 approximated the carrying value and are considered Level 2 in the fair value hierarchy described in Note 6. The carrying amount of accounts receivable, accounts payable and accrued liabilities approximates fair value due to the short-term maturity of the amounts and are considered Level 2 in the fair value hierarchy. Fair Value of Subordinated Convertible Debt, Senior Secured Notes, and Term Loan Facility The Company measures the fair value of its senior and junior subordinated convertible debt and senior secured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senior and junior subordinated convertible debt, senior secured notes, and term loan facility as of March 31, 2019 and 2018 (in millions). March 31, 2019 2018 Carrying Amount Fair Value Carrying Amount Fair Value 2023 Senior Secured Notes $ 985.4 $ 1,020.1 N/A N/A 2021 Senior Secured Notes $ 987.4 $ 1,008.1 N/A N/A Term Loan Facility $ 1,892.1 $ 1,911.5 N/A N/A 2017 Senior Convertible Debt $ 1,493.6 $ 2,285.4 $ 1,437.6 $ 2,459.2 2015 Senior Convertible Debt $ 1,360.8 $ 2,810.6 $ 1,309.9 $ 3,079.1 2017 Junior Convertible Debt $ 335.9 $ 740.8 $ 326.7 $ 876.9 (1) The carrying amounts presented are net of debt discounts and debt issuance costs (see Note 12 Debt and Credit Facility for further information).</t>
  </si>
  <si>
    <t>Other Financial Statement Details</t>
  </si>
  <si>
    <t>Receivables [Abstract]</t>
  </si>
  <si>
    <t>Other Financial Statement Details Accounts Receivable Accounts receivable consists of the following (in millions): March 31, 2019 2018 Trade accounts receivable $ 875.8 $ 557.8 Other 6.8 8.1 Total accounts receivable, gross 882.6 565.9 Less allowance for doubtful accounts 2.0 2.2 Total accounts receivable, net $ 880.6 $ 563.7 Inventories The components of inventories consist of the following (in millions): March 31, 2019 2018 Raw materials $ 74.5 $ 26.0 Work in process 413.0 311.8 Finished goods 224.2 138.4 Total inventories $ 711.7 $ 476.2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in millions): March 31, 2019 2018 Land $ 83.4 $ 73.4 Building and building improvements 647.6 508.5 Machinery and equipment 2,095.5 1,943.9 Projects in process 119.2 118.3 Total property, plant and equipment, gross 2,945.7 2,644.1 Less accumulated depreciation and amortization 1,949.0 1,876.2 Total property, plant and equipment, net $ 996.7 $ 767.9 Depreciation expense attributed to property, plant and equipment was $180.6 million , $123.7 million and $122.9 million for the fiscal years ending March 31, 2019 , 2018 and 2017 , respectively. Accrued Liabilities Accrued liabilities consists of the following (in millions): March 31, 2019 2018 Accrued compensation and benefits $ 133.2 $ 87.6 Income taxes payable 46.9 27.5 Sales related reserves 366.9 — Accrued expenses and other liabilities 240.3 114.5 Total accrued liabilities $ 787.3 $ 229.6 Sales related reserves represent price concessions and stock rotation rights that the Company offers to many of its distributors. For the fiscal year ending March 31, 2018, these sales related reserves were recorded within accounts receivable, and therefore did not exist within accrued liabilities. The Company made this change in classification as part of its adoption of ASC 606. For additional information regarding the Company's adoption of ASC 606, refer to Note 1 of the consolidated financial statements.</t>
  </si>
  <si>
    <t>Discontinued Operations</t>
  </si>
  <si>
    <t>Discontinued Operations and Disposal Groups [Abstract]</t>
  </si>
  <si>
    <t>Discontinued Operations Discontinued operations include the mobile touch operations that the Company acquired as part of its acquisition of Atmel. The mobile touch assets had been marketed for sale since the Company's acquisition of Atmel on April 4, 2016 based on management's decision that it was not a strategic fit for the Company's product portfolio. On November 10, 2016, the Company completed the sale of the mobile touch assets to Solomon Systech (Limited) International, a Hong Kong based semiconductor company. The transaction included the sale of certain semiconductor products, equipment, customer list, backlog, patents, and a license to certain other intellectual property and patents related to the Company's mobile touch product line. The Company also agreed to provide certain transition services to Solomon Systech, which were substantially complete as of March 31, 2017. For financial statement purposes, the results of operations for this discontinued business have been segregated from those of the continuing operations and are presented in the Company's consolidated financial statements as discontinued operations. As the Company completed the sale of the mobile touch assets on November 10, 2016, there are no discontinued operations in the years ended March 31, 2019 or 2018. The results of discontinued operations for the year ended March 31, 2017 are as follows (in millions): March 31, 2017 Net sales $ 18.3 Cost of sales 15.8 Operating expenses 10.7 Gain on Sale 0.6 Income tax benefit (1.6 ) Net loss from discontinued operations $ (6.0 )</t>
  </si>
  <si>
    <t>Intangible Assets and Goodwill</t>
  </si>
  <si>
    <t>Goodwill and Intangible Assets Disclosure [Abstract]</t>
  </si>
  <si>
    <t>Intangible Assets and Goodwill Intangible assets consist of the following (in millions): March 31, 2019 Gross Amount Accumulated Amortization Net Amount Core and developed technology $ 7,413.0 $ (1,112.9 ) $ 6,300.1 Customer-related 917.1 (544.0 ) 373.1 In-process research and development 7.7 — 7.7 Distribution rights 0.3 (0.2 ) 0.1 Other 7.3 (2.7 ) 4.6 Total $ 8,345.4 $ (1,659.8 ) $ 6,685.6 March 31, 2018 Gross Amount Accumulated Amortization Net Amount Core and developed technology $ 1,952.3 $ (644.4 ) $ 1,307.9 Customer-related 716.9 (375.9 ) 341.0 In-process research and development 12.1 — 12.1 Distribution rights 0.3 (0.1 ) 0.2 Other 1.5 (0.7 ) 0.8 Total $ 2,683.1 $ (1,021.1 ) $ 1,662.0 The Company amortizes intangible assets over their expected useful lives, which range between 1 and 15 years. During the year ended March 31, 2019 , due to the acquisition of Microsemi, the Company acquired $4.57 billion of core and developed technology which has a weighted average amortization period of 15 years, $200.2 million of customer-related intangible assets which have a weighted average amortization period of 12 years, $12.3 million of intangible assets related to backlog with an amortization period of 1 year, $5.8 million of other intangible assets which have a weighted average amortization period of 4 years, and $847.1 million of in-process technology. In fiscal 2019 , $851.5 million of in-process research and development intangible assets, primarily consisting of intangible assets acquired in the acquisition of Microsemi, reached technological feasibility and was reclassified as core and developed technology and began being amortized over the respective estimated useful lives. The following is an expected amortization schedule for the intangible assets for fiscal 2020 through fiscal 2024 , absent any future acquisitions or impairment charges (in millions): Fiscal Year Ending March 31, Projected Amortization Expense 2020 $1,005.8 2021 $944.1 2022 $873.1 2023 $680.0 2024 $608.3 Amortization expense attributed to intangible assets was $695.8 million , $492.2 million and $346.3 million for fiscal years 2019 , 2018 and 2017 , respectively. In fiscal 2019 , $9.6 million was charged to cost of sales and $686.2 million was charged to operating expenses. In fiscal 2018, $6.1 million was charged to cost of sales and $486.1 million was charged to operating expenses. In fiscal 2017, $4.0 million was charged to cost of sales and $342.3 million was charged to operating expenses. The Company recognized impairment charges of $3.1 million , $0.5 million and $11.9 million in fiscal 2019 , 2018 and fiscal 2017 , respectively. The impairment charges of $3.1 million in fiscal 2019 were recognized as a result of writing off intangible assets purchased from Microsemi prior to the close of the acquisition and as a result of the changes in the combined product roadmaps after the acquisition of Microsemi that affected the use and life of these assets. The impairment charges of $11.9 million in fiscal 2017 were recognized primarily as a result of the acquisition of Atmel and as a result of changes in the combined product roadmaps after the acquisition of Atmel that affected the use and life of these assets. Goodwill activity for fiscal 2019 and fiscal 2018 was as follows (in millions): Semiconductor Products Reporting Unit Technology Licensing Reporting Unit Balance at March 31, 2017 and 2018 $ 2,279.8 $ 19.2 Additions due to the acquisition of Microsemi 4,364.9 — Balance at March 31, 2019 $ 6,644.7 $ 19.2 At March 31, 2019 , the Company applied a qualitative goodwill impairment test to its two reporting units, concluding it was not more likely than not that goodwill was impaired. Through March 31, 2019 , the Company has never recorded an impairment charge against its goodwill balance.</t>
  </si>
  <si>
    <t>Income Taxes</t>
  </si>
  <si>
    <t>Income Tax Disclosure [Abstract]</t>
  </si>
  <si>
    <t>Income Taxes The income tax provision consists of the following (amounts in millions): Year Ended March 31, 2019 2018 2017 Pretax (loss) income: U.S. $ (593.4 ) $ (127.3 ) $ (279.3 ) Foreign 797.9 864.6 369.1 $ 204.5 $ 737.3 $ 89.8 Current (benefit) expense: U.S. Federal $ (98.0 ) $ 369.4 $ 21.3 State (5.3 ) 0.5 1.0 Foreign 14.1 60.8 23.8 Total current (benefit) expense $ (89.2 ) $ 430.7 $ 46.1 Deferred expense (benefit): U.S. Federal $ 11.9 $ 82.5 $ (114.7 ) State 0.6 0.1 (5.4 ) Foreign (74.7 ) (31.4 ) (6.8 ) Total deferred (benefit) expense (62.2 ) 51.2 (126.9 ) Total Income tax (benefit) provision $ (151.4 ) $ 481.9 $ (80.8 ) On December 22, 2017, the Tax Cuts and Jobs Act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ccounting Standards Codification ("ASC") 740, Income Taxes, requires companies to recognize the effect of the tax law changes in the period of enactment. However, the SEC staff issued Staff Accounting Bulletin ("SAB") 118, which allowed companies to record provisional amounts during a measurement period that is similar to the measurement period used when accounting for business combinations. The Company recorded a reasonable estimate when measurable and with the understanding that the provisional amount was subject to further adjustments under SAB 118. In addition, for significant items for which the Company could not make a reasonable estimate, no provisional amounts were recorded. As of December 31, 2018, the Company completed its review of the previously recorded provisional amounts related to the Act, recorded necessary adjustments, and the amounts are now final under SAB 118. As of March 31, 2018, the Company remeasured certain deferred tax assets and liabilities based on the rates at which they were expected to reverse in the future (which was generally 21%), by recording a provisional income tax benefit of $136.7 million . Upon further analysis of certain aspects of the Act and refinement of its calculations during the period ended December 31, 2018, the Company did not make adjustments to the provisional amount. The one-time transition tax is based on the Company's total post-1986 earnings and profits (E&amp;P), the tax on which the Company previously deferred from U.S. income taxes under U.S. law. The Company recorded a provisional amount for its one-time transition tax expense for each of its foreign subsidiaries, resulting in a transition tax expense of $644.7 million at March 31, 2018. Upon further analyses of the Act and notices and regulations issued and proposed by the U.S. Department of the Treasury and the Internal Revenue Service, the Company finalized its calculations of the transition tax expense during the period ended December 31, 2018. The Company increased its March 31, 2018 provisional amount by $13.1 million to $657.8 million , which is included as a component of income tax expense from continuing operations. The measurement period adjustment of $13.1 million decreased basic and diluted net income per common share by $0.06 and $0.05 , respectively, for the year ended March 31, 2019. The Company intends to invest substantially all of its foreign subsidiary earnings, as well as its capital in its foreign subsidiaries, indefinitely outside of the U.S. in those jurisdictions in which the Company would incur significant, additional costs upon repatriation of such amounts. It is not practical to estimate the additional tax that would be incurred, if any, if the permanently reinvested earnings were repatriated. As of March 31, 2018, the Company removed its valuations allowance on certain foreign tax credits and recorded a provisional income tax benefit of $36.4 million . Upon further analysis of the Act, the Company did not make adjustments to the provisional amount. The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provision for income taxes differs from the amount computed by applying the statutory federal tax rate to income before income taxes. The sources and tax effects of the differences in the total income tax provision are as follows (amounts in millions): Year Ended March 31, 2019 2018 2017 Computed expected income tax provision $ 43.0 $ 232.6 $ 31.4 State income taxes, net of federal benefit (8.7 ) (1.3 ) (4.6 ) Foreign income taxed at lower than the federal rate (94.0 ) (208.8 ) (105.0 ) Impact of the Act - one-time transition tax, net of foreign tax credits 13.1 653.7 — Impact of the Act - deferred tax effects, net of valuation allowance — (136.7 ) — Global intangible low-taxed income 95.4 — — Business realignment (90.6 ) — — Increases related to current year tax positions 9.0 32.0 53.7 Decreases related to prior year tax positions (1) (75.1 ) (11.3 ) (36.3 ) Share-based compensation (13.3 ) (27.2 ) (25.0 ) Research and development tax credits (27.5 ) (17.0 ) (12.8 ) Intercompany prepaid tax asset amortization 5.2 7.4 7.9 Foreign exchange 4.6 (20.5 ) (1.7 ) Other (2.6 ) (0.5 ) 9.8 Change in valuation allowance (9.9 ) (20.5 ) 1.8 Total income tax provision (benefit) $ (151.4 ) $ 481.9 $ (80.8 ) (1) The release of prior year tax positions during fiscal 2019 increased the basic and diluted net income per common share by $0.32 and $0.30 , respectively. The release of prior year tax positions during fiscal 2018 increased the basic and diluted net income per common share by $0.05 . The release of prior year tax positions during fiscal 2017 increased the basic and diluted net income per common share by $0.17 and $0.15 , respectively. The foreign tax rate differential benefit primarily relates to the Company's operations in Thailand, Malta and Ireland. The Company's Thailand manufacturing operations are currently subject to numerous tax holidays granted to the Company based on its investment in property, plant and equipment in Thailand. The Company's tax holiday periods in Thailand expire between fiscal 2022 and 2026, however, the Company actively seeks to obtain new tax holidays. The Company does not expect the future expiration of any of its tax holiday periods in Thailand to have a material impact on its effective tax rate. The Company’s Microsemi operations in Malaysia are subject to a tax holiday that effectively reduces the income tax rate in that jurisdiction. Microsemi’s tax holiday in Malaysia was granted in 2009 and is effective through December 2019, subject to continued compliance with the tax holiday’s requirements. The aggregate dollar expense derived from these tax holidays approximated $0.1 million in fiscal 2019 . The aggregate dollar benefit derived from these tax holidays approximated $6.2 million and $13.2 million in fiscal 2018 and 2017 , respectively. The impact of the tax holidays during fiscal 2019 did not impact basic and diluted net income per common share. The impact of the tax holidays during fiscal 2018 increased the basic and diluted net income per common share by $0.03 and $0.02 , respectively. The impact of the tax holidays during fiscal 2017 increased the basic and diluted net income per common share by $0.06 . The tax effects of temporary differences that give rise to significant portions of the Company's deferred tax assets and deferred tax liabilities are as follows (amounts in millions): March 31, 2019 2018 Deferred tax assets: Deferred income on shipments to distributors $ — $ 39.1 Inventory valuation 45.0 10.7 Net operating loss carryforward 94.3 101.1 Capital loss carryforward 9.6 10.6 Share-based compensation 42.4 31.4 Income tax credits 376.5 178.4 Property, plant and equipment 23.6 25.7 Accrued expenses and other 91.4 91.2 Intangible assets 1,608.1 — Other 12.6 — Gross deferred tax assets 2,303.5 488.2 Valuation allowances (332.1 ) (204.5 ) Deferred tax assets, net of valuation allowances 1,971.4 283.7 Deferred tax liabilities: Convertible debt (279.3 ) (304.4 ) Intangible assets (721.0 ) (66.6 ) Other — (18.3 ) Deferred tax liabilities (1,000.3 ) (389.3 ) Net deferred tax asset (liability) $ 971.1 $ (105.6 ) Reported as: Non-current deferred tax assets $ 1,677.2 $ 100.2 Non-current deferred tax liability (706.1 ) (205.8 ) Net deferred tax asset (liability) $ 971.1 $ (105.6 )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to them for tax reporting purposes, and prudent and feasible tax planning strategies. The Company had federal, state and foreign NOL carryforwards with an estimated tax effect of $94.3 million available at March 31, 2019 . The federal, state and foreign NOL carryforwards expire at various times between 2020 and 2039 , of which portion of the NOL carryforwards do not expire. The Company had state tax credits of $158.5 million available at March 31, 2019 . These state tax credits expire at various times between 2020 and 2039 . The Company had capital loss carryforwards with an estimated tax effect of $ 9.6 million available at March 31, 2019 . These capital loss carryforwards begin to expire in fiscal 2020. The Company had foreign tax credits of $18.5 million available at March 31, 2019 . These foreign tax credits begin to expire in fiscal 2022 . The Company had credits for increasing research activity in the amount of $129.3 million available at March 31, 2019 . These credits begin to expire in fiscal 2020. The Company had U.S. prior year minimum tax credits in the amount of $4.5 million available at March 31, 2019 . These credits do not expire. The Company had refundable tax credits in foreign jurisdictions of $45.8 million available at March 31, 2019 . The Company had withholding tax credits in foreign jurisdictions of $19.9 million available at March 31, 2019 . These credits expire at various times between fiscal 2022 and 2024.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rom April 1, 2016 to March 31, 2019 (amounts in millions): Year Ended March 31, 2019 2018 2017 Beginning balance $ 436.0 $ 398.5 $ 220.7 Increases related to acquisitions 329.7 — 193.3 Decreases related to settlements with tax authorities (8.3 ) (0.1 ) (11.7 ) Decreases related to statute of limitation expirations (16.2 ) (10.9 ) (7.6 ) Increases related to current year tax positions 27.8 30.3 26.3 Increases (decreases) related to prior year tax positions (5.6 ) 18.2 (22.5 ) Ending balance $ 763.4 $ 436.0 $ 398.5 As of March 31, 2019 and March 31, 2018 , the Company had accrued interest and penalties related to tax contingencies of $88.1 million and $80.8 million , respectively. Interest and penalties charged to operations for the years ended March 31, 2018 and 2017 related to the Company's uncertain tax positions were $ 5.4 million and $ 5.8 million , respectively. Previously accrued interest and penalties that were released during the year ended March 31, 2019 were $37.5 million . The total amount of gross unrecognized tax benefits was $763.4 million and $436.0 million as of March 31, 2019 and March 31, 2018 , respectively, of which $664.4 million and $436.0 million is estimated to impact the Company's effective tax rate, if recognized. The Company estimates that it is reasonably possible unrecognized tax benefits as of March 31, 2019 could decrease by approximately $50.0 million</t>
  </si>
  <si>
    <t>Debt and Credit Facility</t>
  </si>
  <si>
    <t>Convertible Debt [Abstract]</t>
  </si>
  <si>
    <t>Debt and Credit Facility Debt obligations included in the consolidated balance sheets consisted of the following (in millions): Coupon Interest Rate Effective Interest Rate Fair Value of Liability Component at Issuance (1) March 31, 2019 2018 Senior Secured Indebtedness Revolving Credit Facility $ 3,266.5 $ — Term Loan Facility 1,911.5 N/A 2023 Notes, maturing June 1, 2023 ("2023 Notes") 4.333 % 1,000.0 N/A 2021 Notes, maturing June 1, 2021 ("2021 Notes") 3.922 % 1,000.0 N/A Total Senior Secured Indebtedness 7,178.0 — Senior Subordinated Convertible Debt - Principal Outstanding 2017 Senior Convertible Debt, maturing February 15, 2027 ("2017 Senior Convertible Debt") 1.625% 6.0% $1,396.3 $ 2,070.0 $ 2,070.0 2015 Senior Convertible Debt, maturing February 15, 2025 ("2015 Senior Convertible Debt") 1.625% 5.9% $1,160.1 1,725.0 1,725.0 Junior Subordinated Convertible Debt - Principal Outstanding 2017 Junior Convertible Debt, maturing February 15, 2037 ("2017 Junior Convertible Debt") 2.250% 7.4% $321.1 686.3 686.3 Total Convertible Debt 4,481.3 4,481.3 Gross long-term debt including current maturities 11,659.3 4,481.3 Less: Debt discount (2) (1,268.7 ) (1,372.9 ) Less: Debt issuance costs (3) (83.6 ) (40.1 ) Net long-term debt including current maturities 10,307.0 3,068.3 Less: Current maturities (4) (1,360.8 ) (1,309.9 ) Net long-term debt $ 8,946.2 $ 1,758.4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March 31, 2019 2018 2023 Notes $ (4.4 ) N/A 2021 Notes (3.8 ) N/A 2017 Senior Convertible Debt (561.9 ) (616.3 ) 2015 Senior Convertible Debt (351.4 ) (400.3 ) 2017 Junior Conv ertible Debt (347.2 ) (356.3 ) Total unamortized discount $ (1,268.7 ) $ (1,372.9 ) (3) Debt issuance costs include the following (in millions): March 31, 2019 2018 Revolving Credit Facility $ (14.7 ) $ (5.9 ) Term Loan Facility (19.4 ) N/A 2023 Notes (10.2 ) N/A 2021 Notes (8.8 ) N/A 2017 Senior Conv ertible Debt (14.5 ) (16.1 ) 2015 Senior Conv ertible Debt (12.8 ) (14.8 ) 2017 Junior Conv ertible Debt (3.2 ) (3.3 ) Total debt issuance costs $ (83.6 ) $ (40.1 ) (4) Current maturities include the full balance of the 2015 Senior Convertible Debt as of March 31, 2019 and 2018 . Expected maturities relating to the Company’s long-term debt as of March 31, 2019 are as follows (in millions): Fiscal year ending March 31, Expected Maturities 2020 $ — 2021 — 2022 1,000.0 2023 — 2024 4,266.5 Thereafter 6,392.8 Total $ 11,659.3 Ranking of Convertible Debt - The Senior Subordinated Convertible Debt and Junior Subordinated Convertible Debt (collectively, the Convertible Debt) are unsecured obligations which are subordinated in right of payment to the amounts outstanding under the Company's Credit Facility and Senior Secured Notes (as defined below). The Junior Subordinated Convertible Debt is expressly subordinated in right of payment to any existing and future senior debt of the Company (including the Credit Facility, the Senior Secured Notes, and the Senior Subordinated Convertible Debt) and is structurally subordinated in right of payment to the liabilities of the Company's subsidiaries. The Senior Subordinated Convertible Debt is subordinated to the Credit Facility and the Senior Secured Notes; ranks senior to the Company's indebtedness that is expressly subordinated in right of payment to i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19 Conversion Rate, adjusted Approximate Conversion Price, adjusted Incremental Share Factor, adjusted Maximum Conversion Rate, adjusted 2017 Senior Convertible Debt 10.2925 $ 97.16 5.1462 14.6668 2015 Senior Convertible Debt 16.0504 $ 62.30 8.0252 22.4705 2017 Junior Convertible Debt 10.4763 $ 95.45 5.2382 14.6668 As of March 31, 2019 , the 2017 Senior Convertible Debt and the 2017 Junior Convertible Debt were not convertible. As of March 31, 2019 , the holders of the 2015 Senior Convertible Debt have the right to convert their debentures between April 1, 2019 and June 30, 2019 because the Company's common stock price has exceeded the Conversion Price by 130% for the specified period of time during the quarter ended March 31, 2019 . As of March 31, 2019 , the 2015 Senior Convertible Debt had a value if converted above par of $857.9 million .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includes the following (in millions): Year Ended March 31, 2019 2018 2017 Debt issuance amortization $ 12.9 $ 3.1 $ 2.4 Debt discount amortization 2.2 — — Interest expense 291.8 6.6 40.4 Total interest expense on Senior Secured Indebtedness 306.9 9.7 42.8 Debt issuance amortization 3.6 3.5 2.1 Debt discount amortization 112.4 106.1 56.1 Coupon interest expense 77.1 77.3 44.5 Total interest expense on Convertible Debt 193.1 186.9 102.7 Other interest expense 2.9 2.4 0.8 Total interest expense $ 502.9 $ 199.0 $ 146.3 The remaining period over which the unamortized debt discount will be recognized as non-cash interest expense is 7.88 years , 5.88 years , and 17.88 years for the 2017 Senior Convertible Debt , 2015 Senior Convertible Debt and 2017 Junior Convertible Debt , respectively. In November 2017, the Company called for redemption $14.6 million in principal value of the remaining outstanding 2007 Junior Subordinated Convertible Debt (2007 Junior Convertible Debt) with an effective redemption date of December 15, 2017 for which substantially all holders submitted requests to convert. Prior to the call, conversion requests were received in both the second and third quarters of fiscal 2018. Total conversions for fiscal 2018 were for a principal amount of $32.5 million for which the Company settled the principal amount in cash and issued 0.5 million shares of its common stock in respect of the conversion value in excess of the principal amount for the conversions occurring prior to the redemption notice and $41.0 million in cash for the conversion value in excess of the principal amount for the conversion requests received after the notice of redemption. A loss on total conversions was recorded for $2.2 million . In June 2017, the Company exchanged, in privately negotiated transactions, $111.3 million aggregate principal amount of its 2007 Junior Convertible Debt for (i) $111.3 million principal amount of 2017 Junior Convertible Debt with a market value of $119.3 million plus (ii) the issuance of 3.2 million shares of the Company's common stock with a value of $254.6 million , of which $56.3 million was allocated to the fair value of the liability and $321.1 million was allocated to the reacquisition of the equity component for total consideration of $374.0 million . The transaction resulted in a loss on settlement of the 2007 Junior Convertible Debt of approximately $13.8 million , which represented the difference between the fair value of the liability component at time of repurchase and the sum of the carrying values of the debt component and any unamortized debt issuance costs. The debt discount on the new 2017 Junior Convertible Debt was the difference between the par value and the fair value of the debt resulting in a debt discount of $55.1 million which will be amortized to interest expense using the effective interest method over the term of the debt. In February 2017, the Company issued the 2017 Senior Convertible Debt and 2017 Junior Convertible Debt for net proceeds of $2.04 billion and $567.7 million , respectively. In connection with the issuance of these instruments, the Company incurred issuance costs of $33.7 million , of which $17.8 million and $3.4 million was recorded as convertible debt issuance costs related to the 2017 Senior Convertible Debt and 2017 Junior Convertible Debt, respectively, and will be amortized using the effective interest method over the term of the debt. The balance of $12.5 million in fees was recorded to equity. Interest on both instruments is payable semi-annually on February 15 and August 15 of each year. In February 2015, the Company issued the 2015 Senior Convertible Debt for net proceeds of approximately $1.69 billion . In connection with the issuance, the Company incurred issuance costs of $30.3 million , of which $20.4 million was recorded as debt issuance costs and will be amortized using the effective interest method over the term of the debt. The balance of $9.9 million was recorded to equity. The Company utilized the proceeds from the issuances of the 2017 Senior Convertible Debt , 2017 Junior Convertible Debt, and 2015 Senior Convertible Debt to reduce amounts borrowed under its Credit Facility and to settle a portion of the 2007 Junior Convertible Debt in privately negotiated transactions. In February 2017 and February 2015, the Company settled $431.3 million and $575.0 million , respectively, in aggregate principal of its 2007 Junior Convertible Debt. The February 2015 repurchase consisted solely of cash. In February 2017, the Company used cash of $431.3 million and an aggregate of 12.0 million in shares of the Company's common stock valued at $862.7 million for total consideration of $1.29 billion to repurchase $431.3 million of the 2007 Junior Convertible Debt, of which $188.0 million was allocated to the liability component and $1.11 billion was allocated to the equity component. In addition, in February 2017, there was an inducement fee of $5.0 million which was recorded in the consolidated statements of income in loss on settlement of debt . The consideration transferred in February 2015 was $1.13 billion , of which $238.3 million was allocated to the liability component and $896.3 million was allocated to the equity component. In the case of both settlements of the 2007 Junior Convertible Debt, the consideration was allocated to the liability and equity components using the equivalent rate that reflected the borrowing rate for a similar non-convertible debt prior to the retirement. The transactions resulted in a loss on settlement of debt of approximately $43.9 million and $50.6 million in fiscal 2017 and fiscal 2015, respectively, which represented, in each case, the difference between the fair value of the liability component at time of repurchase and the sum of the carrying values of the debt component and any unamortized debt issuance costs. Senior Secured Notes In May 2018, the Company issued $1.00 billion aggregate principal amount of 3.922% Senior Secured Notes due 2021 (the “2021 Notes”) and $1.00 billion aggregate principal amount of 4.333% Senior Secured Notes due 2023 (the “2023 Notes”, and together with the 2021 Notes, the "Senior Secured Notes") to qualified institutional buyers in a Rule 144A offering. In connection with the issuance of these instruments, the Company incurred issuance costs of $24.4 million and recorded a debt discount of $10.5 million for fees deducted from the proceeds, which will both be amortized using the effective interest method over the term of the debt. The 2021 Notes mature on June 1, 2021 and the 2023 Notes mature on June 1, 2023. Interest on the 2021 Notes accrues at a rate of 3.922% per annum, payable semi-annually in arrears on June 1 and December 1 of each year, commencing on December 1, 2018. Interest on the 2023 Notes accrues at a rate of 4.333% per annum, payable semi-annually in arrears on June 1 and December 1 of each year, commencing on December 1, 2018. The Company may, at its option, redeem some or all of the 2021 Notes prior to June 1, 2021 at a price equal to the greater of (a) 100% of the principal amount of the 2021 Notes redeemed or (b) the sum of the present value of all remaining scheduled payments of principal and interest (discounted in accordance with the indenture for the 2021 Notes) that would have been due on the redeemed 2021 Notes, in each case, plus accrued and unpaid interest to, but excluding, the redemption date. The Company may, at its option, redeem some or all of the 2023 Notes, (i) if prior to May 1, 2023 (one month prior to the maturity date of the 2023 Notes), at a price equal to the greater of (a) 100% of the principal amount of the 2023 Notes redeemed or (b) the sum of the present value of all remaining scheduled payments of principal and interest (discounted in accordance with the indenture for the 2023 Notes) that would have been due on the redeemed 2023 Notes, in each case, plus accrued and unpaid interest to, but excluding, the redemption date, and (ii) if on or after May 1, 2023 (one month prior to maturity of the 2023 Notes), at a redemption price equal to 100% of the principal amount of the notes redeemed, plus accrued and unpaid interest to, but excluding, the redemption date. If the Company experiences a specified change of control triggering event, the Company must offer to repurchase the Notes at a price equal to 101% of the principal amount of the Notes repurchased, plus accrued and unpaid interest, if any, to, but excluding, the repurchase date. The Notes are guaranteed by certain of the Company's subsidiaries (each such guarantee, a “Note Guarantee”) that have also guaranteed the obligations under the Company's Credit Facility and under the Term Loan Facility (the Term Loan Facility together with the Credit Facility, the “Senior Credit Facilities”) that was entered into in connection with the Microsemi acquisition. The Notes and the Note Guarantees are secured, on a pari passu first lien basis with the Senior Credit Facilities, by substantially all of the tangible and intangible assets (other than certain excluded assets) of the Company and the guarantors that secure obligations under the Senior Credit Facilities, in each case subject to certain thresholds, exceptions and permitted liens, as set forth in the indenture for the Senior Secured Notes and the Security Agreement, dated May 29, 2018, by and among the Company, the subsidiary guarantors party thereto and the Collateral Agent (the "Security Agreement"). Credit Facility In May 2018, the Company amended and restated its credit agreement to, among other things, increase the size of the Revolving Credit Facility thereunder to $3.84 billion from $3.12 billion at March 31, 2018. In connection with the amendment and restatement of the Credit Agreement, the Company incurred issuance costs of $13.6 million which will be amortized using the effective interest method over the term of the debt. In the year ended March 31, 2019 , the Company terminated the commitments for the 2020 Revolving Loans which decreased the capacity of the Revolving Credit Facility to $3.60 billion . The Credit Agreement provides for a revolving loan facility in an aggregate principal amount of approximately $ 3.60 billion , with a $ 250.0 million foreign currency sublimit, a $ 50.0 million letter of credit sublimit and a $ 25.0 million swingline loan sublimit. The Credit Agreement consists of approximately $ 3.60 billion of revolving loan commitments that terminate on May 18, 2023 (the "2023 Maturity Date"). The $ 244.3 million of revolving loan commitments (the "2020 Revolving Loans") that would terminate on February 4, 2020 were canceled in the fiscal year ended March 31, 2019. The Revolving Loans bear interest, at the Company’s option, at the base rate plus a spread of 0.00% to 1.00% or an adjusted LIBOR rate (based on one, two, three or six-month interest periods) plus a spread of 1.00% to 2.00% , in each case with such spread being determined based on the consolidated senior leverage ratio for the preceding four fiscal quarter period. The Credit Agreement permits the Company to add one or more incremental term loan facilities (in addition to the loans under the Term Loan Facility) and/or increase the commitments under the Revolving Credit Facility from time to time, subject, in each case, to the receipt of additional commitments from existing and/or new lenders and pro forma compliance with a consolidated senior leverage ratio set forth in the Credit Agreement. The Company's obligations under the Credit Agreement are guaranteed by certain of its subsidiaries meeting materiality thresholds set forth in the Credit Agreement. To secure the Company's obligations under the Credit Agreement and the subsidiary guarantors’ obligations under the guarantees, the Company and each of the subsidiary guarantors has granted a security interest in substantially all its assets subject to certain exceptions and limitations. In May 2018, the Company borrowed $3.0 billion aggregate principal amount of loans under the Term Loan Facility ("Term Loans"). In connection with such borrowings, the Company incurred issuance costs of $34.7 million which will be amortized using the effective interest method over the term of the debt. The Credit Agreement provides for quarterly amortization payments of the Term Loans on the last business day of each March, June, September and December, commencing with the last business day of the first full fiscal quarter to occur after the Microsemi acquisition effective date, equal to 0.25% of the aggregate original principal amount of the Term Loans. In addition, the Credit Agreement requires mandatory prepayments of the Term Loans from the incurrence of debt not otherwise permitted to be incurred under the Credit Agreement, certain asset sales and certain excess cash flow. Mandatory prepayments with excess cash flow (as defined in the Credit Agreement) are required to be made beginning with the Company’s fiscal year ending March 31, 2020 in an amount equal to 50% , 25% or 0% of the excess cash flow for such fiscal year, depending on the Company’s senior leverage ratio. The Company may prepay the Term Loans at any time without premium or penalty. Term Loans repaid or prepaid may not be reborrowed. During fiscal 2019, the Company voluntarily prepaid $1.09 billion of principal under the Term Loan Facility of which $500.0 million was from funds borrowed under its Revolving Credit Facility. The transactions resulted in a loss on settlement of debt of approximately $11.5 million consisting of unamortized financing fees.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Principal, together with all accrued and unpaid interest, is due and payable on the 2023 Maturity Date in the case of revolving loans under the Credit Agreement and May 29, 2025 in the case of the Term Loans. The Company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is. At March 31, 2019 , the Company was in compliance with these financial covenants. The financial covenants include limits on the Company's consolidated total leverage ratio and senior leverage ratio. The maximum Total Leverage Ratio (capitalized terms not otherwise defined in this Form 10-K have the meaning of the defined terms in the applicable agreements), measured quarterly, cannot exceed (a) 6.75 to 1.00 for any such period ended on or after the Microsemi Acquisition Closing Date to (but excluding) the first anniversary of the Microsemi Acquisition Closing Date, (b) 6.25 to 1.00 for any such period ended on or after the first anniversary of the Microsemi Acquisition Closing Date to (but excluding) the second anniversary of the Microsemi Acquisition Closing Date to (but excluding) the second anniversary or the Microsemi Acquisition Closing Date and (c) 5.75 to 1.00 for any such period ended on or after the second anniversary of the Microsemi Acquisition Closing Date. The total leverage ratio is calculated as Consolidated Total Indebtedness, excluding the Junior Convertible Debt up to a $700 million maximum, to Consolidated EBIDTA for a period of four consecutive quarters. The Credit Agreement also requires that the Senior Leverage Ratio, measured quarterly, not exceed (a) 4.75 to 1.00 for any such period ended from (and including) the Microsemi Acquisition Closing Date to (but excluding) the first anniversary of the Microsemi Acquisition Closing Date, (b) 4.25 to 1.00 for any such period ended on or after the first anniversary of the Microsemi Acquisition Closing Date to (but excluding) the second anniversary of the Microsemi Acquisition Closing Date and (c) 3.75 to 1.00 for any such period ended on or after the second anniversary of the Microsemi Acquisition Closing Date. The senior leverage ratio is calculated as Consolidated Senior Indebtedness to Consolidated EBIDTA for four consecutive quarters. The Company is also required to comply with a Minimum Interest Coverage Ratio of at least 3.25 to 1.00 for any period ended on or after the Microsemi Acquisition Closing Date, measured quarterly.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Revolving Credit Facility at a per annum rate equal to 2.00% above the applicable interest rate for any overdue principal and 2.00% above the rate applicable for base rate loans for any other overdue amounts.</t>
  </si>
  <si>
    <t>Contingencies</t>
  </si>
  <si>
    <t>Commitments and Contingencies Disclosure [Abstract]</t>
  </si>
  <si>
    <t>Contingencies In the ordinary course of the Company's business, it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JJT and Maknissian v. Microchip Technology Inc., et al., Case No. 2:18-cv-02924-JJT. On November 13, 2018, the Maknissian complaint was voluntarily dismissed. The Jackson complaint is allegedly brought on behalf of a putative class of purchasers of Microchip common stock between March 2, 2018 and August 9, 2018. The complaint asserts claims for alleged violations of the federal securities laws and generally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On December 11, 2018, the Court issued an order appointing the lead plaintiff. An amended complaint was filed on February 22, 2019. Defendants filed a motion to dismiss the amended complaint on April 1, 2019. Federal Derivative Litigation. On December 17, 2018, a shareholder derivative lawsuit was filed against certain of the Company’s officers and directors in the United States District Court for the District of Arizona, captioned Kistenmacher v. Sanghi, et al., Case No. 16-cv-04720. The Company is named as a nominal defendant. The complaint generally alleges that defendants breached their fiduciary duties by, among other things, making or causing the Company to make false and misleading statements and omissions regarding the Microsemi acquisition, the Company’s business, operations, and prospects, and a purported failure to maintain internal controls. The complaint further alleges that certain defendants engaged in insider trading. The complaint asserts causes of action for alleged violations of Section 14(a) of the Securities Exchange Act, breach of fiduciary duties, and unjust enrichment and seeks unspecified monetary damages, corporate governance reforms, restitution, and attorneys’ fees and costs. State Derivative Litigation. On January 22, 2019, a shareholder derivative lawsuit was filed against certain of the Company’s officers and directors in the Superior Court of Arizona for Maricopa County, captioned Reid v. Sanghi,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This case was stayed on May 23, 2019 to allow the Federal Derivative Litigation to address certain overlapping issues. Peterson, et al. v. Sanghi, et al . On October 9, 2018, four former officers of Microsemi Corporation filed a lawsuit in the Superior Court of California in Orange County against us and four of our officers asserting claims for slander per se, libel per se, trade libel, and violations of California Business and Professions Code Section 17200 ("UCL"). On November 8, 2018, defendants removed the action to the United States District Court for the Central District of California, Case No. 18-cv-02000-JLS. Defendants moved to dismiss, and, following the Court's ruling, Plaintiffs filed an amended complaint that dropped the trade libel and UCL claims. The plaintiffs are seeking unspecified compensatory damages (ranging from an alleged $10 million to $100 million ), as well as punitive damages, injunctive relief, and attorneys' fees and costs. Discovery has begun, and the Court has set a Final Pretrial Conference date of May 22, 2020.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related costs and damages incurred as a result of the vehicle manufacturers’ airbag control unit-related recalls, currently alleged to be $208 million .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have filed individual labor actions against Atmel Rousset in a French labor court. The Company's Atmel Rousset subsidiary believes that each of these actions is entirely devoid of merit, and, further, that any assertion by any of the Claimants of a co-employment relationship with the Atmel Rousset subsidiary is based substantially on the same specious arguments that the Paris Commercial Court summarily rejected in 2014 in related proceedings. The Company's Atmel Rousset subsidiary therefore intends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Furthermore, new claims have been filed in a regional court in France on behalf of a subset of this same group of employees against Microchip Technology Incorporated and Atmel Corporation.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March 31, 2019, the Company's estimate of the aggregate potential liability that is possible but not probable is approximately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4 million . There are some licensing agreements in place that do not specify indemnification limits. As of March 31, 2019,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The Company has learned of an ongoing compromise of its computer networks by what is believed to be sophisticated hackers. The Company has engaged experienced legal counsel and a leading forensic investigatory firm with experience in such matters. The Company has taken steps to identify malicious activity on its network including a compromise of its network and, as of the date of this filing, the Company is implementing a containment plan. The Company is continuing to evaluate the effectiveness of the containment plan and the amount and content of the information that was compromised and to implement additional remedial actions. At this time, the Company does not believe that this IT system compromise has had a material adverse effect on its business or resulted in any material damage to it. However, the Company is still evaluating the amount and type of data that was compromised and there can be no assurance as to what the impact of this IT system compromise will be. The Company has considered whether there may be litigation, investigations or claims related to such matter but it is too early to know if or whether litigation, investigations or claims may be asserted or what the nature of such proceedings or alleged damages may be.</t>
  </si>
  <si>
    <t>Stock Repurchase Activity</t>
  </si>
  <si>
    <t>Equity [Abstract]</t>
  </si>
  <si>
    <t>Stock Repurchase Activity In January 2016, the Company's Board of Directors authorized an increase to the existing share repurchase program to 15.0 million shares of common stock. There were no repurchases of common stock during fiscal 2019 , 2018 and 2017 . There is no expiration date associated with this repurchase program. As of March 31, 2019 , approximately 15.6 million shares remained as treasury shares with the balance of the shares being used to fund share issuance requirements under the Company's equity incentive plans.</t>
  </si>
  <si>
    <t>Employee Benefit Plans</t>
  </si>
  <si>
    <t>Retirement Benefits [Abstract]</t>
  </si>
  <si>
    <t>Employee Benefit Plans Defined Benefit Plans The Company has defined benefit pension plans that cover certain French and German employees. Most of these defined pension plans, which were acquired in the Atmel and Microsemi acquisitions, are unfunded.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is as follows (in millions): Year Ended March 31, 2019 2018 2017 Service costs $ 1.5 $ 2.2 $ 1.4 Interest costs 1.1 1.0 1.0 Amortization of actuarial loss 0.4 0.8 — Settlements — — 0.5 Net pension period cost $ 3.0 $ 4.0 $ 2.9 Interest costs and amortization of actuarial losses are recorded in the other (loss) income, net line item in the statements of income. The change in projected benefit obligation and the accumulated benefit obligation, were as follows (in millions): Year Ended March 31, 2019 2018 Projected benefit obligation at the beginning of the year $ 61.0 $ 50.4 Additions due to acquisition of Microsemi 9.8 — Service cost 1.5 2.2 Interest cost 1.1 1.0 Actuarial losses 6.0 0.7 Benefits paid (0.9 ) (0.8 ) Foreign currency exchange rate changes (5.8 ) 7.5 Projected benefit obligation at the end of the year $ 72.7 $ 61.0 Accumulated benefit obligation at the end of the year $ 66.7 $ 55.5 Weighted average assumptions Discount rate 1.41 % 1.73 % Rate of compensation increase 2.79 % 2.91 % The Company's pension liability represents the present value of estimated future benefits to be paid. The discount rate is based on the quarterly average yield for Euros treasuries with a duration of 30 years, plus a supplement for corporate bonds (Euros, AA rating). Net actuarial losses, which are included in accumulated other comprehensive loss in the Company's consolidated balance sheets, will be recognized as a component of net periodic cost over the average remaining service period. As the defined benefit plans are unfunded, the liability recognized on the Company's consolidated balance sheet as of March 31, 2019 was $72.7 million of which $1.3 million is included in accrued liabilities and $71.4 million is included in other long-term liabilities. The liability recognized on the Company's consolidated balance sheet as of March 31, 2018 was $61.0 million of which $0.9 million is included in accrued liabilities and $60.1 million is included in other long-term liabilities. Future estimated expected benefit payments for fiscal year 2020 through 2029 are as follows (in millions): Fiscal Year Ending March 31, Expected Benefit Payments 2020 $ 1.3 2021 1.5 2022 1.9 2023 1.8 2024 2.3 2025 through 2029 11.9 Total $ 20.7 The Company's net periodic pension cost for fiscal 2020 is expected to be approximately $3.3 million . In connection with the acquisition of SMSC in August 2012, the Company assumed an unfunded Supplemental Executive Retirement Plan ("SERP"), which provides former SMSC senior management with retirement, disability and death benefits. An amendment to the SERP was executed on November 3, 2009, freezing the benefit level for existing participants as of February 28, 2010 and closing the SERP to new participants. As of March 31, 2019 , the projected benefit obligation is $ 3.7 million . Annual benefit payments and contributions under this plan are expected to be approximately $ 0.4 million in fiscal 2020 and approximately $ 4.1 million cumulatively in fiscal 2021 through fiscal 2029. Defined Contribution Plans The Company maintains a contributory profit-sharing plan for its domestic employees meeting certain eligibility and service requirements. The plan qualifies under Section 401(k) of the Internal Revenue Code of 1986, as amended, and allows employees to contribute up to 60% of their base salary, subject to maximum annual limitations prescribed by the IRS. The Company has a discretionary matching contribution program. All matches are provided on a quarterly basis and require the participant to be an active employee at the end of the applicable quarter. During fiscal 2019 , 2018 and 2017 , the Company's matching contributions to the plan totaled $ 8.6 million , $ 8.8 million and $ 8.2 million , respectively. The Company's 2001 Employee Stock Purchase Plan (the 2001 Purchase Plan) became effective on March 1, 2002 . Under the 2001 Purchase Plan, eligible employees of the Company may purchase shares of common stock at semi-annual intervals through periodic payroll deductions. The purchase price in general will be 85% of the lower of the fair market value of the common stock on the first day of the participant's entry date into the offering period or of the fair market value on the semi-annual purchase date. Depending upon a participant's entry date into the 2001 Purchase Plan, purchase periods under the 2001 Purchase Plan consist of overlapping periods of either 24 , 18 , 12 or 6 months in duration. In May 2003 and August 2003 , the Company's Board and stockholders, respectively, each approved an annual automatic increase in the number of shares reserved under the 2001 Purchase Plan. The automatic increase took effect on January 1, 2005 , and on each January 1 thereafter during the term of the plan, and is equal to the lesser of (i) 1,500,000 , (ii) one half of one percent ( 0.5% ) of the then outstanding shares of the Company's common stock, or (iii) such lesser amount as is approved by Board of Directors. On January 1, 2019, under the automatic increase provision, an additional 1,184,815 shares of Common Stock were reserved for sale under the 2001 Purchase Plan in future offering periods. Upon the approval of the Board of Directors, there were no shares added under the 2001 Purchase Plan on January 1, 2018 based on the automatic increase provision. On January 1, 2017, an additional 1,077,150 shares were reserved under the 2001 Purchase Plan based on the automatic increase. Since the inception of the 2001 Purchase Plan, 14,557,319 shares of common stock have been reserved for issuance and 8,293,815 shares have been issued under this purchase plan. During fiscal 1995, a purchase plan was adopted for employees in non-U.S. locations. Such plan provided for the purchase price per share to be 100% of the lower of the fair market value of the common stock at the beginning or end of the semi-annual purchase plan period. Effective May 1, 2006, the Company's Board of Directors approved a purchase price per share equal to 85% of the lower of the fair market value of the common stock at the beginning or end of the semi-annual purchase plan period. On May 1, 2006, the Company's Board of Directors approved an annual automatic increase in the number of shares reserved under the plan. The automatic increase took effect on January 1, 2007, and on each January 1 thereafter during the term of the plan, and is equal to one tenth of one percent ( 0.1% ) of the then outstanding shares of the Company's common stock. On January 1, 2019, under the automatic increase provision, an additional 236,963 shares of Common Stock were reserved for sale under the International Purchase Plan in future offering periods. Upon the approval of the Board of Directors, there were no shares added under the plan on January 1, 2018 based on the automatic increase provision. On January 1, 2017, an additional 215,430 shares were reserved under the plan based on the automatic increase. Since the inception of this purchase plan, 2,156,176 shares of common stock have been reserved for issuance and 1,524,674 shares have been issued under this purchase plan. Effective January 1, 1997 ,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 The Company has management incentive compensation plans which provide for bonus payments, based on a percentage of base salary, from an incentive pool created from operating profits of the Company, at the discretion of the Board of Directors. During fiscal 2019 , 2018 and 2017 , $ 18.7 million , $ 48.1 million and $ 41.5 million were charged against operations for these plans, respectively. The Company also has a plan that, at the discretion of the Board of Directors, provides a cash bonus to all employees of the Company based on the operating profits of the Company. During fiscal 2019 , 2018 and 2017 , $ 16.4 million , $ 36.3 million and $ 28.2 million , respectively, were charged against operations for this plan.</t>
  </si>
  <si>
    <t>Share-Based Compensation</t>
  </si>
  <si>
    <t>Disclosure of Compensation Related Costs, Share-based Payments [Abstract]</t>
  </si>
  <si>
    <t>Share-Based Compensation Share-Based Compensation Expense The following table presents the details of the Company's share-based compensation expense (in millions): Year Ended March 31, 2019 2018 2017 Cost of sales (1) $ 14.9 $ 13.8 $ 18.7 Research and development 72.0 42.5 46.8 Selling, general and administrative 62.3 36.9 62.6 Special (income) charges and other, net 17.2 — — Pre-tax effect of share-based compensation 166.4 93.2 128.1 Income tax benefit 35.5 28.3 44.2 Net income effect of share-based compensation $ 130.9 $ 64.9 $ 83.9 (1) During the year ended March 31, 2019 , $ 17.2 million of share-based compensation expense was capitalized to inventory, and $ 14.9 million of previously capitalized share-based compensation expense in inventory was sold. During the year ended March 31, 2018 , $ 11.9 million of share-based compensation expense was capitalized to inventory and $ 13.8 million of previously capitalized share-based compensation expense in inventory that was sold. During the year ended March 31, 2017 , $ 11.3 million of share-based compensation expense was capitalized to inventory. The amount of share-based compensation included in cost of sales during fiscal 2017 included $ 14.5 million of previously capitalized share-based compensation expense in inventory was sold and $4.2 million of share-based compensation expense related to the Company's acquisition of Atmel that was not previously capitalized into inventory. The amount of unearned share-based compensation currently estimated to be expensed in the remainder of fiscal 2020 through fiscal 2024 related to unvested share-based payment awards at March 31, 2019 is $ 253.4 million . The weighted average period over which the unearned share-based compensation is expected to be recognized is approximately 1.88 years . Microsemi Acquisition-related Equity Awards In connection with its acquisition of Microsemi on May 29, 2018, the Company assumed certain restricted stock units (RSUs), stock appreciation rights (SARs), and stock options granted by Microsemi. The assumed awards were measured at the acquisition date based on the estimated fair value, which was a total of $175.4 million . A portion of that fair value, $53.9 million , which represented the pre-acquisition vested service provided by employees to Microsemi, was included in the total consideration transferred as part of the acquisition. As of the acquisition date, the remaining portion of the fair value of those awards was $121.5 million , representing post-acquisition share-based compensation expense that will be recognized as these employees provide service over the remaining vesting periods. During the year ended March 31, 2019 , the Company recognized $65.2 million of share-based compensation expense in connection with the acquisition of Microsemi, of which $3.5 million was capitalized into inventory and $17.2 million was due to the accelerated vesting of outstanding equity awards upon termination of certain Microsemi employees. Atmel Acquisition-related Equity Awards In connection with its acquisition of Atmel on April 4, 2016, the Company assumed certain RSUs granted by Atmel. The assumed awards were measured at the acquisition date based on the estimated fair value, which was a total of $95.9 million . A portion of that fair value, $7.5 million , which represented the pre-acquisition vested service provided by employees to Atmel, was included in the total consideration transferred as part of the acquisition. As of the acquisition date, the remaining portion of the fair value of those awards was $88.4 million , representing post-acquisition share-based compensation expense that will be recognized as these employees provide service over the remaining vesting periods. Combined Incentive Plan Information RSU share activity under the 2004 Plan is set forth below: Number of Shares Weighted Average Grant Date Fair Value Nonvested shares at March 31, 2016 6,307,742 $ 36.76 Granted 1,635,655 51.46 Assumed upon acquisition 2,059,524 46.57 Forfeited (722,212 ) 43.58 Vested (2,861,253 ) 38.60 Nonvested shares at March 31, 2017 6,419,456 42.06 Granted 1,267,536 77.26 Forfeited (279,051 ) 49.65 Vested (1,735,501 ) 38.00 Nonvested shares at March 31, 2018 5,672,440 50.79 Granted 1,951,408 77.83 Assumed upon acquisition 1,805,680 91.70 Forfeited (408,242 ) 73.36 Vested (2,729,324 ) 61.51 Nonvested shares at March 31, 2019 6,291,962 $ 64.81 The total intrinsic value of RSUs which vested during the years ended March 31, 2019 , 2018 and 2017 was $ 229.3 million , $ 146.0 million and $ 166.1 million , respectively. The aggregate intrinsic value of RSUs outstanding at March 31, 2019 was $ 522.0 million , calculated based on the closing price of the Company's common stock of $82.96 per share on March 29, 2019. At March 31, 2019 , the weighted average remaining expense recognition period was 1.91 years. Stock option and stock appreciation right (SAR) activity under the Company's stock incentive plans in the three years ended March 31, 2019 is set forth below: Number of Shares Weighted Average Exercise Price per Share Outstanding at March 31, 2016 913,508 $ 33.00 Exercised (437,906 ) 34.34 Forfeited or expired (42,485 ) 34.26 Outstanding at March 31, 2017 433,117 31.51 Exercised (131,666 ) 31.75 Forfeited or expired (17,111 ) 34.73 Outstanding at March 31, 2018 284,340 31.21 Assumed upon acquisition 141,751 25.86 Exercised (140,118 ) 27.67 Forfeited or expired (4,091 ) 39.62 Outstanding at March 31, 2019 281,882 $ 30.16 The total intrinsic value of options and SARs exercised during the years ended March 31, 2019 , 2018 and 2017 was $ 8.3 million , $ 7.4 million and $ 9.6 million , respectively. This intrinsic value represents the difference between the fair market value of the Company's common stock on the date of exercise and the exercise price of each equity award. The aggregate intrinsic value of options and SARs outstanding at March 31, 2019 was $ 14.9 million . The aggregate intrinsic value of options and SARS exercisable at March 31, 2019 was $ 14.8 million . The aggregate intrinsic values were calculated based on the closing price of the Company's common stock of $82.96 per share on March 29, 2019. As of March 31, 2019 and March 31, 2018 , the number of option and SAR shares exercisable was 278,591 and 224,022 , respectively, and the weighted average exercise price per share was $ 30.03 and $ 29.96 , respectively. There were no stock options granted in the years ended March 31, 2019 , 2018 and 2017</t>
  </si>
  <si>
    <t>Commitments</t>
  </si>
  <si>
    <t>Commitments The Company leases office space and transportation and other equipment under operating leases which expire at various dates through September 2032. The future minimum lease commitments under these operating leases at March 31, 2019 were as follows (in millions): Year Ending March 31, Amount 2020 $ 49.0 2021 38.2 2022 30.2 2023 18.0 2024 9.1 Thereafter 22.6 Total minimum payments $ 167.1 The terms of the leases do not contain significant restriction provisions and usually contain standard rent escalation clauses as well as options for renewal. Rental expense under operating leases totaled $ 50.9 million , $ 30.0 million and $ 35.4 million for fiscal 2019 , 2018 and 2017 , respectively. Commitments for construction or purchase of property, plant and equipment totaled $18.8 million as of March 31, 2019 , all of which will be due within the next year. Other purchase obligations and commitments totaled approximately $194.9 million , which includes outstanding purchase commitments with the Company's wafer foundries and other suppliers, for delivery in fiscal 2020 .</t>
  </si>
  <si>
    <t>Geographic and Segment Information</t>
  </si>
  <si>
    <t>Segment Reporting [Abstract]</t>
  </si>
  <si>
    <t>Geographic and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in millions): Years ended March 31, 2019 2018 2017 Net Sales Gross Profit Net Sales Gross Profit Net Sales Gross Profit Semiconductor products $ 5,217.1 $ 2,798.9 $ 3,876.0 $ 2,315.9 $ 3,316.6 $ 1,666.0 Technology licensing 132.4 132.4 104.8 104.8 91.2 91.2 Total $ 5,349.5 $ 2,931.3 $ 3,980.8 $ 2,420.7 $ 3,407.8 $ 1,757.2 The Company sells its products to distributors and original equipment manufacturers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by geographic area are as follows (in millions): March 31, 2019 2018 United States $ 521.1 $ 393.3 Thailand 209.3 215.5 Various other countries 266.3 159.1 Total long-lived assets $ 996.7 $ 767.9 Sales to unaffiliated customers located outside the U.S., primarily in Asia and Europe, aggregated approximately 80% of consolidated net sales for fiscal 2019 and approximately 85% and 84% of net sales during fiscal 2018 and fiscal 2017 , respectively. Sales to customers in Europe represented approximately 23% of consolidated net sales for fiscal 2019 and approximately 24% of consolidated net sales for each of fiscal 2018 and fiscal 2017 . Sales to customers in Asia represented approximately 52% of consolidated net sales for fiscal 2019 and approximately 58% of consolidated net sales for each of fiscal 2018 and 2017 . Within Asia, sales into China represented approximately 22% , 30% and 32% of consolidated net sales for fiscal 2019 , 2018 and 2017 , respectively. Sales into Taiwan represented approximately 13% , 11% and 9% of consolidated net sales for fiscal 2019 , 2018 and 2017 , respectively. Sales into any other individual foreign country did not exceed 10% of the Company's net sales for any of the three years presented. With the exception of Arrow Electronics, the Company's largest distributor, which made up 10% of net sales, no other distributor or end customer accounted for more than 10% of net sales in fiscal 2019 . In fiscal 2018 and fiscal 2017</t>
  </si>
  <si>
    <t>Derivative Instruments</t>
  </si>
  <si>
    <t>Derivative Instruments and Hedging Activities Disclosure [Abstract]</t>
  </si>
  <si>
    <t>Derivative Instruments Freestanding Derivative Forward Contracts The Company has international operations and is thus subject to foreign currency rate fluctuations. Approximately 99 %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Foreign exchange rate fluctuations after the effects of hedging activity resulted in net gains of $1.7 million , $9.3 million and $1.0 million in fiscal 2019 , 2018 and 2017 , respectively. As of March 31, 2019 and 2018 , the Company had no foreign currency forward contracts outstanding. The Company recognized an immaterial amount of net losses and gains on foreign currency forward contracts in the year ended March 31, 2019 , compared to net gains of $4.2 million and net losses of $2.3 million in the years ended March 31, 2018 and 2017 , respectively. Gains and losses from changes in the fair value of these foreign currency forward contracts and foreign currency exchange rate fluctuations are credited or charged to other (loss) income, net . The Company does not apply hedge accounting to its foreign currency derivative instruments. Commodity Price Risk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si>
  <si>
    <t>Net Income Per Common Share From Continuing Operations</t>
  </si>
  <si>
    <t>Earnings Per Share [Abstract]</t>
  </si>
  <si>
    <t>Net Income Per Common Share From Continuing Operations The following table sets forth the computation of basic and diluted net income per common share from continuing operations (in millions, except per share amounts): Year Ended March 31, 2019 2018 2017 Net income from continuing operations $ 355.9 $ 255.4 $ 170.6 Basic weighted average common shares outstanding 236.2 232.9 217.2 Dilutive effect of stock options and RSUs 3.8 4.4 4.4 Dilutive effect of 2007 Junior Convertible Debt — 1.3 12.7 Dilutive effect of 2015 Senior Convertible Debt 9.9 10.3 0.5 Dilutive effect of 2017 Senior Convertible Debt — — — Dilutive effect of 2017 Junior Convertible Debt — — — Diluted weighted average common shares outstanding 249.9 248.9 234.8 Basic net income per common share from continuing operations $ 1.51 $ 1.10 $ 0.79 Diluted net income per common share from continuing operations $ 1.42 $ 1.03 $ 0.73 The Company computed basic net income per common share from continuing operations based on the weighted average number of common shares outstanding during the period. The Company computed diluted net income per common share from continuing operations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the years ended March 31, 2019 , 2018 , and 2017 . Diluted weighted average common shares outstanding for fiscal 2018 and 2017 includes 1.3 million and 12.7 million shares, respectively, issuable upon the exchange of the Company's 2007 Junior Convertible Debt. The Company's 2007 Junior Convertible Debt was fully settled as of December 31, 2017 (see Note 12 for details on the settlement of debt), with the Company issuing an aggregate of 3.7 million shares of its common stock in the settlement of $143.8 million principal amount in fiscal 2018 and an aggregate of 12.0 million shares of its common stock in the settlement of $431.3 million principal amount in fiscal 2017. The shares that were issued were included in the weighted average dilutive common shares outstanding through the date of the issuance and were reflected in the weighted average common shares outstanding thereafter. Diluted weighted average common shares outstanding for fiscal 2019 , 2018 , and 2017 includes 9.9 million shares, 10.3 million shares, and 0.5 million shares, respectively, issuable upon the exchange of the Company's 2015 Senior Convertible Debt. There were no shares issuable upon the exchange of the Company's 2017 Junior Convertible Debt or the Company's 2017 Senior Convertible Debt. The convertible debt has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12 for details on the convertible debt): Year Ended March 31, 2019 2018 2017 2007 Junior Convertible Debt (1) N/A $ 23.59 $ 24.01 2015 Senior Convertible Debt $ 62.86 $ 63.94 $ 65.21 2017 Senior Convertible Debt $ 98.03 $ 99.71 $ 100.58 2017 Junior Convertible Debt $ 96.31 $ 97.96 $ 98.81 (1) No longer outstanding as of December 31, 2017.</t>
  </si>
  <si>
    <t>Quarterly Results (Unaudited)</t>
  </si>
  <si>
    <t>Quarterly Financial Information Disclosure [Abstract]</t>
  </si>
  <si>
    <t>Quarterly Results (Unaudited) The following table presents the Company's selected unaudited quarterly operating results for the eight quarters ended March 31, 2019 . The Company believes that all adjustments of a normal recurring nature have been made to present fairly the related quarterly results (in millions, except per share amounts). Amounts may not add to the total due to rounding: Fiscal 2019 First Quarter Second Quarter Third Quarter Fourth Quarter Total Net sales $ 1,212.5 $ 1,432.5 $ 1,374.7 $ 1,329.8 $ 5,349.5 Gross profit $ 642.0 $ 689.3 $ 779.6 $ 820.5 $ 2,931.3 Operating income $ 132.3 $ 102.7 $ 194.7 $ 284.6 $ 714.3 Net income from continuing operations $ 35.7 $ 96.3 $ 49.2 $ 174.7 $ 355.9 Diluted net income per common share $ 0.14 $ 0.38 $ 0.20 $ 0.70 $ 1.42 Fiscal 2018 First Quarter Second Quarter Third Quarter Fourth Quarter Total Net sales $ 972.1 $ 1,012.1 $ 994.2 $ 1,002.3 $ 3,980.8 Gross profit $ 584.4 $ 614.1 $ 607.1 $ 615.1 $ 2,420.7 Operating income $ 221.6 $ 225.4 $ 245.2 $ 244.1 $ 936.3 Net income from continuing operations $ 170.6 $ 189.2 $ (251.1 ) $ 146.7 $ 255.4 Diluted net income per common share $ 0.70 $ 0.77 $ (1.07 ) $ 0.58 $ 1.03 Refer to Note 11, Income Taxes, for an explanation of the one-time transition tax recognized in the third quarter of fiscal 2018. Refer to Note 4, Special Charges and Other, Net , for an explanation of the special charges included in operating income in fiscal 2019 and fiscal 2018 . Refer to Note 12, Debt and Credit Facility, for an explanation of the loss on settlement of debt included in other (loss) income, net of $4.1 million during the second quarter, $0.2 million during the third quarter, and $8.3 million during the fourth quarter of fiscal 2019 and $13.8 million and $2.1 million for the first quarter and third quarter of fiscal 2018 , respectively. Refer to Note 5, Investments, for an explanation of the impairment recognized on available-for-sale securities in the fourth quarter of fiscal 2018.</t>
  </si>
  <si>
    <t>Supplemental Financial Information</t>
  </si>
  <si>
    <t>Supplemental Cash Flow Information [Abstract]</t>
  </si>
  <si>
    <t>Supplemental Financial Information Cash paid for income taxes amounted to $77.6 million , $25.9 million and $48.4 million during fiscal 2019 , 2018 and 2017 , respectively. Cash paid for interest on borrowings amounted to $347.9 million , $85.3 million and $82.5 million during fiscal 2019 , 2018 and 2017 , respectively. A summary of additions and deductions related to the valuation allowance for deferred tax asset accounts for the years ended March 31, 2019 , 2018 and 2017 follows (amounts in millions): Balance at Beginning of Year Additions Charged to Costs and Expenses Additions Charged to Other Accounts Deductions Balance at End of Year Valuation allowance for deferred tax assets: Fiscal 2019 $ 204.5 $ 16.2 $ 175.8 $ (64.4 ) $ 332.1 Fiscal 2018 $ 210.1 $ 36.2 $ — $ (41.8 ) $ 204.5 Fiscal 2017 $ 161.8 $ 15.2 $ 37.6 $ (4.5 ) $ 210.1 A summary of additions and deductions related to the allowance for doubtful accounts for the years ended March 31, 2019 , 2018 and 2017 follows (amounts in millions): Balance at Beginning of Year Additions Charged to Costs and Expenses Deductions (1) Balance at End of Year Allowance for doubtful accounts: Fiscal 2019 $ 2.2 $ — $ (0.2 ) $ 2.0 Fiscal 2018 $ 2.1 $ 0.2 $ (0.1 ) $ 2.2 Fiscal 2017 $ 2.5 $ 0.2 $ (0.6 ) $ 2.1 (1) Deductions represent uncollectible accounts written off, net of recoveries. Accumulated Other Comprehensive Income The following tables present the changes in the components of accumulated other comprehensive income (AOCI) for the years ended March 31, 2019 and 2018 : Unrealized Holding Gains (Losses) Available-for-sale Securities Minimum Pension Liability Foreign Currency Total Balance at March 31, 2018 $ 1.9 $ (10.1 ) $ (9.4 ) $ (17.6 ) Impact of change in accounting principle (1.7 ) — — (1.7 ) Opening Balance as of April 1, 2018 0.2 (10.1 ) (9.4 ) (19.3 ) Other comprehensive loss before reclassifications (5.6 ) 2.9 (5.3 ) (8.0 ) Amounts reclassified from accumulated other comprehensive income (loss) 5.6 1.0 — 6.6 Net other comprehensive income (loss) — 3.9 (5.3 ) (1.4 ) Balance at March 31, 2019 $ 0.2 $ (6.2 ) $ (14.7 ) $ (20.7 ) Unrealized Holding Gains (Losses) Available-for-sale Securities Minimum Pension Liability Foreign Currency Total Balance at March 31, 2017 $ 0.3 $ (5.3 ) $ (9.4 ) $ (14.4 ) Other comprehensive loss before reclassifications (13.6 ) (5.6 ) — (19.2 ) Amounts reclassified from accumulated other comprehensive income (loss) 15.2 0.8 — 16.0 Net other comprehensive loss 1.6 (4.8 ) — (3.2 ) Balance at March 31, 2018 $ 1.9 $ (10.1 ) $ (9.4 ) $ (17.6 ) The table below details where reclassifications of realized transactions out of AOCI are recorded on the consolidated statements of income (amounts in millions). Year ended March 31, Description of AOCI Component 2019 2018 2017 Related Statement of Income Line Unrealized losses on available-for-sale securities $ (5.6 ) $ (15.2 ) $ (1.5 ) Other income, net Amortization of actuarial loss (1.0 ) (0.8 ) — Other income, net Reclassification of realized transactions, net of taxes $ (6.6 ) $ (16.0 ) $ (1.5 ) Net Income</t>
  </si>
  <si>
    <t>Dividends</t>
  </si>
  <si>
    <t>Dividends [Abstract]</t>
  </si>
  <si>
    <t>Dividends 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 1.457 , $ 1.449 and $ 1.441 during fiscal 2019 , 2018 and 2017 , respectively. Total dividend payments amounted to $344.4 million , $ 337.5 million and $ 315.4 million during fiscal 2019 , 2018 and 2017 , respectively.</t>
  </si>
  <si>
    <t>Significant Accounting Policies (Policies)</t>
  </si>
  <si>
    <t>Principles of Consolidation</t>
  </si>
  <si>
    <t>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s further discussed in Note 2, on May 29, 2018, the Company completed its acquisition of Microsemi Corporation (Microsemi) and the Company's financial results include Microsemi's results beginning as of such acquisition date. All of the Company's subsidiaries are included in the consolidated financial statements. All significant intercompany accounts and transactions have been eliminated in consolidation. All dollar amounts in the financial statements and tables in these notes, except per share amounts, are stated in millions of U.S. dollars unless otherwise noted.</t>
  </si>
  <si>
    <t>Revenue Recognition</t>
  </si>
  <si>
    <t>Revenue Recognition (prior to the adoption of ASC 606) The Company recognized revenue when the earnings process was complete, as evidenced by an agreement with the customer, transfer of title had occurred, the pricing was fixed or determinable and collectability was reasonably assured. The Company recognized revenue from product sales to original equipment manufacturers (OEMs) upon shipment and recorded reserves for estimated customer returns. Distributors worldwide generally had broad price protection and product return rights which prevented the sales pricing from being fixed or determinable at the time of the Company's shipment to the distributors. Therefore, revenue recognition was deferred until the pricing uncertainty was resolved, which generally occurred when the distributor sold the product to their customer. At the time of shipment to these distributors, the Company recorded a trade receivable for the selling price as there was a legally enforceable right to payment, relieved inventory for the carrying value of goods shipped since legal title had passed to the distributor, and recorded the gross margin in deferred income on shipments to distributors on its consolidated balance sheets. In connection with its acquisition of Atmel, the Company acquired certain distributor relationships where revenue was recognized upon shipment to the distributors based on certain contractual terms or prevailing business practices that resulted in the price being fixed and determinable at such time. Following an acquisition, the Company undertook efforts to align the contract terms and business practices of the acquired entity with its own. Once these efforts were complete, the related revenue recognition was changed. With respect to such distributor relationships acquired in the Atmel acquisition, as of October 1, 2016, these business practices were conformed to those of the Company’s other distributors, which beginning in October 2016 resulted in the deferral of revenue recognition until the distributor sold the product to their customers. Deferred income on shipments to distributors effectively represented gross margin on the sale to the distributor at the initial shipment date; however, the amount of gross margin recognized by the Company in future periods was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old the majority of the items in its product catalog to its distributors worldwide at a uniform list price. However, distributors resold the Company's products to end customers at a broad range of individually negotiated price points. The majority of the Company's distributors' resales required a reduction from the original list price paid. Often, under these circumstances, the Company remitted back to the distributor a portion of their original purchase price after the resale transaction was completed in the form of a credit against the distributors' outstanding accounts receivable balance. The credits were on a per unit basis and were not given to the distributor until they provided information regarding the sale to their end customer. The price reductions varied significantly based on the customer, product, quantity ordered, geographic location and other factors and discounts to a price less than the Company's cost have historically been rare. The effect of granting these credits established the net selling price from the Company to its distributors for the product and resulted in the net revenue recognized by the Company when the product was sold by the distributors to their end customers. Thus, a portion of the "deferred income on shipments to distributors" balance represented the amount of distributors' original purchase price that was to be credited back to the distributors in the future. The Company did not reduce deferred income on shipments to distributors or accounts receivable by anticipated future price concessions; rather, price concessions are recorded against deferred income on shipments to distributors when incurred, which is generally at the time the distributor sold the product. At March 31, 2018, the Company had approximately $479.6 million of deferred revenue and $145.8 million in deferred cost of sales recognized as $333.8 million of deferred income on shipments to distributors. The deferred income on shipments to distributors that was ultimately to be recognized in the Company's income statement was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d product pricing through price protection based on market conditions, competitive considerations and other factors. Price protection was granted to distributors on the inventory they have on hand at the date the price protection was offered. When the Company reduced the price of its products, it allowed the distributor to claim a credit against its outstanding accounts receivable balances based on the new price of the inventory it has on hand as of the date of the price reduction. There was no immediate revenue impact from the price protection, as it was reflected as a reduction of the deferred income on shipments to distributors' balance. Products returned by distributors and subsequently scrapped have historically been immaterial to the Company's consolidated results of operations. The Company routinely evaluated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ed in a price less than the Company's cost, the Company believed the deferred costs have a low risk of material impairment. Shipping charges billed to customers were included in net sales, and the related shipping costs were included in cost of sales. The Company collected and remitted certain sales-related taxes on a portion of its sales of inventory and reported such amounts under the net method in its consolidated statements of income. For licenses or other technology arrangements without an upgrade period, non-royalty revenue from the license was recognized upon delivery of the technology if the fee was fixed or determinable and collection of the fee was reasonably assured. Royalties were recognized when reported to the Company, which generally coincided with the receipt of payment. In certain limited circumstances, the Company entered into license and other arrangements for technologies that the Company was continuing to enhance and refine or under which it was obligated to provide unspecified enhancements. Under these arrangements, non-royalty revenue is recognized over the lesser of (1) the estimated period that the Company has historically enhanced and developed refinements to the specific technology, typically one to three years</t>
  </si>
  <si>
    <t>Product Warranty</t>
  </si>
  <si>
    <t>Product Warranty The Company typically warrants its products against defects in materials and workmanship and non-conformance to specifications for 12 to 24 months</t>
  </si>
  <si>
    <t>Advertising Costs</t>
  </si>
  <si>
    <t xml:space="preserve">Advertising Costs </t>
  </si>
  <si>
    <t>Research and Development</t>
  </si>
  <si>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si>
  <si>
    <t>Restructuring Charges</t>
  </si>
  <si>
    <t xml:space="preserve">Restructuring Charges The Company recognizes a liability measured at fair value for restructuring costs when the liability is incurred.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future contractual commitments for lease payments. A liability for contract exit costs is recognized in the period in which the Company terminates the contract or on the cease-use date for leased facilities. </t>
  </si>
  <si>
    <t>Foreign Currency Translation</t>
  </si>
  <si>
    <t xml:space="preserve">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9 and 2017, certain foreign subsidiaries acquired as part of the Company's acquisition activities had the local currency as the functional currency. For subsidiaries acquired as part of the Company's acquisition of Microsemi, the U.S. dollar is expected to become the functional currency for such entities once integrated into the Company's legal structure and intercompany agreements are executed. </t>
  </si>
  <si>
    <t>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19, various foreign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as defined in Accounting Standards Codification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have become effective for the Company in fiscal 2019. In addition to the impacts of tax reform on fiscal 2018, the Act establishes new tax laws that are effective for fiscal 2019, including, but not limited to, (1) a new provision designed to tax low-taxed income of foreign subsidiaries (“GILTI”),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have an impact on the Company's tax expense for future periods, the increase in tax expense for GILTI is the most significant. The FASB allows taxpayers to make an accounting policy election of either (1) treating taxes due on GILTI inclusions as a current-period expense when incurred or (2) recognizing deferred taxes for temporary basis differences that are expected to reverse as GILTI in future years. The Company is making a policy choice to include taxes due on the future GILTI inclusion in taxable income when incurred.</t>
  </si>
  <si>
    <t>Cash and Cash Equivalents</t>
  </si>
  <si>
    <t>Cash and Cash Equivalents All highly liquid investments, including marketable securities with an original maturity to the Company of three months or less when acquired are considered to be cash equivalents.</t>
  </si>
  <si>
    <t>Available-for-Sale Investments</t>
  </si>
  <si>
    <t xml:space="preserve">Available-for-Sale Investments The Company classifies its investments in debt and marketable equity securities as available-for-sale based upon management's intent with regard to the investments and the nature of the underlying securities. The Company's available-for-sale debt securities consist of government agency bonds, municipal bonds and corporate bonds. The Company's available-for-sale debt securitie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Marketable equity securities are equity securities with a readily determinable fair value that are measured and recorded at fair value on a recurring basis with changes in fair value, whether realized or unrealized, recorded through the statement of income. Prior to fiscal 2019, these securities were classified as available-for-sale securities and measured and recorded at fair value with unrealized changes in fair value reported in stockholders' equity.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As discussed in Note 5, if the Company anticipates that investments will be liquidated in anticipation of a pending merger or otherwise, any unrealized losses are recognized as other-than-temporary impairments. If the anticipated liquidity event is within 12 months, the securities are classified as short-term investments. In the normal course of business, the Company intends and has the ability to hold its long-term investments with temporary impairments until such time as these assets are no longer impaired. </t>
  </si>
  <si>
    <t>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si>
  <si>
    <t>Allowance for Doubtful Accounts</t>
  </si>
  <si>
    <t>Allowance for Doubtful Accounts The Company maintains an allowance for doubtful accounts for probable losses on uncollectible accounts receivable resulting from the inability of its customers to make required payments, which is included in bad debt expense. The Company determines the adequacy of this allowance by routinely analyzing the composition of accounts receivable and evaluating customer creditworthiness, credit history, facts and circumstances specific to outstanding balances and current economic conditions.</t>
  </si>
  <si>
    <t>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t>
  </si>
  <si>
    <t>Senior and Junior Subordinated Convertible Debt</t>
  </si>
  <si>
    <t>Senior and Junior Subordinated Convertible Debt The Company separately accounts for the liability and equity components of its senior and junior subordinated convertible debt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si>
  <si>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t>
  </si>
  <si>
    <t>Business Combinations</t>
  </si>
  <si>
    <t xml:space="preserve">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
  </si>
  <si>
    <t>Goodwill and Other Intangible Assets</t>
  </si>
  <si>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indefinite-lived intangible asset impairment assessment standard, management evaluates whether it is more likely than not that the indefinite-lived intangible assets are impaired. If it is determined that it is more likely than not, the Company proceeds with the next step of th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19 , the Company has not had impaired goodwill.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t>
  </si>
  <si>
    <t>Impairment of Long-Lived Assets</t>
  </si>
  <si>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 The Company has equity incentive plans under which non-qualified stock options and restricted stock units (RSUs) have been granted to employees and non-employee members of the Board of Directors. The Company uses RSUs as its primary equity incentive compensation instrument for employees. The Company also has employee stock purchase plans for eligible employees. Share-based compensation cost is measured on the grant date based on the fair market value of the Company’s common stock discounted for expected future dividends and is recognized as expense on a straight-line basis over the requisite service periods.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 During fiscal 2017, the Company elected to early adopt ASU 2016-09-</t>
  </si>
  <si>
    <t>Concentrations of Credit Risk</t>
  </si>
  <si>
    <t>Concentrations of Credit Risk 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70.7 million and $203.9 million at March 31, 2019 and March 31, 2018 ,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Company processes discounts taken by distributors against its deferred income on shipments to distributors' balance and trues-up the advanced amounts generally after the end of each completed fiscal quarter. The terms of these advances are set forth in binding legal agreements and are unsecured, bear no interest on unsettled balances and are due upon demand. The agreements governing these advances can be canceled by the Company at any time.</t>
  </si>
  <si>
    <t>Use of Estimates</t>
  </si>
  <si>
    <t>Use of Estimates 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Business Segments</t>
  </si>
  <si>
    <t xml:space="preserve">Business Segments Operating segments are components of an enterprise about which separate financial information is regularly reviewed by the chief operating decision makers ("CODMs") to assess the performance of the component and make decisions about the resources to be allocated to the component. The Company's Chairman and Chief Executive Officer and the Company's President and Chief Operating Officer have been identified as the CODMs as they jointly manage the Company's worldwide consolidated enterprise.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signal, timing, wired and wireless connectivity devices, and memory products. Under the leadership of the CODMs,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he Company's product groups have similar products, production processes, types of customers and methods for distribution. In addition, the tools and technologies used in the design and manufacture of the Company's products are shared among the various product groups. The Company's product group leaders, under the direction of the CODMs, define the product roadmaps and team with sales personnel to achieve design wins and revenue and other performance targets. Product group leaders also interact with manufacturing and operational personnel who are responsible for the production, prioritization and planning of the Company's manufacturing capabilities to help ensure the efficiency of the Company's operations and fulfillment of customer requirements. This centralized structure supports a global operating strategy in which the CODMs assess performance and allocate resources based on the Company's consolidated results. </t>
  </si>
  <si>
    <t>Recently Issued Accounting Pronouncements</t>
  </si>
  <si>
    <t>Recently Adopted Accounting Pronouncements On April 1, 2018, the Company adopted ASU 2014-09- Revenue from Contracts with Customers (ASC 606) and all related amendments (“New Revenue Standard”) using the modified retrospective method. The Company has applied the new revenue standard to all contracts that were entered into after adoption and to all contracts that were open as of the initial date of adop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adoption of the new standard impacts the Company's net sales on an ongoing basis depending on the relative amount of revenue sold through its distributors, the change in inventory held by its distributors, and the changes in price concessions granted to its distributors. Previously, the Company deferred revenue and cost of sales on shipments to distributors until the distributor sold the product to their end customer. As required by the new revenue standard, the Company no longer defers revenue and cost of sales, but rather, estimates the effects of returns and allowances provided to distributors and records revenue at the time of sale to the distributor. Sales to non-distributor customers, under both the previous and new revenue standards, are generally recognized upon the Company’s shipment of the product. The cumulative effect of the changes made to the consolidated April 1, 2018 balance sheet for the adoption of the new revenue standard is summarized in the table of opening balance sheet adjustments below. In accordance with the new revenue standard requirements, the disclosure of the impact of adoption on the consolidated income statement and balance sheet for the period ended March 31, 2019 was as follows (in millions): Income Statement For the year ended March 31, 2019 As reported Balances without adoption of New Revenue Standard Effect of Change Higher / (Lower) Net sales $ 5,349.5 $ 5,380.1 $ (30.6 ) Cost of sales $ 2,418.2 $ 2,434.0 $ (15.8 ) Gross profit $ 2,931.3 $ 2,946.1 $ (14.8 ) Income before income taxes $ 204.5 $ 219.3 $ (14.8 ) Income tax (benefit) provision $ (151.4 ) $ (149.0 ) $ (2.4 ) Net income from continuing operations $ 355.9 $ 368.3 $ (12.4 ) Balance Sheet As of March 31, 2019 As reported Balances without adoption of New Revenue Standard Effect of Change Higher / (Lower) ASSETS Accounts receivable, net $ 880.6 $ 556.1 $ 324.5 Inventories $ 711.7 $ 724.2 $ (12.5 ) Other current assets $ 191.6 $ 154.7 $ 36.9 Other assets $ 111.8 $ 106.3 $ 5.5 Long-term deferred tax assets $ 1,677.2 $ 1,700.7 $ (23.5 ) LIABILITIES Accrued liabilities $ 787.3 $ 420.3 $ 367.0 Deferred income on shipments to distributors $ — $ 288.2 $ (288.2 ) Long-term deferred tax liability $ 706.1 $ 689.3 $ 16.8 STOCKHOLDERS' EQUITY Retained Earnings $ 3,210.6 $ 2,975.3 $ 235.3 The significant changes in the financial statements noted in the table above are primarily due to the transition from sell-through revenue recognition to sell-in revenue recognition as required by the New Revenue Standard, which eliminated the balance of deferred income on shipments to distributors, significantly reduced accounts receivable, and significantly increased retained earnings. Prior to the acquisition of Microsemi, Microsemi already recognized revenue on a sell-in basis, so the impact of the adoption of the New Revenue Standard was primarily driven by Microchip's historical business excluding Microsemi. During the three months ended June 30, 2018, the Company adopted ASU 2016-01- Financial Instruments - Overall (Subtopic 825-10): Recognition and Measurement of Financial Assets and Financial Liabilities . This standard requires available-for-sale equity investments to be measured at fair value with changes in fair value recognized in net income. The adoption of this standard did not have a material impact on the Company's financial statements. During the three months ended June 30, 2018, the Company adopted ASU 2016-16- Intra-Entity Transfers of Assets Other Than Inventory . This standard addresses the recognition of current and deferred income taxes resulting from an intra-entity transfer of any asset other than inventory. This standard has been applied on a modified retrospective basis through a cumulative-effect adjustment directly to retained earnings. The adoption of this standard resulted in a cumulative-effect increase in the Company's deferred tax assets of approximately $1.58 billion , a decrease to the Company's deferred tax liabilities of $1.1 million , a decrease to other assets of $24.1 million , and a decrease of $1.7 million to other long-term liabilities. During the three months ended June 30, 2018, the Company adopted ASU 2016-18- Statement of Cash Flows: Restricted Cash. This standard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has been applied using a retrospective transition method to each period presented. The adoption of this standard did not have a material impact on the Company's financial statements. The following table summarizes the opening balance sheet adjustments related to the adoption of the New Revenue Standard, ASU 2016-01- Financial Instruments - Overall (Subtopic 825-10): Recognition and Measurement of Financial Assets and Financial Liabilities , and ASU 2016-16- Intra-Entity Transfers of Assets Other Than Inventory (in millions): Balance as of Adjustments from Balance as of March 31, 2018 ASC 606 ASU 2016-01 ASU 2016-16 April 1, 2018 ASSETS Accounts receivable, net $ 563.7 $ 340.1 $ — $ — $ 903.8 Inventories $ 476.2 $ (5.1 ) $ — $ — $ 471.1 Other current assets $ 119.8 $ 17.2 $ — $ — $ 137.0 Long-term deferred tax assets $ 100.2 $ (23.1 ) $ — $ 1,579.4 $ 1,656.5 Other assets $ 71.8 $ — $ — $ (24.1 ) $ 47.7 LIABILITIES Accrued liabilities $ 229.6 $ 404.2 $ — $ — $ 633.8 Deferred income on shipments to distributors $ 333.8 $ (333.8 ) $ — $ — $ — Long-term deferred tax liability $ 205.8 $ 16.8 $ — $ (1.1 ) $ 221.5 Other long-term liabilities $ 240.9 $ — $ — $ (1.7 ) $ 239.2 STOCKHOLDERS' EQUITY Accumulated other comprehensive loss $ (17.6 ) $ — $ (1.7 ) $ — $ (19.3 ) Retained earnings $ 1,397.3 $ 241.9 $ 1.7 $ 1,558.1 $ 3,199.0 Recently Issued Accounting Pronouncements Not Yet Adopted In August 2017, the FASB issued ASU 2017-12- Derivatives and Hedging (Topic 815): Targeted Improvements to Accounting for Hedging Activities . The update expands an entity's ability to apply hedge accounting for nonfinancial and financial risk components and allows for a simplified approach for fair value hedging of interest rate risk. The update eliminates the need to separately measure and report hedge ineffectiveness and generally requires the entire change in fair value of a hedging instrument to be presented in the same income statement line as the hedged item. Additionally, the update simplifies the hedge documentation and effectiveness assessment requirements under the previous guidance. The effective date of this standard is for fiscal years beginning after December 15, 2018 and early adoption is permitted. Adoption will be applied through a cumulative-effect adjustment for cash flow and net investment hedges existing at the date of adoption and prospectively for presentation and disclosure. The Company is currently evaluating the impact the adoption of this standard will have on its consolidated financial statements.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solidated financial statements.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d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annual periods, and interim periods within those annual periods, beginning after December 15, 2018, with early adoption permitted. The Company will adopt Topic 842 using the retrospective cumulative effect adjustment transition method and record a cumulative effect adjustment as of the adoption date. The Company currently plans to apply the package of practical expedients to leases that commenced before the effective date whereby the Company will elect to not reassess the following: (i) whether any expired or existing contracts contain leases; (ii) the lease classification for any expired or existing leases; and (iii) initial direct costs for any existing leases. The Company is continuing to assess the potential impacts of the new leasing standard. The Company expects the adoption of this standard will result in the inclusion of a significant component of the Company’s future minimum lease commitments, as disclosed in Note 17 on its consolidated balance sheets, as right-of-use assets and lease liabilities with no material impact to its consolidated statements of income and comprehensive income.</t>
  </si>
  <si>
    <t>Significant Accounting Policies (Tables)</t>
  </si>
  <si>
    <t>Summary of New Accounting Pronouncements</t>
  </si>
  <si>
    <t>The following table summarizes the opening balance sheet adjustments related to the adoption of the New Revenue Standard, ASU 2016-01- Financial Instruments - Overall (Subtopic 825-10): Recognition and Measurement of Financial Assets and Financial Liabilities , and ASU 2016-16- Intra-Entity Transfers of Assets Other Than Inventory (in millions): Balance as of Adjustments from Balance as of March 31, 2018 ASC 606 ASU 2016-01 ASU 2016-16 April 1, 2018 ASSETS Accounts receivable, net $ 563.7 $ 340.1 $ — $ — $ 903.8 Inventories $ 476.2 $ (5.1 ) $ — $ — $ 471.1 Other current assets $ 119.8 $ 17.2 $ — $ — $ 137.0 Long-term deferred tax assets $ 100.2 $ (23.1 ) $ — $ 1,579.4 $ 1,656.5 Other assets $ 71.8 $ — $ — $ (24.1 ) $ 47.7 LIABILITIES Accrued liabilities $ 229.6 $ 404.2 $ — $ — $ 633.8 Deferred income on shipments to distributors $ 333.8 $ (333.8 ) $ — $ — $ — Long-term deferred tax liability $ 205.8 $ 16.8 $ — $ (1.1 ) $ 221.5 Other long-term liabilities $ 240.9 $ — $ — $ (1.7 ) $ 239.2 STOCKHOLDERS' EQUITY Accumulated other comprehensive loss $ (17.6 ) $ — $ (1.7 ) $ — $ (19.3 ) Retained earnings $ 1,397.3 $ 241.9 $ 1.7 $ 1,558.1 $ 3,199.0 requirements, the disclosure of the impact of adoption on the consolidated income statement and balance sheet for the period ended March 31, 2019 was as follows (in millions): Income Statement For the year ended March 31, 2019 As reported Balances without adoption of New Revenue Standard Effect of Change Higher / (Lower) Net sales $ 5,349.5 $ 5,380.1 $ (30.6 ) Cost of sales $ 2,418.2 $ 2,434.0 $ (15.8 ) Gross profit $ 2,931.3 $ 2,946.1 $ (14.8 ) Income before income taxes $ 204.5 $ 219.3 $ (14.8 ) Income tax (benefit) provision $ (151.4 ) $ (149.0 ) $ (2.4 ) Net income from continuing operations $ 355.9 $ 368.3 $ (12.4 ) Balance Sheet As of March 31, 2019 As reported Balances without adoption of New Revenue Standard Effect of Change Higher / (Lower) ASSETS Accounts receivable, net $ 880.6 $ 556.1 $ 324.5 Inventories $ 711.7 $ 724.2 $ (12.5 ) Other current assets $ 191.6 $ 154.7 $ 36.9 Other assets $ 111.8 $ 106.3 $ 5.5 Long-term deferred tax assets $ 1,677.2 $ 1,700.7 $ (23.5 ) LIABILITIES Accrued liabilities $ 787.3 $ 420.3 $ 367.0 Deferred income on shipments to distributors $ — $ 288.2 $ (288.2 ) Long-term deferred tax liability $ 706.1 $ 689.3 $ 16.8 STOCKHOLDERS' EQUITY Retained Earnings $ 3,210.6 $ 2,975.3 $ 235.3</t>
  </si>
  <si>
    <t>Business Acquisitions (Tables)</t>
  </si>
  <si>
    <t>Business Acquisition [Line Items]</t>
  </si>
  <si>
    <t>Schedule of Recognized Identified Assets Acquired and Liabilities Assumed</t>
  </si>
  <si>
    <t>The table below represents the allocation of the purchase price to the net assets acquired based on their estimated fair values, as well as the associated estimated useful lives of the acquired intangible assets (in millions). Previously reported December 31, 2018 Adjustments March 31, 2019 Assets acquired Cash and cash equivalents $ 340.0 $ — $ 340.0 Accounts receivable 216.1 (0.5 ) 215.6 Inventories 571.5 4.7 576.2 Other current assets 85.2 — 85.2 Property, plant and equipment 201.9 (0.4 ) 201.5 Goodwill 4,483.0 (118.1 ) 4,364.9 Purchased intangible assets 5,466.9 167.6 5,634.5 Long-term deferred tax assets 6.0 (0.1 ) 5.9 Other assets 57.2 (3.9 ) 53.3 Total assets acquired 11,427.8 49.3 11,477.1 Liabilities assumed Accounts payable (233.8 ) — (233.8 ) Other current liabilities (169.4 ) 20.1 (149.3 ) Long-term debt (2,056.9 ) — (2,056.9 ) Deferred tax liabilities (604.7 ) 39.6 (565.1 ) Long-term income tax payable (87.2 ) (90.5 ) (177.7 ) Other long-term liabilities (31.3 ) (18.5 ) (49.8 ) Total liabilities assumed (3,183.3 ) (49.3 ) (3,232.6 ) Purchase price allocated $ 8,244.5 $ — $ 8,244.5</t>
  </si>
  <si>
    <t>Schedule of Finite-Lived Intangible Assets Acquired as Part of Business Combination</t>
  </si>
  <si>
    <t>Purchased Intangible Assets Weighted Average Useful Life May 29, 2018 (in years) (in millions) Core and developed technology 15 $ 4,569.1 In-process research and development — 847.1 Customer-related 12 200.2 Backlog 1 12.3 Other 4 5.8 Total purchased intangible assets $ 5,634.5</t>
  </si>
  <si>
    <t>Schedule of Pro Forma Information</t>
  </si>
  <si>
    <t>The pro-forma results of operations are presented for informational purposes only and are not indicative of the results of operations that would have been achieved if the acquisition had taken place on April 1, 2017 or of results that may occur in the future (in millions except per share data): Year Ended March 31, 2019 2018 Net sales $ 5,563.7 $ 5,875.0 Net income (loss) $ 542.0 $ (762.3 ) Basic net income (loss) per common share $ 2.29 $ (3.27 ) Diluted net income (loss) per common share $ 2.17 $ (3.27 )</t>
  </si>
  <si>
    <t>Atmel Corporation</t>
  </si>
  <si>
    <t>The table below represents the allocation of the final purchase price to the net assets acquired based on their estimated fair values, as well as the associated estimated useful lives of the acquired intangible assets (amounts in millions). Assets acquired Cash and cash equivalents $ 230.2 Accounts receivable 141.4 Inventories 335.1 Prepaid expenses and other current assets 28.4 Assets held for sale 32.0 Property, plant and equipment 129.9 Goodwill 1,286.4 Purchased intangible assets 1,888.4 Long-term deferred tax assets 46.7 Other assets 7.5 Total assets acquired 4,126.0 Liabilities assumed Accounts payable (55.7 ) Other current liabilities (121.0 ) Long-term line of credit (192.0 ) Deferred tax liabilities (27.5 ) Long-term income tax payable (115.1 ) Other long-term liabilities (141.7 ) Total liabilities assumed (653.0 ) Purchase price allocated $ 3,473.0</t>
  </si>
  <si>
    <t>Purchased Intangible Assets Weighted Average Useful Life April 4, 2016 (in years) (in millions) Core and developed technology 11 $ 1,075.0 In-process research and development — 140.7 Customer-related 6 630.6 Backlog 1 40.3 Other 5 1.8 Total purchased intangible assets $ 1,888.4</t>
  </si>
  <si>
    <t>Net Sales (Tables)</t>
  </si>
  <si>
    <t>Schedule of Disaggregation of Revenue</t>
  </si>
  <si>
    <t>The following table represents the Company's net sales by contract type (in millions). Year Ended March 31, 2019 Distributors $ 2,719.1 Direct customers 2,498.0 Licensees 132.4 Total net sales $ 5,349.5 The following table represents the Company's net sales by product line (in millions): Year Ended March 31, 2019 Microcontrollers $ 2,921.9 Analog, interface, mixed signal and timing products 1,530.7 Field-programmable gate array products 303.8 Memory products 184.0 Technology licensing 132.4 Multi-market and other 276.7 Total net sales $ 5,349.5</t>
  </si>
  <si>
    <t>Special Charges and Other, Net (Tables)</t>
  </si>
  <si>
    <t>Restructuring and Related Costs</t>
  </si>
  <si>
    <t>The following is a roll forward of accrued restructuring charges for fiscal 2019 and fiscal 2018 (in millions): Restructuring Non-Restructuring Employee Separation Costs Exit Costs Exit Costs Total Balance at March 31, 2017 $ 5.4 $ 34.8 $ — $ 40.2 Charges 1.2 0.7 20.0 21.9 Payments (5.9 ) (9.2 ) (0.9 ) (16.0 ) Non-cash - Other (0.2 ) 1.0 — 0.8 Changes in foreign exchange rates 0.3 — — 0.3 Balance at March 31, 2018 0.8 27.3 19.1 47.2 Additions due to Microsemi acquisition 10.4 9.0 — 19.4 Charges 48.9 (4.7 ) — 44.2 Payments (47.1 ) (13.1 ) (4.1 ) (64.3 ) Non-cash - Other — 0.7 0.7 1.4 Changes in foreign exchange rates (0.1 ) — — (0.1 ) Balance at March 31, 2019 $ 12.9 $ 19.2 $ 15.7 $ 47.8 Current $ 26.9 Non-current 20.9 Total $ 47.8 The following table summarizes activity included in the " special charges and other, net " caption on the Company's consolidated statements of income (in millions): For The Years Ended March 31, 2019 2018 2017 Restructuring Employee separation costs $ 65.3 $ 1.2 $ 39.1 Gain on sale of assets — (4.4 ) — Impairment charges 3.6 — 12.6 Contract exit costs (4.7 ) 0.7 44.1 Other (0.3 ) — 2.8 Legal contingencies (30.2 ) — — Non-restructuring contract exit costs and other — 20.0 — Total $ 33.7 $ 17.5 $ 98.6</t>
  </si>
  <si>
    <t>Investments (Tables)</t>
  </si>
  <si>
    <t>Summary of Available-for-Sale Securities</t>
  </si>
  <si>
    <t>The following is a summary of available-for-sale debt securities at March 31, 2018 (in millions): Available-for-sale Debt Securities Adjusted Cost Gross Unrealized Gains Gross Unrealized Losses Estimated Fair Value Available-for-sale debt securities: Government agency bonds $ 723.2 $ — $ — $ 723.2 Municipal bonds - taxable 14.9 — — 14.9 Time deposits 11.5 — — 11.5 Corporate bonds and debt 542.9 — — 542.9 Total $ 1,292.5 $ — $ — $ 1,292.5</t>
  </si>
  <si>
    <t>Summary of Amortized Cost and Estimated Fair Value of Available-for-Sale Securities, by Maturity</t>
  </si>
  <si>
    <t xml:space="preserve"> The amortized cost and estimated fair value of the available-for-sale debt securities at March 31, 2018 , by maturity are shown below (in millions). Expected maturities can differ from contractual maturities because the issuers of the securities may have the right to prepay obligations without prepayment penalties, and the Company views its available-for-sale debt securities as available for current operations. Adjusted Cost Gross Unrealized Gains Gross Unrealized Losses Estimated Fair Value Available-for-sale Due in one year or less $ 246.5 $ — $ — $ 246.5 Due after one year and through five years 1,046.0 — — 1,046.0 Due after five years and through ten years — — — — Due after ten years — — — — Total $ 1,292.5 $ — $ — $ 1,292.5</t>
  </si>
  <si>
    <t>Fair Value Measurements (Tables)</t>
  </si>
  <si>
    <t>Summary of Assets Measured at Fair Value on a Recurring Basis</t>
  </si>
  <si>
    <t>Assets measured at fair value on a recurring basis at March 31, 2019 are as follows (amounts in millions): Quoted Prices Significant Other Observable Inputs (Level 2) Total Balance Assets Cash and cash equivalents: Money market mutual funds $ 8.3 $ — $ 8.3 Deposit accounts — 420.3 420.3 Short-term investments: Marketable equity securities 2.3 — 2.3 Total assets measured at fair value $ 10.6 $ 420.3 $ 430.9 Assets measured at fair value on a recurring basis at March 31, 2018 are as follows (amounts in millions): Quoted Prices Significant Other Observable Inputs (Level 2) Total Balance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t>
  </si>
  <si>
    <t>Fair Value of Financial Instruments (Tables)</t>
  </si>
  <si>
    <t>Summary of Carrying Amount and Fair Values</t>
  </si>
  <si>
    <t>The following table shows the carrying amounts and fair values of the Company's senior and junior subordinated convertible debt, senior secured notes, and term loan facility as of March 31, 2019 and 2018 (in millions). March 31, 2019 2018 Carrying Amount Fair Value Carrying Amount Fair Value 2023 Senior Secured Notes $ 985.4 $ 1,020.1 N/A N/A 2021 Senior Secured Notes $ 987.4 $ 1,008.1 N/A N/A Term Loan Facility $ 1,892.1 $ 1,911.5 N/A N/A 2017 Senior Convertible Debt $ 1,493.6 $ 2,285.4 $ 1,437.6 $ 2,459.2 2015 Senior Convertible Debt $ 1,360.8 $ 2,810.6 $ 1,309.9 $ 3,079.1 2017 Junior Convertible Debt $ 335.9 $ 740.8 $ 326.7 $ 876.9 (1) The carrying amounts presented are net of debt discounts and debt issuance costs (see Note 12 Debt and Credit Facility for further information).</t>
  </si>
  <si>
    <t>Other Financial Statement Details (Tables)</t>
  </si>
  <si>
    <t>Summary of Accounts Receivable</t>
  </si>
  <si>
    <t>Accounts receivable consists of the following (in millions): March 31, 2019 2018 Trade accounts receivable $ 875.8 $ 557.8 Other 6.8 8.1 Total accounts receivable, gross 882.6 565.9 Less allowance for doubtful accounts 2.0 2.2 Total accounts receivable, net $ 880.6 $ 563.7</t>
  </si>
  <si>
    <t>Summary of Inventory</t>
  </si>
  <si>
    <t>The components of inventories consist of the following (in millions): March 31, 2019 2018 Raw materials $ 74.5 $ 26.0 Work in process 413.0 311.8 Finished goods 224.2 138.4 Total inventories $ 711.7 $ 476.2</t>
  </si>
  <si>
    <t>Summary of Property, Plant and Equipment</t>
  </si>
  <si>
    <t>Property, plant and equipment consists of the following (in millions): March 31, 2019 2018 Land $ 83.4 $ 73.4 Building and building improvements 647.6 508.5 Machinery and equipment 2,095.5 1,943.9 Projects in process 119.2 118.3 Total property, plant and equipment, gross 2,945.7 2,644.1 Less accumulated depreciation and amortization 1,949.0 1,876.2 Total property, plant and equipment, net $ 996.7 $ 767.9</t>
  </si>
  <si>
    <t>Summary of Accrued Liabilities</t>
  </si>
  <si>
    <t>Accrued liabilities consists of the following (in millions): March 31, 2019 2018 Accrued compensation and benefits $ 133.2 $ 87.6 Income taxes payable 46.9 27.5 Sales related reserves 366.9 — Accrued expenses and other liabilities 240.3 114.5 Total accrued liabilities $ 787.3 $ 229.6</t>
  </si>
  <si>
    <t>Discontinued Operations (Tables)</t>
  </si>
  <si>
    <t>Summary of Discontinued Operations</t>
  </si>
  <si>
    <t>The results of discontinued operations for the year ended March 31, 2017 are as follows (in millions): March 31, 2017 Net sales $ 18.3 Cost of sales 15.8 Operating expenses 10.7 Gain on Sale 0.6 Income tax benefit (1.6 ) Net loss from discontinued operations $ (6.0 )</t>
  </si>
  <si>
    <t>Intangible Assets and Goodwill (Tables)</t>
  </si>
  <si>
    <t>Intangible Assets</t>
  </si>
  <si>
    <t>Intangible assets consist of the following (in millions): March 31, 2019 Gross Amount Accumulated Amortization Net Amount Core and developed technology $ 7,413.0 $ (1,112.9 ) $ 6,300.1 Customer-related 917.1 (544.0 ) 373.1 In-process research and development 7.7 — 7.7 Distribution rights 0.3 (0.2 ) 0.1 Other 7.3 (2.7 ) 4.6 Total $ 8,345.4 $ (1,659.8 ) $ 6,685.6 March 31, 2018 Gross Amount Accumulated Amortization Net Amount Core and developed technology $ 1,952.3 $ (644.4 ) $ 1,307.9 Customer-related 716.9 (375.9 ) 341.0 In-process research and development 12.1 — 12.1 Distribution rights 0.3 (0.1 ) 0.2 Other 1.5 (0.7 ) 0.8 Total $ 2,683.1 $ (1,021.1 ) $ 1,662.0</t>
  </si>
  <si>
    <t>Projected Amortization Expense</t>
  </si>
  <si>
    <t>The following is an expected amortization schedule for the intangible assets for fiscal 2020 through fiscal 2024 , absent any future acquisitions or impairment charges (in millions): Fiscal Year Ending March 31, Projected Amortization Expense 2020 $1,005.8 2021 $944.1 2022 $873.1 2023 $680.0 2024 $608.3</t>
  </si>
  <si>
    <t>Goodwill Activity</t>
  </si>
  <si>
    <t>Goodwill activity for fiscal 2019 and fiscal 2018 was as follows (in millions): Semiconductor Products Reporting Unit Technology Licensing Reporting Unit Balance at March 31, 2017 and 2018 $ 2,279.8 $ 19.2 Additions due to the acquisition of Microsemi 4,364.9 — Balance at March 31, 2019 $ 6,644.7 $ 19.2</t>
  </si>
  <si>
    <t>Income Taxes (Tables)</t>
  </si>
  <si>
    <t>Components of income tax expense (benefit)</t>
  </si>
  <si>
    <t>The income tax provision consists of the following (amounts in millions): Year Ended March 31, 2019 2018 2017 Pretax (loss) income: U.S. $ (593.4 ) $ (127.3 ) $ (279.3 ) Foreign 797.9 864.6 369.1 $ 204.5 $ 737.3 $ 89.8 Current (benefit) expense: U.S. Federal $ (98.0 ) $ 369.4 $ 21.3 State (5.3 ) 0.5 1.0 Foreign 14.1 60.8 23.8 Total current (benefit) expense $ (89.2 ) $ 430.7 $ 46.1 Deferred expense (benefit): U.S. Federal $ 11.9 $ 82.5 $ (114.7 ) State 0.6 0.1 (5.4 ) Foreign (74.7 ) (31.4 ) (6.8 ) Total deferred (benefit) expense (62.2 ) 51.2 (126.9 ) Total Income tax (benefit) provision $ (151.4 ) $ 481.9 $ (80.8 )</t>
  </si>
  <si>
    <t>Reconciliation of expected federal income tax expense to actual</t>
  </si>
  <si>
    <t>The sources and tax effects of the differences in the total income tax provision are as follows (amounts in millions): Year Ended March 31, 2019 2018 2017 Computed expected income tax provision $ 43.0 $ 232.6 $ 31.4 State income taxes, net of federal benefit (8.7 ) (1.3 ) (4.6 ) Foreign income taxed at lower than the federal rate (94.0 ) (208.8 ) (105.0 ) Impact of the Act - one-time transition tax, net of foreign tax credits 13.1 653.7 — Impact of the Act - deferred tax effects, net of valuation allowance — (136.7 ) — Global intangible low-taxed income 95.4 — — Business realignment (90.6 ) — — Increases related to current year tax positions 9.0 32.0 53.7 Decreases related to prior year tax positions (1) (75.1 ) (11.3 ) (36.3 ) Share-based compensation (13.3 ) (27.2 ) (25.0 ) Research and development tax credits (27.5 ) (17.0 ) (12.8 ) Intercompany prepaid tax asset amortization 5.2 7.4 7.9 Foreign exchange 4.6 (20.5 ) (1.7 ) Other (2.6 ) (0.5 ) 9.8 Change in valuation allowance (9.9 ) (20.5 ) 1.8 Total income tax provision (benefit) $ (151.4 ) $ 481.9 $ (80.8 ) (1) The release of prior year tax positions during fiscal 2019 increased the basic and diluted net income per common share by $0.32 and $0.30 , respectively. The release of prior year tax positions during fiscal 2018 increased the basic and diluted net income per common share by $0.05 . The release of prior year tax positions during fiscal 2017 increased the basic and diluted net income per common share by $0.17 and $0.15 , respectively.</t>
  </si>
  <si>
    <t>Schedule of deferred tax assets and liabilities</t>
  </si>
  <si>
    <t>The tax effects of temporary differences that give rise to significant portions of the Company's deferred tax assets and deferred tax liabilities are as follows (amounts in millions): March 31, 2019 2018 Deferred tax assets: Deferred income on shipments to distributors $ — $ 39.1 Inventory valuation 45.0 10.7 Net operating loss carryforward 94.3 101.1 Capital loss carryforward 9.6 10.6 Share-based compensation 42.4 31.4 Income tax credits 376.5 178.4 Property, plant and equipment 23.6 25.7 Accrued expenses and other 91.4 91.2 Intangible assets 1,608.1 — Other 12.6 — Gross deferred tax assets 2,303.5 488.2 Valuation allowances (332.1 ) (204.5 ) Deferred tax assets, net of valuation allowances 1,971.4 283.7 Deferred tax liabilities: Convertible debt (279.3 ) (304.4 ) Intangible assets (721.0 ) (66.6 ) Other — (18.3 ) Deferred tax liabilities (1,000.3 ) (389.3 ) Net deferred tax asset (liability) $ 971.1 $ (105.6 ) Reported as: Non-current deferred tax assets $ 1,677.2 $ 100.2 Non-current deferred tax liability (706.1 ) (205.8 ) Net deferred tax asset (liability) $ 971.1 $ (105.6 )</t>
  </si>
  <si>
    <t>Rollforward of unrecognized tax benefits</t>
  </si>
  <si>
    <t>The following table summarizes the activity related to the Company's gross unrecognized tax benefits from April 1, 2016 to March 31, 2019 (amounts in millions): Year Ended March 31, 2019 2018 2017 Beginning balance $ 436.0 $ 398.5 $ 220.7 Increases related to acquisitions 329.7 — 193.3 Decreases related to settlements with tax authorities (8.3 ) (0.1 ) (11.7 ) Decreases related to statute of limitation expirations (16.2 ) (10.9 ) (7.6 ) Increases related to current year tax positions 27.8 30.3 26.3 Increases (decreases) related to prior year tax positions (5.6 ) 18.2 (22.5 ) Ending balance $ 763.4 $ 436.0 $ 398.5</t>
  </si>
  <si>
    <t>Debt and Credit Facility (Tables)</t>
  </si>
  <si>
    <t>Schedule of Carrying Values and Estimated Fair Values of Debt Instruments</t>
  </si>
  <si>
    <t>Debt obligations included in the consolidated balance sheets consisted of the following (in millions): Coupon Interest Rate Effective Interest Rate Fair Value of Liability Component at Issuance (1) March 31, 2019 2018 Senior Secured Indebtedness Revolving Credit Facility $ 3,266.5 $ — Term Loan Facility 1,911.5 N/A 2023 Notes, maturing June 1, 2023 ("2023 Notes") 4.333 % 1,000.0 N/A 2021 Notes, maturing June 1, 2021 ("2021 Notes") 3.922 % 1,000.0 N/A Total Senior Secured Indebtedness 7,178.0 — Senior Subordinated Convertible Debt - Principal Outstanding 2017 Senior Convertible Debt, maturing February 15, 2027 ("2017 Senior Convertible Debt") 1.625% 6.0% $1,396.3 $ 2,070.0 $ 2,070.0 2015 Senior Convertible Debt, maturing February 15, 2025 ("2015 Senior Convertible Debt") 1.625% 5.9% $1,160.1 1,725.0 1,725.0 Junior Subordinated Convertible Debt - Principal Outstanding 2017 Junior Convertible Debt, maturing February 15, 2037 ("2017 Junior Convertible Debt") 2.250% 7.4% $321.1 686.3 686.3 Total Convertible Debt 4,481.3 4,481.3 Gross long-term debt including current maturities 11,659.3 4,481.3 Less: Debt discount (2) (1,268.7 ) (1,372.9 ) Less: Debt issuance costs (3) (83.6 ) (40.1 ) Net long-term debt including current maturities 10,307.0 3,068.3 Less: Current maturities (4) (1,360.8 ) (1,309.9 ) Net long-term debt $ 8,946.2 $ 1,758.4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March 31, 2019 2018 2023 Notes $ (4.4 ) N/A 2021 Notes (3.8 ) N/A 2017 Senior Convertible Debt (561.9 ) (616.3 ) 2015 Senior Convertible Debt (351.4 ) (400.3 ) 2017 Junior Conv ertible Debt (347.2 ) (356.3 ) Total unamortized discount $ (1,268.7 ) $ (1,372.9 ) (3) Debt issuance costs include the following (in millions): March 31, 2019 2018 Revolving Credit Facility $ (14.7 ) $ (5.9 ) Term Loan Facility (19.4 ) N/A 2023 Notes (10.2 ) N/A 2021 Notes (8.8 ) N/A 2017 Senior Conv ertible Debt (14.5 ) (16.1 ) 2015 Senior Conv ertible Debt (12.8 ) (14.8 ) 2017 Junior Conv ertible Debt (3.2 ) (3.3 ) Total debt issuance costs $ (83.6 ) $ (40.1 ) (4) Current maturities include the full balance of the 2015 Senior Convertible Debt as of March 31, 2019 and 2018 .</t>
  </si>
  <si>
    <t>Schedule of Unamortized Discount and Debt Issuance Costs</t>
  </si>
  <si>
    <t>The unamortized discount includes the following (in millions): March 31, 2019 2018 2023 Notes $ (4.4 ) N/A 2021 Notes (3.8 ) N/A 2017 Senior Convertible Debt (561.9 ) (616.3 ) 2015 Senior Convertible Debt (351.4 ) (400.3 ) 2017 Junior Conv ertible Debt (347.2 ) (356.3 ) Total unamortized discount $ (1,268.7 ) $ (1,372.9 ) (3) Debt issuance costs include the following (in millions): March 31, 2019 2018 Revolving Credit Facility $ (14.7 ) $ (5.9 ) Term Loan Facility (19.4 ) N/A 2023 Notes (10.2 ) N/A 2021 Notes (8.8 ) N/A 2017 Senior Conv ertible Debt (14.5 ) (16.1 ) 2015 Senior Conv ertible Debt (12.8 ) (14.8 ) 2017 Junior Conv ertible Debt (3.2 ) (3.3 ) Total debt issuance costs $ (83.6 ) $ (40.1 )</t>
  </si>
  <si>
    <t>Schedule of Maturities of Long-term Debt [Table Text Block]</t>
  </si>
  <si>
    <t>Expected maturities relating to the Company’s long-term debt as of March 31, 2019 are as follows (in millions): Fiscal year ending March 31, Expected Maturities 2020 $ — 2021 — 2022 1,000.0 2023 — 2024 4,266.5 Thereafter 6,392.8 Total $ 11,659.3</t>
  </si>
  <si>
    <t>Schedule of Convertible Debt</t>
  </si>
  <si>
    <t>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19 Conversion Rate, adjusted Approximate Conversion Price, adjusted Incremental Share Factor, adjusted Maximum Conversion Rate, adjusted 2017 Senior Convertible Debt 10.2925 $ 97.16 5.1462 14.6668 2015 Senior Convertible Debt 16.0504 $ 62.30 8.0252 22.4705 2017 Junior Convertible Debt 10.4763 $ 95.45 5.2382 14.6668 Year Ended March 31, 2019 2018 2017 2007 Junior Convertible Debt (1) N/A $ 23.59 $ 24.01 2015 Senior Convertible Debt $ 62.86 $ 63.94 $ 65.21 2017 Senior Convertible Debt $ 98.03 $ 99.71 $ 100.58 2017 Junior Convertible Debt $ 96.31 $ 97.96 $ 98.81 (1) No longer outstanding as of December 31, 2017.</t>
  </si>
  <si>
    <t>Schedule of Interest Expense</t>
  </si>
  <si>
    <t>Interest expense includes the following (in millions): Year Ended March 31, 2019 2018 2017 Debt issuance amortization $ 12.9 $ 3.1 $ 2.4 Debt discount amortization 2.2 — — Interest expense 291.8 6.6 40.4 Total interest expense on Senior Secured Indebtedness 306.9 9.7 42.8 Debt issuance amortization 3.6 3.5 2.1 Debt discount amortization 112.4 106.1 56.1 Coupon interest expense 77.1 77.3 44.5 Total interest expense on Convertible Debt 193.1 186.9 102.7 Other interest expense 2.9 2.4 0.8 Total interest expense $ 502.9 $ 199.0 $ 146.3</t>
  </si>
  <si>
    <t>Employee Benefit Plans (Tables)</t>
  </si>
  <si>
    <t>Schedule of Net Benefit Costs</t>
  </si>
  <si>
    <t>The aggregate net pension expense relating to these two plans is as follows (in millions): Year Ended March 31, 2019 2018 2017 Service costs $ 1.5 $ 2.2 $ 1.4 Interest costs 1.1 1.0 1.0 Amortization of actuarial loss 0.4 0.8 — Settlements — — 0.5 Net pension period cost $ 3.0 $ 4.0 $ 2.9</t>
  </si>
  <si>
    <t>Schedule of Changes in Projected Benefit Obligations</t>
  </si>
  <si>
    <t>The change in projected benefit obligation and the accumulated benefit obligation, were as follows (in millions): Year Ended March 31, 2019 2018 Projected benefit obligation at the beginning of the year $ 61.0 $ 50.4 Additions due to acquisition of Microsemi 9.8 — Service cost 1.5 2.2 Interest cost 1.1 1.0 Actuarial losses 6.0 0.7 Benefits paid (0.9 ) (0.8 ) Foreign currency exchange rate changes (5.8 ) 7.5 Projected benefit obligation at the end of the year $ 72.7 $ 61.0 Accumulated benefit obligation at the end of the year $ 66.7 $ 55.5 Weighted average assumptions Discount rate 1.41 % 1.73 % Rate of compensation increase 2.79 % 2.91 %</t>
  </si>
  <si>
    <t>Schedule of Assumptions Used</t>
  </si>
  <si>
    <t>Schedule of Expected Benefit Payments</t>
  </si>
  <si>
    <t>Future estimated expected benefit payments for fiscal year 2020 through 2029 are as follows (in millions): Fiscal Year Ending March 31, Expected Benefit Payments 2020 $ 1.3 2021 1.5 2022 1.9 2023 1.8 2024 2.3 2025 through 2029 11.9 Total $ 20.7</t>
  </si>
  <si>
    <t>Share-Based Compensation (Tables)</t>
  </si>
  <si>
    <t>Schedule of Share-based Compensation Expense</t>
  </si>
  <si>
    <t xml:space="preserve">The following table presents the details of the Company's share-based compensation expense (in millions): Year Ended March 31, 2019 2018 2017 Cost of sales (1) $ 14.9 $ 13.8 $ 18.7 Research and development 72.0 42.5 46.8 Selling, general and administrative 62.3 36.9 62.6 Special (income) charges and other, net 17.2 — — Pre-tax effect of share-based compensation 166.4 93.2 128.1 Income tax benefit 35.5 28.3 44.2 Net income effect of share-based compensation $ 130.9 $ 64.9 $ 83.9 (1) During the year ended March 31, 2019 , $ 17.2 million of share-based compensation expense was capitalized to inventory, and $ 14.9 million of previously capitalized share-based compensation expense in inventory was sold. During the year ended March 31, 2018 , $ 11.9 million of share-based compensation expense was capitalized to inventory and $ 13.8 million of previously capitalized share-based compensation expense in inventory that was sold. During the year ended March 31, 2017 , $ 11.3 million of share-based compensation expense was capitalized to inventory. The amount of share-based compensation included in cost of sales during fiscal 2017 included $ 14.5 million of previously capitalized share-based compensation expense in inventory was sold and $4.2 million of share-based compensation expense related to the Company's acquisition of Atmel that was not previously capitalized into inventory. </t>
  </si>
  <si>
    <t>Schedule of Share-based Compensation, Restricted Stock Units Award Activity</t>
  </si>
  <si>
    <t>RSU share activity under the 2004 Plan is set forth below: Number of Shares Weighted Average Grant Date Fair Value Nonvested shares at March 31, 2016 6,307,742 $ 36.76 Granted 1,635,655 51.46 Assumed upon acquisition 2,059,524 46.57 Forfeited (722,212 ) 43.58 Vested (2,861,253 ) 38.60 Nonvested shares at March 31, 2017 6,419,456 42.06 Granted 1,267,536 77.26 Forfeited (279,051 ) 49.65 Vested (1,735,501 ) 38.00 Nonvested shares at March 31, 2018 5,672,440 50.79 Granted 1,951,408 77.83 Assumed upon acquisition 1,805,680 91.70 Forfeited (408,242 ) 73.36 Vested (2,729,324 ) 61.51 Nonvested shares at March 31, 2019 6,291,962 $ 64.81</t>
  </si>
  <si>
    <t>Schedule of Share-based Compensation, Stock Options, Activity</t>
  </si>
  <si>
    <t>Stock option and stock appreciation right (SAR) activity under the Company's stock incentive plans in the three years ended March 31, 2019 is set forth below: Number of Shares Weighted Average Exercise Price per Share Outstanding at March 31, 2016 913,508 $ 33.00 Exercised (437,906 ) 34.34 Forfeited or expired (42,485 ) 34.26 Outstanding at March 31, 2017 433,117 31.51 Exercised (131,666 ) 31.75 Forfeited or expired (17,111 ) 34.73 Outstanding at March 31, 2018 284,340 31.21 Assumed upon acquisition 141,751 25.86 Exercised (140,118 ) 27.67 Forfeited or expired (4,091 ) 39.62 Outstanding at March 31, 2019 281,882 $ 30.16</t>
  </si>
  <si>
    <t>Commitments (Tables)</t>
  </si>
  <si>
    <t>Schedule of Future Minimum Lease Commitments</t>
  </si>
  <si>
    <t>The future minimum lease commitments under these operating leases at March 31, 2019 were as follows (in millions): Year Ending March 31, Amount 2020 $ 49.0 2021 38.2 2022 30.2 2023 18.0 2024 9.1 Thereafter 22.6 Total minimum payments $ 167.1</t>
  </si>
  <si>
    <t>Geographic and Segment Information (Tables)</t>
  </si>
  <si>
    <t>Schedule of Revenues and Gross Profit for Each Segment</t>
  </si>
  <si>
    <t>The following table represents net sales and gross profit for each segment (in millions): Years ended March 31, 2019 2018 2017 Net Sales Gross Profit Net Sales Gross Profit Net Sales Gross Profit Semiconductor products $ 5,217.1 $ 2,798.9 $ 3,876.0 $ 2,315.9 $ 3,316.6 $ 1,666.0 Technology licensing 132.4 132.4 104.8 104.8 91.2 91.2 Total $ 5,349.5 $ 2,931.3 $ 3,980.8 $ 2,420.7 $ 3,407.8 $ 1,757.2</t>
  </si>
  <si>
    <t>Schedule of Disclosure on Geographic Areas, Long-Lived Assets in Individual Foreign Countries by Country</t>
  </si>
  <si>
    <t>Identifiable long-lived assets (consisting of property, plant and equipment net of accumulated amortization) by geographic area are as follows (in millions): March 31, 2019 2018 United States $ 521.1 $ 393.3 Thailand 209.3 215.5 Various other countries 266.3 159.1 Total long-lived assets $ 996.7 $ 767.9</t>
  </si>
  <si>
    <t>Net Income Per Common Share From Continuing Operations (Tables)</t>
  </si>
  <si>
    <t>Schedule of Computation of Basic and Diluted Earnings Per Share</t>
  </si>
  <si>
    <t>The following table sets forth the computation of basic and diluted net income per common share from continuing operations (in millions, except per share amounts): Year Ended March 31, 2019 2018 2017 Net income from continuing operations $ 355.9 $ 255.4 $ 170.6 Basic weighted average common shares outstanding 236.2 232.9 217.2 Dilutive effect of stock options and RSUs 3.8 4.4 4.4 Dilutive effect of 2007 Junior Convertible Debt — 1.3 12.7 Dilutive effect of 2015 Senior Convertible Debt 9.9 10.3 0.5 Dilutive effect of 2017 Senior Convertible Debt — — — Dilutive effect of 2017 Junior Convertible Debt — — — Diluted weighted average common shares outstanding 249.9 248.9 234.8 Basic net income per common share from continuing operations $ 1.51 $ 1.10 $ 0.79 Diluted net income per common share from continuing operations $ 1.42 $ 1.03 $ 0.73</t>
  </si>
  <si>
    <t>Quarterly Results (Unaudited) (Tables)</t>
  </si>
  <si>
    <t>Schedule of Quarterly Financial Data</t>
  </si>
  <si>
    <t>The following table presents the Company's selected unaudited quarterly operating results for the eight quarters ended March 31, 2019 . The Company believes that all adjustments of a normal recurring nature have been made to present fairly the related quarterly results (in millions, except per share amounts). Amounts may not add to the total due to rounding: Fiscal 2019 First Quarter Second Quarter Third Quarter Fourth Quarter Total Net sales $ 1,212.5 $ 1,432.5 $ 1,374.7 $ 1,329.8 $ 5,349.5 Gross profit $ 642.0 $ 689.3 $ 779.6 $ 820.5 $ 2,931.3 Operating income $ 132.3 $ 102.7 $ 194.7 $ 284.6 $ 714.3 Net income from continuing operations $ 35.7 $ 96.3 $ 49.2 $ 174.7 $ 355.9 Diluted net income per common share $ 0.14 $ 0.38 $ 0.20 $ 0.70 $ 1.42 Fiscal 2018 First Quarter Second Quarter Third Quarter Fourth Quarter Total Net sales $ 972.1 $ 1,012.1 $ 994.2 $ 1,002.3 $ 3,980.8 Gross profit $ 584.4 $ 614.1 $ 607.1 $ 615.1 $ 2,420.7 Operating income $ 221.6 $ 225.4 $ 245.2 $ 244.1 $ 936.3 Net income from continuing operations $ 170.6 $ 189.2 $ (251.1 ) $ 146.7 $ 255.4 Diluted net income per common share $ 0.70 $ 0.77 $ (1.07 ) $ 0.58 $ 1.03</t>
  </si>
  <si>
    <t>Supplemental Financial Information (Tables)</t>
  </si>
  <si>
    <t>Schedule of Valuation and Qualifying Accounts Disclosure Deferred Tax Assets</t>
  </si>
  <si>
    <t>A summary of additions and deductions related to the valuation allowance for deferred tax asset accounts for the years ended March 31, 2019 , 2018 and 2017 follows (amounts in millions): Balance at Beginning of Year Additions Charged to Costs and Expenses Additions Charged to Other Accounts Deductions Balance at End of Year Valuation allowance for deferred tax assets: Fiscal 2019 $ 204.5 $ 16.2 $ 175.8 $ (64.4 ) $ 332.1 Fiscal 2018 $ 210.1 $ 36.2 $ — $ (41.8 ) $ 204.5 Fiscal 2017 $ 161.8 $ 15.2 $ 37.6 $ (4.5 ) $ 210.1</t>
  </si>
  <si>
    <t>Schedule of Valuation and Qualifying Accounts Disclosure Allowance for Doubtful Accounts</t>
  </si>
  <si>
    <t>A summary of additions and deductions related to the allowance for doubtful accounts for the years ended March 31, 2019 , 2018 and 2017 follows (amounts in millions): Balance at Beginning of Year Additions Charged to Costs and Expenses Deductions (1) Balance at End of Year Allowance for doubtful accounts: Fiscal 2019 $ 2.2 $ — $ (0.2 ) $ 2.0 Fiscal 2018 $ 2.1 $ 0.2 $ (0.1 ) $ 2.2 Fiscal 2017 $ 2.5 $ 0.2 $ (0.6 ) $ 2.1 (1) Deductions represent uncollectible accounts written off, net of recoveries.</t>
  </si>
  <si>
    <t>Schedule of Accumulated Other Comprehensive Income (Loss)</t>
  </si>
  <si>
    <t>The following tables present the changes in the components of accumulated other comprehensive income (AOCI) for the years ended March 31, 2019 and 2018 : Unrealized Holding Gains (Losses) Available-for-sale Securities Minimum Pension Liability Foreign Currency Total Balance at March 31, 2018 $ 1.9 $ (10.1 ) $ (9.4 ) $ (17.6 ) Impact of change in accounting principle (1.7 ) — — (1.7 ) Opening Balance as of April 1, 2018 0.2 (10.1 ) (9.4 ) (19.3 ) Other comprehensive loss before reclassifications (5.6 ) 2.9 (5.3 ) (8.0 ) Amounts reclassified from accumulated other comprehensive income (loss) 5.6 1.0 — 6.6 Net other comprehensive income (loss) — 3.9 (5.3 ) (1.4 ) Balance at March 31, 2019 $ 0.2 $ (6.2 ) $ (14.7 ) $ (20.7 ) Unrealized Holding Gains (Losses) Available-for-sale Securities Minimum Pension Liability Foreign Currency Total Balance at March 31, 2017 $ 0.3 $ (5.3 ) $ (9.4 ) $ (14.4 ) Other comprehensive loss before reclassifications (13.6 ) (5.6 ) — (19.2 ) Amounts reclassified from accumulated other comprehensive income (loss) 15.2 0.8 — 16.0 Net other comprehensive loss 1.6 (4.8 ) — (3.2 ) Balance at March 31, 2018 $ 1.9 $ (10.1 ) $ (9.4 ) $ (17.6 )</t>
  </si>
  <si>
    <t>Reclassification out of Accumulated Other Comprehensive Income</t>
  </si>
  <si>
    <t>The table below details where reclassifications of realized transactions out of AOCI are recorded on the consolidated statements of income (amounts in millions). Year ended March 31, Description of AOCI Component 2019 2018 2017 Related Statement of Income Line Unrealized losses on available-for-sale securities $ (5.6 ) $ (15.2 ) $ (1.5 ) Other income, net Amortization of actuarial loss (1.0 ) (0.8 ) — Other income, net Reclassification of realized transactions, net of taxes $ (6.6 ) $ (16.0 ) $ (1.5 ) Net Income</t>
  </si>
  <si>
    <t>Significant Accounting Policies - Narrative (Details)</t>
  </si>
  <si>
    <t>Mar. 31, 2019USD ($)</t>
  </si>
  <si>
    <t>Mar. 31, 2019USD ($)segment</t>
  </si>
  <si>
    <t>Mar. 31, 2019USD ($)day</t>
  </si>
  <si>
    <t>Mar. 31, 2019USD ($)reporting_unit</t>
  </si>
  <si>
    <t>Mar. 31, 2019USD ($)unit</t>
  </si>
  <si>
    <t>Jun. 30, 2018USD ($)</t>
  </si>
  <si>
    <t>Apr. 01, 2018USD ($)</t>
  </si>
  <si>
    <t>Mar. 31, 2018USD ($)</t>
  </si>
  <si>
    <t>Deferred revenue on shipments to distributors</t>
  </si>
  <si>
    <t>Deferred cost of sales on shipments to distributors</t>
  </si>
  <si>
    <t>Property, Plant and Equipment [Line Items]</t>
  </si>
  <si>
    <t>Number of reporting units (in units)</t>
  </si>
  <si>
    <t>Impairment of goodwill</t>
  </si>
  <si>
    <t>Amount of distributor advances, included in deferred income on shipments to distributors in consolidated balance sheets</t>
  </si>
  <si>
    <t>Number of days requiring distributor to settle receivable balances (in days) | day</t>
  </si>
  <si>
    <t>Number of operating segments (in segments) | segment</t>
  </si>
  <si>
    <t>Minimum</t>
  </si>
  <si>
    <t>Upgrade period</t>
  </si>
  <si>
    <t>1 year</t>
  </si>
  <si>
    <t>Product warranty</t>
  </si>
  <si>
    <t>12 months</t>
  </si>
  <si>
    <t>Useful life (in years)</t>
  </si>
  <si>
    <t>Minimum | Building and building improvements</t>
  </si>
  <si>
    <t>Property, plant and equipment, useful life (in years)</t>
  </si>
  <si>
    <t>10 years</t>
  </si>
  <si>
    <t>Minimum | Machinery and equipment</t>
  </si>
  <si>
    <t>3 years</t>
  </si>
  <si>
    <t>Maximum</t>
  </si>
  <si>
    <t>24 months</t>
  </si>
  <si>
    <t>15 years</t>
  </si>
  <si>
    <t>Maximum | Building and building improvements</t>
  </si>
  <si>
    <t>40 years</t>
  </si>
  <si>
    <t>Maximum | Machinery and equipment</t>
  </si>
  <si>
    <t>7 years</t>
  </si>
  <si>
    <t>Accounting Standards Update 2016-16</t>
  </si>
  <si>
    <t>Cumulative adjustment</t>
  </si>
  <si>
    <t>Significant Accounting Policies - Topic 606 (Details) - USD ($) $ in Millions</t>
  </si>
  <si>
    <t>3 Months Ended</t>
  </si>
  <si>
    <t>Dec. 31, 2018</t>
  </si>
  <si>
    <t>Jun. 30, 2018</t>
  </si>
  <si>
    <t>Dec. 31, 2017</t>
  </si>
  <si>
    <t>Sep. 30, 2017</t>
  </si>
  <si>
    <t>Jun. 30, 2017</t>
  </si>
  <si>
    <t>Apr. 01, 2018</t>
  </si>
  <si>
    <t>Revenue, Initial Application Period Cumulative Effect Transition [Line Items]</t>
  </si>
  <si>
    <t>Accounting Standards Update 2014-09</t>
  </si>
  <si>
    <t>Calculated under Revenue Guidance in Effect before Topic 606</t>
  </si>
  <si>
    <t>Difference between Revenue Guidance in Effect before and after Topic 606 | Accounting Standards Update 2014-09</t>
  </si>
  <si>
    <t>Significant Accounting Policies - Balance Sheet Adjustments (Details) - USD ($) $ in Millions</t>
  </si>
  <si>
    <t>New Accounting Pronouncements or Change in Accounting Principle [Line Items]</t>
  </si>
  <si>
    <t>Accounting Standards Update 2016-01</t>
  </si>
  <si>
    <t>Business Acquisitions - Narrative, Microsemi (Details) - USD ($) $ in Millions</t>
  </si>
  <si>
    <t>May 29, 2018</t>
  </si>
  <si>
    <t>Net Income (Loss)</t>
  </si>
  <si>
    <t>Cash paid for shares</t>
  </si>
  <si>
    <t>Non cash consideration of certain share-based payment awards</t>
  </si>
  <si>
    <t>Total consideration transferred</t>
  </si>
  <si>
    <t>Liabilities assumed</t>
  </si>
  <si>
    <t>Payments to acquire businesses portion funded by additional line of credit borrowings</t>
  </si>
  <si>
    <t>Transaction and other fees incurred in transaction</t>
  </si>
  <si>
    <t>13 years</t>
  </si>
  <si>
    <t>Deferred tax liabilities</t>
  </si>
  <si>
    <t>Revolving Credit Facility | Microsemi Corporation</t>
  </si>
  <si>
    <t>Term Loan Facility | Microsemi Corporation</t>
  </si>
  <si>
    <t>Senior Secured Notes | Microsemi Corporation</t>
  </si>
  <si>
    <t>Backlog | Microsemi Corporation</t>
  </si>
  <si>
    <t>Other Liabilities | Microsemi Corporation</t>
  </si>
  <si>
    <t>Business Acquisitions - Schedule of Purchase Price Allocation, Microsemi (Details) - USD ($) $ in Millions</t>
  </si>
  <si>
    <t>Assets acquired</t>
  </si>
  <si>
    <t>Accounts receivable</t>
  </si>
  <si>
    <t>Accounts receivable, adjustments</t>
  </si>
  <si>
    <t>Inventories, adjustments</t>
  </si>
  <si>
    <t>Other current assets, adjustments</t>
  </si>
  <si>
    <t>Property, plant and equipment</t>
  </si>
  <si>
    <t>Property, plant and equipment, adjustments</t>
  </si>
  <si>
    <t>Goodwill, adjustment</t>
  </si>
  <si>
    <t>Purchased intangible assets</t>
  </si>
  <si>
    <t>Purchased intangible assets, adjustments</t>
  </si>
  <si>
    <t>Long-term deferred tax assets, adjustments</t>
  </si>
  <si>
    <t>Other assets, adjustments</t>
  </si>
  <si>
    <t>Total assets acquired</t>
  </si>
  <si>
    <t>Total assets acquired, adjustments</t>
  </si>
  <si>
    <t>Accounts payable, adjustments</t>
  </si>
  <si>
    <t>Other current liabilities</t>
  </si>
  <si>
    <t>Other current liabilities, adjustments</t>
  </si>
  <si>
    <t>Long-term line of credit</t>
  </si>
  <si>
    <t>Deferred tax liabilities, adjustments</t>
  </si>
  <si>
    <t>Long-term income tax payable, adjustments</t>
  </si>
  <si>
    <t>Other long-term liabilities, adjustments</t>
  </si>
  <si>
    <t>Total liabilities assumed</t>
  </si>
  <si>
    <t>Total liabilities assumed, adjustments</t>
  </si>
  <si>
    <t>Purchase price allocated</t>
  </si>
  <si>
    <t>Purchase price allocated, adjustments</t>
  </si>
  <si>
    <t>Business Acquisitions - Schedule of Purchased Intangible Assets, Microsemi (Details) - Microsemi Corporation - USD ($) $ in Millions</t>
  </si>
  <si>
    <t>Core and developed technology</t>
  </si>
  <si>
    <t>Customer-related</t>
  </si>
  <si>
    <t>12 years</t>
  </si>
  <si>
    <t>Backlog</t>
  </si>
  <si>
    <t>Other</t>
  </si>
  <si>
    <t>4 years</t>
  </si>
  <si>
    <t>In-process research and development</t>
  </si>
  <si>
    <t>Business Acquisitions - Pro Forma, Microsemi (Details) - Microsemi Corporation - USD ($) $ / shares in Units, $ in Millions</t>
  </si>
  <si>
    <t>Net income (loss)</t>
  </si>
  <si>
    <t>Basic net income (loss) per common share (in usd per share)</t>
  </si>
  <si>
    <t>Diluted net income (loss) per common share (in usd per share)</t>
  </si>
  <si>
    <t>Business Acquisitions - Narrative, Atmel (Details) - Atmel Corporation shares in Millions, $ in Millions</t>
  </si>
  <si>
    <t>Apr. 04, 2016USD ($)shares</t>
  </si>
  <si>
    <t>Shares issued in acquisition (in shares) | shares</t>
  </si>
  <si>
    <t>Equity interest issued or issuable, value assigned</t>
  </si>
  <si>
    <t>Separately recognized transactions, expenses and losses recognized</t>
  </si>
  <si>
    <t>Consideration transferred, share based payment awards</t>
  </si>
  <si>
    <t>Recognized identifiable assets acquired and liabilities assumed, liabilities</t>
  </si>
  <si>
    <t>Payments to acquire businesses portion funded by foreign subsidiaries cash balances</t>
  </si>
  <si>
    <t>9 years</t>
  </si>
  <si>
    <t>Net deferred tax liability for future amortization expense of acquired intangible assets</t>
  </si>
  <si>
    <t>Business Acquisitions - Schedule of Purchase Price Allocation, Atmel (Details) - USD ($) $ in Millions</t>
  </si>
  <si>
    <t>Apr. 04, 2016</t>
  </si>
  <si>
    <t>Prepaid expenses and other current assets</t>
  </si>
  <si>
    <t>Assets held for sale</t>
  </si>
  <si>
    <t>Business Acquisitions - Schedule of Purchased Intangible Assets, Atmel (Details) - Atmel Corporation $ in Millions</t>
  </si>
  <si>
    <t>Apr. 04, 2016USD ($)</t>
  </si>
  <si>
    <t>Core/developed technology</t>
  </si>
  <si>
    <t>11 years</t>
  </si>
  <si>
    <t>6 years</t>
  </si>
  <si>
    <t>Other intangible assets</t>
  </si>
  <si>
    <t>5 years</t>
  </si>
  <si>
    <t>Net Sales (Details) - USD ($) $ in Millions</t>
  </si>
  <si>
    <t>Disaggregation of Revenue [Line Items]</t>
  </si>
  <si>
    <t>Distributors</t>
  </si>
  <si>
    <t>Direct customers</t>
  </si>
  <si>
    <t>Licensees</t>
  </si>
  <si>
    <t>Microcontrollers</t>
  </si>
  <si>
    <t>Analog, interface, mixed signal and timing products</t>
  </si>
  <si>
    <t>Field-programmable gate array products</t>
  </si>
  <si>
    <t>Memory products</t>
  </si>
  <si>
    <t>Technology licensing</t>
  </si>
  <si>
    <t>Multi-market and other</t>
  </si>
  <si>
    <t>Special Charges and Other, Net - Special Charges (Details) - USD ($) $ in Millions</t>
  </si>
  <si>
    <t>Employee separation costs</t>
  </si>
  <si>
    <t>Gain on sale of assets</t>
  </si>
  <si>
    <t>Impairment charges</t>
  </si>
  <si>
    <t>Contract exit costs</t>
  </si>
  <si>
    <t>Legal contingencies</t>
  </si>
  <si>
    <t>Non-restructuring contract exit costs and other</t>
  </si>
  <si>
    <t>Special Charges and Other, Net - Narrative (Details) - USD ($) $ in Millions</t>
  </si>
  <si>
    <t>Restructuring Cost and Reserve [Line Items]</t>
  </si>
  <si>
    <t>Supply Commitment, Period</t>
  </si>
  <si>
    <t>Contract Termination</t>
  </si>
  <si>
    <t>Contract termination fee, period</t>
  </si>
  <si>
    <t>Semiconductor Products | Contract Termination</t>
  </si>
  <si>
    <t>Restructuring and related cost, cost incurred to date</t>
  </si>
  <si>
    <t>Semiconductor Products | Employee Separation</t>
  </si>
  <si>
    <t>San Jose Facility | Micrel Incorporated</t>
  </si>
  <si>
    <t>Proceeds from sale of property and assets</t>
  </si>
  <si>
    <t>Special Charges and Other, Net - Restructuring (Details) - USD ($) $ in Millions</t>
  </si>
  <si>
    <t>Restructuring Reserve [Roll Forward]</t>
  </si>
  <si>
    <t>Restructuring reserve, balance</t>
  </si>
  <si>
    <t>Charges</t>
  </si>
  <si>
    <t>Payments</t>
  </si>
  <si>
    <t>Non-cash - Other</t>
  </si>
  <si>
    <t>Changes in foreign exchange rates</t>
  </si>
  <si>
    <t>Current</t>
  </si>
  <si>
    <t>Non-current</t>
  </si>
  <si>
    <t>Employee Separation Costs</t>
  </si>
  <si>
    <t>Exit Costs</t>
  </si>
  <si>
    <t>Non-Restructuring Exit Costs</t>
  </si>
  <si>
    <t>Additions due to Microsemi acquisition</t>
  </si>
  <si>
    <t>Microsemi Corporation | Employee Separation Costs</t>
  </si>
  <si>
    <t>Microsemi Corporation | Exit Costs</t>
  </si>
  <si>
    <t>Microsemi Corporation | Non-Restructuring Exit Costs</t>
  </si>
  <si>
    <t>Investments - Narrative (Details) - USD ($)</t>
  </si>
  <si>
    <t>Marketable equity securities</t>
  </si>
  <si>
    <t>Gross realized losses</t>
  </si>
  <si>
    <t>Realized gain on available-for-sale investments</t>
  </si>
  <si>
    <t>Impairment of available-for-sale debt securities</t>
  </si>
  <si>
    <t>Available-for-sale debt securities, unrealized loss</t>
  </si>
  <si>
    <t>Estimated Fair Value</t>
  </si>
  <si>
    <t>Investments - Summary of Available for Sale (Details) - USD ($) $ in Thousands</t>
  </si>
  <si>
    <t>Summary of available-for-sale securities [Line Items]</t>
  </si>
  <si>
    <t>Adjusted Cost</t>
  </si>
  <si>
    <t>Gross Unrealized Gains</t>
  </si>
  <si>
    <t>Gross Unrealized Losses</t>
  </si>
  <si>
    <t>Government agency bonds</t>
  </si>
  <si>
    <t>Municipal bonds - taxable</t>
  </si>
  <si>
    <t>Time deposits</t>
  </si>
  <si>
    <t>Corporate bonds and debt</t>
  </si>
  <si>
    <t>Investments - AFS, Debt Maturities (Details) - USD ($) $ in Thousands</t>
  </si>
  <si>
    <t>Debt Securities, Available-for-sale [Line Items]</t>
  </si>
  <si>
    <t>Estimated fair value, available-for-sale securities</t>
  </si>
  <si>
    <t>Due in one year or less</t>
  </si>
  <si>
    <t>Due after one year and through five years</t>
  </si>
  <si>
    <t>Due after five years and through ten years</t>
  </si>
  <si>
    <t>Due after ten years</t>
  </si>
  <si>
    <t>Fair Value Measurements (Details) - USD ($)</t>
  </si>
  <si>
    <t>Fair Value, Assets and Liabilities, as Classified on the Condensed Consolidated Balance Sheets [Abstract]</t>
  </si>
  <si>
    <t>Total assets measured at fair value</t>
  </si>
  <si>
    <t>Money market mutual funds</t>
  </si>
  <si>
    <t>Deposit accounts</t>
  </si>
  <si>
    <t>Commercial paper</t>
  </si>
  <si>
    <t>Fair Value, Inputs, Level 1</t>
  </si>
  <si>
    <t>Fair Value, Inputs, Level 1 | Money market mutual funds</t>
  </si>
  <si>
    <t>Fair Value, Inputs, Level 1 | Deposit accounts</t>
  </si>
  <si>
    <t>Fair Value, Inputs, Level 1 | Commercial paper</t>
  </si>
  <si>
    <t>Fair Value, Inputs, Level 1 | Government agency bonds</t>
  </si>
  <si>
    <t>Fair Value, Inputs, Level 2</t>
  </si>
  <si>
    <t>Fair Value, Inputs, Level 2 | Money market mutual funds</t>
  </si>
  <si>
    <t>Fair Value, Inputs, Level 2 | Deposit accounts</t>
  </si>
  <si>
    <t>Fair Value, Inputs, Level 2 | Commercial paper</t>
  </si>
  <si>
    <t>Fair Value, Inputs, Level 2 | Government agency bonds</t>
  </si>
  <si>
    <t>Fair Value, Inputs, Level 3</t>
  </si>
  <si>
    <t>Short-term Investments | Government agency bonds</t>
  </si>
  <si>
    <t>Short-term Investments | Marketable equity securities</t>
  </si>
  <si>
    <t>Short-term Investments | Corporate bonds and debt</t>
  </si>
  <si>
    <t>Short-term Investments | Time deposits</t>
  </si>
  <si>
    <t>Short-term Investments | Municipal bonds - taxable</t>
  </si>
  <si>
    <t>Short-term Investments | Fair Value, Inputs, Level 1 | Government agency bonds</t>
  </si>
  <si>
    <t>Short-term Investments | Fair Value, Inputs, Level 1 | Marketable equity securities</t>
  </si>
  <si>
    <t>Short-term Investments | Fair Value, Inputs, Level 1 | Corporate bonds and debt</t>
  </si>
  <si>
    <t>Short-term Investments | Fair Value, Inputs, Level 1 | Time deposits</t>
  </si>
  <si>
    <t>Short-term Investments | Fair Value, Inputs, Level 1 | Municipal bonds - taxable</t>
  </si>
  <si>
    <t>Short-term Investments | Fair Value, Inputs, Level 2 | Government agency bonds</t>
  </si>
  <si>
    <t>Short-term Investments | Fair Value, Inputs, Level 2 | Marketable equity securities</t>
  </si>
  <si>
    <t>Short-term Investments | Fair Value, Inputs, Level 2 | Corporate bonds and debt</t>
  </si>
  <si>
    <t>Short-term Investments | Fair Value, Inputs, Level 2 | Time deposits</t>
  </si>
  <si>
    <t>Short-term Investments | Fair Value, Inputs, Level 2 | Municipal bonds - taxable</t>
  </si>
  <si>
    <t>Fair Value of Financial Instruments (Details) - USD ($) $ in Millions</t>
  </si>
  <si>
    <t>Carrying Amount | 2023 Senior Secured Notes</t>
  </si>
  <si>
    <t>Fair Value, Balance Sheet Grouping, Financial Statement Captions [Line Items]</t>
  </si>
  <si>
    <t>Fair value disclosure for subordinated convertible debentures</t>
  </si>
  <si>
    <t>Carrying Amount | 2021 Senior Secured Notes</t>
  </si>
  <si>
    <t>Carrying Amount | Term Loan Facility</t>
  </si>
  <si>
    <t>Carrying Amount | 2017 Senior Convertible Debt</t>
  </si>
  <si>
    <t>Carrying Amount | 2015 Senior Convertible Debt</t>
  </si>
  <si>
    <t>Carrying Amount | 2017 Junior Convertible Debt</t>
  </si>
  <si>
    <t>Fair Value | 2023 Senior Secured Notes</t>
  </si>
  <si>
    <t>Fair Value | 2021 Senior Secured Notes</t>
  </si>
  <si>
    <t>Fair Value | Term Loan Facility</t>
  </si>
  <si>
    <t>Fair Value | 2017 Senior Convertible Debt</t>
  </si>
  <si>
    <t>Fair Value | 2015 Senior Convertible Debt</t>
  </si>
  <si>
    <t>Fair Value | 2017 Junior Convertible Debt</t>
  </si>
  <si>
    <t>Other Financial Statement Details - Accounts Receivable (Details) - USD ($) $ in Millions</t>
  </si>
  <si>
    <t>Accounts, Notes, Loans and Financing Receivable [Line Items]</t>
  </si>
  <si>
    <t>Receivable amounts</t>
  </si>
  <si>
    <t>Less allowance for doubtful accounts</t>
  </si>
  <si>
    <t>Trade accounts receivable</t>
  </si>
  <si>
    <t>Other Financial Statement Details - Inventories (Details) - USD ($) $ in Millions</t>
  </si>
  <si>
    <t>Raw materials</t>
  </si>
  <si>
    <t>Work in process</t>
  </si>
  <si>
    <t>Finished goods</t>
  </si>
  <si>
    <t>Total inventories</t>
  </si>
  <si>
    <t>Other Financial Statement Details - Property, Plant and Equipment (Details) - USD ($) $ in Millions</t>
  </si>
  <si>
    <t>Property, plant and equipment, gross</t>
  </si>
  <si>
    <t>Less accumulated depreciation and amortization</t>
  </si>
  <si>
    <t>Total property, plant and equipment, net</t>
  </si>
  <si>
    <t>Depreciation</t>
  </si>
  <si>
    <t>Land</t>
  </si>
  <si>
    <t>Building and building improvements</t>
  </si>
  <si>
    <t>Machinery and equipment</t>
  </si>
  <si>
    <t>Projects in process</t>
  </si>
  <si>
    <t>Other Financial Statement Details - Accrued Liabilities (Details) - USD ($) $ in Millions</t>
  </si>
  <si>
    <t>Accrued compensation and benefits</t>
  </si>
  <si>
    <t>Income taxes payable</t>
  </si>
  <si>
    <t>Sales related reserves</t>
  </si>
  <si>
    <t>Accrued expenses and other liabilities</t>
  </si>
  <si>
    <t>Total accrued liabilities</t>
  </si>
  <si>
    <t>Discontinued Operations (Details) - USD ($) $ in Millions</t>
  </si>
  <si>
    <t>Gain on Sale</t>
  </si>
  <si>
    <t>Intangible Assets and Goodwill - Intangible Assets, by Major Class (Details) - USD ($) $ in Millions</t>
  </si>
  <si>
    <t>Finite-Lived Intangible Assets [Line Items]</t>
  </si>
  <si>
    <t>Gross amount</t>
  </si>
  <si>
    <t>Accumulated amortization</t>
  </si>
  <si>
    <t>Net amount</t>
  </si>
  <si>
    <t>2020</t>
  </si>
  <si>
    <t>2021</t>
  </si>
  <si>
    <t>2022</t>
  </si>
  <si>
    <t>2023</t>
  </si>
  <si>
    <t>2024</t>
  </si>
  <si>
    <t>Cost of Sales</t>
  </si>
  <si>
    <t>Operating Expense</t>
  </si>
  <si>
    <t>Distribution rights</t>
  </si>
  <si>
    <t>Microsemi Corporation | Core and developed technology</t>
  </si>
  <si>
    <t>Microsemi Corporation | Customer-related</t>
  </si>
  <si>
    <t>Microsemi Corporation | Backlog</t>
  </si>
  <si>
    <t>Microsemi Corporation | In-process research and development</t>
  </si>
  <si>
    <t>In-process technology reaching technological feasibility and reclassified</t>
  </si>
  <si>
    <t>Microsemi Corporation | Other</t>
  </si>
  <si>
    <t>Intangible Assets and Goodwill - Goodwill by Reporting Segment (Details) $ in Millions</t>
  </si>
  <si>
    <t>Mar. 31, 2019reporting_unit</t>
  </si>
  <si>
    <t>Mar. 31, 2019unit</t>
  </si>
  <si>
    <t>Goodwill [Roll Forward]</t>
  </si>
  <si>
    <t>Goodwill, beginning balance</t>
  </si>
  <si>
    <t>Goodwill, ending balance</t>
  </si>
  <si>
    <t>Semiconductor Products Reporting Unit</t>
  </si>
  <si>
    <t>Semiconductor Products Reporting Unit | Microsemi Corporation</t>
  </si>
  <si>
    <t>Additions due to business combination</t>
  </si>
  <si>
    <t>Technology Licensing Reporting Unit</t>
  </si>
  <si>
    <t>Technology Licensing Reporting Unit | Microsemi Corporation</t>
  </si>
  <si>
    <t>Income Taxes - Income Tax (Benefit) Provision from Continuing Operations (Details) - USD ($) $ / shares in Units, $ in Millions</t>
  </si>
  <si>
    <t>Pretax (loss) income:</t>
  </si>
  <si>
    <t>U.S.</t>
  </si>
  <si>
    <t>Foreign</t>
  </si>
  <si>
    <t>Current (benefit) expense:</t>
  </si>
  <si>
    <t>U.S. Federal</t>
  </si>
  <si>
    <t>State</t>
  </si>
  <si>
    <t>Total current (benefit) expense</t>
  </si>
  <si>
    <t>Deferred expense (benefit):</t>
  </si>
  <si>
    <t>Total deferred (benefit) expense</t>
  </si>
  <si>
    <t>Total Income tax (benefit) provision</t>
  </si>
  <si>
    <t>Income Tax Expense (Benefit), Continuing Operations, Income Tax Reconciliation [Abstract]</t>
  </si>
  <si>
    <t>Computed expected income tax provision</t>
  </si>
  <si>
    <t>State income taxes, net of federal benefit</t>
  </si>
  <si>
    <t>Foreign income taxed at lower than the federal rate</t>
  </si>
  <si>
    <t>Impact of the Act - one-time transition tax, net of foreign tax credits</t>
  </si>
  <si>
    <t>Impact of the Act - deferred tax effects, net of valuation allowance</t>
  </si>
  <si>
    <t>Global intangible low-taxed income</t>
  </si>
  <si>
    <t>Business realignment</t>
  </si>
  <si>
    <t>Increases related to current year tax positions</t>
  </si>
  <si>
    <t>Decreases related to prior year tax positions</t>
  </si>
  <si>
    <t>Research and development tax credits</t>
  </si>
  <si>
    <t>Intercompany prepaid tax asset amortization</t>
  </si>
  <si>
    <t>Foreign exchange</t>
  </si>
  <si>
    <t>Change in valuation allowance</t>
  </si>
  <si>
    <t>Increase of basic net income per share due to release of prior year tax positions (in dollars per share)</t>
  </si>
  <si>
    <t>Increase of diluted net income per share due to release of prior year tax positions (in dollars per share)</t>
  </si>
  <si>
    <t>Income tax holiday, aggregate dollar amount</t>
  </si>
  <si>
    <t>Income tax holiday, benefits per share, basic</t>
  </si>
  <si>
    <t>Income tax holiday, benefits per share, diluted</t>
  </si>
  <si>
    <t>Income Taxes - Tax Cuts and Jobs Act (Details) - USD ($) $ / shares in Units, $ in Millions</t>
  </si>
  <si>
    <t>Tax Cuts And Jobs Act Of 2017, change in tax rate, provisional income tax expense</t>
  </si>
  <si>
    <t>Tax Cuts And Jobs Act Of 2017, provisional income tax expense (benefit)</t>
  </si>
  <si>
    <t>Tax Cuts And Jobs Act Of 2017, change in tax rate, deferred tax asset</t>
  </si>
  <si>
    <t>Tax Cuts And Jobs Act Of 2017, effect of change on earnings per share, diluted (in usd per share)</t>
  </si>
  <si>
    <t>Tax Cuts And Jobs Act Of 2017, provisional amount recorded for valuation allowance release</t>
  </si>
  <si>
    <t>Income Taxes - Components of Deferred Tax Assets and Liabilities (Details) - USD ($) $ in Millions</t>
  </si>
  <si>
    <t>Components of Deferred Tax Assets [Abstract]</t>
  </si>
  <si>
    <t>Inventory valuation</t>
  </si>
  <si>
    <t>Net operating loss carryforward</t>
  </si>
  <si>
    <t>Capital loss carryforward</t>
  </si>
  <si>
    <t>Income tax credits</t>
  </si>
  <si>
    <t>Accrued expenses and other</t>
  </si>
  <si>
    <t>Intangible assets</t>
  </si>
  <si>
    <t>Gross deferred tax assets</t>
  </si>
  <si>
    <t>Valuation allowances</t>
  </si>
  <si>
    <t>Deferred tax assets, net of valuation allowances</t>
  </si>
  <si>
    <t>Components of Deferred Tax Liabilities [Abstract]</t>
  </si>
  <si>
    <t>Convertible debt</t>
  </si>
  <si>
    <t>Net deferred tax asset</t>
  </si>
  <si>
    <t>Net deferred tax liability</t>
  </si>
  <si>
    <t>Non-current deferred tax assets</t>
  </si>
  <si>
    <t>Non-current deferred tax liability</t>
  </si>
  <si>
    <t>Income Taxes - Operating Loss Carryforwards (Details) - USD ($) $ in Millions</t>
  </si>
  <si>
    <t>Operating Loss Carryforwards [Line Items]</t>
  </si>
  <si>
    <t>Refundable foreign tax credits</t>
  </si>
  <si>
    <t>Tax credits, research activity</t>
  </si>
  <si>
    <t>Tax credits, prior year</t>
  </si>
  <si>
    <t>Tax credits, foreign jurisdictions</t>
  </si>
  <si>
    <t>Foreign Tax Authority and Federal and State Jurisdiction</t>
  </si>
  <si>
    <t>Operating loss carryforwards</t>
  </si>
  <si>
    <t>State and Local Jurisdiction</t>
  </si>
  <si>
    <t>Tax credit carryforward, amount</t>
  </si>
  <si>
    <t>Foreign Withholding Tax Credit | Foreign Tax Authority</t>
  </si>
  <si>
    <t>Income Taxes - Unrecognized Tax Benefits (Details) - USD ($) $ in Millions</t>
  </si>
  <si>
    <t>Reconciliation of Unrecognized Tax Benefits, Excluding Amounts Pertaining to Examined Tax Returns [Roll Forward]</t>
  </si>
  <si>
    <t>Beginning balance</t>
  </si>
  <si>
    <t>Increases related to acquisitions</t>
  </si>
  <si>
    <t>Decreases related to settlements with tax authorities</t>
  </si>
  <si>
    <t>Decreases related to statute of limitation expirations</t>
  </si>
  <si>
    <t>Increases related to prior year tax positions</t>
  </si>
  <si>
    <t>Ending balance</t>
  </si>
  <si>
    <t>Unrecognized Tax Benefits, Income Tax Penalties and Interest Accrued [Abstract]</t>
  </si>
  <si>
    <t>Unrecognized tax benefits, income tax penalties accrued</t>
  </si>
  <si>
    <t>Unrecognized tax benefits, income tax penalties and interest expense</t>
  </si>
  <si>
    <t>Unrecognized tax benefits that would impact effective tax rate</t>
  </si>
  <si>
    <t>Unrecognized tax benefits, potential decrease</t>
  </si>
  <si>
    <t>Debt and Credit Facility - Debt Obligations (Details) - USD ($) $ in Millions</t>
  </si>
  <si>
    <t>May 31, 2018</t>
  </si>
  <si>
    <t>Feb. 28, 2017</t>
  </si>
  <si>
    <t>Feb. 28, 2015</t>
  </si>
  <si>
    <t>Debt Instrument [Line Items]</t>
  </si>
  <si>
    <t>Long-term debt, gross</t>
  </si>
  <si>
    <t>Total convertible debt</t>
  </si>
  <si>
    <t>Less: Debt discount</t>
  </si>
  <si>
    <t>Less: Debt issuance costs</t>
  </si>
  <si>
    <t>Net long-term debt including current maturities</t>
  </si>
  <si>
    <t>Less: current maturities</t>
  </si>
  <si>
    <t>Net long-term debt</t>
  </si>
  <si>
    <t>2023 Senior Secured Notes</t>
  </si>
  <si>
    <t>Coupon interest rate</t>
  </si>
  <si>
    <t>4.333%</t>
  </si>
  <si>
    <t>Effective interest rate</t>
  </si>
  <si>
    <t>2021 Senior Secured Notes</t>
  </si>
  <si>
    <t>3.922%</t>
  </si>
  <si>
    <t>Total Senior Secured Indebtedness</t>
  </si>
  <si>
    <t>2017 Senior Convertible Debt</t>
  </si>
  <si>
    <t>1.625%</t>
  </si>
  <si>
    <t>6.00%</t>
  </si>
  <si>
    <t>Fair value of liability component at issuance</t>
  </si>
  <si>
    <t>2015 Senior Convertible Debt</t>
  </si>
  <si>
    <t>5.90%</t>
  </si>
  <si>
    <t>2017 Junior Convertible Debt</t>
  </si>
  <si>
    <t>2.25%</t>
  </si>
  <si>
    <t>7.40%</t>
  </si>
  <si>
    <t>Debt and Credit Facility - Components (Details) - USD ($) $ in Millions</t>
  </si>
  <si>
    <t>Amount of unamortized debt discount of debentures</t>
  </si>
  <si>
    <t>Debt issuance cost</t>
  </si>
  <si>
    <t>Debt and Credit Facility - Maturities (Details) - USD ($) $ in Millions</t>
  </si>
  <si>
    <t>Thereafter</t>
  </si>
  <si>
    <t>Debt and Credit Facility - Conversion Features (Details)</t>
  </si>
  <si>
    <t>If-converted value in excess of principal | $</t>
  </si>
  <si>
    <t>Threshold percentage of stock price trigger</t>
  </si>
  <si>
    <t>130.00%</t>
  </si>
  <si>
    <t>Convertible Debt</t>
  </si>
  <si>
    <t>Debt instrument, redemption price, percentage</t>
  </si>
  <si>
    <t>100.00%</t>
  </si>
  <si>
    <t>Convertible Debt | Debt Instrument, Redemption, Period One</t>
  </si>
  <si>
    <t>Threshold trading days</t>
  </si>
  <si>
    <t>Threshold consecutive trading days</t>
  </si>
  <si>
    <t>Convertible Debt | Debt Instrument, Redemption, Period Two</t>
  </si>
  <si>
    <t>98.00%</t>
  </si>
  <si>
    <t>Debt and Credit Facility - Convertible Debt (Details)</t>
  </si>
  <si>
    <t>Mar. 31, 2019$ / shares</t>
  </si>
  <si>
    <t>Conversion rate, adjusted</t>
  </si>
  <si>
    <t>Approximate conversion price, adjusted</t>
  </si>
  <si>
    <t>Incremental share factor, adjusted</t>
  </si>
  <si>
    <t>Maximum conversion rate, adjusted</t>
  </si>
  <si>
    <t>Debt and Credit Facility - Amortization and Interest Expense (Details) - USD ($) $ in Millions</t>
  </si>
  <si>
    <t>Debt issuance amortization</t>
  </si>
  <si>
    <t>Debt discount amortization</t>
  </si>
  <si>
    <t>Other interest expense</t>
  </si>
  <si>
    <t>Total interest expense</t>
  </si>
  <si>
    <t>Senior Secured Indebtedness</t>
  </si>
  <si>
    <t>Total interest expense on Senior Secured Indebtedness</t>
  </si>
  <si>
    <t>Remaining period, in years, over which unamortized debt discount will be recognized as non-cash interest expense (in years)</t>
  </si>
  <si>
    <t>7 years 10 months 17 days</t>
  </si>
  <si>
    <t>5 years 10 months 17 days</t>
  </si>
  <si>
    <t>17 years 10 months 17 days</t>
  </si>
  <si>
    <t>Debt and Credit Facility - Debt and Credit Facility (Details) - USD ($) shares in Millions, $ in Millions</t>
  </si>
  <si>
    <t>1 Months Ended</t>
  </si>
  <si>
    <t>Nov. 30, 2017</t>
  </si>
  <si>
    <t>Mar. 31, 2015</t>
  </si>
  <si>
    <t>Shares issued to settle 2007 junior debt, value</t>
  </si>
  <si>
    <t>Debt portion of convertible debt issuance costs</t>
  </si>
  <si>
    <t>Equity portion of convertible debt issuance costs</t>
  </si>
  <si>
    <t>Induced conversion of convertible debt expense</t>
  </si>
  <si>
    <t>Proceeds from issuance of senior subordinated convertible debentures, net of issuance costs</t>
  </si>
  <si>
    <t>Extinguishment of debt, principal amount</t>
  </si>
  <si>
    <t>Shares converted (in shares)</t>
  </si>
  <si>
    <t>Redemption costs</t>
  </si>
  <si>
    <t>Extinguishment of debt, liability component</t>
  </si>
  <si>
    <t>Extinguishment of debt</t>
  </si>
  <si>
    <t>Extinguishment of debt, equity component</t>
  </si>
  <si>
    <t>Debt and Credit Facility - Senior Secured Notes (Details) - USD ($)</t>
  </si>
  <si>
    <t>Debt issuance costs, net</t>
  </si>
  <si>
    <t>Debt instrument, unamortized discount</t>
  </si>
  <si>
    <t>Senior Secured Notes</t>
  </si>
  <si>
    <t>101.00%</t>
  </si>
  <si>
    <t>Debt instrument, face amount</t>
  </si>
  <si>
    <t>Debt instrument, interest rate, stated percentage</t>
  </si>
  <si>
    <t>Senior Secured Notes, 2023</t>
  </si>
  <si>
    <t>Senior Secured Notes, 2023 | Debt Instrument, Redemption, Period One</t>
  </si>
  <si>
    <t>Senior Secured Notes, 2023 | Debt Instrument, Redemption, Period Two</t>
  </si>
  <si>
    <t>Debt and Credit Facility - Credit Facility (Details) - USD ($)</t>
  </si>
  <si>
    <t>Line of Credit Facility [Line Items]</t>
  </si>
  <si>
    <t>Maximum borrowing capacity</t>
  </si>
  <si>
    <t>Total consolidated debt, maximum</t>
  </si>
  <si>
    <t>Interest coverage ratio, less than</t>
  </si>
  <si>
    <t>Interest rate spread on overdue principal in event of default</t>
  </si>
  <si>
    <t>2.00%</t>
  </si>
  <si>
    <t>Interest rate spread on overdue amounts in event of default</t>
  </si>
  <si>
    <t>Quarterly amortization payments, percent</t>
  </si>
  <si>
    <t>0.25%</t>
  </si>
  <si>
    <t>Repayments of long-term debt</t>
  </si>
  <si>
    <t>Proceeds from lines of credit</t>
  </si>
  <si>
    <t>Foreign Line of Credit</t>
  </si>
  <si>
    <t>Standby Letters of Credit</t>
  </si>
  <si>
    <t>Line of Credit Facility Swingline Loan Sublimit</t>
  </si>
  <si>
    <t>2023 Tranche | Revolving Credit Facility</t>
  </si>
  <si>
    <t>Leverage Ratio Percent One | Revolving Credit Facility</t>
  </si>
  <si>
    <t>Total leverage ratio, maximum</t>
  </si>
  <si>
    <t>Total leverage ratio, temporary maximum allowed, next three quarters</t>
  </si>
  <si>
    <t>Leverage Ratio Percent One | Term Loan Facility</t>
  </si>
  <si>
    <t>Mandatory prepayment of excess cash flow, percentage</t>
  </si>
  <si>
    <t>50.00%</t>
  </si>
  <si>
    <t>Leverage Ratio Percent Two | Revolving Credit Facility</t>
  </si>
  <si>
    <t>Leverage Ratio Percent Two | Term Loan Facility</t>
  </si>
  <si>
    <t>25.00%</t>
  </si>
  <si>
    <t>Leverage Ratio Percent Three | Revolving Credit Facility</t>
  </si>
  <si>
    <t>Leverage Ratio Percent Three | Term Loan Facility</t>
  </si>
  <si>
    <t>0.00%</t>
  </si>
  <si>
    <t>Minimum | Base Rate | 2023 Tranche | Revolving Credit Facility</t>
  </si>
  <si>
    <t>Basis spread on variable rate</t>
  </si>
  <si>
    <t>Minimum | London Interbank Offered Rate (LIBOR) | 2023 Tranche | Revolving Credit Facility</t>
  </si>
  <si>
    <t>1.00%</t>
  </si>
  <si>
    <t>Maximum | Base Rate | 2023 Tranche | Revolving Credit Facility</t>
  </si>
  <si>
    <t>Maximum | London Interbank Offered Rate (LIBOR) | 2023 Tranche | Revolving Credit Facility</t>
  </si>
  <si>
    <t>Contingencies (Details) $ in Millions</t>
  </si>
  <si>
    <t>Oct. 09, 2018USD ($)plaintiff</t>
  </si>
  <si>
    <t>Sep. 14, 2018lawsuit</t>
  </si>
  <si>
    <t>Loss contingencies [Line Items]</t>
  </si>
  <si>
    <t>Number of lawsuits (in lawsuits) | lawsuit</t>
  </si>
  <si>
    <t>Number of plaintiffs (in plaintiffs) | plaintiff</t>
  </si>
  <si>
    <t>Loss contingency, range of possible loss, portion not accrued</t>
  </si>
  <si>
    <t>Damages from product defects</t>
  </si>
  <si>
    <t>Loss contingencies, estimate of possible loss</t>
  </si>
  <si>
    <t>Indemnification agreement</t>
  </si>
  <si>
    <t>Damages sought</t>
  </si>
  <si>
    <t>Stock Repurchase Activity (Details) - shares</t>
  </si>
  <si>
    <t>Jan. 31, 2016</t>
  </si>
  <si>
    <t>Stock repurchase program, number of shares authorized to be repurchased</t>
  </si>
  <si>
    <t>Repurchased shares under authorization (in shares)</t>
  </si>
  <si>
    <t>Treasury stock, shares</t>
  </si>
  <si>
    <t>Employee Benefit Plans - Schedule of Net Pension Expense (Details) - USD ($) $ in Millions</t>
  </si>
  <si>
    <t>Service costs</t>
  </si>
  <si>
    <t>Interest costs</t>
  </si>
  <si>
    <t>Amortization of actuarial loss</t>
  </si>
  <si>
    <t>Settlements</t>
  </si>
  <si>
    <t>Net pension period cost</t>
  </si>
  <si>
    <t>Employee Benefit Plans - Change in Obligation (Details) - USD ($) $ in Millions</t>
  </si>
  <si>
    <t>Defined Benefit Plan, Change in Benefit Obligation [Roll Forward]</t>
  </si>
  <si>
    <t>Projected benefit obligation at the beginning of the year</t>
  </si>
  <si>
    <t>Additions due to acquisition of Microsemi</t>
  </si>
  <si>
    <t>Actuarial losses</t>
  </si>
  <si>
    <t>Benefits paid</t>
  </si>
  <si>
    <t>Foreign currency exchange rate changes</t>
  </si>
  <si>
    <t>Projected benefit obligation at the end of the year</t>
  </si>
  <si>
    <t>Accumulated benefit obligation at the end of the year</t>
  </si>
  <si>
    <t>Weighted average assumed discount rate</t>
  </si>
  <si>
    <t>1.41%</t>
  </si>
  <si>
    <t>1.73%</t>
  </si>
  <si>
    <t>Weighted average assumed compensation rate of increase</t>
  </si>
  <si>
    <t>2.79%</t>
  </si>
  <si>
    <t>2.91%</t>
  </si>
  <si>
    <t>Defined benefit pension plan, liabilities</t>
  </si>
  <si>
    <t>Defined benefit pension plan liabilities, current</t>
  </si>
  <si>
    <t>Defined benefit pension plan, liabilities, noncurrent</t>
  </si>
  <si>
    <t>Employee Benefit Plans - Expected Future Payments (Details) $ in Millions</t>
  </si>
  <si>
    <t>2025 through 2029</t>
  </si>
  <si>
    <t>Employee Benefit Plans - Narrative (Details) - USD ($) $ in Millions</t>
  </si>
  <si>
    <t>Jan. 01, 2019</t>
  </si>
  <si>
    <t>Jan. 01, 2018</t>
  </si>
  <si>
    <t>Jan. 01, 2017</t>
  </si>
  <si>
    <t>Jan. 01, 2007</t>
  </si>
  <si>
    <t>May 01, 2006</t>
  </si>
  <si>
    <t>Jan. 01, 2005</t>
  </si>
  <si>
    <t>Mar. 01, 2002</t>
  </si>
  <si>
    <t>Mar. 31, 1995</t>
  </si>
  <si>
    <t>Deferred compensation arrangement, by type of deferred compensation [Line Items]</t>
  </si>
  <si>
    <t>Net periodic benefit cost expected In next fiscal year</t>
  </si>
  <si>
    <t>Defined benefit plan, benefit obligation</t>
  </si>
  <si>
    <t>Defined benefit plan, expected future benefit payments, next twelve months</t>
  </si>
  <si>
    <t>Amount of company contributions</t>
  </si>
  <si>
    <t>Overlapping Stock Purchase Period 1</t>
  </si>
  <si>
    <t>Overlapping period on purchase of common stock under purchase plan (in number of months)</t>
  </si>
  <si>
    <t>Overlapping Stock Purchase Period 2</t>
  </si>
  <si>
    <t>18 months</t>
  </si>
  <si>
    <t>Overlapping Stock Purchase Period 3</t>
  </si>
  <si>
    <t>Overlapping Stock Purchase Period 4</t>
  </si>
  <si>
    <t>6 months</t>
  </si>
  <si>
    <t>Supplemental employee retirement plans, defined benefit</t>
  </si>
  <si>
    <t>Defined benefit plan, expected future benefit payments, year two through year ten</t>
  </si>
  <si>
    <t>Defined contribution pension</t>
  </si>
  <si>
    <t>Percentage of employee's base salary allowed as employee contribution (in hundredths)</t>
  </si>
  <si>
    <t>60.00%</t>
  </si>
  <si>
    <t>Termination benefits, salary period</t>
  </si>
  <si>
    <t>1 month</t>
  </si>
  <si>
    <t>5 months</t>
  </si>
  <si>
    <t>Employee stock purchase plan, 2001 plan</t>
  </si>
  <si>
    <t>Percentage of fair market value of common stock for employee purchase (in hundredths)</t>
  </si>
  <si>
    <t>85.00%</t>
  </si>
  <si>
    <t>Number of additional shares reserved under purchase plan (in shares)</t>
  </si>
  <si>
    <t>Number of shares of common stock reserved for issuance (in shares)</t>
  </si>
  <si>
    <t>Shares issued under purchase plan (in shares)</t>
  </si>
  <si>
    <t>Employee stock purchase plan, 2001 plan | Maximum</t>
  </si>
  <si>
    <t>Maximum automatic increase in number of common stock shares under purchase plan (in shares)</t>
  </si>
  <si>
    <t>Percentage of outstanding shares of common stock used to determine automatic annual increase in common stock (in hundredths)</t>
  </si>
  <si>
    <t>0.50%</t>
  </si>
  <si>
    <t>Employee Stock Purchase Plan Employees In Non Us Locations</t>
  </si>
  <si>
    <t>Percentage of fair market value of common stock at the beginning or end of semi-annual purchase plan period, during fiscal 1995 (in hundredths)</t>
  </si>
  <si>
    <t>Employee Stock Purchase Plan Employees In Non Us Locations | Maximum</t>
  </si>
  <si>
    <t>0.10%</t>
  </si>
  <si>
    <t>Management incentive compensation plan</t>
  </si>
  <si>
    <t>Compensation expense charged against operations</t>
  </si>
  <si>
    <t>Cash bonus plan</t>
  </si>
  <si>
    <t>Share-Based Compensation - Equity Incentive Plans, Stock Compensation Expense (Details) - USD ($) $ in Millions</t>
  </si>
  <si>
    <t>Stock-based compensation expense [Line Items]</t>
  </si>
  <si>
    <t>Share based compensation expense</t>
  </si>
  <si>
    <t>Net income effect of share-based compensation</t>
  </si>
  <si>
    <t>Share-based compensation expense not previously capitalized</t>
  </si>
  <si>
    <t>Total compensation cost not yet recognized</t>
  </si>
  <si>
    <t>Nonvested awards, total compensation cost not yet recognized, period for recognition</t>
  </si>
  <si>
    <t>1 year 10 months 17 days</t>
  </si>
  <si>
    <t>Awards assumed</t>
  </si>
  <si>
    <t>Share-based compensation expense previously capitalized</t>
  </si>
  <si>
    <t>Special (income) charges and other, net</t>
  </si>
  <si>
    <t>Inventory</t>
  </si>
  <si>
    <t>Capitalized share-based compensation expense</t>
  </si>
  <si>
    <t>Restricted Stock Units (RSUs)</t>
  </si>
  <si>
    <t>Compensation costs recognized</t>
  </si>
  <si>
    <t>Restricted Stock Units (RSUs) | Microsemi Corporation</t>
  </si>
  <si>
    <t>Accelerated compensation costs</t>
  </si>
  <si>
    <t>Restricted Stock Units (RSUs) | Atmel Corporation</t>
  </si>
  <si>
    <t>Restricted Stock Units (RSUs) | Inventory | Microsemi Corporation</t>
  </si>
  <si>
    <t>Share-Based Compensation - Equity Incentive Plans, RSU outstanding (Details) - USD ($) $ / shares in Units, $ in Millions</t>
  </si>
  <si>
    <t>Mar. 29, 2019</t>
  </si>
  <si>
    <t>Share-based Compensation Arrangement by Share-based Payment Award, Equity Instruments Other than Options, Nonvested, Weighted Average Grant Date Fair Value [Abstract]</t>
  </si>
  <si>
    <t>Closing price of company's common stock related to calculation of aggregate intrinsic value of stock options (in dollars per share)</t>
  </si>
  <si>
    <t>Restricted stock units' weighted average remaining expense recognition period (in years)</t>
  </si>
  <si>
    <t>Restricted stock units</t>
  </si>
  <si>
    <t>Share-based Compensation Arrangement by Share-based Payment Award, Equity Instruments Other than Options, Nonvested [Roll Forward]</t>
  </si>
  <si>
    <t>RSU nonvested shares beginning balance (in shares)</t>
  </si>
  <si>
    <t>RSU shares granted (in shares)</t>
  </si>
  <si>
    <t>RSU shares assumed upon acquisition (in shares)</t>
  </si>
  <si>
    <t>RSU shares forfeited (in shares)</t>
  </si>
  <si>
    <t>RSU shares vested (in shares)</t>
  </si>
  <si>
    <t>RSU nonvested shares ending balance (in shares)</t>
  </si>
  <si>
    <t>Weighted average grant date fair values per share of restricted stock, beginning balance (in dollars per share)</t>
  </si>
  <si>
    <t>Weighted average grant date fair values per share of restricted stock granted in period (in dollars per share)</t>
  </si>
  <si>
    <t>Weighted average grant date fair values per share of restricted stock units acquired (in dollars per share)</t>
  </si>
  <si>
    <t>Weighted average grant date fair values per share of restricted stock units forfeited (in dollars per share)</t>
  </si>
  <si>
    <t>Weighted average grant date fair values per share of restricted stock units vested (in dollars per share)</t>
  </si>
  <si>
    <t>Weighted average grant date fair values per share of restricted stock, ending balance (in dollars per share)</t>
  </si>
  <si>
    <t>Total intrinsic value of RSUs, vested</t>
  </si>
  <si>
    <t>Total intrinsic value of RSU's outstanding</t>
  </si>
  <si>
    <t>1 year 10 months 28 days</t>
  </si>
  <si>
    <t>Share-Based Compensation - Equity Incentive Plans, Stock Options Outstanding (Details) - USD ($) $ / shares in Units, $ in Millions</t>
  </si>
  <si>
    <t>Share-based Compensation Arrangement by Share-based Payment Award, Options, Outstanding [Roll Forward]</t>
  </si>
  <si>
    <t>Option shares outstanding beginning balance (in shares)</t>
  </si>
  <si>
    <t>Options assumed upon acquisition (in shares)</t>
  </si>
  <si>
    <t>Options exercised (in shares)</t>
  </si>
  <si>
    <t>Options forfeited or expired (in shares)</t>
  </si>
  <si>
    <t>Option shares outstanding ending balance (in shares)</t>
  </si>
  <si>
    <t>Share-based Compensation Arrangement by Share-based Payment Award, Options, Outstanding, Weighted Average Exercise Price [Abstract]</t>
  </si>
  <si>
    <t>Option shares outstanding beginning balance (in dollars per share)</t>
  </si>
  <si>
    <t>Options assumed upon acquisition (in dollars per share)</t>
  </si>
  <si>
    <t>Options exercised (in dollars per share)</t>
  </si>
  <si>
    <t>Options forfeited or expired (in dollars per share)</t>
  </si>
  <si>
    <t>Option shares outstanding ending balance (in dollars per share)</t>
  </si>
  <si>
    <t>Stock Option</t>
  </si>
  <si>
    <t>Exercisable number of option shares (in shares)</t>
  </si>
  <si>
    <t>Weighted average exercise price per share of exercisable options (in dollars per share)</t>
  </si>
  <si>
    <t>Employee Stock Option</t>
  </si>
  <si>
    <t>Total intrinsic value of options exercised related to stock incentive plans</t>
  </si>
  <si>
    <t>Aggregate intrinsic value of options outstanding related to stock incentive plans</t>
  </si>
  <si>
    <t>Aggregate intrinsic value of options exercisable related to stock incentive plans</t>
  </si>
  <si>
    <t>Share-based compensation arrangement by share-based payment award, options, grants in period, grant date intrinsic value</t>
  </si>
  <si>
    <t>Commitments (Details) - USD ($) $ in Millions</t>
  </si>
  <si>
    <t>Future minimum lease commitments under operating leases [Abstract]</t>
  </si>
  <si>
    <t>Total minimum payments</t>
  </si>
  <si>
    <t>Rental expense under operating lease</t>
  </si>
  <si>
    <t>Property, Plant and Equipment Purchase Commitment</t>
  </si>
  <si>
    <t>Purchase Commitment, Excluding Long-term Commitment [Line Items]</t>
  </si>
  <si>
    <t>Purchase commitment, remaining minimum amount committed</t>
  </si>
  <si>
    <t>Wafer Foundry Purchase Commitment</t>
  </si>
  <si>
    <t>Geographic and Segment Information - Gross Profit (Details) - USD ($) $ in Millions</t>
  </si>
  <si>
    <t>Segment Reporting Information [Line Items]</t>
  </si>
  <si>
    <t>Geographic and Segment Information - Long-Lived Assets (Details) - USD ($) $ in Millions</t>
  </si>
  <si>
    <t>Amount of identifiable long-lived assets (consisting of property, plant and equipment)</t>
  </si>
  <si>
    <t>United States</t>
  </si>
  <si>
    <t>Thailand</t>
  </si>
  <si>
    <t>Various Other Countries</t>
  </si>
  <si>
    <t>Sales Revenue, Net | Geographic Concentration Risk | Located outside US, in aggregate</t>
  </si>
  <si>
    <t>Geographic Areas, Revenues from External Customers [Abstract]</t>
  </si>
  <si>
    <t>Percentage of net sales to unaffiliated customers</t>
  </si>
  <si>
    <t>80.00%</t>
  </si>
  <si>
    <t>84.00%</t>
  </si>
  <si>
    <t>Sales Revenue, Net | Geographic Concentration Risk | Europe</t>
  </si>
  <si>
    <t>23.00%</t>
  </si>
  <si>
    <t>24.00%</t>
  </si>
  <si>
    <t>Sales Revenue, Net | Geographic Concentration Risk | Asia</t>
  </si>
  <si>
    <t>52.00%</t>
  </si>
  <si>
    <t>58.00%</t>
  </si>
  <si>
    <t>Sales Revenue, Net | Geographic Concentration Risk | China</t>
  </si>
  <si>
    <t>22.00%</t>
  </si>
  <si>
    <t>30.00%</t>
  </si>
  <si>
    <t>32.00%</t>
  </si>
  <si>
    <t>Sales Revenue, Net | Geographic Concentration Risk | Taiwan</t>
  </si>
  <si>
    <t>13.00%</t>
  </si>
  <si>
    <t>11.00%</t>
  </si>
  <si>
    <t>9.00%</t>
  </si>
  <si>
    <t>Derivative Instruments - Freestanding Derivative Forward Contracts (Details) $ in Millions</t>
  </si>
  <si>
    <t>Mar. 31, 2019USD ($)contract</t>
  </si>
  <si>
    <t>Mar. 31, 2018USD ($)contract</t>
  </si>
  <si>
    <t>Mar. 31, 2017USD ($)</t>
  </si>
  <si>
    <t>Percentage of company sales denominated in Us dollars</t>
  </si>
  <si>
    <t>99.00%</t>
  </si>
  <si>
    <t>Foreign currency transaction gains (loss), before tax</t>
  </si>
  <si>
    <t>Number of foreign currency derivatives held | contract</t>
  </si>
  <si>
    <t>Foreign Exchange Forward</t>
  </si>
  <si>
    <t>Derivative [Line Items]</t>
  </si>
  <si>
    <t>Gain (loss) on foreign currency derivatives</t>
  </si>
  <si>
    <t>Net Income Per Common Share From Continuing Operations (Details) - USD ($) $ / shares in Units, $ in Millions</t>
  </si>
  <si>
    <t>Earnings Per Share, Basic, by Common Class, Including Two Class Method [Line Items]</t>
  </si>
  <si>
    <t>Weighted average common shares outstanding (in shares)</t>
  </si>
  <si>
    <t>Dilutive effect of stock options and RSUs (in shares)</t>
  </si>
  <si>
    <t>Diluted weighted average common shares outstanding</t>
  </si>
  <si>
    <t>Antidilutive option shares</t>
  </si>
  <si>
    <t>2007 Junior Convertible Notes</t>
  </si>
  <si>
    <t>Dilutive effect of subordinated convertible debentures (in shares)</t>
  </si>
  <si>
    <t>Weighted average conversion price per share used in calculating dilutive effect of convertible debt amount per share (in usd per share)</t>
  </si>
  <si>
    <t>Weighted Average | 2007 Junior Convertible Notes</t>
  </si>
  <si>
    <t>Weighted Average | 2015 Senior Convertible Debt</t>
  </si>
  <si>
    <t>Weighted Average | 2017 Senior Convertible Debt</t>
  </si>
  <si>
    <t>Weighted Average | 2017 Junior Convertible Debt</t>
  </si>
  <si>
    <t>Quarterly Results (Unaudited) (Details) - USD ($) $ / shares in Units, $ in Millions</t>
  </si>
  <si>
    <t>Operating income (loss)</t>
  </si>
  <si>
    <t>Supplemental Financial Information - Deductions Related to Valuation Allowance (Details) - USD ($) $ in Millions</t>
  </si>
  <si>
    <t>Cash paid for income taxes</t>
  </si>
  <si>
    <t>Cash paid for interest on borrowings</t>
  </si>
  <si>
    <t>Valuation Allowance of Deferred Tax Assets</t>
  </si>
  <si>
    <t>SEC Schedule, 12-09, Movement in Valuation Allowances and Reserves [Roll Forward]</t>
  </si>
  <si>
    <t>Balance at Beginning of Year</t>
  </si>
  <si>
    <t>Additions Charged to Costs and Expenses</t>
  </si>
  <si>
    <t>Additions Charged to Other Accounts</t>
  </si>
  <si>
    <t>Deductions</t>
  </si>
  <si>
    <t>Balance at End of Year</t>
  </si>
  <si>
    <t>Supplemental Financial Information - Comprehensive Income (Schedule of Changes in the Components of AOCI) (Details) - USD ($) $ in Millions</t>
  </si>
  <si>
    <t>AOCI Attributable to Parent, Net of Tax [Roll Forward]</t>
  </si>
  <si>
    <t>Other comprehensive loss before reclassifications</t>
  </si>
  <si>
    <t>Amounts reclassified from accumulated other comprehensive income (loss)</t>
  </si>
  <si>
    <t>Net other comprehensive loss</t>
  </si>
  <si>
    <t>Unrealized Holding Gains (Losses) Available-for-sale Securities</t>
  </si>
  <si>
    <t>Beginning Balance</t>
  </si>
  <si>
    <t>Impact of change in accounting principle</t>
  </si>
  <si>
    <t>Ending Balance</t>
  </si>
  <si>
    <t>Minimum Pension Liability</t>
  </si>
  <si>
    <t>Foreign Currency</t>
  </si>
  <si>
    <t>Supplemental Financial Information - Comprehensive Income (Schedule Of Reclassifications Of Recognized Transactions Out Of AOCI) (Details) - USD ($) $ in Millions</t>
  </si>
  <si>
    <t>Reclassification Adjustment out of Accumulated Other Comprehensive Income [Line Items]</t>
  </si>
  <si>
    <t>Reclassification out of Accumulated Other Comprehensive Income | Unrealized Holding Gains (Losses) Available-for-sale Securities</t>
  </si>
  <si>
    <t>Reclassification out of Accumulated Other Comprehensive Income | Minimum Pension Liability</t>
  </si>
  <si>
    <t>Dividends (Details) - USD ($) $ / shares in Units, $ in Millions</t>
  </si>
  <si>
    <t>Total dividends per share for the period (in dollars per share)</t>
  </si>
  <si>
    <t>Total dividend paym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237926508</v>
      </c>
    </row>
    <row r="17" spans="1:4">
      <c r="A17" s="4" t="s">
        <v>28</v>
      </c>
      <c r="B17" s="4" t="s">
        <v>29</v>
      </c>
    </row>
    <row r="18" spans="1:4">
      <c r="A18" s="4" t="s">
        <v>30</v>
      </c>
      <c r="B18" s="4" t="s">
        <v>31</v>
      </c>
    </row>
    <row r="19" spans="1:4">
      <c r="A19" s="4" t="s">
        <v>32</v>
      </c>
      <c r="B19" s="4" t="s">
        <v>29</v>
      </c>
    </row>
    <row r="20" spans="1:4">
      <c r="A20" s="4" t="s">
        <v>33</v>
      </c>
      <c r="D20" s="6" t="n">
        <v>18239644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65</v>
      </c>
      <c r="B1" s="2" t="s">
        <v>1</v>
      </c>
    </row>
    <row r="2" spans="1:5">
      <c r="B2" s="2" t="s">
        <v>2</v>
      </c>
      <c r="C2" s="2" t="s">
        <v>35</v>
      </c>
      <c r="D2" s="2" t="s">
        <v>80</v>
      </c>
      <c r="E2" s="2" t="s">
        <v>1066</v>
      </c>
    </row>
    <row r="3" spans="1:5">
      <c r="A3" s="3" t="s">
        <v>1067</v>
      </c>
    </row>
    <row r="4" spans="1:5">
      <c r="A4" s="4" t="s">
        <v>1068</v>
      </c>
      <c r="E4" s="10" t="n">
        <v>82.95999999999999</v>
      </c>
    </row>
    <row r="5" spans="1:5">
      <c r="A5" s="4" t="s">
        <v>1069</v>
      </c>
      <c r="B5" s="4" t="s">
        <v>1053</v>
      </c>
    </row>
    <row r="6" spans="1:5">
      <c r="A6" s="4" t="s">
        <v>1070</v>
      </c>
    </row>
    <row r="7" spans="1:5">
      <c r="A7" s="3" t="s">
        <v>1071</v>
      </c>
    </row>
    <row r="8" spans="1:5">
      <c r="A8" s="4" t="s">
        <v>1072</v>
      </c>
      <c r="B8" s="5" t="n">
        <v>5672440</v>
      </c>
      <c r="C8" s="5" t="n">
        <v>6419456</v>
      </c>
      <c r="D8" s="5" t="n">
        <v>6307742</v>
      </c>
    </row>
    <row r="9" spans="1:5">
      <c r="A9" s="4" t="s">
        <v>1073</v>
      </c>
      <c r="B9" s="5" t="n">
        <v>1951408</v>
      </c>
      <c r="C9" s="5" t="n">
        <v>1267536</v>
      </c>
      <c r="D9" s="5" t="n">
        <v>1635655</v>
      </c>
    </row>
    <row r="10" spans="1:5">
      <c r="A10" s="4" t="s">
        <v>1074</v>
      </c>
      <c r="B10" s="5" t="n">
        <v>1805680</v>
      </c>
      <c r="D10" s="5" t="n">
        <v>2059524</v>
      </c>
    </row>
    <row r="11" spans="1:5">
      <c r="A11" s="4" t="s">
        <v>1075</v>
      </c>
      <c r="B11" s="5" t="n">
        <v>-408242</v>
      </c>
      <c r="C11" s="5" t="n">
        <v>-279051</v>
      </c>
      <c r="D11" s="5" t="n">
        <v>-722212</v>
      </c>
    </row>
    <row r="12" spans="1:5">
      <c r="A12" s="4" t="s">
        <v>1076</v>
      </c>
      <c r="B12" s="5" t="n">
        <v>-2729324</v>
      </c>
      <c r="C12" s="5" t="n">
        <v>-1735501</v>
      </c>
      <c r="D12" s="5" t="n">
        <v>-2861253</v>
      </c>
    </row>
    <row r="13" spans="1:5">
      <c r="A13" s="4" t="s">
        <v>1077</v>
      </c>
      <c r="B13" s="5" t="n">
        <v>6291962</v>
      </c>
      <c r="C13" s="5" t="n">
        <v>5672440</v>
      </c>
      <c r="D13" s="5" t="n">
        <v>6419456</v>
      </c>
    </row>
    <row r="14" spans="1:5">
      <c r="A14" s="3" t="s">
        <v>1067</v>
      </c>
    </row>
    <row r="15" spans="1:5">
      <c r="A15" s="4" t="s">
        <v>1078</v>
      </c>
      <c r="B15" s="10" t="n">
        <v>50.79</v>
      </c>
      <c r="C15" s="10" t="n">
        <v>42.06</v>
      </c>
      <c r="D15" s="10" t="n">
        <v>36.76</v>
      </c>
    </row>
    <row r="16" spans="1:5">
      <c r="A16" s="4" t="s">
        <v>1079</v>
      </c>
      <c r="B16" s="11" t="n">
        <v>77.83</v>
      </c>
      <c r="C16" s="11" t="n">
        <v>77.26000000000001</v>
      </c>
      <c r="D16" s="11" t="n">
        <v>51.46</v>
      </c>
    </row>
    <row r="17" spans="1:5">
      <c r="A17" s="4" t="s">
        <v>1080</v>
      </c>
      <c r="B17" s="11" t="n">
        <v>91.7</v>
      </c>
      <c r="D17" s="11" t="n">
        <v>46.57</v>
      </c>
    </row>
    <row r="18" spans="1:5">
      <c r="A18" s="4" t="s">
        <v>1081</v>
      </c>
      <c r="B18" s="11" t="n">
        <v>73.36</v>
      </c>
      <c r="C18" s="11" t="n">
        <v>49.65</v>
      </c>
      <c r="D18" s="11" t="n">
        <v>43.58</v>
      </c>
    </row>
    <row r="19" spans="1:5">
      <c r="A19" s="4" t="s">
        <v>1082</v>
      </c>
      <c r="B19" s="11" t="n">
        <v>61.51</v>
      </c>
      <c r="C19" s="5" t="n">
        <v>38</v>
      </c>
      <c r="D19" s="11" t="n">
        <v>38.6</v>
      </c>
    </row>
    <row r="20" spans="1:5">
      <c r="A20" s="4" t="s">
        <v>1083</v>
      </c>
      <c r="B20" s="10" t="n">
        <v>64.81</v>
      </c>
      <c r="C20" s="10" t="n">
        <v>50.79</v>
      </c>
      <c r="D20" s="10" t="n">
        <v>42.06</v>
      </c>
    </row>
    <row r="21" spans="1:5">
      <c r="A21" s="4" t="s">
        <v>1084</v>
      </c>
      <c r="B21" s="7" t="n">
        <v>229.3</v>
      </c>
      <c r="C21" s="6" t="n">
        <v>146</v>
      </c>
      <c r="D21" s="7" t="n">
        <v>166.1</v>
      </c>
    </row>
    <row r="22" spans="1:5">
      <c r="A22" s="4" t="s">
        <v>1085</v>
      </c>
      <c r="B22" s="6" t="n">
        <v>522</v>
      </c>
    </row>
    <row r="23" spans="1:5">
      <c r="A23" s="4" t="s">
        <v>1069</v>
      </c>
      <c r="B23" s="4" t="s">
        <v>10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80</v>
      </c>
    </row>
    <row r="3" spans="1:4">
      <c r="A3" s="3" t="s">
        <v>1088</v>
      </c>
    </row>
    <row r="4" spans="1:4">
      <c r="A4" s="4" t="s">
        <v>1089</v>
      </c>
      <c r="B4" s="5" t="n">
        <v>284340</v>
      </c>
      <c r="C4" s="5" t="n">
        <v>433117</v>
      </c>
      <c r="D4" s="5" t="n">
        <v>913508</v>
      </c>
    </row>
    <row r="5" spans="1:4">
      <c r="A5" s="4" t="s">
        <v>1090</v>
      </c>
      <c r="B5" s="5" t="n">
        <v>141751</v>
      </c>
    </row>
    <row r="6" spans="1:4">
      <c r="A6" s="4" t="s">
        <v>1091</v>
      </c>
      <c r="B6" s="5" t="n">
        <v>-140118</v>
      </c>
      <c r="C6" s="5" t="n">
        <v>-131666</v>
      </c>
      <c r="D6" s="5" t="n">
        <v>-437906</v>
      </c>
    </row>
    <row r="7" spans="1:4">
      <c r="A7" s="4" t="s">
        <v>1092</v>
      </c>
      <c r="B7" s="5" t="n">
        <v>-4091</v>
      </c>
      <c r="C7" s="5" t="n">
        <v>-17111</v>
      </c>
      <c r="D7" s="5" t="n">
        <v>-42485</v>
      </c>
    </row>
    <row r="8" spans="1:4">
      <c r="A8" s="4" t="s">
        <v>1093</v>
      </c>
      <c r="B8" s="5" t="n">
        <v>281882</v>
      </c>
      <c r="C8" s="5" t="n">
        <v>284340</v>
      </c>
      <c r="D8" s="5" t="n">
        <v>433117</v>
      </c>
    </row>
    <row r="9" spans="1:4">
      <c r="A9" s="3" t="s">
        <v>1094</v>
      </c>
    </row>
    <row r="10" spans="1:4">
      <c r="A10" s="4" t="s">
        <v>1095</v>
      </c>
      <c r="B10" s="10" t="n">
        <v>31.21</v>
      </c>
      <c r="C10" s="10" t="n">
        <v>31.51</v>
      </c>
      <c r="D10" s="6" t="n">
        <v>33</v>
      </c>
    </row>
    <row r="11" spans="1:4">
      <c r="A11" s="4" t="s">
        <v>1096</v>
      </c>
      <c r="B11" s="11" t="n">
        <v>25.86</v>
      </c>
    </row>
    <row r="12" spans="1:4">
      <c r="A12" s="4" t="s">
        <v>1097</v>
      </c>
      <c r="B12" s="11" t="n">
        <v>27.67</v>
      </c>
      <c r="C12" s="11" t="n">
        <v>31.75</v>
      </c>
      <c r="D12" s="11" t="n">
        <v>34.34</v>
      </c>
    </row>
    <row r="13" spans="1:4">
      <c r="A13" s="4" t="s">
        <v>1098</v>
      </c>
      <c r="B13" s="11" t="n">
        <v>39.62</v>
      </c>
      <c r="C13" s="11" t="n">
        <v>34.73</v>
      </c>
      <c r="D13" s="11" t="n">
        <v>34.26</v>
      </c>
    </row>
    <row r="14" spans="1:4">
      <c r="A14" s="4" t="s">
        <v>1099</v>
      </c>
      <c r="B14" s="10" t="n">
        <v>30.16</v>
      </c>
      <c r="C14" s="10" t="n">
        <v>31.21</v>
      </c>
      <c r="D14" s="10" t="n">
        <v>31.51</v>
      </c>
    </row>
    <row r="15" spans="1:4">
      <c r="A15" s="4" t="s">
        <v>1100</v>
      </c>
    </row>
    <row r="16" spans="1:4">
      <c r="A16" s="3" t="s">
        <v>1094</v>
      </c>
    </row>
    <row r="17" spans="1:4">
      <c r="A17" s="4" t="s">
        <v>1101</v>
      </c>
      <c r="B17" s="5" t="n">
        <v>278591</v>
      </c>
      <c r="C17" s="5" t="n">
        <v>224022</v>
      </c>
    </row>
    <row r="18" spans="1:4">
      <c r="A18" s="4" t="s">
        <v>1102</v>
      </c>
      <c r="B18" s="10" t="n">
        <v>30.03</v>
      </c>
      <c r="C18" s="10" t="n">
        <v>29.96</v>
      </c>
    </row>
    <row r="19" spans="1:4">
      <c r="A19" s="4" t="s">
        <v>1103</v>
      </c>
    </row>
    <row r="20" spans="1:4">
      <c r="A20" s="3" t="s">
        <v>1094</v>
      </c>
    </row>
    <row r="21" spans="1:4">
      <c r="A21" s="4" t="s">
        <v>1104</v>
      </c>
      <c r="B21" s="7" t="n">
        <v>8.300000000000001</v>
      </c>
      <c r="C21" s="7" t="n">
        <v>7.4</v>
      </c>
      <c r="D21" s="7" t="n">
        <v>9.6</v>
      </c>
    </row>
    <row r="22" spans="1:4">
      <c r="A22" s="4" t="s">
        <v>1105</v>
      </c>
      <c r="B22" s="8" t="n">
        <v>14.9</v>
      </c>
    </row>
    <row r="23" spans="1:4">
      <c r="A23" s="4" t="s">
        <v>1106</v>
      </c>
      <c r="B23" s="7" t="n">
        <v>14.8</v>
      </c>
    </row>
    <row r="24" spans="1:4">
      <c r="A24" s="4" t="s">
        <v>1107</v>
      </c>
      <c r="B24" s="6" t="n">
        <v>0</v>
      </c>
      <c r="C24" s="6" t="n">
        <v>0</v>
      </c>
      <c r="D2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08</v>
      </c>
      <c r="B1" s="2" t="s">
        <v>1</v>
      </c>
    </row>
    <row r="2" spans="1:4">
      <c r="B2" s="2" t="s">
        <v>2</v>
      </c>
      <c r="C2" s="2" t="s">
        <v>35</v>
      </c>
      <c r="D2" s="2" t="s">
        <v>80</v>
      </c>
    </row>
    <row r="3" spans="1:4">
      <c r="A3" s="3" t="s">
        <v>1109</v>
      </c>
    </row>
    <row r="4" spans="1:4">
      <c r="A4" s="4" t="s">
        <v>735</v>
      </c>
      <c r="B4" s="6" t="n">
        <v>49</v>
      </c>
    </row>
    <row r="5" spans="1:4">
      <c r="A5" s="4" t="s">
        <v>736</v>
      </c>
      <c r="B5" s="8" t="n">
        <v>38.2</v>
      </c>
    </row>
    <row r="6" spans="1:4">
      <c r="A6" s="4" t="s">
        <v>737</v>
      </c>
      <c r="B6" s="8" t="n">
        <v>30.2</v>
      </c>
    </row>
    <row r="7" spans="1:4">
      <c r="A7" s="4" t="s">
        <v>738</v>
      </c>
      <c r="B7" s="5" t="n">
        <v>18</v>
      </c>
    </row>
    <row r="8" spans="1:4">
      <c r="A8" s="4" t="s">
        <v>739</v>
      </c>
      <c r="B8" s="8" t="n">
        <v>9.1</v>
      </c>
    </row>
    <row r="9" spans="1:4">
      <c r="A9" s="4" t="s">
        <v>869</v>
      </c>
      <c r="B9" s="8" t="n">
        <v>22.6</v>
      </c>
    </row>
    <row r="10" spans="1:4">
      <c r="A10" s="4" t="s">
        <v>1110</v>
      </c>
      <c r="B10" s="8" t="n">
        <v>167.1</v>
      </c>
    </row>
    <row r="11" spans="1:4">
      <c r="A11" s="4" t="s">
        <v>1111</v>
      </c>
      <c r="B11" s="8" t="n">
        <v>50.9</v>
      </c>
      <c r="C11" s="6" t="n">
        <v>30</v>
      </c>
      <c r="D11" s="7" t="n">
        <v>35.4</v>
      </c>
    </row>
    <row r="12" spans="1:4">
      <c r="A12" s="4" t="s">
        <v>1112</v>
      </c>
    </row>
    <row r="13" spans="1:4">
      <c r="A13" s="3" t="s">
        <v>1113</v>
      </c>
    </row>
    <row r="14" spans="1:4">
      <c r="A14" s="4" t="s">
        <v>1114</v>
      </c>
      <c r="B14" s="8" t="n">
        <v>18.8</v>
      </c>
    </row>
    <row r="15" spans="1:4">
      <c r="A15" s="4" t="s">
        <v>1115</v>
      </c>
    </row>
    <row r="16" spans="1:4">
      <c r="A16" s="3" t="s">
        <v>1113</v>
      </c>
    </row>
    <row r="17" spans="1:4">
      <c r="A17" s="4" t="s">
        <v>1114</v>
      </c>
      <c r="B17" s="7" t="n">
        <v>19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500</v>
      </c>
      <c r="J1" s="2" t="s">
        <v>1</v>
      </c>
    </row>
    <row r="2" spans="1:12">
      <c r="B2" s="2" t="s">
        <v>2</v>
      </c>
      <c r="C2" s="2" t="s">
        <v>501</v>
      </c>
      <c r="D2" s="2" t="s">
        <v>4</v>
      </c>
      <c r="E2" s="2" t="s">
        <v>502</v>
      </c>
      <c r="F2" s="2" t="s">
        <v>35</v>
      </c>
      <c r="G2" s="2" t="s">
        <v>503</v>
      </c>
      <c r="H2" s="2" t="s">
        <v>504</v>
      </c>
      <c r="I2" s="2" t="s">
        <v>505</v>
      </c>
      <c r="J2" s="2" t="s">
        <v>2</v>
      </c>
      <c r="K2" s="2" t="s">
        <v>35</v>
      </c>
      <c r="L2" s="2" t="s">
        <v>80</v>
      </c>
    </row>
    <row r="3" spans="1:12">
      <c r="A3" s="3" t="s">
        <v>1117</v>
      </c>
    </row>
    <row r="4" spans="1:12">
      <c r="A4" s="4" t="s">
        <v>82</v>
      </c>
      <c r="B4" s="7" t="n">
        <v>1329.8</v>
      </c>
      <c r="C4" s="7" t="n">
        <v>1374.7</v>
      </c>
      <c r="D4" s="7" t="n">
        <v>1432.5</v>
      </c>
      <c r="E4" s="7" t="n">
        <v>1212.5</v>
      </c>
      <c r="F4" s="7" t="n">
        <v>1002.3</v>
      </c>
      <c r="G4" s="7" t="n">
        <v>994.2</v>
      </c>
      <c r="H4" s="7" t="n">
        <v>1012.1</v>
      </c>
      <c r="I4" s="7" t="n">
        <v>972.1</v>
      </c>
      <c r="J4" s="7" t="n">
        <v>5349.5</v>
      </c>
      <c r="K4" s="7" t="n">
        <v>3980.8</v>
      </c>
      <c r="L4" s="7" t="n">
        <v>3407.8</v>
      </c>
    </row>
    <row r="5" spans="1:12">
      <c r="A5" s="4" t="s">
        <v>85</v>
      </c>
      <c r="B5" s="7" t="n">
        <v>820.5</v>
      </c>
      <c r="C5" s="7" t="n">
        <v>779.6</v>
      </c>
      <c r="D5" s="7" t="n">
        <v>689.3</v>
      </c>
      <c r="E5" s="6" t="n">
        <v>642</v>
      </c>
      <c r="F5" s="7" t="n">
        <v>615.1</v>
      </c>
      <c r="G5" s="7" t="n">
        <v>607.1</v>
      </c>
      <c r="H5" s="7" t="n">
        <v>614.1</v>
      </c>
      <c r="I5" s="7" t="n">
        <v>584.4</v>
      </c>
      <c r="J5" s="8" t="n">
        <v>2931.3</v>
      </c>
      <c r="K5" s="8" t="n">
        <v>2420.7</v>
      </c>
      <c r="L5" s="8" t="n">
        <v>1757.2</v>
      </c>
    </row>
    <row r="6" spans="1:12">
      <c r="A6" s="4" t="s">
        <v>755</v>
      </c>
    </row>
    <row r="7" spans="1:12">
      <c r="A7" s="3" t="s">
        <v>1117</v>
      </c>
    </row>
    <row r="8" spans="1:12">
      <c r="A8" s="4" t="s">
        <v>82</v>
      </c>
      <c r="J8" s="8" t="n">
        <v>5217.1</v>
      </c>
      <c r="K8" s="5" t="n">
        <v>3876</v>
      </c>
      <c r="L8" s="8" t="n">
        <v>3316.6</v>
      </c>
    </row>
    <row r="9" spans="1:12">
      <c r="A9" s="4" t="s">
        <v>85</v>
      </c>
      <c r="J9" s="8" t="n">
        <v>2798.9</v>
      </c>
      <c r="K9" s="8" t="n">
        <v>2315.9</v>
      </c>
      <c r="L9" s="5" t="n">
        <v>1666</v>
      </c>
    </row>
    <row r="10" spans="1:12">
      <c r="A10" s="4" t="s">
        <v>758</v>
      </c>
    </row>
    <row r="11" spans="1:12">
      <c r="A11" s="3" t="s">
        <v>1117</v>
      </c>
    </row>
    <row r="12" spans="1:12">
      <c r="A12" s="4" t="s">
        <v>82</v>
      </c>
      <c r="J12" s="8" t="n">
        <v>132.4</v>
      </c>
      <c r="K12" s="8" t="n">
        <v>104.8</v>
      </c>
      <c r="L12" s="8" t="n">
        <v>91.2</v>
      </c>
    </row>
    <row r="13" spans="1:12">
      <c r="A13" s="4" t="s">
        <v>85</v>
      </c>
      <c r="J13" s="7" t="n">
        <v>132.4</v>
      </c>
      <c r="K13" s="7" t="n">
        <v>104.8</v>
      </c>
      <c r="L13" s="7" t="n">
        <v>9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0</v>
      </c>
    </row>
    <row r="3" spans="1:4">
      <c r="A3" s="3" t="s">
        <v>1117</v>
      </c>
    </row>
    <row r="4" spans="1:4">
      <c r="A4" s="4" t="s">
        <v>1119</v>
      </c>
      <c r="B4" s="7" t="n">
        <v>996.7</v>
      </c>
      <c r="C4" s="7" t="n">
        <v>767.9</v>
      </c>
    </row>
    <row r="5" spans="1:4">
      <c r="A5" s="4" t="s">
        <v>1120</v>
      </c>
    </row>
    <row r="6" spans="1:4">
      <c r="A6" s="3" t="s">
        <v>1117</v>
      </c>
    </row>
    <row r="7" spans="1:4">
      <c r="A7" s="4" t="s">
        <v>1119</v>
      </c>
      <c r="B7" s="8" t="n">
        <v>521.1</v>
      </c>
      <c r="C7" s="8" t="n">
        <v>393.3</v>
      </c>
    </row>
    <row r="8" spans="1:4">
      <c r="A8" s="4" t="s">
        <v>1121</v>
      </c>
    </row>
    <row r="9" spans="1:4">
      <c r="A9" s="3" t="s">
        <v>1117</v>
      </c>
    </row>
    <row r="10" spans="1:4">
      <c r="A10" s="4" t="s">
        <v>1119</v>
      </c>
      <c r="B10" s="8" t="n">
        <v>209.3</v>
      </c>
      <c r="C10" s="8" t="n">
        <v>215.5</v>
      </c>
    </row>
    <row r="11" spans="1:4">
      <c r="A11" s="4" t="s">
        <v>1122</v>
      </c>
    </row>
    <row r="12" spans="1:4">
      <c r="A12" s="3" t="s">
        <v>1117</v>
      </c>
    </row>
    <row r="13" spans="1:4">
      <c r="A13" s="4" t="s">
        <v>1119</v>
      </c>
      <c r="B13" s="7" t="n">
        <v>266.3</v>
      </c>
      <c r="C13" s="7" t="n">
        <v>159.1</v>
      </c>
    </row>
    <row r="14" spans="1:4">
      <c r="A14" s="4" t="s">
        <v>1123</v>
      </c>
    </row>
    <row r="15" spans="1:4">
      <c r="A15" s="3" t="s">
        <v>1124</v>
      </c>
    </row>
    <row r="16" spans="1:4">
      <c r="A16" s="4" t="s">
        <v>1125</v>
      </c>
      <c r="B16" s="4" t="s">
        <v>1126</v>
      </c>
      <c r="C16" s="4" t="s">
        <v>1031</v>
      </c>
      <c r="D16" s="4" t="s">
        <v>1127</v>
      </c>
    </row>
    <row r="17" spans="1:4">
      <c r="A17" s="4" t="s">
        <v>1128</v>
      </c>
    </row>
    <row r="18" spans="1:4">
      <c r="A18" s="3" t="s">
        <v>1124</v>
      </c>
    </row>
    <row r="19" spans="1:4">
      <c r="A19" s="4" t="s">
        <v>1125</v>
      </c>
      <c r="B19" s="4" t="s">
        <v>1129</v>
      </c>
      <c r="C19" s="4" t="s">
        <v>1130</v>
      </c>
      <c r="D19" s="4" t="s">
        <v>1130</v>
      </c>
    </row>
    <row r="20" spans="1:4">
      <c r="A20" s="4" t="s">
        <v>1131</v>
      </c>
    </row>
    <row r="21" spans="1:4">
      <c r="A21" s="3" t="s">
        <v>1124</v>
      </c>
    </row>
    <row r="22" spans="1:4">
      <c r="A22" s="4" t="s">
        <v>1125</v>
      </c>
      <c r="B22" s="4" t="s">
        <v>1132</v>
      </c>
      <c r="C22" s="4" t="s">
        <v>1133</v>
      </c>
      <c r="D22" s="4" t="s">
        <v>1133</v>
      </c>
    </row>
    <row r="23" spans="1:4">
      <c r="A23" s="4" t="s">
        <v>1134</v>
      </c>
    </row>
    <row r="24" spans="1:4">
      <c r="A24" s="3" t="s">
        <v>1124</v>
      </c>
    </row>
    <row r="25" spans="1:4">
      <c r="A25" s="4" t="s">
        <v>1125</v>
      </c>
      <c r="B25" s="4" t="s">
        <v>1135</v>
      </c>
      <c r="C25" s="4" t="s">
        <v>1136</v>
      </c>
      <c r="D25" s="4" t="s">
        <v>1137</v>
      </c>
    </row>
    <row r="26" spans="1:4">
      <c r="A26" s="4" t="s">
        <v>1138</v>
      </c>
    </row>
    <row r="27" spans="1:4">
      <c r="A27" s="3" t="s">
        <v>1124</v>
      </c>
    </row>
    <row r="28" spans="1:4">
      <c r="A28" s="4" t="s">
        <v>1125</v>
      </c>
      <c r="B28" s="4" t="s">
        <v>1139</v>
      </c>
      <c r="C28" s="4" t="s">
        <v>1140</v>
      </c>
      <c r="D28" s="4" t="s">
        <v>11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42</v>
      </c>
      <c r="B1" s="2" t="s">
        <v>1</v>
      </c>
    </row>
    <row r="2" spans="1:4">
      <c r="B2" s="2" t="s">
        <v>1143</v>
      </c>
      <c r="C2" s="2" t="s">
        <v>1144</v>
      </c>
      <c r="D2" s="2" t="s">
        <v>1145</v>
      </c>
    </row>
    <row r="3" spans="1:4">
      <c r="A3" s="3" t="s">
        <v>294</v>
      </c>
    </row>
    <row r="4" spans="1:4">
      <c r="A4" s="4" t="s">
        <v>1146</v>
      </c>
      <c r="B4" s="4" t="s">
        <v>1147</v>
      </c>
    </row>
    <row r="5" spans="1:4">
      <c r="A5" s="4" t="s">
        <v>1148</v>
      </c>
      <c r="B5" s="7" t="n">
        <v>1.7</v>
      </c>
      <c r="C5" s="7" t="n">
        <v>9.300000000000001</v>
      </c>
      <c r="D5" s="6" t="n">
        <v>1</v>
      </c>
    </row>
    <row r="6" spans="1:4">
      <c r="A6" s="4" t="s">
        <v>1149</v>
      </c>
      <c r="B6" s="5" t="n">
        <v>0</v>
      </c>
      <c r="C6" s="5" t="n">
        <v>0</v>
      </c>
    </row>
    <row r="7" spans="1:4">
      <c r="A7" s="4" t="s">
        <v>1150</v>
      </c>
    </row>
    <row r="8" spans="1:4">
      <c r="A8" s="3" t="s">
        <v>1151</v>
      </c>
    </row>
    <row r="9" spans="1:4">
      <c r="A9" s="4" t="s">
        <v>1152</v>
      </c>
      <c r="B9" s="6" t="n">
        <v>0</v>
      </c>
      <c r="C9" s="7" t="n">
        <v>4.2</v>
      </c>
      <c r="D9" s="7" t="n">
        <v>-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500</v>
      </c>
      <c r="J1" s="2" t="s">
        <v>1</v>
      </c>
    </row>
    <row r="2" spans="1:12">
      <c r="B2" s="2" t="s">
        <v>2</v>
      </c>
      <c r="C2" s="2" t="s">
        <v>501</v>
      </c>
      <c r="D2" s="2" t="s">
        <v>4</v>
      </c>
      <c r="E2" s="2" t="s">
        <v>502</v>
      </c>
      <c r="F2" s="2" t="s">
        <v>35</v>
      </c>
      <c r="G2" s="2" t="s">
        <v>503</v>
      </c>
      <c r="H2" s="2" t="s">
        <v>504</v>
      </c>
      <c r="I2" s="2" t="s">
        <v>505</v>
      </c>
      <c r="J2" s="2" t="s">
        <v>2</v>
      </c>
      <c r="K2" s="2" t="s">
        <v>35</v>
      </c>
      <c r="L2" s="2" t="s">
        <v>80</v>
      </c>
    </row>
    <row r="3" spans="1:12">
      <c r="A3" s="3" t="s">
        <v>1154</v>
      </c>
    </row>
    <row r="4" spans="1:12">
      <c r="A4" s="4" t="s">
        <v>101</v>
      </c>
      <c r="B4" s="7" t="n">
        <v>174.7</v>
      </c>
      <c r="C4" s="7" t="n">
        <v>49.2</v>
      </c>
      <c r="D4" s="7" t="n">
        <v>96.3</v>
      </c>
      <c r="E4" s="7" t="n">
        <v>35.7</v>
      </c>
      <c r="F4" s="7" t="n">
        <v>146.7</v>
      </c>
      <c r="G4" s="7" t="n">
        <v>-251.1</v>
      </c>
      <c r="H4" s="7" t="n">
        <v>189.2</v>
      </c>
      <c r="I4" s="7" t="n">
        <v>170.6</v>
      </c>
      <c r="J4" s="7" t="n">
        <v>355.9</v>
      </c>
      <c r="K4" s="7" t="n">
        <v>255.4</v>
      </c>
      <c r="L4" s="7" t="n">
        <v>170.6</v>
      </c>
    </row>
    <row r="5" spans="1:12">
      <c r="A5" s="4" t="s">
        <v>1155</v>
      </c>
      <c r="J5" s="5" t="n">
        <v>236200000</v>
      </c>
      <c r="K5" s="5" t="n">
        <v>232900000</v>
      </c>
      <c r="L5" s="5" t="n">
        <v>217200000</v>
      </c>
    </row>
    <row r="6" spans="1:12">
      <c r="A6" s="4" t="s">
        <v>1156</v>
      </c>
      <c r="J6" s="5" t="n">
        <v>3800000</v>
      </c>
      <c r="K6" s="5" t="n">
        <v>4400000</v>
      </c>
      <c r="L6" s="5" t="n">
        <v>4400000</v>
      </c>
    </row>
    <row r="7" spans="1:12">
      <c r="A7" s="4" t="s">
        <v>1157</v>
      </c>
      <c r="J7" s="5" t="n">
        <v>249900000</v>
      </c>
      <c r="K7" s="5" t="n">
        <v>248900000</v>
      </c>
      <c r="L7" s="5" t="n">
        <v>234800000</v>
      </c>
    </row>
    <row r="8" spans="1:12">
      <c r="A8" s="4" t="s">
        <v>1158</v>
      </c>
      <c r="J8" s="5" t="n">
        <v>0</v>
      </c>
      <c r="K8" s="5" t="n">
        <v>0</v>
      </c>
      <c r="L8" s="5" t="n">
        <v>0</v>
      </c>
    </row>
    <row r="9" spans="1:12">
      <c r="A9" s="4" t="s">
        <v>108</v>
      </c>
      <c r="J9" s="10" t="n">
        <v>1.51</v>
      </c>
      <c r="K9" s="10" t="n">
        <v>1.1</v>
      </c>
      <c r="L9" s="10" t="n">
        <v>0.79</v>
      </c>
    </row>
    <row r="10" spans="1:12">
      <c r="A10" s="4" t="s">
        <v>112</v>
      </c>
      <c r="J10" s="10" t="n">
        <v>1.42</v>
      </c>
      <c r="K10" s="10" t="n">
        <v>1.03</v>
      </c>
      <c r="L10" s="10" t="n">
        <v>0.73</v>
      </c>
    </row>
    <row r="11" spans="1:12">
      <c r="A11" s="4" t="s">
        <v>1159</v>
      </c>
    </row>
    <row r="12" spans="1:12">
      <c r="A12" s="3" t="s">
        <v>1154</v>
      </c>
    </row>
    <row r="13" spans="1:12">
      <c r="A13" s="4" t="s">
        <v>1160</v>
      </c>
      <c r="J13" s="5" t="n">
        <v>0</v>
      </c>
      <c r="K13" s="5" t="n">
        <v>1300000</v>
      </c>
      <c r="L13" s="5" t="n">
        <v>12700000</v>
      </c>
    </row>
    <row r="14" spans="1:12">
      <c r="A14" s="4" t="s">
        <v>194</v>
      </c>
      <c r="K14" s="5" t="n">
        <v>3700000</v>
      </c>
      <c r="L14" s="5" t="n">
        <v>12000000</v>
      </c>
    </row>
    <row r="15" spans="1:12">
      <c r="A15" s="4" t="s">
        <v>195</v>
      </c>
      <c r="K15" s="7" t="n">
        <v>143.8</v>
      </c>
      <c r="L15" s="7" t="n">
        <v>431.3</v>
      </c>
    </row>
    <row r="16" spans="1:12">
      <c r="A16" s="4" t="s">
        <v>860</v>
      </c>
    </row>
    <row r="17" spans="1:12">
      <c r="A17" s="3" t="s">
        <v>1154</v>
      </c>
    </row>
    <row r="18" spans="1:12">
      <c r="A18" s="4" t="s">
        <v>1160</v>
      </c>
      <c r="J18" s="5" t="n">
        <v>9900000</v>
      </c>
      <c r="K18" s="5" t="n">
        <v>10300000</v>
      </c>
      <c r="L18" s="5" t="n">
        <v>500000</v>
      </c>
    </row>
    <row r="19" spans="1:12">
      <c r="A19" s="4" t="s">
        <v>1161</v>
      </c>
      <c r="B19" s="10" t="n">
        <v>62.3</v>
      </c>
      <c r="J19" s="10" t="n">
        <v>62.3</v>
      </c>
    </row>
    <row r="20" spans="1:12">
      <c r="A20" s="4" t="s">
        <v>856</v>
      </c>
    </row>
    <row r="21" spans="1:12">
      <c r="A21" s="3" t="s">
        <v>1154</v>
      </c>
    </row>
    <row r="22" spans="1:12">
      <c r="A22" s="4" t="s">
        <v>1160</v>
      </c>
      <c r="J22" s="5" t="n">
        <v>0</v>
      </c>
      <c r="K22" s="5" t="n">
        <v>0</v>
      </c>
      <c r="L22" s="5" t="n">
        <v>0</v>
      </c>
    </row>
    <row r="23" spans="1:12">
      <c r="A23" s="4" t="s">
        <v>1161</v>
      </c>
      <c r="B23" s="11" t="n">
        <v>97.16</v>
      </c>
      <c r="J23" s="10" t="n">
        <v>97.16</v>
      </c>
    </row>
    <row r="24" spans="1:12">
      <c r="A24" s="4" t="s">
        <v>862</v>
      </c>
    </row>
    <row r="25" spans="1:12">
      <c r="A25" s="3" t="s">
        <v>1154</v>
      </c>
    </row>
    <row r="26" spans="1:12">
      <c r="A26" s="4" t="s">
        <v>1160</v>
      </c>
      <c r="J26" s="5" t="n">
        <v>0</v>
      </c>
      <c r="K26" s="5" t="n">
        <v>0</v>
      </c>
      <c r="L26" s="5" t="n">
        <v>0</v>
      </c>
    </row>
    <row r="27" spans="1:12">
      <c r="A27" s="4" t="s">
        <v>1161</v>
      </c>
      <c r="B27" s="11" t="n">
        <v>95.45</v>
      </c>
      <c r="J27" s="10" t="n">
        <v>95.45</v>
      </c>
    </row>
    <row r="28" spans="1:12">
      <c r="A28" s="4" t="s">
        <v>1162</v>
      </c>
    </row>
    <row r="29" spans="1:12">
      <c r="A29" s="3" t="s">
        <v>1154</v>
      </c>
    </row>
    <row r="30" spans="1:12">
      <c r="A30" s="4" t="s">
        <v>1161</v>
      </c>
      <c r="F30" s="10" t="n">
        <v>23.59</v>
      </c>
      <c r="K30" s="10" t="n">
        <v>23.59</v>
      </c>
      <c r="L30" s="10" t="n">
        <v>24.01</v>
      </c>
    </row>
    <row r="31" spans="1:12">
      <c r="A31" s="4" t="s">
        <v>1163</v>
      </c>
    </row>
    <row r="32" spans="1:12">
      <c r="A32" s="3" t="s">
        <v>1154</v>
      </c>
    </row>
    <row r="33" spans="1:12">
      <c r="A33" s="4" t="s">
        <v>1161</v>
      </c>
      <c r="B33" s="11" t="n">
        <v>62.86</v>
      </c>
      <c r="F33" s="11" t="n">
        <v>63.94</v>
      </c>
      <c r="J33" s="11" t="n">
        <v>62.86</v>
      </c>
      <c r="K33" s="11" t="n">
        <v>63.94</v>
      </c>
      <c r="L33" s="11" t="n">
        <v>65.20999999999999</v>
      </c>
    </row>
    <row r="34" spans="1:12">
      <c r="A34" s="4" t="s">
        <v>1164</v>
      </c>
    </row>
    <row r="35" spans="1:12">
      <c r="A35" s="3" t="s">
        <v>1154</v>
      </c>
    </row>
    <row r="36" spans="1:12">
      <c r="A36" s="4" t="s">
        <v>1161</v>
      </c>
      <c r="B36" s="11" t="n">
        <v>98.03</v>
      </c>
      <c r="F36" s="11" t="n">
        <v>99.70999999999999</v>
      </c>
      <c r="J36" s="11" t="n">
        <v>98.03</v>
      </c>
      <c r="K36" s="11" t="n">
        <v>99.70999999999999</v>
      </c>
      <c r="L36" s="11" t="n">
        <v>100.58</v>
      </c>
    </row>
    <row r="37" spans="1:12">
      <c r="A37" s="4" t="s">
        <v>1165</v>
      </c>
    </row>
    <row r="38" spans="1:12">
      <c r="A38" s="3" t="s">
        <v>1154</v>
      </c>
    </row>
    <row r="39" spans="1:12">
      <c r="A39" s="4" t="s">
        <v>1161</v>
      </c>
      <c r="B39" s="10" t="n">
        <v>96.31</v>
      </c>
      <c r="F39" s="10" t="n">
        <v>97.95999999999999</v>
      </c>
      <c r="J39" s="10" t="n">
        <v>96.31</v>
      </c>
      <c r="K39" s="10" t="n">
        <v>97.95999999999999</v>
      </c>
      <c r="L39" s="10" t="n">
        <v>98.8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6</v>
      </c>
      <c r="B1" s="2" t="s">
        <v>500</v>
      </c>
      <c r="J1" s="2" t="s">
        <v>1</v>
      </c>
    </row>
    <row r="2" spans="1:13">
      <c r="B2" s="2" t="s">
        <v>2</v>
      </c>
      <c r="C2" s="2" t="s">
        <v>501</v>
      </c>
      <c r="D2" s="2" t="s">
        <v>4</v>
      </c>
      <c r="E2" s="2" t="s">
        <v>502</v>
      </c>
      <c r="F2" s="2" t="s">
        <v>35</v>
      </c>
      <c r="G2" s="2" t="s">
        <v>503</v>
      </c>
      <c r="H2" s="2" t="s">
        <v>504</v>
      </c>
      <c r="I2" s="2" t="s">
        <v>505</v>
      </c>
      <c r="J2" s="2" t="s">
        <v>2</v>
      </c>
      <c r="K2" s="2" t="s">
        <v>35</v>
      </c>
      <c r="L2" s="2" t="s">
        <v>80</v>
      </c>
      <c r="M2" s="2" t="s">
        <v>902</v>
      </c>
    </row>
    <row r="3" spans="1:13">
      <c r="A3" s="3" t="s">
        <v>300</v>
      </c>
    </row>
    <row r="4" spans="1:13">
      <c r="A4" s="4" t="s">
        <v>82</v>
      </c>
      <c r="B4" s="7" t="n">
        <v>1329.8</v>
      </c>
      <c r="C4" s="7" t="n">
        <v>1374.7</v>
      </c>
      <c r="D4" s="7" t="n">
        <v>1432.5</v>
      </c>
      <c r="E4" s="7" t="n">
        <v>1212.5</v>
      </c>
      <c r="F4" s="7" t="n">
        <v>1002.3</v>
      </c>
      <c r="G4" s="7" t="n">
        <v>994.2</v>
      </c>
      <c r="H4" s="7" t="n">
        <v>1012.1</v>
      </c>
      <c r="I4" s="7" t="n">
        <v>972.1</v>
      </c>
      <c r="J4" s="7" t="n">
        <v>5349.5</v>
      </c>
      <c r="K4" s="7" t="n">
        <v>3980.8</v>
      </c>
      <c r="L4" s="7" t="n">
        <v>3407.8</v>
      </c>
    </row>
    <row r="5" spans="1:13">
      <c r="A5" s="4" t="s">
        <v>85</v>
      </c>
      <c r="B5" s="8" t="n">
        <v>820.5</v>
      </c>
      <c r="C5" s="8" t="n">
        <v>779.6</v>
      </c>
      <c r="D5" s="8" t="n">
        <v>689.3</v>
      </c>
      <c r="E5" s="5" t="n">
        <v>642</v>
      </c>
      <c r="F5" s="8" t="n">
        <v>615.1</v>
      </c>
      <c r="G5" s="8" t="n">
        <v>607.1</v>
      </c>
      <c r="H5" s="8" t="n">
        <v>614.1</v>
      </c>
      <c r="I5" s="8" t="n">
        <v>584.4</v>
      </c>
      <c r="J5" s="8" t="n">
        <v>2931.3</v>
      </c>
      <c r="K5" s="8" t="n">
        <v>2420.7</v>
      </c>
      <c r="L5" s="8" t="n">
        <v>1757.2</v>
      </c>
    </row>
    <row r="6" spans="1:13">
      <c r="A6" s="4" t="s">
        <v>1167</v>
      </c>
      <c r="B6" s="8" t="n">
        <v>284.6</v>
      </c>
      <c r="C6" s="8" t="n">
        <v>194.7</v>
      </c>
      <c r="D6" s="8" t="n">
        <v>102.7</v>
      </c>
      <c r="E6" s="8" t="n">
        <v>132.3</v>
      </c>
      <c r="F6" s="8" t="n">
        <v>244.1</v>
      </c>
      <c r="G6" s="8" t="n">
        <v>245.2</v>
      </c>
      <c r="H6" s="8" t="n">
        <v>225.4</v>
      </c>
      <c r="I6" s="8" t="n">
        <v>221.6</v>
      </c>
      <c r="J6" s="8" t="n">
        <v>714.3</v>
      </c>
      <c r="K6" s="8" t="n">
        <v>936.3</v>
      </c>
      <c r="L6" s="8" t="n">
        <v>275.8</v>
      </c>
    </row>
    <row r="7" spans="1:13">
      <c r="A7" s="4" t="s">
        <v>101</v>
      </c>
      <c r="B7" s="7" t="n">
        <v>174.7</v>
      </c>
      <c r="C7" s="7" t="n">
        <v>49.2</v>
      </c>
      <c r="D7" s="7" t="n">
        <v>96.3</v>
      </c>
      <c r="E7" s="7" t="n">
        <v>35.7</v>
      </c>
      <c r="F7" s="7" t="n">
        <v>146.7</v>
      </c>
      <c r="G7" s="7" t="n">
        <v>-251.1</v>
      </c>
      <c r="H7" s="7" t="n">
        <v>189.2</v>
      </c>
      <c r="I7" s="7" t="n">
        <v>170.6</v>
      </c>
      <c r="J7" s="7" t="n">
        <v>355.9</v>
      </c>
      <c r="K7" s="7" t="n">
        <v>255.4</v>
      </c>
      <c r="L7" s="7" t="n">
        <v>170.6</v>
      </c>
    </row>
    <row r="8" spans="1:13">
      <c r="A8" s="4" t="s">
        <v>114</v>
      </c>
      <c r="B8" s="10" t="n">
        <v>0.7</v>
      </c>
      <c r="C8" s="10" t="n">
        <v>0.2</v>
      </c>
      <c r="D8" s="10" t="n">
        <v>0.38</v>
      </c>
      <c r="E8" s="10" t="n">
        <v>0.14</v>
      </c>
      <c r="F8" s="10" t="n">
        <v>0.58</v>
      </c>
      <c r="G8" s="10" t="n">
        <v>-1.07</v>
      </c>
      <c r="H8" s="10" t="n">
        <v>0.77</v>
      </c>
      <c r="I8" s="10" t="n">
        <v>0.7</v>
      </c>
      <c r="J8" s="10" t="n">
        <v>1.42</v>
      </c>
      <c r="K8" s="10" t="n">
        <v>1.03</v>
      </c>
      <c r="L8" s="10" t="n">
        <v>0.71</v>
      </c>
    </row>
    <row r="9" spans="1:13">
      <c r="A9" s="4" t="s">
        <v>97</v>
      </c>
      <c r="B9" s="7" t="n">
        <v>8.300000000000001</v>
      </c>
      <c r="C9" s="7" t="n">
        <v>0.2</v>
      </c>
      <c r="D9" s="7" t="n">
        <v>4.1</v>
      </c>
      <c r="G9" s="7" t="n">
        <v>2.1</v>
      </c>
      <c r="I9" s="7" t="n">
        <v>13.8</v>
      </c>
      <c r="J9" s="7" t="n">
        <v>12.6</v>
      </c>
      <c r="K9" s="6" t="n">
        <v>16</v>
      </c>
      <c r="L9" s="7" t="n">
        <v>43.9</v>
      </c>
      <c r="M9" s="7" t="n">
        <v>50.6</v>
      </c>
    </row>
  </sheetData>
  <mergeCells count="3">
    <mergeCell ref="A1:A2"/>
    <mergeCell ref="B1:I1"/>
    <mergeCell ref="J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80</v>
      </c>
    </row>
    <row r="3" spans="1:4">
      <c r="A3" s="3" t="s">
        <v>303</v>
      </c>
    </row>
    <row r="4" spans="1:4">
      <c r="A4" s="4" t="s">
        <v>1169</v>
      </c>
      <c r="B4" s="7" t="n">
        <v>77.59999999999999</v>
      </c>
      <c r="C4" s="7" t="n">
        <v>25.9</v>
      </c>
      <c r="D4" s="7" t="n">
        <v>48.4</v>
      </c>
    </row>
    <row r="5" spans="1:4">
      <c r="A5" s="4" t="s">
        <v>1170</v>
      </c>
      <c r="B5" s="8" t="n">
        <v>347.9</v>
      </c>
      <c r="C5" s="8" t="n">
        <v>85.3</v>
      </c>
      <c r="D5" s="8" t="n">
        <v>82.5</v>
      </c>
    </row>
    <row r="6" spans="1:4">
      <c r="A6" s="4" t="s">
        <v>1171</v>
      </c>
    </row>
    <row r="7" spans="1:4">
      <c r="A7" s="3" t="s">
        <v>1172</v>
      </c>
    </row>
    <row r="8" spans="1:4">
      <c r="A8" s="4" t="s">
        <v>1173</v>
      </c>
      <c r="B8" s="8" t="n">
        <v>204.5</v>
      </c>
      <c r="C8" s="8" t="n">
        <v>210.1</v>
      </c>
      <c r="D8" s="8" t="n">
        <v>161.8</v>
      </c>
    </row>
    <row r="9" spans="1:4">
      <c r="A9" s="4" t="s">
        <v>1174</v>
      </c>
      <c r="B9" s="8" t="n">
        <v>16.2</v>
      </c>
      <c r="C9" s="8" t="n">
        <v>36.2</v>
      </c>
      <c r="D9" s="8" t="n">
        <v>15.2</v>
      </c>
    </row>
    <row r="10" spans="1:4">
      <c r="A10" s="4" t="s">
        <v>1175</v>
      </c>
      <c r="B10" s="8" t="n">
        <v>175.8</v>
      </c>
      <c r="C10" s="5" t="n">
        <v>0</v>
      </c>
      <c r="D10" s="8" t="n">
        <v>37.6</v>
      </c>
    </row>
    <row r="11" spans="1:4">
      <c r="A11" s="4" t="s">
        <v>1176</v>
      </c>
      <c r="B11" s="8" t="n">
        <v>-64.40000000000001</v>
      </c>
      <c r="C11" s="8" t="n">
        <v>-41.8</v>
      </c>
      <c r="D11" s="8" t="n">
        <v>-4.5</v>
      </c>
    </row>
    <row r="12" spans="1:4">
      <c r="A12" s="4" t="s">
        <v>1177</v>
      </c>
      <c r="B12" s="8" t="n">
        <v>332.1</v>
      </c>
      <c r="C12" s="8" t="n">
        <v>204.5</v>
      </c>
      <c r="D12" s="8" t="n">
        <v>210.1</v>
      </c>
    </row>
    <row r="13" spans="1:4">
      <c r="A13" s="4" t="s">
        <v>329</v>
      </c>
    </row>
    <row r="14" spans="1:4">
      <c r="A14" s="3" t="s">
        <v>1172</v>
      </c>
    </row>
    <row r="15" spans="1:4">
      <c r="A15" s="4" t="s">
        <v>1173</v>
      </c>
      <c r="B15" s="8" t="n">
        <v>2.2</v>
      </c>
      <c r="C15" s="8" t="n">
        <v>2.1</v>
      </c>
      <c r="D15" s="8" t="n">
        <v>2.5</v>
      </c>
    </row>
    <row r="16" spans="1:4">
      <c r="A16" s="4" t="s">
        <v>1174</v>
      </c>
      <c r="B16" s="5" t="n">
        <v>0</v>
      </c>
      <c r="C16" s="8" t="n">
        <v>0.2</v>
      </c>
      <c r="D16" s="8" t="n">
        <v>0.2</v>
      </c>
    </row>
    <row r="17" spans="1:4">
      <c r="A17" s="4" t="s">
        <v>1176</v>
      </c>
      <c r="B17" s="8" t="n">
        <v>-0.2</v>
      </c>
      <c r="C17" s="8" t="n">
        <v>-0.1</v>
      </c>
      <c r="D17" s="8" t="n">
        <v>-0.6</v>
      </c>
    </row>
    <row r="18" spans="1:4">
      <c r="A18" s="4" t="s">
        <v>1177</v>
      </c>
      <c r="B18" s="6" t="n">
        <v>2</v>
      </c>
      <c r="C18" s="7" t="n">
        <v>2.2</v>
      </c>
      <c r="D18" s="7"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506</v>
      </c>
      <c r="C1" s="2" t="s">
        <v>2</v>
      </c>
      <c r="D1" s="2" t="s">
        <v>35</v>
      </c>
    </row>
    <row r="2" spans="1:4">
      <c r="A2" s="3" t="s">
        <v>1179</v>
      </c>
    </row>
    <row r="3" spans="1:4">
      <c r="A3" s="4" t="s">
        <v>1180</v>
      </c>
      <c r="C3" s="6" t="n">
        <v>-8</v>
      </c>
      <c r="D3" s="7" t="n">
        <v>-19.2</v>
      </c>
    </row>
    <row r="4" spans="1:4">
      <c r="A4" s="4" t="s">
        <v>1181</v>
      </c>
      <c r="C4" s="8" t="n">
        <v>6.6</v>
      </c>
      <c r="D4" s="5" t="n">
        <v>16</v>
      </c>
    </row>
    <row r="5" spans="1:4">
      <c r="A5" s="4" t="s">
        <v>1182</v>
      </c>
      <c r="C5" s="8" t="n">
        <v>-1.4</v>
      </c>
      <c r="D5" s="8" t="n">
        <v>-3.2</v>
      </c>
    </row>
    <row r="6" spans="1:4">
      <c r="A6" s="4" t="s">
        <v>1183</v>
      </c>
    </row>
    <row r="7" spans="1:4">
      <c r="A7" s="3" t="s">
        <v>1179</v>
      </c>
    </row>
    <row r="8" spans="1:4">
      <c r="A8" s="4" t="s">
        <v>1184</v>
      </c>
      <c r="B8" s="7" t="n">
        <v>1.9</v>
      </c>
      <c r="C8" s="8" t="n">
        <v>1.9</v>
      </c>
      <c r="D8" s="8" t="n">
        <v>0.3</v>
      </c>
    </row>
    <row r="9" spans="1:4">
      <c r="A9" s="4" t="s">
        <v>1185</v>
      </c>
      <c r="B9" s="8" t="n">
        <v>-1.7</v>
      </c>
    </row>
    <row r="10" spans="1:4">
      <c r="A10" s="4" t="s">
        <v>1180</v>
      </c>
      <c r="C10" s="8" t="n">
        <v>-5.6</v>
      </c>
      <c r="D10" s="8" t="n">
        <v>-13.6</v>
      </c>
    </row>
    <row r="11" spans="1:4">
      <c r="A11" s="4" t="s">
        <v>1181</v>
      </c>
      <c r="C11" s="8" t="n">
        <v>5.6</v>
      </c>
      <c r="D11" s="8" t="n">
        <v>15.2</v>
      </c>
    </row>
    <row r="12" spans="1:4">
      <c r="A12" s="4" t="s">
        <v>1182</v>
      </c>
      <c r="C12" s="5" t="n">
        <v>0</v>
      </c>
      <c r="D12" s="8" t="n">
        <v>1.6</v>
      </c>
    </row>
    <row r="13" spans="1:4">
      <c r="A13" s="4" t="s">
        <v>1186</v>
      </c>
      <c r="B13" s="8" t="n">
        <v>0.2</v>
      </c>
      <c r="C13" s="8" t="n">
        <v>0.2</v>
      </c>
      <c r="D13" s="8" t="n">
        <v>1.9</v>
      </c>
    </row>
    <row r="14" spans="1:4">
      <c r="A14" s="4" t="s">
        <v>1187</v>
      </c>
    </row>
    <row r="15" spans="1:4">
      <c r="A15" s="3" t="s">
        <v>1179</v>
      </c>
    </row>
    <row r="16" spans="1:4">
      <c r="A16" s="4" t="s">
        <v>1184</v>
      </c>
      <c r="B16" s="8" t="n">
        <v>-10.1</v>
      </c>
      <c r="C16" s="8" t="n">
        <v>-10.1</v>
      </c>
      <c r="D16" s="8" t="n">
        <v>-5.3</v>
      </c>
    </row>
    <row r="17" spans="1:4">
      <c r="A17" s="4" t="s">
        <v>1185</v>
      </c>
      <c r="B17" s="5" t="n">
        <v>0</v>
      </c>
    </row>
    <row r="18" spans="1:4">
      <c r="A18" s="4" t="s">
        <v>1180</v>
      </c>
      <c r="C18" s="8" t="n">
        <v>2.9</v>
      </c>
      <c r="D18" s="8" t="n">
        <v>-5.6</v>
      </c>
    </row>
    <row r="19" spans="1:4">
      <c r="A19" s="4" t="s">
        <v>1181</v>
      </c>
      <c r="C19" s="5" t="n">
        <v>1</v>
      </c>
      <c r="D19" s="8" t="n">
        <v>0.8</v>
      </c>
    </row>
    <row r="20" spans="1:4">
      <c r="A20" s="4" t="s">
        <v>1182</v>
      </c>
      <c r="C20" s="8" t="n">
        <v>3.9</v>
      </c>
      <c r="D20" s="8" t="n">
        <v>-4.8</v>
      </c>
    </row>
    <row r="21" spans="1:4">
      <c r="A21" s="4" t="s">
        <v>1186</v>
      </c>
      <c r="B21" s="8" t="n">
        <v>-10.1</v>
      </c>
      <c r="C21" s="8" t="n">
        <v>-6.2</v>
      </c>
      <c r="D21" s="8" t="n">
        <v>-10.1</v>
      </c>
    </row>
    <row r="22" spans="1:4">
      <c r="A22" s="4" t="s">
        <v>1188</v>
      </c>
    </row>
    <row r="23" spans="1:4">
      <c r="A23" s="3" t="s">
        <v>1179</v>
      </c>
    </row>
    <row r="24" spans="1:4">
      <c r="A24" s="4" t="s">
        <v>1184</v>
      </c>
      <c r="B24" s="8" t="n">
        <v>-9.4</v>
      </c>
      <c r="C24" s="8" t="n">
        <v>-9.4</v>
      </c>
      <c r="D24" s="8" t="n">
        <v>-9.4</v>
      </c>
    </row>
    <row r="25" spans="1:4">
      <c r="A25" s="4" t="s">
        <v>1185</v>
      </c>
      <c r="B25" s="5" t="n">
        <v>0</v>
      </c>
    </row>
    <row r="26" spans="1:4">
      <c r="A26" s="4" t="s">
        <v>1180</v>
      </c>
      <c r="C26" s="8" t="n">
        <v>-5.3</v>
      </c>
      <c r="D26" s="5" t="n">
        <v>0</v>
      </c>
    </row>
    <row r="27" spans="1:4">
      <c r="A27" s="4" t="s">
        <v>1181</v>
      </c>
      <c r="C27" s="5" t="n">
        <v>0</v>
      </c>
      <c r="D27" s="5" t="n">
        <v>0</v>
      </c>
    </row>
    <row r="28" spans="1:4">
      <c r="A28" s="4" t="s">
        <v>1182</v>
      </c>
      <c r="C28" s="8" t="n">
        <v>-5.3</v>
      </c>
      <c r="D28" s="5" t="n">
        <v>0</v>
      </c>
    </row>
    <row r="29" spans="1:4">
      <c r="A29" s="4" t="s">
        <v>1186</v>
      </c>
      <c r="B29" s="8" t="n">
        <v>-9.4</v>
      </c>
      <c r="C29" s="8" t="n">
        <v>-14.7</v>
      </c>
      <c r="D29" s="8" t="n">
        <v>-9.4</v>
      </c>
    </row>
    <row r="30" spans="1:4">
      <c r="A30" s="4" t="s">
        <v>206</v>
      </c>
    </row>
    <row r="31" spans="1:4">
      <c r="A31" s="3" t="s">
        <v>1179</v>
      </c>
    </row>
    <row r="32" spans="1:4">
      <c r="A32" s="4" t="s">
        <v>1184</v>
      </c>
      <c r="B32" s="8" t="n">
        <v>-17.6</v>
      </c>
      <c r="C32" s="8" t="n">
        <v>-17.6</v>
      </c>
      <c r="D32" s="8" t="n">
        <v>-14.4</v>
      </c>
    </row>
    <row r="33" spans="1:4">
      <c r="A33" s="4" t="s">
        <v>1185</v>
      </c>
      <c r="B33" s="8" t="n">
        <v>-1.7</v>
      </c>
    </row>
    <row r="34" spans="1:4">
      <c r="A34" s="4" t="s">
        <v>1186</v>
      </c>
      <c r="B34" s="7" t="n">
        <v>-19.3</v>
      </c>
      <c r="C34" s="7" t="n">
        <v>-20.7</v>
      </c>
      <c r="D34" s="7" t="n">
        <v>-1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80</v>
      </c>
    </row>
    <row r="3" spans="1:4">
      <c r="A3" s="3" t="s">
        <v>1190</v>
      </c>
    </row>
    <row r="4" spans="1:4">
      <c r="A4" s="4" t="s">
        <v>98</v>
      </c>
      <c r="B4" s="7" t="n">
        <v>-2.2</v>
      </c>
      <c r="C4" s="7" t="n">
        <v>-5.8</v>
      </c>
      <c r="D4" s="7" t="n">
        <v>1.3</v>
      </c>
    </row>
    <row r="5" spans="1:4">
      <c r="A5" s="4" t="s">
        <v>124</v>
      </c>
      <c r="B5" s="8" t="n">
        <v>355.9</v>
      </c>
      <c r="C5" s="8" t="n">
        <v>255.4</v>
      </c>
      <c r="D5" s="8" t="n">
        <v>164.6</v>
      </c>
    </row>
    <row r="6" spans="1:4">
      <c r="A6" s="4" t="s">
        <v>460</v>
      </c>
    </row>
    <row r="7" spans="1:4">
      <c r="A7" s="3" t="s">
        <v>1190</v>
      </c>
    </row>
    <row r="8" spans="1:4">
      <c r="A8" s="4" t="s">
        <v>124</v>
      </c>
      <c r="B8" s="8" t="n">
        <v>-6.6</v>
      </c>
      <c r="C8" s="5" t="n">
        <v>-16</v>
      </c>
      <c r="D8" s="8" t="n">
        <v>-1.5</v>
      </c>
    </row>
    <row r="9" spans="1:4">
      <c r="A9" s="4" t="s">
        <v>1191</v>
      </c>
    </row>
    <row r="10" spans="1:4">
      <c r="A10" s="3" t="s">
        <v>1190</v>
      </c>
    </row>
    <row r="11" spans="1:4">
      <c r="A11" s="4" t="s">
        <v>98</v>
      </c>
      <c r="B11" s="8" t="n">
        <v>-5.6</v>
      </c>
      <c r="C11" s="8" t="n">
        <v>-15.2</v>
      </c>
      <c r="D11" s="8" t="n">
        <v>-1.5</v>
      </c>
    </row>
    <row r="12" spans="1:4">
      <c r="A12" s="4" t="s">
        <v>1192</v>
      </c>
    </row>
    <row r="13" spans="1:4">
      <c r="A13" s="3" t="s">
        <v>1190</v>
      </c>
    </row>
    <row r="14" spans="1:4">
      <c r="A14" s="4" t="s">
        <v>98</v>
      </c>
      <c r="B14" s="6" t="n">
        <v>-1</v>
      </c>
      <c r="C14" s="7" t="n">
        <v>-0.8</v>
      </c>
      <c r="D14"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3</v>
      </c>
      <c r="B1" s="2" t="s">
        <v>1</v>
      </c>
    </row>
    <row r="2" spans="1:4">
      <c r="B2" s="2" t="s">
        <v>2</v>
      </c>
      <c r="C2" s="2" t="s">
        <v>35</v>
      </c>
      <c r="D2" s="2" t="s">
        <v>80</v>
      </c>
    </row>
    <row r="3" spans="1:4">
      <c r="A3" s="3" t="s">
        <v>306</v>
      </c>
    </row>
    <row r="4" spans="1:4">
      <c r="A4" s="4" t="s">
        <v>1194</v>
      </c>
      <c r="B4" s="9" t="n">
        <v>1.457</v>
      </c>
      <c r="C4" s="9" t="n">
        <v>1.449</v>
      </c>
      <c r="D4" s="9" t="n">
        <v>1.441</v>
      </c>
    </row>
    <row r="5" spans="1:4">
      <c r="A5" s="4" t="s">
        <v>1195</v>
      </c>
      <c r="B5" s="7" t="n">
        <v>344.4</v>
      </c>
      <c r="C5" s="7" t="n">
        <v>337.5</v>
      </c>
      <c r="D5" s="7" t="n">
        <v>31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28.6</v>
      </c>
      <c r="C3" s="7" t="n">
        <v>901.3</v>
      </c>
    </row>
    <row r="4" spans="1:3">
      <c r="A4" s="4" t="s">
        <v>38</v>
      </c>
      <c r="B4" s="8" t="n">
        <v>2.3</v>
      </c>
      <c r="C4" s="8" t="n">
        <v>1295.3</v>
      </c>
    </row>
    <row r="5" spans="1:3">
      <c r="A5" s="4" t="s">
        <v>39</v>
      </c>
      <c r="B5" s="8" t="n">
        <v>880.6</v>
      </c>
      <c r="C5" s="8" t="n">
        <v>563.7</v>
      </c>
    </row>
    <row r="6" spans="1:3">
      <c r="A6" s="4" t="s">
        <v>40</v>
      </c>
      <c r="B6" s="8" t="n">
        <v>711.7</v>
      </c>
      <c r="C6" s="8" t="n">
        <v>476.2</v>
      </c>
    </row>
    <row r="7" spans="1:3">
      <c r="A7" s="4" t="s">
        <v>41</v>
      </c>
      <c r="B7" s="8" t="n">
        <v>191.6</v>
      </c>
      <c r="C7" s="8" t="n">
        <v>119.8</v>
      </c>
    </row>
    <row r="8" spans="1:3">
      <c r="A8" s="4" t="s">
        <v>42</v>
      </c>
      <c r="B8" s="8" t="n">
        <v>2214.8</v>
      </c>
      <c r="C8" s="8" t="n">
        <v>3356.3</v>
      </c>
    </row>
    <row r="9" spans="1:3">
      <c r="A9" s="4" t="s">
        <v>43</v>
      </c>
      <c r="B9" s="8" t="n">
        <v>996.7</v>
      </c>
      <c r="C9" s="8" t="n">
        <v>767.9</v>
      </c>
    </row>
    <row r="10" spans="1:3">
      <c r="A10" s="4" t="s">
        <v>44</v>
      </c>
      <c r="B10" s="8" t="n">
        <v>6663.9</v>
      </c>
      <c r="C10" s="5" t="n">
        <v>2299</v>
      </c>
    </row>
    <row r="11" spans="1:3">
      <c r="A11" s="4" t="s">
        <v>45</v>
      </c>
      <c r="B11" s="8" t="n">
        <v>6685.6</v>
      </c>
      <c r="C11" s="5" t="n">
        <v>1662</v>
      </c>
    </row>
    <row r="12" spans="1:3">
      <c r="A12" s="4" t="s">
        <v>46</v>
      </c>
      <c r="B12" s="8" t="n">
        <v>1677.2</v>
      </c>
      <c r="C12" s="8" t="n">
        <v>100.2</v>
      </c>
    </row>
    <row r="13" spans="1:3">
      <c r="A13" s="4" t="s">
        <v>47</v>
      </c>
      <c r="B13" s="8" t="n">
        <v>111.8</v>
      </c>
      <c r="C13" s="8" t="n">
        <v>71.8</v>
      </c>
    </row>
    <row r="14" spans="1:3">
      <c r="A14" s="4" t="s">
        <v>48</v>
      </c>
      <c r="B14" s="5" t="n">
        <v>18350</v>
      </c>
      <c r="C14" s="8" t="n">
        <v>8257.200000000001</v>
      </c>
    </row>
    <row r="15" spans="1:3">
      <c r="A15" s="3" t="s">
        <v>49</v>
      </c>
    </row>
    <row r="16" spans="1:3">
      <c r="A16" s="4" t="s">
        <v>50</v>
      </c>
      <c r="B16" s="8" t="n">
        <v>226.4</v>
      </c>
      <c r="C16" s="8" t="n">
        <v>144.1</v>
      </c>
    </row>
    <row r="17" spans="1:3">
      <c r="A17" s="4" t="s">
        <v>51</v>
      </c>
      <c r="B17" s="8" t="n">
        <v>787.3</v>
      </c>
      <c r="C17" s="8" t="n">
        <v>229.6</v>
      </c>
    </row>
    <row r="18" spans="1:3">
      <c r="A18" s="4" t="s">
        <v>52</v>
      </c>
      <c r="B18" s="5" t="n">
        <v>0</v>
      </c>
      <c r="C18" s="8" t="n">
        <v>333.8</v>
      </c>
    </row>
    <row r="19" spans="1:3">
      <c r="A19" s="4" t="s">
        <v>53</v>
      </c>
      <c r="B19" s="8" t="n">
        <v>1360.8</v>
      </c>
      <c r="C19" s="8" t="n">
        <v>1309.9</v>
      </c>
    </row>
    <row r="20" spans="1:3">
      <c r="A20" s="4" t="s">
        <v>54</v>
      </c>
      <c r="B20" s="8" t="n">
        <v>2374.5</v>
      </c>
      <c r="C20" s="8" t="n">
        <v>2017.4</v>
      </c>
    </row>
    <row r="21" spans="1:3">
      <c r="A21" s="4" t="s">
        <v>55</v>
      </c>
      <c r="B21" s="8" t="n">
        <v>8946.200000000001</v>
      </c>
      <c r="C21" s="8" t="n">
        <v>1758.4</v>
      </c>
    </row>
    <row r="22" spans="1:3">
      <c r="A22" s="4" t="s">
        <v>56</v>
      </c>
      <c r="B22" s="8" t="n">
        <v>756.2</v>
      </c>
      <c r="C22" s="8" t="n">
        <v>754.9</v>
      </c>
    </row>
    <row r="23" spans="1:3">
      <c r="A23" s="4" t="s">
        <v>57</v>
      </c>
      <c r="B23" s="8" t="n">
        <v>706.1</v>
      </c>
      <c r="C23" s="8" t="n">
        <v>205.8</v>
      </c>
    </row>
    <row r="24" spans="1:3">
      <c r="A24" s="4" t="s">
        <v>58</v>
      </c>
      <c r="B24" s="8" t="n">
        <v>279.5</v>
      </c>
      <c r="C24" s="8" t="n">
        <v>240.9</v>
      </c>
    </row>
    <row r="25" spans="1:3">
      <c r="A25" s="3" t="s">
        <v>59</v>
      </c>
    </row>
    <row r="26" spans="1:3">
      <c r="A26" s="4" t="s">
        <v>60</v>
      </c>
      <c r="B26" s="5" t="n">
        <v>0</v>
      </c>
      <c r="C26" s="5" t="n">
        <v>0</v>
      </c>
    </row>
    <row r="27" spans="1:3">
      <c r="A27" s="4" t="s">
        <v>61</v>
      </c>
      <c r="B27" s="8" t="n">
        <v>0.2</v>
      </c>
      <c r="C27" s="8" t="n">
        <v>0.2</v>
      </c>
    </row>
    <row r="28" spans="1:3">
      <c r="A28" s="4" t="s">
        <v>62</v>
      </c>
      <c r="B28" s="8" t="n">
        <v>2679.6</v>
      </c>
      <c r="C28" s="8" t="n">
        <v>2562.5</v>
      </c>
    </row>
    <row r="29" spans="1:3">
      <c r="A29" s="4" t="s">
        <v>63</v>
      </c>
      <c r="B29" s="8" t="n">
        <v>-582.2</v>
      </c>
      <c r="C29" s="8" t="n">
        <v>-662.6</v>
      </c>
    </row>
    <row r="30" spans="1:3">
      <c r="A30" s="4" t="s">
        <v>64</v>
      </c>
      <c r="B30" s="8" t="n">
        <v>-20.7</v>
      </c>
      <c r="C30" s="8" t="n">
        <v>-17.6</v>
      </c>
    </row>
    <row r="31" spans="1:3">
      <c r="A31" s="4" t="s">
        <v>65</v>
      </c>
      <c r="B31" s="8" t="n">
        <v>3210.6</v>
      </c>
      <c r="C31" s="8" t="n">
        <v>1397.3</v>
      </c>
    </row>
    <row r="32" spans="1:3">
      <c r="A32" s="4" t="s">
        <v>66</v>
      </c>
      <c r="B32" s="8" t="n">
        <v>5287.5</v>
      </c>
      <c r="C32" s="8" t="n">
        <v>3279.8</v>
      </c>
    </row>
    <row r="33" spans="1:3">
      <c r="A33" s="4" t="s">
        <v>67</v>
      </c>
      <c r="B33" s="6" t="n">
        <v>18350</v>
      </c>
      <c r="C33" s="7" t="n">
        <v>8257.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7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9" t="n">
        <v>0.001</v>
      </c>
      <c r="C3" s="9" t="n">
        <v>0.001</v>
      </c>
    </row>
    <row r="4" spans="1:3">
      <c r="A4" s="4" t="s">
        <v>71</v>
      </c>
      <c r="B4" s="5" t="n">
        <v>450000000</v>
      </c>
      <c r="C4" s="5" t="n">
        <v>450000000</v>
      </c>
    </row>
    <row r="5" spans="1:3">
      <c r="A5" s="4" t="s">
        <v>72</v>
      </c>
      <c r="B5" s="5" t="n">
        <v>253232909</v>
      </c>
      <c r="C5" s="5" t="n">
        <v>253232909</v>
      </c>
    </row>
    <row r="6" spans="1:3">
      <c r="A6" s="4" t="s">
        <v>73</v>
      </c>
      <c r="B6" s="5" t="n">
        <v>237589501</v>
      </c>
      <c r="C6" s="5" t="n">
        <v>235027767</v>
      </c>
    </row>
    <row r="7" spans="1:3">
      <c r="A7" s="4" t="s">
        <v>74</v>
      </c>
      <c r="B7" s="9" t="n">
        <v>0.001</v>
      </c>
      <c r="C7" s="9" t="n">
        <v>0.001</v>
      </c>
    </row>
    <row r="8" spans="1:3">
      <c r="A8" s="4" t="s">
        <v>75</v>
      </c>
      <c r="B8" s="5" t="n">
        <v>5000000</v>
      </c>
      <c r="C8" s="5" t="n">
        <v>5000000</v>
      </c>
    </row>
    <row r="9" spans="1:3">
      <c r="A9" s="4" t="s">
        <v>76</v>
      </c>
      <c r="B9" s="5" t="n">
        <v>0</v>
      </c>
      <c r="C9" s="5" t="n">
        <v>0</v>
      </c>
    </row>
    <row r="10" spans="1:3">
      <c r="A10" s="4" t="s">
        <v>77</v>
      </c>
      <c r="B10" s="5" t="n">
        <v>0</v>
      </c>
      <c r="C10" s="5" t="n">
        <v>0</v>
      </c>
    </row>
    <row r="11" spans="1:3">
      <c r="A11" s="4" t="s">
        <v>78</v>
      </c>
      <c r="B11" s="5" t="n">
        <v>15643408</v>
      </c>
      <c r="C11" s="5" t="n">
        <v>18205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270</v>
      </c>
      <c r="B11" s="4" t="s">
        <v>323</v>
      </c>
    </row>
    <row r="12" spans="1:2">
      <c r="A12" s="4" t="s">
        <v>324</v>
      </c>
      <c r="B12" s="4" t="s">
        <v>325</v>
      </c>
    </row>
    <row r="13" spans="1:2">
      <c r="A13" s="4" t="s">
        <v>326</v>
      </c>
      <c r="B13" s="4" t="s">
        <v>327</v>
      </c>
    </row>
    <row r="14" spans="1:2">
      <c r="A14" s="4" t="s">
        <v>293</v>
      </c>
      <c r="B14" s="4" t="s">
        <v>328</v>
      </c>
    </row>
    <row r="15" spans="1:2">
      <c r="A15" s="4" t="s">
        <v>329</v>
      </c>
      <c r="B15" s="4" t="s">
        <v>330</v>
      </c>
    </row>
    <row r="16" spans="1:2">
      <c r="A16" s="4" t="s">
        <v>40</v>
      </c>
      <c r="B16" s="4" t="s">
        <v>331</v>
      </c>
    </row>
    <row r="17" spans="1:2">
      <c r="A17" s="4" t="s">
        <v>332</v>
      </c>
      <c r="B17" s="4" t="s">
        <v>333</v>
      </c>
    </row>
    <row r="18" spans="1:2">
      <c r="A18" s="4" t="s">
        <v>334</v>
      </c>
      <c r="B18" s="4" t="s">
        <v>335</v>
      </c>
    </row>
    <row r="19" spans="1:2">
      <c r="A19" s="4" t="s">
        <v>336</v>
      </c>
      <c r="B19" s="4" t="s">
        <v>337</v>
      </c>
    </row>
    <row r="20" spans="1:2">
      <c r="A20" s="4" t="s">
        <v>276</v>
      </c>
      <c r="B20" s="4" t="s">
        <v>338</v>
      </c>
    </row>
    <row r="21" spans="1:2">
      <c r="A21" s="4" t="s">
        <v>339</v>
      </c>
      <c r="B21" s="4" t="s">
        <v>340</v>
      </c>
    </row>
    <row r="22" spans="1:2">
      <c r="A22" s="4" t="s">
        <v>341</v>
      </c>
      <c r="B22" s="4" t="s">
        <v>342</v>
      </c>
    </row>
    <row r="23" spans="1:2">
      <c r="A23" s="4" t="s">
        <v>343</v>
      </c>
      <c r="B23" s="4" t="s">
        <v>344</v>
      </c>
    </row>
    <row r="24" spans="1:2">
      <c r="A24" s="4" t="s">
        <v>285</v>
      </c>
      <c r="B24" s="4" t="s">
        <v>345</v>
      </c>
    </row>
    <row r="25" spans="1:2">
      <c r="A25" s="4" t="s">
        <v>346</v>
      </c>
      <c r="B25" s="4" t="s">
        <v>347</v>
      </c>
    </row>
    <row r="26" spans="1:2">
      <c r="A26" s="4" t="s">
        <v>348</v>
      </c>
      <c r="B26" s="4" t="s">
        <v>349</v>
      </c>
    </row>
    <row r="27" spans="1:2">
      <c r="A27" s="4" t="s">
        <v>350</v>
      </c>
      <c r="B27" s="4" t="s">
        <v>351</v>
      </c>
    </row>
    <row r="28" spans="1:2">
      <c r="A28" s="4" t="s">
        <v>352</v>
      </c>
      <c r="B2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201</v>
      </c>
    </row>
    <row r="4" spans="1:2">
      <c r="A4" s="3" t="s">
        <v>358</v>
      </c>
    </row>
    <row r="5" spans="1:2">
      <c r="A5" s="4" t="s">
        <v>359</v>
      </c>
      <c r="B5" s="4" t="s">
        <v>360</v>
      </c>
    </row>
    <row r="6" spans="1:2">
      <c r="A6" s="4" t="s">
        <v>361</v>
      </c>
      <c r="B6" s="4" t="s">
        <v>362</v>
      </c>
    </row>
    <row r="7" spans="1:2">
      <c r="A7" s="4" t="s">
        <v>363</v>
      </c>
      <c r="B7" s="4" t="s">
        <v>364</v>
      </c>
    </row>
    <row r="8" spans="1:2">
      <c r="A8" s="4" t="s">
        <v>365</v>
      </c>
    </row>
    <row r="9" spans="1:2">
      <c r="A9" s="3" t="s">
        <v>358</v>
      </c>
    </row>
    <row r="10" spans="1:2">
      <c r="A10" s="4" t="s">
        <v>359</v>
      </c>
      <c r="B10" s="4" t="s">
        <v>366</v>
      </c>
    </row>
    <row r="11" spans="1:2">
      <c r="A11" s="4" t="s">
        <v>361</v>
      </c>
      <c r="B11"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5</v>
      </c>
      <c r="E2" s="2" t="s">
        <v>80</v>
      </c>
    </row>
    <row r="3" spans="1:5">
      <c r="A3" s="3" t="s">
        <v>81</v>
      </c>
    </row>
    <row r="4" spans="1:5">
      <c r="A4" s="4" t="s">
        <v>82</v>
      </c>
      <c r="C4" s="7" t="n">
        <v>5349.5</v>
      </c>
      <c r="D4" s="7" t="n">
        <v>3980.8</v>
      </c>
      <c r="E4" s="7" t="n">
        <v>3407.8</v>
      </c>
    </row>
    <row r="5" spans="1:5">
      <c r="A5" s="4" t="s">
        <v>83</v>
      </c>
      <c r="B5" s="4" t="s">
        <v>84</v>
      </c>
      <c r="C5" s="8" t="n">
        <v>2418.2</v>
      </c>
      <c r="D5" s="8" t="n">
        <v>1560.1</v>
      </c>
      <c r="E5" s="8" t="n">
        <v>1650.6</v>
      </c>
    </row>
    <row r="6" spans="1:5">
      <c r="A6" s="4" t="s">
        <v>85</v>
      </c>
      <c r="C6" s="8" t="n">
        <v>2931.3</v>
      </c>
      <c r="D6" s="8" t="n">
        <v>2420.7</v>
      </c>
      <c r="E6" s="8" t="n">
        <v>1757.2</v>
      </c>
    </row>
    <row r="7" spans="1:5">
      <c r="A7" s="3" t="s">
        <v>86</v>
      </c>
    </row>
    <row r="8" spans="1:5">
      <c r="A8" s="4" t="s">
        <v>87</v>
      </c>
      <c r="B8" s="4" t="s">
        <v>84</v>
      </c>
      <c r="C8" s="8" t="n">
        <v>826.3</v>
      </c>
      <c r="D8" s="8" t="n">
        <v>529.3</v>
      </c>
      <c r="E8" s="8" t="n">
        <v>545.3</v>
      </c>
    </row>
    <row r="9" spans="1:5">
      <c r="A9" s="4" t="s">
        <v>88</v>
      </c>
      <c r="B9" s="4" t="s">
        <v>84</v>
      </c>
      <c r="C9" s="8" t="n">
        <v>682.9</v>
      </c>
      <c r="D9" s="8" t="n">
        <v>452.1</v>
      </c>
      <c r="E9" s="8" t="n">
        <v>499.8</v>
      </c>
    </row>
    <row r="10" spans="1:5">
      <c r="A10" s="4" t="s">
        <v>89</v>
      </c>
      <c r="C10" s="8" t="n">
        <v>674.1</v>
      </c>
      <c r="D10" s="8" t="n">
        <v>485.5</v>
      </c>
      <c r="E10" s="8" t="n">
        <v>337.7</v>
      </c>
    </row>
    <row r="11" spans="1:5">
      <c r="A11" s="4" t="s">
        <v>90</v>
      </c>
      <c r="B11" s="4" t="s">
        <v>84</v>
      </c>
      <c r="C11" s="8" t="n">
        <v>33.7</v>
      </c>
      <c r="D11" s="8" t="n">
        <v>17.5</v>
      </c>
      <c r="E11" s="8" t="n">
        <v>98.59999999999999</v>
      </c>
    </row>
    <row r="12" spans="1:5">
      <c r="A12" s="4" t="s">
        <v>91</v>
      </c>
      <c r="C12" s="5" t="n">
        <v>2217</v>
      </c>
      <c r="D12" s="8" t="n">
        <v>1484.4</v>
      </c>
      <c r="E12" s="8" t="n">
        <v>1481.4</v>
      </c>
    </row>
    <row r="13" spans="1:5">
      <c r="A13" s="4" t="s">
        <v>92</v>
      </c>
      <c r="C13" s="8" t="n">
        <v>714.3</v>
      </c>
      <c r="D13" s="8" t="n">
        <v>936.3</v>
      </c>
      <c r="E13" s="8" t="n">
        <v>275.8</v>
      </c>
    </row>
    <row r="14" spans="1:5">
      <c r="A14" s="4" t="s">
        <v>93</v>
      </c>
      <c r="C14" s="8" t="n">
        <v>-0.2</v>
      </c>
      <c r="D14" s="8" t="n">
        <v>-0.2</v>
      </c>
      <c r="E14" s="8" t="n">
        <v>-0.2</v>
      </c>
    </row>
    <row r="15" spans="1:5">
      <c r="A15" s="3" t="s">
        <v>94</v>
      </c>
    </row>
    <row r="16" spans="1:5">
      <c r="A16" s="4" t="s">
        <v>95</v>
      </c>
      <c r="C16" s="8" t="n">
        <v>8.1</v>
      </c>
      <c r="D16" s="5" t="n">
        <v>22</v>
      </c>
      <c r="E16" s="8" t="n">
        <v>3.1</v>
      </c>
    </row>
    <row r="17" spans="1:5">
      <c r="A17" s="4" t="s">
        <v>96</v>
      </c>
      <c r="C17" s="8" t="n">
        <v>-502.9</v>
      </c>
      <c r="D17" s="5" t="n">
        <v>-199</v>
      </c>
      <c r="E17" s="8" t="n">
        <v>-146.3</v>
      </c>
    </row>
    <row r="18" spans="1:5">
      <c r="A18" s="4" t="s">
        <v>97</v>
      </c>
      <c r="C18" s="8" t="n">
        <v>-12.6</v>
      </c>
      <c r="D18" s="5" t="n">
        <v>-16</v>
      </c>
      <c r="E18" s="8" t="n">
        <v>-43.9</v>
      </c>
    </row>
    <row r="19" spans="1:5">
      <c r="A19" s="4" t="s">
        <v>98</v>
      </c>
      <c r="C19" s="8" t="n">
        <v>-2.2</v>
      </c>
      <c r="D19" s="8" t="n">
        <v>-5.8</v>
      </c>
      <c r="E19" s="8" t="n">
        <v>1.3</v>
      </c>
    </row>
    <row r="20" spans="1:5">
      <c r="A20" s="4" t="s">
        <v>99</v>
      </c>
      <c r="C20" s="8" t="n">
        <v>204.5</v>
      </c>
      <c r="D20" s="8" t="n">
        <v>737.3</v>
      </c>
      <c r="E20" s="8" t="n">
        <v>89.8</v>
      </c>
    </row>
    <row r="21" spans="1:5">
      <c r="A21" s="4" t="s">
        <v>100</v>
      </c>
      <c r="C21" s="8" t="n">
        <v>-151.4</v>
      </c>
      <c r="D21" s="8" t="n">
        <v>481.9</v>
      </c>
      <c r="E21" s="8" t="n">
        <v>-80.8</v>
      </c>
    </row>
    <row r="22" spans="1:5">
      <c r="A22" s="4" t="s">
        <v>101</v>
      </c>
      <c r="C22" s="8" t="n">
        <v>355.9</v>
      </c>
      <c r="D22" s="8" t="n">
        <v>255.4</v>
      </c>
      <c r="E22" s="8" t="n">
        <v>170.6</v>
      </c>
    </row>
    <row r="23" spans="1:5">
      <c r="A23" s="3" t="s">
        <v>102</v>
      </c>
    </row>
    <row r="24" spans="1:5">
      <c r="A24" s="4" t="s">
        <v>103</v>
      </c>
      <c r="C24" s="5" t="n">
        <v>0</v>
      </c>
      <c r="D24" s="5" t="n">
        <v>0</v>
      </c>
      <c r="E24" s="8" t="n">
        <v>-7.6</v>
      </c>
    </row>
    <row r="25" spans="1:5">
      <c r="A25" s="4" t="s">
        <v>104</v>
      </c>
      <c r="C25" s="5" t="n">
        <v>0</v>
      </c>
      <c r="D25" s="5" t="n">
        <v>0</v>
      </c>
      <c r="E25" s="8" t="n">
        <v>-1.6</v>
      </c>
    </row>
    <row r="26" spans="1:5">
      <c r="A26" s="4" t="s">
        <v>105</v>
      </c>
      <c r="C26" s="5" t="n">
        <v>0</v>
      </c>
      <c r="D26" s="5" t="n">
        <v>0</v>
      </c>
      <c r="E26" s="5" t="n">
        <v>-6</v>
      </c>
    </row>
    <row r="27" spans="1:5">
      <c r="A27" s="4" t="s">
        <v>106</v>
      </c>
      <c r="C27" s="7" t="n">
        <v>355.9</v>
      </c>
      <c r="D27" s="7" t="n">
        <v>255.4</v>
      </c>
      <c r="E27" s="7" t="n">
        <v>164.6</v>
      </c>
    </row>
    <row r="28" spans="1:5">
      <c r="A28" s="3" t="s">
        <v>107</v>
      </c>
    </row>
    <row r="29" spans="1:5">
      <c r="A29" s="4" t="s">
        <v>108</v>
      </c>
      <c r="C29" s="10" t="n">
        <v>1.51</v>
      </c>
      <c r="D29" s="10" t="n">
        <v>1.1</v>
      </c>
      <c r="E29" s="10" t="n">
        <v>0.79</v>
      </c>
    </row>
    <row r="30" spans="1:5">
      <c r="A30" s="4" t="s">
        <v>109</v>
      </c>
      <c r="C30" s="5" t="n">
        <v>0</v>
      </c>
      <c r="D30" s="5" t="n">
        <v>0</v>
      </c>
      <c r="E30" s="11" t="n">
        <v>-0.03</v>
      </c>
    </row>
    <row r="31" spans="1:5">
      <c r="A31" s="4" t="s">
        <v>110</v>
      </c>
      <c r="C31" s="11" t="n">
        <v>1.51</v>
      </c>
      <c r="D31" s="11" t="n">
        <v>1.1</v>
      </c>
      <c r="E31" s="11" t="n">
        <v>0.76</v>
      </c>
    </row>
    <row r="32" spans="1:5">
      <c r="A32" s="3" t="s">
        <v>111</v>
      </c>
    </row>
    <row r="33" spans="1:5">
      <c r="A33" s="4" t="s">
        <v>112</v>
      </c>
      <c r="C33" s="11" t="n">
        <v>1.42</v>
      </c>
      <c r="D33" s="11" t="n">
        <v>1.03</v>
      </c>
      <c r="E33" s="11" t="n">
        <v>0.73</v>
      </c>
    </row>
    <row r="34" spans="1:5">
      <c r="A34" s="4" t="s">
        <v>113</v>
      </c>
      <c r="C34" s="5" t="n">
        <v>0</v>
      </c>
      <c r="D34" s="5" t="n">
        <v>0</v>
      </c>
      <c r="E34" s="11" t="n">
        <v>-0.02</v>
      </c>
    </row>
    <row r="35" spans="1:5">
      <c r="A35" s="4" t="s">
        <v>114</v>
      </c>
      <c r="C35" s="11" t="n">
        <v>1.42</v>
      </c>
      <c r="D35" s="11" t="n">
        <v>1.03</v>
      </c>
      <c r="E35" s="11" t="n">
        <v>0.71</v>
      </c>
    </row>
    <row r="36" spans="1:5">
      <c r="A36" s="4" t="s">
        <v>115</v>
      </c>
      <c r="C36" s="9" t="n">
        <v>1.457</v>
      </c>
      <c r="D36" s="9" t="n">
        <v>1.449</v>
      </c>
      <c r="E36" s="9" t="n">
        <v>1.441</v>
      </c>
    </row>
    <row r="37" spans="1:5">
      <c r="A37" s="4" t="s">
        <v>116</v>
      </c>
      <c r="C37" s="8" t="n">
        <v>236.2</v>
      </c>
      <c r="D37" s="8" t="n">
        <v>232.9</v>
      </c>
      <c r="E37" s="8" t="n">
        <v>217.2</v>
      </c>
    </row>
    <row r="38" spans="1:5">
      <c r="A38" s="4" t="s">
        <v>117</v>
      </c>
      <c r="C38" s="8" t="n">
        <v>249.9</v>
      </c>
      <c r="D38" s="8" t="n">
        <v>248.9</v>
      </c>
      <c r="E38" s="8" t="n">
        <v>234.8</v>
      </c>
    </row>
    <row r="39" spans="1:5"/>
    <row r="40" spans="1:5">
      <c r="A40" s="4" t="s">
        <v>84</v>
      </c>
      <c r="B40" s="4" t="s">
        <v>118</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59</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83</v>
      </c>
    </row>
    <row r="4" spans="1:2">
      <c r="A4" s="4" t="s">
        <v>425</v>
      </c>
      <c r="B4" s="4" t="s">
        <v>426</v>
      </c>
    </row>
    <row r="5" spans="1:2">
      <c r="A5" s="4" t="s">
        <v>427</v>
      </c>
      <c r="B5" s="4" t="s">
        <v>428</v>
      </c>
    </row>
    <row r="6" spans="1:2">
      <c r="A6" s="4" t="s">
        <v>429</v>
      </c>
      <c r="B6" s="4" t="s">
        <v>428</v>
      </c>
    </row>
    <row r="7" spans="1:2">
      <c r="A7" s="4" t="s">
        <v>430</v>
      </c>
      <c r="B7"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77</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0</v>
      </c>
    </row>
    <row r="3" spans="1:4">
      <c r="A3" s="3" t="s">
        <v>120</v>
      </c>
    </row>
    <row r="4" spans="1:4">
      <c r="A4" s="4" t="s">
        <v>121</v>
      </c>
      <c r="B4" s="7" t="n">
        <v>166.4</v>
      </c>
      <c r="C4" s="7" t="n">
        <v>93.2</v>
      </c>
      <c r="D4" s="7" t="n">
        <v>128.1</v>
      </c>
    </row>
    <row r="5" spans="1:4">
      <c r="A5" s="4" t="s">
        <v>83</v>
      </c>
    </row>
    <row r="6" spans="1:4">
      <c r="A6" s="3" t="s">
        <v>120</v>
      </c>
    </row>
    <row r="7" spans="1:4">
      <c r="A7" s="4" t="s">
        <v>121</v>
      </c>
      <c r="B7" s="8" t="n">
        <v>14.9</v>
      </c>
      <c r="C7" s="8" t="n">
        <v>13.8</v>
      </c>
      <c r="D7" s="8" t="n">
        <v>18.7</v>
      </c>
    </row>
    <row r="8" spans="1:4">
      <c r="A8" s="4" t="s">
        <v>87</v>
      </c>
    </row>
    <row r="9" spans="1:4">
      <c r="A9" s="3" t="s">
        <v>120</v>
      </c>
    </row>
    <row r="10" spans="1:4">
      <c r="A10" s="4" t="s">
        <v>121</v>
      </c>
      <c r="B10" s="5" t="n">
        <v>72</v>
      </c>
      <c r="C10" s="8" t="n">
        <v>42.5</v>
      </c>
      <c r="D10" s="8" t="n">
        <v>46.8</v>
      </c>
    </row>
    <row r="11" spans="1:4">
      <c r="A11" s="4" t="s">
        <v>88</v>
      </c>
    </row>
    <row r="12" spans="1:4">
      <c r="A12" s="3" t="s">
        <v>120</v>
      </c>
    </row>
    <row r="13" spans="1:4">
      <c r="A13" s="4" t="s">
        <v>121</v>
      </c>
      <c r="B13" s="8" t="n">
        <v>62.3</v>
      </c>
      <c r="C13" s="8" t="n">
        <v>36.9</v>
      </c>
      <c r="D13" s="8" t="n">
        <v>62.6</v>
      </c>
    </row>
    <row r="14" spans="1:4">
      <c r="A14" s="4" t="s">
        <v>90</v>
      </c>
    </row>
    <row r="15" spans="1:4">
      <c r="A15" s="3" t="s">
        <v>120</v>
      </c>
    </row>
    <row r="16" spans="1:4">
      <c r="A16" s="4" t="s">
        <v>121</v>
      </c>
      <c r="B16" s="7" t="n">
        <v>17.2</v>
      </c>
      <c r="C16" s="6" t="n">
        <v>0</v>
      </c>
      <c r="D1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v>
      </c>
    </row>
    <row r="3" spans="1:2">
      <c r="A3" s="3" t="s">
        <v>297</v>
      </c>
    </row>
    <row r="4" spans="1:2">
      <c r="A4" s="4" t="s">
        <v>448</v>
      </c>
      <c r="B4" s="4" t="s">
        <v>44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300</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4"/>
    <col customWidth="1" max="6" min="6" width="35"/>
    <col customWidth="1" max="7" min="7" width="25"/>
    <col customWidth="1" max="8" min="8" width="21"/>
    <col customWidth="1" max="9" min="9" width="21"/>
    <col customWidth="1" max="10" min="10" width="21"/>
  </cols>
  <sheetData>
    <row r="1" spans="1:10">
      <c r="A1" s="1" t="s">
        <v>462</v>
      </c>
      <c r="B1" s="2" t="s">
        <v>1</v>
      </c>
    </row>
    <row r="2" spans="1:10">
      <c r="B2" s="2" t="s">
        <v>463</v>
      </c>
      <c r="C2" s="2" t="s">
        <v>464</v>
      </c>
      <c r="D2" s="2" t="s">
        <v>463</v>
      </c>
      <c r="E2" s="2" t="s">
        <v>465</v>
      </c>
      <c r="F2" s="2" t="s">
        <v>466</v>
      </c>
      <c r="G2" s="2" t="s">
        <v>467</v>
      </c>
      <c r="H2" s="2" t="s">
        <v>468</v>
      </c>
      <c r="I2" s="2" t="s">
        <v>469</v>
      </c>
      <c r="J2" s="2" t="s">
        <v>470</v>
      </c>
    </row>
    <row r="3" spans="1:10">
      <c r="A3" s="3" t="s">
        <v>241</v>
      </c>
    </row>
    <row r="4" spans="1:10">
      <c r="A4" s="4" t="s">
        <v>471</v>
      </c>
      <c r="J4" s="6" t="n">
        <v>479600000</v>
      </c>
    </row>
    <row r="5" spans="1:10">
      <c r="A5" s="4" t="s">
        <v>472</v>
      </c>
      <c r="J5" s="5" t="n">
        <v>145800000</v>
      </c>
    </row>
    <row r="6" spans="1:10">
      <c r="A6" s="4" t="s">
        <v>52</v>
      </c>
      <c r="B6" s="6" t="n">
        <v>0</v>
      </c>
      <c r="C6" s="6" t="n">
        <v>0</v>
      </c>
      <c r="D6" s="6" t="n">
        <v>0</v>
      </c>
      <c r="E6" s="6" t="n">
        <v>0</v>
      </c>
      <c r="F6" s="6" t="n">
        <v>0</v>
      </c>
      <c r="G6" s="6" t="n">
        <v>0</v>
      </c>
      <c r="I6" s="6" t="n">
        <v>0</v>
      </c>
      <c r="J6" s="5" t="n">
        <v>333800000</v>
      </c>
    </row>
    <row r="7" spans="1:10">
      <c r="A7" s="3" t="s">
        <v>473</v>
      </c>
    </row>
    <row r="8" spans="1:10">
      <c r="A8" s="4" t="s">
        <v>474</v>
      </c>
      <c r="F8" s="5" t="n">
        <v>2</v>
      </c>
      <c r="G8" s="5" t="n">
        <v>2</v>
      </c>
    </row>
    <row r="9" spans="1:10">
      <c r="A9" s="4" t="s">
        <v>475</v>
      </c>
      <c r="D9" s="5" t="n">
        <v>0</v>
      </c>
    </row>
    <row r="10" spans="1:10">
      <c r="A10" s="4" t="s">
        <v>476</v>
      </c>
      <c r="B10" s="5" t="n">
        <v>170700000</v>
      </c>
      <c r="C10" s="6" t="n">
        <v>170700000</v>
      </c>
      <c r="D10" s="5" t="n">
        <v>170700000</v>
      </c>
      <c r="E10" s="6" t="n">
        <v>170700000</v>
      </c>
      <c r="F10" s="6" t="n">
        <v>170700000</v>
      </c>
      <c r="G10" s="6" t="n">
        <v>170700000</v>
      </c>
      <c r="J10" s="5" t="n">
        <v>203900000</v>
      </c>
    </row>
    <row r="11" spans="1:10">
      <c r="A11" s="4" t="s">
        <v>477</v>
      </c>
      <c r="E11" s="5" t="n">
        <v>30</v>
      </c>
    </row>
    <row r="12" spans="1:10">
      <c r="A12" s="4" t="s">
        <v>478</v>
      </c>
      <c r="C12" s="5" t="n">
        <v>2</v>
      </c>
    </row>
    <row r="13" spans="1:10">
      <c r="A13" s="4" t="s">
        <v>57</v>
      </c>
      <c r="B13" s="5" t="n">
        <v>706100000</v>
      </c>
      <c r="C13" s="6" t="n">
        <v>706100000</v>
      </c>
      <c r="D13" s="5" t="n">
        <v>706100000</v>
      </c>
      <c r="E13" s="6" t="n">
        <v>706100000</v>
      </c>
      <c r="F13" s="5" t="n">
        <v>706100000</v>
      </c>
      <c r="G13" s="5" t="n">
        <v>706100000</v>
      </c>
      <c r="I13" s="5" t="n">
        <v>221500000</v>
      </c>
      <c r="J13" s="5" t="n">
        <v>205800000</v>
      </c>
    </row>
    <row r="14" spans="1:10">
      <c r="A14" s="4" t="s">
        <v>47</v>
      </c>
      <c r="B14" s="5" t="n">
        <v>111800000</v>
      </c>
      <c r="C14" s="5" t="n">
        <v>111800000</v>
      </c>
      <c r="D14" s="5" t="n">
        <v>111800000</v>
      </c>
      <c r="E14" s="5" t="n">
        <v>111800000</v>
      </c>
      <c r="F14" s="5" t="n">
        <v>111800000</v>
      </c>
      <c r="G14" s="5" t="n">
        <v>111800000</v>
      </c>
      <c r="I14" s="5" t="n">
        <v>47700000</v>
      </c>
      <c r="J14" s="5" t="n">
        <v>71800000</v>
      </c>
    </row>
    <row r="15" spans="1:10">
      <c r="A15" s="4" t="s">
        <v>58</v>
      </c>
      <c r="B15" s="5" t="n">
        <v>279500000</v>
      </c>
      <c r="C15" s="5" t="n">
        <v>279500000</v>
      </c>
      <c r="D15" s="5" t="n">
        <v>279500000</v>
      </c>
      <c r="E15" s="5" t="n">
        <v>279500000</v>
      </c>
      <c r="F15" s="5" t="n">
        <v>279500000</v>
      </c>
      <c r="G15" s="5" t="n">
        <v>279500000</v>
      </c>
      <c r="I15" s="5" t="n">
        <v>239200000</v>
      </c>
      <c r="J15" s="5" t="n">
        <v>240900000</v>
      </c>
    </row>
    <row r="16" spans="1:10">
      <c r="A16" s="4" t="s">
        <v>46</v>
      </c>
      <c r="B16" s="6" t="n">
        <v>1677200000</v>
      </c>
      <c r="C16" s="6" t="n">
        <v>1677200000</v>
      </c>
      <c r="D16" s="6" t="n">
        <v>1677200000</v>
      </c>
      <c r="E16" s="6" t="n">
        <v>1677200000</v>
      </c>
      <c r="F16" s="6" t="n">
        <v>1677200000</v>
      </c>
      <c r="G16" s="6" t="n">
        <v>1677200000</v>
      </c>
      <c r="I16" s="6" t="n">
        <v>1656500000</v>
      </c>
      <c r="J16" s="5" t="n">
        <v>100200000</v>
      </c>
    </row>
    <row r="17" spans="1:10">
      <c r="A17" s="4" t="s">
        <v>479</v>
      </c>
    </row>
    <row r="18" spans="1:10">
      <c r="A18" s="3" t="s">
        <v>473</v>
      </c>
    </row>
    <row r="19" spans="1:10">
      <c r="A19" s="4" t="s">
        <v>480</v>
      </c>
      <c r="B19" s="4" t="s">
        <v>481</v>
      </c>
    </row>
    <row r="20" spans="1:10">
      <c r="A20" s="4" t="s">
        <v>482</v>
      </c>
      <c r="B20" s="4" t="s">
        <v>483</v>
      </c>
    </row>
    <row r="21" spans="1:10">
      <c r="A21" s="4" t="s">
        <v>484</v>
      </c>
      <c r="B21" s="4" t="s">
        <v>481</v>
      </c>
    </row>
    <row r="22" spans="1:10">
      <c r="A22" s="4" t="s">
        <v>485</v>
      </c>
    </row>
    <row r="23" spans="1:10">
      <c r="A23" s="3" t="s">
        <v>473</v>
      </c>
    </row>
    <row r="24" spans="1:10">
      <c r="A24" s="4" t="s">
        <v>486</v>
      </c>
      <c r="B24" s="4" t="s">
        <v>487</v>
      </c>
    </row>
    <row r="25" spans="1:10">
      <c r="A25" s="4" t="s">
        <v>488</v>
      </c>
    </row>
    <row r="26" spans="1:10">
      <c r="A26" s="3" t="s">
        <v>473</v>
      </c>
    </row>
    <row r="27" spans="1:10">
      <c r="A27" s="4" t="s">
        <v>486</v>
      </c>
      <c r="B27" s="4" t="s">
        <v>489</v>
      </c>
    </row>
    <row r="28" spans="1:10">
      <c r="A28" s="4" t="s">
        <v>490</v>
      </c>
    </row>
    <row r="29" spans="1:10">
      <c r="A29" s="3" t="s">
        <v>473</v>
      </c>
    </row>
    <row r="30" spans="1:10">
      <c r="A30" s="4" t="s">
        <v>480</v>
      </c>
      <c r="B30" s="4" t="s">
        <v>489</v>
      </c>
    </row>
    <row r="31" spans="1:10">
      <c r="A31" s="4" t="s">
        <v>482</v>
      </c>
      <c r="B31" s="4" t="s">
        <v>491</v>
      </c>
    </row>
    <row r="32" spans="1:10">
      <c r="A32" s="4" t="s">
        <v>484</v>
      </c>
      <c r="B32" s="4" t="s">
        <v>492</v>
      </c>
    </row>
    <row r="33" spans="1:10">
      <c r="A33" s="4" t="s">
        <v>493</v>
      </c>
    </row>
    <row r="34" spans="1:10">
      <c r="A34" s="3" t="s">
        <v>473</v>
      </c>
    </row>
    <row r="35" spans="1:10">
      <c r="A35" s="4" t="s">
        <v>486</v>
      </c>
      <c r="B35" s="4" t="s">
        <v>494</v>
      </c>
    </row>
    <row r="36" spans="1:10">
      <c r="A36" s="4" t="s">
        <v>495</v>
      </c>
    </row>
    <row r="37" spans="1:10">
      <c r="A37" s="3" t="s">
        <v>473</v>
      </c>
    </row>
    <row r="38" spans="1:10">
      <c r="A38" s="4" t="s">
        <v>486</v>
      </c>
      <c r="B38" s="4" t="s">
        <v>496</v>
      </c>
    </row>
    <row r="39" spans="1:10">
      <c r="A39" s="4" t="s">
        <v>497</v>
      </c>
    </row>
    <row r="40" spans="1:10">
      <c r="A40" s="3" t="s">
        <v>241</v>
      </c>
    </row>
    <row r="41" spans="1:10">
      <c r="A41" s="4" t="s">
        <v>52</v>
      </c>
      <c r="J41" s="5" t="n">
        <v>0</v>
      </c>
    </row>
    <row r="42" spans="1:10">
      <c r="A42" s="3" t="s">
        <v>473</v>
      </c>
    </row>
    <row r="43" spans="1:10">
      <c r="A43" s="4" t="s">
        <v>57</v>
      </c>
      <c r="H43" s="6" t="n">
        <v>-1100000</v>
      </c>
      <c r="J43" s="5" t="n">
        <v>-1100000</v>
      </c>
    </row>
    <row r="44" spans="1:10">
      <c r="A44" s="4" t="s">
        <v>47</v>
      </c>
      <c r="H44" s="5" t="n">
        <v>-24100000</v>
      </c>
      <c r="J44" s="5" t="n">
        <v>-24100000</v>
      </c>
    </row>
    <row r="45" spans="1:10">
      <c r="A45" s="4" t="s">
        <v>58</v>
      </c>
      <c r="H45" s="5" t="n">
        <v>-1700000</v>
      </c>
      <c r="J45" s="5" t="n">
        <v>-1700000</v>
      </c>
    </row>
    <row r="46" spans="1:10">
      <c r="A46" s="4" t="s">
        <v>498</v>
      </c>
      <c r="J46" s="5" t="n">
        <v>1558100000</v>
      </c>
    </row>
    <row r="47" spans="1:10">
      <c r="A47" s="4" t="s">
        <v>46</v>
      </c>
      <c r="H47" s="6" t="n">
        <v>1580000000</v>
      </c>
      <c r="J47" s="6" t="n">
        <v>1579400000</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99</v>
      </c>
      <c r="C1" s="2" t="s">
        <v>500</v>
      </c>
      <c r="K1" s="2" t="s">
        <v>1</v>
      </c>
    </row>
    <row r="2" spans="1:14">
      <c r="C2" s="2" t="s">
        <v>2</v>
      </c>
      <c r="D2" s="2" t="s">
        <v>501</v>
      </c>
      <c r="E2" s="2" t="s">
        <v>4</v>
      </c>
      <c r="F2" s="2" t="s">
        <v>502</v>
      </c>
      <c r="G2" s="2" t="s">
        <v>35</v>
      </c>
      <c r="H2" s="2" t="s">
        <v>503</v>
      </c>
      <c r="I2" s="2" t="s">
        <v>504</v>
      </c>
      <c r="J2" s="2" t="s">
        <v>505</v>
      </c>
      <c r="K2" s="2" t="s">
        <v>2</v>
      </c>
      <c r="L2" s="2" t="s">
        <v>35</v>
      </c>
      <c r="M2" s="2" t="s">
        <v>80</v>
      </c>
      <c r="N2" s="2" t="s">
        <v>506</v>
      </c>
    </row>
    <row r="3" spans="1:14">
      <c r="A3" s="3" t="s">
        <v>507</v>
      </c>
    </row>
    <row r="4" spans="1:14">
      <c r="A4" s="4" t="s">
        <v>82</v>
      </c>
      <c r="K4" s="7" t="n">
        <v>5349.5</v>
      </c>
      <c r="L4" s="7" t="n">
        <v>3980.8</v>
      </c>
      <c r="M4" s="7" t="n">
        <v>3407.8</v>
      </c>
    </row>
    <row r="5" spans="1:14">
      <c r="A5" s="4" t="s">
        <v>83</v>
      </c>
      <c r="B5" s="4" t="s">
        <v>84</v>
      </c>
      <c r="K5" s="8" t="n">
        <v>2418.2</v>
      </c>
      <c r="L5" s="8" t="n">
        <v>1560.1</v>
      </c>
      <c r="M5" s="8" t="n">
        <v>1650.6</v>
      </c>
    </row>
    <row r="6" spans="1:14">
      <c r="A6" s="4" t="s">
        <v>85</v>
      </c>
      <c r="C6" s="7" t="n">
        <v>820.5</v>
      </c>
      <c r="D6" s="7" t="n">
        <v>779.6</v>
      </c>
      <c r="E6" s="7" t="n">
        <v>689.3</v>
      </c>
      <c r="F6" s="6" t="n">
        <v>642</v>
      </c>
      <c r="G6" s="7" t="n">
        <v>615.1</v>
      </c>
      <c r="H6" s="7" t="n">
        <v>607.1</v>
      </c>
      <c r="I6" s="7" t="n">
        <v>614.1</v>
      </c>
      <c r="J6" s="7" t="n">
        <v>584.4</v>
      </c>
      <c r="K6" s="8" t="n">
        <v>2931.3</v>
      </c>
      <c r="L6" s="8" t="n">
        <v>2420.7</v>
      </c>
      <c r="M6" s="8" t="n">
        <v>1757.2</v>
      </c>
    </row>
    <row r="7" spans="1:14">
      <c r="A7" s="4" t="s">
        <v>99</v>
      </c>
      <c r="K7" s="8" t="n">
        <v>204.5</v>
      </c>
      <c r="L7" s="8" t="n">
        <v>737.3</v>
      </c>
      <c r="M7" s="8" t="n">
        <v>89.8</v>
      </c>
    </row>
    <row r="8" spans="1:14">
      <c r="A8" s="4" t="s">
        <v>100</v>
      </c>
      <c r="K8" s="8" t="n">
        <v>-151.4</v>
      </c>
      <c r="L8" s="8" t="n">
        <v>481.9</v>
      </c>
      <c r="M8" s="8" t="n">
        <v>-80.8</v>
      </c>
    </row>
    <row r="9" spans="1:14">
      <c r="A9" s="4" t="s">
        <v>101</v>
      </c>
      <c r="C9" s="8" t="n">
        <v>174.7</v>
      </c>
      <c r="D9" s="7" t="n">
        <v>49.2</v>
      </c>
      <c r="E9" s="7" t="n">
        <v>96.3</v>
      </c>
      <c r="F9" s="7" t="n">
        <v>35.7</v>
      </c>
      <c r="G9" s="8" t="n">
        <v>146.7</v>
      </c>
      <c r="H9" s="7" t="n">
        <v>-251.1</v>
      </c>
      <c r="I9" s="7" t="n">
        <v>189.2</v>
      </c>
      <c r="J9" s="7" t="n">
        <v>170.6</v>
      </c>
      <c r="K9" s="8" t="n">
        <v>355.9</v>
      </c>
      <c r="L9" s="8" t="n">
        <v>255.4</v>
      </c>
      <c r="M9" s="7" t="n">
        <v>170.6</v>
      </c>
    </row>
    <row r="10" spans="1:14">
      <c r="A10" s="4" t="s">
        <v>39</v>
      </c>
      <c r="C10" s="8" t="n">
        <v>880.6</v>
      </c>
      <c r="G10" s="8" t="n">
        <v>563.7</v>
      </c>
      <c r="K10" s="8" t="n">
        <v>880.6</v>
      </c>
      <c r="L10" s="8" t="n">
        <v>563.7</v>
      </c>
      <c r="N10" s="7" t="n">
        <v>903.8</v>
      </c>
    </row>
    <row r="11" spans="1:14">
      <c r="A11" s="4" t="s">
        <v>40</v>
      </c>
      <c r="C11" s="8" t="n">
        <v>711.7</v>
      </c>
      <c r="G11" s="8" t="n">
        <v>476.2</v>
      </c>
      <c r="K11" s="8" t="n">
        <v>711.7</v>
      </c>
      <c r="L11" s="8" t="n">
        <v>476.2</v>
      </c>
      <c r="N11" s="8" t="n">
        <v>471.1</v>
      </c>
    </row>
    <row r="12" spans="1:14">
      <c r="A12" s="4" t="s">
        <v>41</v>
      </c>
      <c r="C12" s="8" t="n">
        <v>191.6</v>
      </c>
      <c r="G12" s="8" t="n">
        <v>119.8</v>
      </c>
      <c r="K12" s="8" t="n">
        <v>191.6</v>
      </c>
      <c r="L12" s="8" t="n">
        <v>119.8</v>
      </c>
      <c r="N12" s="5" t="n">
        <v>137</v>
      </c>
    </row>
    <row r="13" spans="1:14">
      <c r="A13" s="4" t="s">
        <v>47</v>
      </c>
      <c r="C13" s="8" t="n">
        <v>111.8</v>
      </c>
      <c r="G13" s="8" t="n">
        <v>71.8</v>
      </c>
      <c r="K13" s="8" t="n">
        <v>111.8</v>
      </c>
      <c r="L13" s="8" t="n">
        <v>71.8</v>
      </c>
      <c r="N13" s="8" t="n">
        <v>47.7</v>
      </c>
    </row>
    <row r="14" spans="1:14">
      <c r="A14" s="4" t="s">
        <v>46</v>
      </c>
      <c r="C14" s="8" t="n">
        <v>1677.2</v>
      </c>
      <c r="G14" s="8" t="n">
        <v>100.2</v>
      </c>
      <c r="K14" s="8" t="n">
        <v>1677.2</v>
      </c>
      <c r="L14" s="8" t="n">
        <v>100.2</v>
      </c>
      <c r="N14" s="8" t="n">
        <v>1656.5</v>
      </c>
    </row>
    <row r="15" spans="1:14">
      <c r="A15" s="4" t="s">
        <v>51</v>
      </c>
      <c r="C15" s="8" t="n">
        <v>787.3</v>
      </c>
      <c r="G15" s="8" t="n">
        <v>229.6</v>
      </c>
      <c r="K15" s="8" t="n">
        <v>787.3</v>
      </c>
      <c r="L15" s="8" t="n">
        <v>229.6</v>
      </c>
      <c r="N15" s="8" t="n">
        <v>633.8</v>
      </c>
    </row>
    <row r="16" spans="1:14">
      <c r="A16" s="4" t="s">
        <v>52</v>
      </c>
      <c r="C16" s="5" t="n">
        <v>0</v>
      </c>
      <c r="G16" s="8" t="n">
        <v>333.8</v>
      </c>
      <c r="K16" s="5" t="n">
        <v>0</v>
      </c>
      <c r="L16" s="8" t="n">
        <v>333.8</v>
      </c>
      <c r="N16" s="5" t="n">
        <v>0</v>
      </c>
    </row>
    <row r="17" spans="1:14">
      <c r="A17" s="4" t="s">
        <v>57</v>
      </c>
      <c r="C17" s="8" t="n">
        <v>706.1</v>
      </c>
      <c r="G17" s="8" t="n">
        <v>205.8</v>
      </c>
      <c r="K17" s="8" t="n">
        <v>706.1</v>
      </c>
      <c r="L17" s="8" t="n">
        <v>205.8</v>
      </c>
      <c r="N17" s="8" t="n">
        <v>221.5</v>
      </c>
    </row>
    <row r="18" spans="1:14">
      <c r="A18" s="4" t="s">
        <v>65</v>
      </c>
      <c r="C18" s="8" t="n">
        <v>3210.6</v>
      </c>
      <c r="G18" s="8" t="n">
        <v>1397.3</v>
      </c>
      <c r="K18" s="8" t="n">
        <v>3210.6</v>
      </c>
      <c r="L18" s="8" t="n">
        <v>1397.3</v>
      </c>
      <c r="N18" s="6" t="n">
        <v>3199</v>
      </c>
    </row>
    <row r="19" spans="1:14">
      <c r="A19" s="4" t="s">
        <v>508</v>
      </c>
    </row>
    <row r="20" spans="1:14">
      <c r="A20" s="3" t="s">
        <v>507</v>
      </c>
    </row>
    <row r="21" spans="1:14">
      <c r="A21" s="4" t="s">
        <v>39</v>
      </c>
      <c r="G21" s="8" t="n">
        <v>340.1</v>
      </c>
      <c r="L21" s="8" t="n">
        <v>340.1</v>
      </c>
    </row>
    <row r="22" spans="1:14">
      <c r="A22" s="4" t="s">
        <v>40</v>
      </c>
      <c r="G22" s="8" t="n">
        <v>-5.1</v>
      </c>
      <c r="L22" s="8" t="n">
        <v>-5.1</v>
      </c>
    </row>
    <row r="23" spans="1:14">
      <c r="A23" s="4" t="s">
        <v>41</v>
      </c>
      <c r="G23" s="8" t="n">
        <v>17.2</v>
      </c>
      <c r="L23" s="8" t="n">
        <v>17.2</v>
      </c>
    </row>
    <row r="24" spans="1:14">
      <c r="A24" s="4" t="s">
        <v>47</v>
      </c>
      <c r="G24" s="5" t="n">
        <v>0</v>
      </c>
      <c r="L24" s="5" t="n">
        <v>0</v>
      </c>
    </row>
    <row r="25" spans="1:14">
      <c r="A25" s="4" t="s">
        <v>46</v>
      </c>
      <c r="G25" s="8" t="n">
        <v>-23.1</v>
      </c>
      <c r="L25" s="8" t="n">
        <v>-23.1</v>
      </c>
    </row>
    <row r="26" spans="1:14">
      <c r="A26" s="4" t="s">
        <v>51</v>
      </c>
      <c r="G26" s="8" t="n">
        <v>404.2</v>
      </c>
      <c r="L26" s="8" t="n">
        <v>404.2</v>
      </c>
    </row>
    <row r="27" spans="1:14">
      <c r="A27" s="4" t="s">
        <v>52</v>
      </c>
      <c r="G27" s="8" t="n">
        <v>-333.8</v>
      </c>
      <c r="L27" s="8" t="n">
        <v>-333.8</v>
      </c>
    </row>
    <row r="28" spans="1:14">
      <c r="A28" s="4" t="s">
        <v>57</v>
      </c>
      <c r="G28" s="8" t="n">
        <v>16.8</v>
      </c>
      <c r="L28" s="8" t="n">
        <v>16.8</v>
      </c>
    </row>
    <row r="29" spans="1:14">
      <c r="A29" s="4" t="s">
        <v>65</v>
      </c>
      <c r="G29" s="7" t="n">
        <v>241.9</v>
      </c>
      <c r="L29" s="7" t="n">
        <v>241.9</v>
      </c>
    </row>
    <row r="30" spans="1:14">
      <c r="A30" s="4" t="s">
        <v>509</v>
      </c>
    </row>
    <row r="31" spans="1:14">
      <c r="A31" s="3" t="s">
        <v>507</v>
      </c>
    </row>
    <row r="32" spans="1:14">
      <c r="A32" s="4" t="s">
        <v>82</v>
      </c>
      <c r="K32" s="8" t="n">
        <v>5380.1</v>
      </c>
    </row>
    <row r="33" spans="1:14">
      <c r="A33" s="4" t="s">
        <v>83</v>
      </c>
      <c r="K33" s="5" t="n">
        <v>2434</v>
      </c>
    </row>
    <row r="34" spans="1:14">
      <c r="A34" s="4" t="s">
        <v>85</v>
      </c>
      <c r="K34" s="8" t="n">
        <v>2946.1</v>
      </c>
    </row>
    <row r="35" spans="1:14">
      <c r="A35" s="4" t="s">
        <v>99</v>
      </c>
      <c r="K35" s="8" t="n">
        <v>219.3</v>
      </c>
    </row>
    <row r="36" spans="1:14">
      <c r="A36" s="4" t="s">
        <v>100</v>
      </c>
      <c r="K36" s="5" t="n">
        <v>-149</v>
      </c>
    </row>
    <row r="37" spans="1:14">
      <c r="A37" s="4" t="s">
        <v>101</v>
      </c>
      <c r="K37" s="8" t="n">
        <v>368.3</v>
      </c>
    </row>
    <row r="38" spans="1:14">
      <c r="A38" s="4" t="s">
        <v>39</v>
      </c>
      <c r="C38" s="8" t="n">
        <v>556.1</v>
      </c>
      <c r="K38" s="8" t="n">
        <v>556.1</v>
      </c>
    </row>
    <row r="39" spans="1:14">
      <c r="A39" s="4" t="s">
        <v>40</v>
      </c>
      <c r="C39" s="8" t="n">
        <v>724.2</v>
      </c>
      <c r="K39" s="8" t="n">
        <v>724.2</v>
      </c>
    </row>
    <row r="40" spans="1:14">
      <c r="A40" s="4" t="s">
        <v>41</v>
      </c>
      <c r="C40" s="8" t="n">
        <v>154.7</v>
      </c>
      <c r="K40" s="8" t="n">
        <v>154.7</v>
      </c>
    </row>
    <row r="41" spans="1:14">
      <c r="A41" s="4" t="s">
        <v>47</v>
      </c>
      <c r="C41" s="8" t="n">
        <v>106.3</v>
      </c>
      <c r="K41" s="8" t="n">
        <v>106.3</v>
      </c>
    </row>
    <row r="42" spans="1:14">
      <c r="A42" s="4" t="s">
        <v>46</v>
      </c>
      <c r="C42" s="8" t="n">
        <v>1700.7</v>
      </c>
      <c r="K42" s="8" t="n">
        <v>1700.7</v>
      </c>
    </row>
    <row r="43" spans="1:14">
      <c r="A43" s="4" t="s">
        <v>51</v>
      </c>
      <c r="C43" s="8" t="n">
        <v>420.3</v>
      </c>
      <c r="K43" s="8" t="n">
        <v>420.3</v>
      </c>
    </row>
    <row r="44" spans="1:14">
      <c r="A44" s="4" t="s">
        <v>52</v>
      </c>
      <c r="C44" s="8" t="n">
        <v>288.2</v>
      </c>
      <c r="K44" s="8" t="n">
        <v>288.2</v>
      </c>
    </row>
    <row r="45" spans="1:14">
      <c r="A45" s="4" t="s">
        <v>57</v>
      </c>
      <c r="C45" s="8" t="n">
        <v>689.3</v>
      </c>
      <c r="K45" s="8" t="n">
        <v>689.3</v>
      </c>
    </row>
    <row r="46" spans="1:14">
      <c r="A46" s="4" t="s">
        <v>65</v>
      </c>
      <c r="C46" s="8" t="n">
        <v>2975.3</v>
      </c>
      <c r="K46" s="8" t="n">
        <v>2975.3</v>
      </c>
    </row>
    <row r="47" spans="1:14">
      <c r="A47" s="4" t="s">
        <v>510</v>
      </c>
    </row>
    <row r="48" spans="1:14">
      <c r="A48" s="3" t="s">
        <v>507</v>
      </c>
    </row>
    <row r="49" spans="1:14">
      <c r="A49" s="4" t="s">
        <v>82</v>
      </c>
      <c r="K49" s="8" t="n">
        <v>-30.6</v>
      </c>
    </row>
    <row r="50" spans="1:14">
      <c r="A50" s="4" t="s">
        <v>83</v>
      </c>
      <c r="K50" s="8" t="n">
        <v>-15.8</v>
      </c>
    </row>
    <row r="51" spans="1:14">
      <c r="A51" s="4" t="s">
        <v>85</v>
      </c>
      <c r="K51" s="8" t="n">
        <v>-14.8</v>
      </c>
    </row>
    <row r="52" spans="1:14">
      <c r="A52" s="4" t="s">
        <v>99</v>
      </c>
      <c r="K52" s="8" t="n">
        <v>-14.8</v>
      </c>
    </row>
    <row r="53" spans="1:14">
      <c r="A53" s="4" t="s">
        <v>100</v>
      </c>
      <c r="K53" s="8" t="n">
        <v>-2.4</v>
      </c>
    </row>
    <row r="54" spans="1:14">
      <c r="A54" s="4" t="s">
        <v>101</v>
      </c>
      <c r="K54" s="8" t="n">
        <v>-12.4</v>
      </c>
    </row>
    <row r="55" spans="1:14">
      <c r="A55" s="4" t="s">
        <v>39</v>
      </c>
      <c r="C55" s="8" t="n">
        <v>324.5</v>
      </c>
      <c r="K55" s="8" t="n">
        <v>324.5</v>
      </c>
    </row>
    <row r="56" spans="1:14">
      <c r="A56" s="4" t="s">
        <v>40</v>
      </c>
      <c r="C56" s="8" t="n">
        <v>-12.5</v>
      </c>
      <c r="K56" s="8" t="n">
        <v>-12.5</v>
      </c>
    </row>
    <row r="57" spans="1:14">
      <c r="A57" s="4" t="s">
        <v>41</v>
      </c>
      <c r="C57" s="8" t="n">
        <v>36.9</v>
      </c>
      <c r="K57" s="8" t="n">
        <v>36.9</v>
      </c>
    </row>
    <row r="58" spans="1:14">
      <c r="A58" s="4" t="s">
        <v>47</v>
      </c>
      <c r="C58" s="8" t="n">
        <v>5.5</v>
      </c>
      <c r="K58" s="8" t="n">
        <v>5.5</v>
      </c>
    </row>
    <row r="59" spans="1:14">
      <c r="A59" s="4" t="s">
        <v>46</v>
      </c>
      <c r="C59" s="8" t="n">
        <v>-23.5</v>
      </c>
      <c r="K59" s="8" t="n">
        <v>-23.5</v>
      </c>
    </row>
    <row r="60" spans="1:14">
      <c r="A60" s="4" t="s">
        <v>51</v>
      </c>
      <c r="C60" s="5" t="n">
        <v>367</v>
      </c>
      <c r="K60" s="5" t="n">
        <v>367</v>
      </c>
    </row>
    <row r="61" spans="1:14">
      <c r="A61" s="4" t="s">
        <v>52</v>
      </c>
      <c r="C61" s="8" t="n">
        <v>-288.2</v>
      </c>
      <c r="K61" s="8" t="n">
        <v>-288.2</v>
      </c>
    </row>
    <row r="62" spans="1:14">
      <c r="A62" s="4" t="s">
        <v>57</v>
      </c>
      <c r="C62" s="8" t="n">
        <v>16.8</v>
      </c>
      <c r="K62" s="8" t="n">
        <v>16.8</v>
      </c>
    </row>
    <row r="63" spans="1:14">
      <c r="A63" s="4" t="s">
        <v>65</v>
      </c>
      <c r="C63" s="7" t="n">
        <v>235.3</v>
      </c>
      <c r="K63" s="7" t="n">
        <v>235.3</v>
      </c>
    </row>
    <row r="64" spans="1:14"/>
    <row r="65" spans="1:14">
      <c r="A65" s="4" t="s">
        <v>84</v>
      </c>
      <c r="B65" s="4" t="s">
        <v>118</v>
      </c>
    </row>
  </sheetData>
  <mergeCells count="5">
    <mergeCell ref="A1:B2"/>
    <mergeCell ref="C1:J1"/>
    <mergeCell ref="K1:M1"/>
    <mergeCell ref="A64:M64"/>
    <mergeCell ref="B65:M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02</v>
      </c>
      <c r="D1" s="2" t="s">
        <v>506</v>
      </c>
      <c r="E1" s="2" t="s">
        <v>35</v>
      </c>
    </row>
    <row r="2" spans="1:5">
      <c r="A2" s="3" t="s">
        <v>512</v>
      </c>
    </row>
    <row r="3" spans="1:5">
      <c r="A3" s="4" t="s">
        <v>39</v>
      </c>
      <c r="B3" s="7" t="n">
        <v>880.6</v>
      </c>
      <c r="D3" s="7" t="n">
        <v>903.8</v>
      </c>
      <c r="E3" s="7" t="n">
        <v>563.7</v>
      </c>
    </row>
    <row r="4" spans="1:5">
      <c r="A4" s="4" t="s">
        <v>40</v>
      </c>
      <c r="B4" s="8" t="n">
        <v>711.7</v>
      </c>
      <c r="D4" s="8" t="n">
        <v>471.1</v>
      </c>
      <c r="E4" s="8" t="n">
        <v>476.2</v>
      </c>
    </row>
    <row r="5" spans="1:5">
      <c r="A5" s="4" t="s">
        <v>41</v>
      </c>
      <c r="B5" s="8" t="n">
        <v>191.6</v>
      </c>
      <c r="D5" s="5" t="n">
        <v>137</v>
      </c>
      <c r="E5" s="8" t="n">
        <v>119.8</v>
      </c>
    </row>
    <row r="6" spans="1:5">
      <c r="A6" s="4" t="s">
        <v>46</v>
      </c>
      <c r="B6" s="8" t="n">
        <v>1677.2</v>
      </c>
      <c r="D6" s="8" t="n">
        <v>1656.5</v>
      </c>
      <c r="E6" s="8" t="n">
        <v>100.2</v>
      </c>
    </row>
    <row r="7" spans="1:5">
      <c r="A7" s="4" t="s">
        <v>47</v>
      </c>
      <c r="B7" s="8" t="n">
        <v>111.8</v>
      </c>
      <c r="D7" s="8" t="n">
        <v>47.7</v>
      </c>
      <c r="E7" s="8" t="n">
        <v>71.8</v>
      </c>
    </row>
    <row r="8" spans="1:5">
      <c r="A8" s="4" t="s">
        <v>51</v>
      </c>
      <c r="B8" s="8" t="n">
        <v>787.3</v>
      </c>
      <c r="D8" s="8" t="n">
        <v>633.8</v>
      </c>
      <c r="E8" s="8" t="n">
        <v>229.6</v>
      </c>
    </row>
    <row r="9" spans="1:5">
      <c r="A9" s="4" t="s">
        <v>52</v>
      </c>
      <c r="B9" s="5" t="n">
        <v>0</v>
      </c>
      <c r="D9" s="5" t="n">
        <v>0</v>
      </c>
      <c r="E9" s="8" t="n">
        <v>333.8</v>
      </c>
    </row>
    <row r="10" spans="1:5">
      <c r="A10" s="4" t="s">
        <v>57</v>
      </c>
      <c r="B10" s="8" t="n">
        <v>706.1</v>
      </c>
      <c r="D10" s="8" t="n">
        <v>221.5</v>
      </c>
      <c r="E10" s="8" t="n">
        <v>205.8</v>
      </c>
    </row>
    <row r="11" spans="1:5">
      <c r="A11" s="4" t="s">
        <v>58</v>
      </c>
      <c r="B11" s="8" t="n">
        <v>279.5</v>
      </c>
      <c r="D11" s="8" t="n">
        <v>239.2</v>
      </c>
      <c r="E11" s="8" t="n">
        <v>240.9</v>
      </c>
    </row>
    <row r="12" spans="1:5">
      <c r="A12" s="4" t="s">
        <v>64</v>
      </c>
      <c r="B12" s="8" t="n">
        <v>-20.7</v>
      </c>
      <c r="D12" s="8" t="n">
        <v>-19.3</v>
      </c>
      <c r="E12" s="8" t="n">
        <v>-17.6</v>
      </c>
    </row>
    <row r="13" spans="1:5">
      <c r="A13" s="4" t="s">
        <v>65</v>
      </c>
      <c r="B13" s="7" t="n">
        <v>3210.6</v>
      </c>
      <c r="D13" s="6" t="n">
        <v>3199</v>
      </c>
      <c r="E13" s="8" t="n">
        <v>1397.3</v>
      </c>
    </row>
    <row r="14" spans="1:5">
      <c r="A14" s="4" t="s">
        <v>508</v>
      </c>
    </row>
    <row r="15" spans="1:5">
      <c r="A15" s="3" t="s">
        <v>512</v>
      </c>
    </row>
    <row r="16" spans="1:5">
      <c r="A16" s="4" t="s">
        <v>39</v>
      </c>
      <c r="E16" s="8" t="n">
        <v>340.1</v>
      </c>
    </row>
    <row r="17" spans="1:5">
      <c r="A17" s="4" t="s">
        <v>40</v>
      </c>
      <c r="E17" s="8" t="n">
        <v>-5.1</v>
      </c>
    </row>
    <row r="18" spans="1:5">
      <c r="A18" s="4" t="s">
        <v>41</v>
      </c>
      <c r="E18" s="8" t="n">
        <v>17.2</v>
      </c>
    </row>
    <row r="19" spans="1:5">
      <c r="A19" s="4" t="s">
        <v>46</v>
      </c>
      <c r="E19" s="8" t="n">
        <v>-23.1</v>
      </c>
    </row>
    <row r="20" spans="1:5">
      <c r="A20" s="4" t="s">
        <v>47</v>
      </c>
      <c r="E20" s="5" t="n">
        <v>0</v>
      </c>
    </row>
    <row r="21" spans="1:5">
      <c r="A21" s="4" t="s">
        <v>51</v>
      </c>
      <c r="E21" s="8" t="n">
        <v>404.2</v>
      </c>
    </row>
    <row r="22" spans="1:5">
      <c r="A22" s="4" t="s">
        <v>52</v>
      </c>
      <c r="E22" s="8" t="n">
        <v>-333.8</v>
      </c>
    </row>
    <row r="23" spans="1:5">
      <c r="A23" s="4" t="s">
        <v>57</v>
      </c>
      <c r="E23" s="8" t="n">
        <v>16.8</v>
      </c>
    </row>
    <row r="24" spans="1:5">
      <c r="A24" s="4" t="s">
        <v>58</v>
      </c>
      <c r="E24" s="5" t="n">
        <v>0</v>
      </c>
    </row>
    <row r="25" spans="1:5">
      <c r="A25" s="4" t="s">
        <v>64</v>
      </c>
      <c r="E25" s="5" t="n">
        <v>0</v>
      </c>
    </row>
    <row r="26" spans="1:5">
      <c r="A26" s="4" t="s">
        <v>65</v>
      </c>
      <c r="E26" s="8" t="n">
        <v>241.9</v>
      </c>
    </row>
    <row r="27" spans="1:5">
      <c r="A27" s="4" t="s">
        <v>513</v>
      </c>
    </row>
    <row r="28" spans="1:5">
      <c r="A28" s="3" t="s">
        <v>512</v>
      </c>
    </row>
    <row r="29" spans="1:5">
      <c r="A29" s="4" t="s">
        <v>39</v>
      </c>
      <c r="E29" s="5" t="n">
        <v>0</v>
      </c>
    </row>
    <row r="30" spans="1:5">
      <c r="A30" s="4" t="s">
        <v>40</v>
      </c>
      <c r="E30" s="5" t="n">
        <v>0</v>
      </c>
    </row>
    <row r="31" spans="1:5">
      <c r="A31" s="4" t="s">
        <v>41</v>
      </c>
      <c r="E31" s="5" t="n">
        <v>0</v>
      </c>
    </row>
    <row r="32" spans="1:5">
      <c r="A32" s="4" t="s">
        <v>46</v>
      </c>
      <c r="E32" s="5" t="n">
        <v>0</v>
      </c>
    </row>
    <row r="33" spans="1:5">
      <c r="A33" s="4" t="s">
        <v>47</v>
      </c>
      <c r="E33" s="5" t="n">
        <v>0</v>
      </c>
    </row>
    <row r="34" spans="1:5">
      <c r="A34" s="4" t="s">
        <v>51</v>
      </c>
      <c r="E34" s="5" t="n">
        <v>0</v>
      </c>
    </row>
    <row r="35" spans="1:5">
      <c r="A35" s="4" t="s">
        <v>52</v>
      </c>
      <c r="E35" s="5" t="n">
        <v>0</v>
      </c>
    </row>
    <row r="36" spans="1:5">
      <c r="A36" s="4" t="s">
        <v>57</v>
      </c>
      <c r="E36" s="5" t="n">
        <v>0</v>
      </c>
    </row>
    <row r="37" spans="1:5">
      <c r="A37" s="4" t="s">
        <v>58</v>
      </c>
      <c r="E37" s="5" t="n">
        <v>0</v>
      </c>
    </row>
    <row r="38" spans="1:5">
      <c r="A38" s="4" t="s">
        <v>64</v>
      </c>
      <c r="E38" s="8" t="n">
        <v>-1.7</v>
      </c>
    </row>
    <row r="39" spans="1:5">
      <c r="A39" s="4" t="s">
        <v>65</v>
      </c>
      <c r="E39" s="8" t="n">
        <v>1.7</v>
      </c>
    </row>
    <row r="40" spans="1:5">
      <c r="A40" s="4" t="s">
        <v>497</v>
      </c>
    </row>
    <row r="41" spans="1:5">
      <c r="A41" s="3" t="s">
        <v>512</v>
      </c>
    </row>
    <row r="42" spans="1:5">
      <c r="A42" s="4" t="s">
        <v>39</v>
      </c>
      <c r="E42" s="5" t="n">
        <v>0</v>
      </c>
    </row>
    <row r="43" spans="1:5">
      <c r="A43" s="4" t="s">
        <v>40</v>
      </c>
      <c r="E43" s="5" t="n">
        <v>0</v>
      </c>
    </row>
    <row r="44" spans="1:5">
      <c r="A44" s="4" t="s">
        <v>41</v>
      </c>
      <c r="E44" s="5" t="n">
        <v>0</v>
      </c>
    </row>
    <row r="45" spans="1:5">
      <c r="A45" s="4" t="s">
        <v>46</v>
      </c>
      <c r="C45" s="6" t="n">
        <v>1580</v>
      </c>
      <c r="E45" s="8" t="n">
        <v>1579.4</v>
      </c>
    </row>
    <row r="46" spans="1:5">
      <c r="A46" s="4" t="s">
        <v>47</v>
      </c>
      <c r="C46" s="8" t="n">
        <v>-24.1</v>
      </c>
      <c r="E46" s="8" t="n">
        <v>-24.1</v>
      </c>
    </row>
    <row r="47" spans="1:5">
      <c r="A47" s="4" t="s">
        <v>51</v>
      </c>
      <c r="E47" s="5" t="n">
        <v>0</v>
      </c>
    </row>
    <row r="48" spans="1:5">
      <c r="A48" s="4" t="s">
        <v>52</v>
      </c>
      <c r="E48" s="5" t="n">
        <v>0</v>
      </c>
    </row>
    <row r="49" spans="1:5">
      <c r="A49" s="4" t="s">
        <v>57</v>
      </c>
      <c r="C49" s="8" t="n">
        <v>-1.1</v>
      </c>
      <c r="E49" s="8" t="n">
        <v>-1.1</v>
      </c>
    </row>
    <row r="50" spans="1:5">
      <c r="A50" s="4" t="s">
        <v>58</v>
      </c>
      <c r="C50" s="7" t="n">
        <v>-1.7</v>
      </c>
      <c r="E50" s="8" t="n">
        <v>-1.7</v>
      </c>
    </row>
    <row r="51" spans="1:5">
      <c r="A51" s="4" t="s">
        <v>64</v>
      </c>
      <c r="E51" s="5" t="n">
        <v>0</v>
      </c>
    </row>
    <row r="52" spans="1:5">
      <c r="A52" s="4" t="s">
        <v>65</v>
      </c>
      <c r="E52" s="7" t="n">
        <v>15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14</v>
      </c>
      <c r="B1" s="2" t="s">
        <v>515</v>
      </c>
      <c r="C1" s="2" t="s">
        <v>2</v>
      </c>
      <c r="D1" s="2" t="s">
        <v>35</v>
      </c>
      <c r="E1" s="2" t="s">
        <v>80</v>
      </c>
      <c r="F1" s="2" t="s">
        <v>501</v>
      </c>
    </row>
    <row r="2" spans="1:6">
      <c r="A2" s="3" t="s">
        <v>358</v>
      </c>
    </row>
    <row r="3" spans="1:6">
      <c r="A3" s="4" t="s">
        <v>163</v>
      </c>
      <c r="C3" s="7" t="n">
        <v>7850.6</v>
      </c>
      <c r="D3" s="6" t="n">
        <v>0</v>
      </c>
      <c r="E3" s="6" t="n">
        <v>0</v>
      </c>
    </row>
    <row r="4" spans="1:6">
      <c r="A4" s="4" t="s">
        <v>82</v>
      </c>
      <c r="C4" s="8" t="n">
        <v>5349.5</v>
      </c>
      <c r="D4" s="8" t="n">
        <v>3980.8</v>
      </c>
      <c r="E4" s="8" t="n">
        <v>3407.8</v>
      </c>
    </row>
    <row r="5" spans="1:6">
      <c r="A5" s="4" t="s">
        <v>516</v>
      </c>
      <c r="C5" s="8" t="n">
        <v>355.9</v>
      </c>
      <c r="D5" s="7" t="n">
        <v>255.4</v>
      </c>
      <c r="E5" s="7" t="n">
        <v>164.6</v>
      </c>
    </row>
    <row r="6" spans="1:6">
      <c r="A6" s="4" t="s">
        <v>201</v>
      </c>
    </row>
    <row r="7" spans="1:6">
      <c r="A7" s="3" t="s">
        <v>358</v>
      </c>
    </row>
    <row r="8" spans="1:6">
      <c r="A8" s="4" t="s">
        <v>517</v>
      </c>
      <c r="B8" s="6" t="n">
        <v>8190</v>
      </c>
    </row>
    <row r="9" spans="1:6">
      <c r="A9" s="4" t="s">
        <v>518</v>
      </c>
      <c r="B9" s="8" t="n">
        <v>53.9</v>
      </c>
    </row>
    <row r="10" spans="1:6">
      <c r="A10" s="4" t="s">
        <v>519</v>
      </c>
      <c r="B10" s="5" t="n">
        <v>8240</v>
      </c>
    </row>
    <row r="11" spans="1:6">
      <c r="A11" s="4" t="s">
        <v>520</v>
      </c>
      <c r="B11" s="5" t="n">
        <v>3230</v>
      </c>
      <c r="C11" s="8" t="n">
        <v>3232.6</v>
      </c>
      <c r="F11" s="7" t="n">
        <v>3183.3</v>
      </c>
    </row>
    <row r="12" spans="1:6">
      <c r="A12" s="4" t="s">
        <v>521</v>
      </c>
      <c r="B12" s="5" t="n">
        <v>8100</v>
      </c>
    </row>
    <row r="13" spans="1:6">
      <c r="A13" s="4" t="s">
        <v>522</v>
      </c>
      <c r="B13" s="6" t="n">
        <v>22</v>
      </c>
    </row>
    <row r="14" spans="1:6">
      <c r="A14" s="4" t="s">
        <v>484</v>
      </c>
      <c r="B14" s="4" t="s">
        <v>523</v>
      </c>
    </row>
    <row r="15" spans="1:6">
      <c r="A15" s="4" t="s">
        <v>524</v>
      </c>
      <c r="B15" s="7" t="n">
        <v>856.7</v>
      </c>
    </row>
    <row r="16" spans="1:6">
      <c r="A16" s="4" t="s">
        <v>82</v>
      </c>
      <c r="C16" s="8" t="n">
        <v>1568.6</v>
      </c>
    </row>
    <row r="17" spans="1:6">
      <c r="A17" s="4" t="s">
        <v>516</v>
      </c>
      <c r="C17" s="7" t="n">
        <v>-570.8</v>
      </c>
    </row>
    <row r="18" spans="1:6">
      <c r="A18" s="4" t="s">
        <v>525</v>
      </c>
    </row>
    <row r="19" spans="1:6">
      <c r="A19" s="3" t="s">
        <v>358</v>
      </c>
    </row>
    <row r="20" spans="1:6">
      <c r="A20" s="4" t="s">
        <v>521</v>
      </c>
      <c r="B20" s="5" t="n">
        <v>3100</v>
      </c>
    </row>
    <row r="21" spans="1:6">
      <c r="A21" s="4" t="s">
        <v>526</v>
      </c>
    </row>
    <row r="22" spans="1:6">
      <c r="A22" s="3" t="s">
        <v>358</v>
      </c>
    </row>
    <row r="23" spans="1:6">
      <c r="A23" s="4" t="s">
        <v>521</v>
      </c>
      <c r="B23" s="5" t="n">
        <v>3000</v>
      </c>
    </row>
    <row r="24" spans="1:6">
      <c r="A24" s="4" t="s">
        <v>527</v>
      </c>
    </row>
    <row r="25" spans="1:6">
      <c r="A25" s="3" t="s">
        <v>358</v>
      </c>
    </row>
    <row r="26" spans="1:6">
      <c r="A26" s="4" t="s">
        <v>521</v>
      </c>
      <c r="B26" s="6" t="n">
        <v>2000</v>
      </c>
    </row>
    <row r="27" spans="1:6">
      <c r="A27" s="4" t="s">
        <v>528</v>
      </c>
    </row>
    <row r="28" spans="1:6">
      <c r="A28" s="3" t="s">
        <v>358</v>
      </c>
    </row>
    <row r="29" spans="1:6">
      <c r="A29" s="4" t="s">
        <v>484</v>
      </c>
      <c r="B29" s="4" t="s">
        <v>481</v>
      </c>
      <c r="C29" s="4" t="s">
        <v>481</v>
      </c>
    </row>
    <row r="30" spans="1:6">
      <c r="A30" s="4" t="s">
        <v>529</v>
      </c>
    </row>
    <row r="31" spans="1:6">
      <c r="A31" s="3" t="s">
        <v>358</v>
      </c>
    </row>
    <row r="32" spans="1:6">
      <c r="A32" s="4" t="s">
        <v>163</v>
      </c>
      <c r="B32" s="6" t="n">
        <v>20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30</v>
      </c>
      <c r="B1" s="2" t="s">
        <v>500</v>
      </c>
    </row>
    <row r="2" spans="1:5">
      <c r="B2" s="2" t="s">
        <v>2</v>
      </c>
      <c r="C2" s="2" t="s">
        <v>501</v>
      </c>
      <c r="D2" s="2" t="s">
        <v>515</v>
      </c>
      <c r="E2" s="2" t="s">
        <v>35</v>
      </c>
    </row>
    <row r="3" spans="1:5">
      <c r="A3" s="3" t="s">
        <v>531</v>
      </c>
    </row>
    <row r="4" spans="1:5">
      <c r="A4" s="4" t="s">
        <v>44</v>
      </c>
      <c r="B4" s="7" t="n">
        <v>6663.9</v>
      </c>
      <c r="E4" s="6" t="n">
        <v>2299</v>
      </c>
    </row>
    <row r="5" spans="1:5">
      <c r="A5" s="4" t="s">
        <v>201</v>
      </c>
    </row>
    <row r="6" spans="1:5">
      <c r="A6" s="3" t="s">
        <v>531</v>
      </c>
    </row>
    <row r="7" spans="1:5">
      <c r="A7" s="4" t="s">
        <v>37</v>
      </c>
      <c r="B7" s="5" t="n">
        <v>340</v>
      </c>
      <c r="C7" s="6" t="n">
        <v>340</v>
      </c>
    </row>
    <row r="8" spans="1:5">
      <c r="A8" s="4" t="s">
        <v>532</v>
      </c>
      <c r="B8" s="8" t="n">
        <v>215.6</v>
      </c>
      <c r="C8" s="8" t="n">
        <v>216.1</v>
      </c>
    </row>
    <row r="9" spans="1:5">
      <c r="A9" s="4" t="s">
        <v>533</v>
      </c>
      <c r="B9" s="8" t="n">
        <v>-0.5</v>
      </c>
    </row>
    <row r="10" spans="1:5">
      <c r="A10" s="4" t="s">
        <v>40</v>
      </c>
      <c r="B10" s="8" t="n">
        <v>576.2</v>
      </c>
      <c r="C10" s="8" t="n">
        <v>571.5</v>
      </c>
    </row>
    <row r="11" spans="1:5">
      <c r="A11" s="4" t="s">
        <v>534</v>
      </c>
      <c r="B11" s="8" t="n">
        <v>4.7</v>
      </c>
    </row>
    <row r="12" spans="1:5">
      <c r="A12" s="4" t="s">
        <v>41</v>
      </c>
      <c r="B12" s="8" t="n">
        <v>85.2</v>
      </c>
      <c r="C12" s="8" t="n">
        <v>85.2</v>
      </c>
    </row>
    <row r="13" spans="1:5">
      <c r="A13" s="4" t="s">
        <v>535</v>
      </c>
      <c r="B13" s="5" t="n">
        <v>0</v>
      </c>
    </row>
    <row r="14" spans="1:5">
      <c r="A14" s="4" t="s">
        <v>536</v>
      </c>
      <c r="B14" s="8" t="n">
        <v>201.5</v>
      </c>
      <c r="C14" s="8" t="n">
        <v>201.9</v>
      </c>
    </row>
    <row r="15" spans="1:5">
      <c r="A15" s="4" t="s">
        <v>537</v>
      </c>
      <c r="B15" s="8" t="n">
        <v>-0.4</v>
      </c>
    </row>
    <row r="16" spans="1:5">
      <c r="A16" s="4" t="s">
        <v>44</v>
      </c>
      <c r="B16" s="8" t="n">
        <v>4364.9</v>
      </c>
      <c r="C16" s="5" t="n">
        <v>4483</v>
      </c>
    </row>
    <row r="17" spans="1:5">
      <c r="A17" s="4" t="s">
        <v>538</v>
      </c>
      <c r="B17" s="8" t="n">
        <v>-118.1</v>
      </c>
    </row>
    <row r="18" spans="1:5">
      <c r="A18" s="4" t="s">
        <v>539</v>
      </c>
      <c r="B18" s="8" t="n">
        <v>5634.5</v>
      </c>
      <c r="C18" s="8" t="n">
        <v>5466.9</v>
      </c>
    </row>
    <row r="19" spans="1:5">
      <c r="A19" s="4" t="s">
        <v>540</v>
      </c>
      <c r="B19" s="8" t="n">
        <v>167.6</v>
      </c>
    </row>
    <row r="20" spans="1:5">
      <c r="A20" s="4" t="s">
        <v>46</v>
      </c>
      <c r="B20" s="8" t="n">
        <v>5.9</v>
      </c>
      <c r="C20" s="5" t="n">
        <v>6</v>
      </c>
    </row>
    <row r="21" spans="1:5">
      <c r="A21" s="4" t="s">
        <v>541</v>
      </c>
      <c r="B21" s="8" t="n">
        <v>-0.1</v>
      </c>
    </row>
    <row r="22" spans="1:5">
      <c r="A22" s="4" t="s">
        <v>47</v>
      </c>
      <c r="B22" s="8" t="n">
        <v>53.3</v>
      </c>
      <c r="C22" s="8" t="n">
        <v>57.2</v>
      </c>
    </row>
    <row r="23" spans="1:5">
      <c r="A23" s="4" t="s">
        <v>542</v>
      </c>
      <c r="B23" s="8" t="n">
        <v>-3.9</v>
      </c>
    </row>
    <row r="24" spans="1:5">
      <c r="A24" s="4" t="s">
        <v>543</v>
      </c>
      <c r="B24" s="8" t="n">
        <v>11477.1</v>
      </c>
      <c r="C24" s="8" t="n">
        <v>11427.8</v>
      </c>
    </row>
    <row r="25" spans="1:5">
      <c r="A25" s="4" t="s">
        <v>544</v>
      </c>
      <c r="B25" s="8" t="n">
        <v>49.3</v>
      </c>
    </row>
    <row r="26" spans="1:5">
      <c r="A26" s="3" t="s">
        <v>520</v>
      </c>
    </row>
    <row r="27" spans="1:5">
      <c r="A27" s="4" t="s">
        <v>50</v>
      </c>
      <c r="B27" s="8" t="n">
        <v>-233.8</v>
      </c>
      <c r="C27" s="8" t="n">
        <v>-233.8</v>
      </c>
    </row>
    <row r="28" spans="1:5">
      <c r="A28" s="4" t="s">
        <v>545</v>
      </c>
      <c r="B28" s="5" t="n">
        <v>0</v>
      </c>
    </row>
    <row r="29" spans="1:5">
      <c r="A29" s="4" t="s">
        <v>546</v>
      </c>
      <c r="B29" s="8" t="n">
        <v>-149.3</v>
      </c>
      <c r="C29" s="8" t="n">
        <v>-169.4</v>
      </c>
    </row>
    <row r="30" spans="1:5">
      <c r="A30" s="4" t="s">
        <v>547</v>
      </c>
      <c r="B30" s="8" t="n">
        <v>20.1</v>
      </c>
    </row>
    <row r="31" spans="1:5">
      <c r="A31" s="4" t="s">
        <v>548</v>
      </c>
      <c r="B31" s="8" t="n">
        <v>-2056.9</v>
      </c>
      <c r="C31" s="8" t="n">
        <v>-2056.9</v>
      </c>
    </row>
    <row r="32" spans="1:5">
      <c r="A32" s="4" t="s">
        <v>524</v>
      </c>
      <c r="B32" s="8" t="n">
        <v>-565.1</v>
      </c>
      <c r="C32" s="8" t="n">
        <v>-604.7</v>
      </c>
    </row>
    <row r="33" spans="1:5">
      <c r="A33" s="4" t="s">
        <v>549</v>
      </c>
      <c r="B33" s="8" t="n">
        <v>39.6</v>
      </c>
    </row>
    <row r="34" spans="1:5">
      <c r="A34" s="4" t="s">
        <v>56</v>
      </c>
      <c r="B34" s="8" t="n">
        <v>-177.7</v>
      </c>
      <c r="C34" s="8" t="n">
        <v>-87.2</v>
      </c>
    </row>
    <row r="35" spans="1:5">
      <c r="A35" s="4" t="s">
        <v>550</v>
      </c>
      <c r="B35" s="8" t="n">
        <v>-90.5</v>
      </c>
    </row>
    <row r="36" spans="1:5">
      <c r="A36" s="4" t="s">
        <v>58</v>
      </c>
      <c r="B36" s="8" t="n">
        <v>-49.8</v>
      </c>
      <c r="C36" s="8" t="n">
        <v>-31.3</v>
      </c>
    </row>
    <row r="37" spans="1:5">
      <c r="A37" s="4" t="s">
        <v>551</v>
      </c>
      <c r="B37" s="8" t="n">
        <v>-18.5</v>
      </c>
    </row>
    <row r="38" spans="1:5">
      <c r="A38" s="4" t="s">
        <v>552</v>
      </c>
      <c r="B38" s="8" t="n">
        <v>-3232.6</v>
      </c>
      <c r="C38" s="8" t="n">
        <v>-3183.3</v>
      </c>
      <c r="D38" s="6" t="n">
        <v>-3230</v>
      </c>
    </row>
    <row r="39" spans="1:5">
      <c r="A39" s="4" t="s">
        <v>553</v>
      </c>
      <c r="B39" s="8" t="n">
        <v>-49.3</v>
      </c>
    </row>
    <row r="40" spans="1:5">
      <c r="A40" s="4" t="s">
        <v>554</v>
      </c>
      <c r="B40" s="8" t="n">
        <v>8244.5</v>
      </c>
      <c r="C40" s="7" t="n">
        <v>8244.5</v>
      </c>
    </row>
    <row r="41" spans="1:5">
      <c r="A41" s="4" t="s">
        <v>555</v>
      </c>
      <c r="B41"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6</v>
      </c>
      <c r="B1" s="2" t="s">
        <v>515</v>
      </c>
      <c r="C1" s="2" t="s">
        <v>2</v>
      </c>
    </row>
    <row r="2" spans="1:3">
      <c r="A2" s="3" t="s">
        <v>358</v>
      </c>
    </row>
    <row r="3" spans="1:3">
      <c r="A3" s="4" t="s">
        <v>484</v>
      </c>
      <c r="B3" s="4" t="s">
        <v>523</v>
      </c>
    </row>
    <row r="4" spans="1:3">
      <c r="A4" s="4" t="s">
        <v>539</v>
      </c>
      <c r="B4" s="7" t="n">
        <v>5634.5</v>
      </c>
    </row>
    <row r="5" spans="1:3">
      <c r="A5" s="4" t="s">
        <v>557</v>
      </c>
    </row>
    <row r="6" spans="1:3">
      <c r="A6" s="3" t="s">
        <v>358</v>
      </c>
    </row>
    <row r="7" spans="1:3">
      <c r="A7" s="4" t="s">
        <v>484</v>
      </c>
      <c r="B7" s="4" t="s">
        <v>492</v>
      </c>
      <c r="C7" s="4" t="s">
        <v>492</v>
      </c>
    </row>
    <row r="8" spans="1:3">
      <c r="A8" s="4" t="s">
        <v>539</v>
      </c>
      <c r="B8" s="7" t="n">
        <v>4569.1</v>
      </c>
      <c r="C8" s="6" t="n">
        <v>4570</v>
      </c>
    </row>
    <row r="9" spans="1:3">
      <c r="A9" s="4" t="s">
        <v>558</v>
      </c>
    </row>
    <row r="10" spans="1:3">
      <c r="A10" s="3" t="s">
        <v>358</v>
      </c>
    </row>
    <row r="11" spans="1:3">
      <c r="A11" s="4" t="s">
        <v>484</v>
      </c>
      <c r="B11" s="4" t="s">
        <v>559</v>
      </c>
      <c r="C11" s="4" t="s">
        <v>559</v>
      </c>
    </row>
    <row r="12" spans="1:3">
      <c r="A12" s="4" t="s">
        <v>539</v>
      </c>
      <c r="B12" s="7" t="n">
        <v>200.2</v>
      </c>
      <c r="C12" s="7" t="n">
        <v>200.2</v>
      </c>
    </row>
    <row r="13" spans="1:3">
      <c r="A13" s="4" t="s">
        <v>560</v>
      </c>
    </row>
    <row r="14" spans="1:3">
      <c r="A14" s="3" t="s">
        <v>358</v>
      </c>
    </row>
    <row r="15" spans="1:3">
      <c r="A15" s="4" t="s">
        <v>484</v>
      </c>
      <c r="B15" s="4" t="s">
        <v>481</v>
      </c>
      <c r="C15" s="4" t="s">
        <v>481</v>
      </c>
    </row>
    <row r="16" spans="1:3">
      <c r="A16" s="4" t="s">
        <v>539</v>
      </c>
      <c r="B16" s="7" t="n">
        <v>12.3</v>
      </c>
      <c r="C16" s="7" t="n">
        <v>12.3</v>
      </c>
    </row>
    <row r="17" spans="1:3">
      <c r="A17" s="4" t="s">
        <v>561</v>
      </c>
    </row>
    <row r="18" spans="1:3">
      <c r="A18" s="3" t="s">
        <v>358</v>
      </c>
    </row>
    <row r="19" spans="1:3">
      <c r="A19" s="4" t="s">
        <v>484</v>
      </c>
      <c r="B19" s="4" t="s">
        <v>562</v>
      </c>
      <c r="C19" s="4" t="s">
        <v>562</v>
      </c>
    </row>
    <row r="20" spans="1:3">
      <c r="A20" s="4" t="s">
        <v>539</v>
      </c>
      <c r="B20" s="7" t="n">
        <v>5.8</v>
      </c>
      <c r="C20" s="7" t="n">
        <v>5.8</v>
      </c>
    </row>
    <row r="21" spans="1:3">
      <c r="A21" s="4" t="s">
        <v>563</v>
      </c>
    </row>
    <row r="22" spans="1:3">
      <c r="A22" s="3" t="s">
        <v>358</v>
      </c>
    </row>
    <row r="23" spans="1:3">
      <c r="A23" s="4" t="s">
        <v>563</v>
      </c>
      <c r="B23" s="7" t="n">
        <v>8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358</v>
      </c>
    </row>
    <row r="4" spans="1:3">
      <c r="A4" s="4" t="s">
        <v>82</v>
      </c>
      <c r="B4" s="7" t="n">
        <v>5563.7</v>
      </c>
      <c r="C4" s="6" t="n">
        <v>5875</v>
      </c>
    </row>
    <row r="5" spans="1:3">
      <c r="A5" s="4" t="s">
        <v>565</v>
      </c>
      <c r="B5" s="6" t="n">
        <v>542</v>
      </c>
      <c r="C5" s="7" t="n">
        <v>-762.3</v>
      </c>
    </row>
    <row r="6" spans="1:3">
      <c r="A6" s="4" t="s">
        <v>566</v>
      </c>
      <c r="B6" s="10" t="n">
        <v>2.29</v>
      </c>
      <c r="C6" s="10" t="n">
        <v>-3.27</v>
      </c>
    </row>
    <row r="7" spans="1:3">
      <c r="A7" s="4" t="s">
        <v>567</v>
      </c>
      <c r="B7" s="10" t="n">
        <v>2.17</v>
      </c>
      <c r="C7" s="10" t="n">
        <v>-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80</v>
      </c>
    </row>
    <row r="3" spans="1:4">
      <c r="A3" s="3" t="s">
        <v>123</v>
      </c>
    </row>
    <row r="4" spans="1:4">
      <c r="A4" s="4" t="s">
        <v>124</v>
      </c>
      <c r="B4" s="7" t="n">
        <v>355.9</v>
      </c>
      <c r="C4" s="7" t="n">
        <v>255.4</v>
      </c>
      <c r="D4" s="7" t="n">
        <v>164.6</v>
      </c>
    </row>
    <row r="5" spans="1:4">
      <c r="A5" s="3" t="s">
        <v>125</v>
      </c>
    </row>
    <row r="6" spans="1:4">
      <c r="A6" s="4" t="s">
        <v>126</v>
      </c>
      <c r="B6" s="8" t="n">
        <v>-5.6</v>
      </c>
      <c r="C6" s="8" t="n">
        <v>-13.6</v>
      </c>
      <c r="D6" s="8" t="n">
        <v>-1.5</v>
      </c>
    </row>
    <row r="7" spans="1:4">
      <c r="A7" s="4" t="s">
        <v>127</v>
      </c>
      <c r="B7" s="8" t="n">
        <v>5.6</v>
      </c>
      <c r="C7" s="8" t="n">
        <v>15.2</v>
      </c>
      <c r="D7" s="8" t="n">
        <v>1.5</v>
      </c>
    </row>
    <row r="8" spans="1:4">
      <c r="A8" s="3" t="s">
        <v>128</v>
      </c>
    </row>
    <row r="9" spans="1:4">
      <c r="A9" s="4" t="s">
        <v>129</v>
      </c>
      <c r="B9" s="8" t="n">
        <v>2.9</v>
      </c>
      <c r="C9" s="8" t="n">
        <v>-5.6</v>
      </c>
      <c r="D9" s="8" t="n">
        <v>-5.3</v>
      </c>
    </row>
    <row r="10" spans="1:4">
      <c r="A10" s="4" t="s">
        <v>127</v>
      </c>
      <c r="B10" s="5" t="n">
        <v>1</v>
      </c>
      <c r="C10" s="8" t="n">
        <v>0.8</v>
      </c>
      <c r="D10" s="5" t="n">
        <v>0</v>
      </c>
    </row>
    <row r="11" spans="1:4">
      <c r="A11" s="4" t="s">
        <v>130</v>
      </c>
      <c r="B11" s="8" t="n">
        <v>-5.3</v>
      </c>
      <c r="C11" s="5" t="n">
        <v>0</v>
      </c>
      <c r="D11" s="8" t="n">
        <v>-5.7</v>
      </c>
    </row>
    <row r="12" spans="1:4">
      <c r="A12" s="4" t="s">
        <v>131</v>
      </c>
      <c r="B12" s="8" t="n">
        <v>-1.4</v>
      </c>
      <c r="C12" s="8" t="n">
        <v>-3.2</v>
      </c>
      <c r="D12" s="5" t="n">
        <v>-11</v>
      </c>
    </row>
    <row r="13" spans="1:4">
      <c r="A13" s="4" t="s">
        <v>132</v>
      </c>
      <c r="B13" s="7" t="n">
        <v>354.5</v>
      </c>
      <c r="C13" s="7" t="n">
        <v>252.2</v>
      </c>
      <c r="D13" s="7" t="n">
        <v>1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68</v>
      </c>
      <c r="B1" s="2" t="s">
        <v>569</v>
      </c>
    </row>
    <row r="2" spans="1:2">
      <c r="A2" s="3" t="s">
        <v>358</v>
      </c>
    </row>
    <row r="3" spans="1:2">
      <c r="A3" s="4" t="s">
        <v>517</v>
      </c>
      <c r="B3" s="6" t="n">
        <v>2980</v>
      </c>
    </row>
    <row r="4" spans="1:2">
      <c r="A4" s="4" t="s">
        <v>570</v>
      </c>
      <c r="B4" s="8" t="n">
        <v>10.1</v>
      </c>
    </row>
    <row r="5" spans="1:2">
      <c r="A5" s="4" t="s">
        <v>571</v>
      </c>
      <c r="B5" s="7" t="n">
        <v>486.1</v>
      </c>
    </row>
    <row r="6" spans="1:2">
      <c r="A6" s="4" t="s">
        <v>572</v>
      </c>
      <c r="B6" s="8" t="n">
        <v>14.9</v>
      </c>
    </row>
    <row r="7" spans="1:2">
      <c r="A7" s="4" t="s">
        <v>573</v>
      </c>
      <c r="B7" s="8" t="n">
        <v>7.5</v>
      </c>
    </row>
    <row r="8" spans="1:2">
      <c r="A8" s="4" t="s">
        <v>519</v>
      </c>
      <c r="B8" s="5" t="n">
        <v>3470</v>
      </c>
    </row>
    <row r="9" spans="1:2">
      <c r="A9" s="4" t="s">
        <v>574</v>
      </c>
      <c r="B9" s="5" t="n">
        <v>653</v>
      </c>
    </row>
    <row r="10" spans="1:2">
      <c r="A10" s="4" t="s">
        <v>575</v>
      </c>
      <c r="B10" s="5" t="n">
        <v>2040</v>
      </c>
    </row>
    <row r="11" spans="1:2">
      <c r="A11" s="4" t="s">
        <v>521</v>
      </c>
      <c r="B11" s="6" t="n">
        <v>940</v>
      </c>
    </row>
    <row r="12" spans="1:2">
      <c r="A12" s="4" t="s">
        <v>484</v>
      </c>
      <c r="B12" s="4" t="s">
        <v>576</v>
      </c>
    </row>
    <row r="13" spans="1:2">
      <c r="A13" s="4" t="s">
        <v>577</v>
      </c>
      <c r="B13" s="7" t="n">
        <v>17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5</v>
      </c>
      <c r="D1" s="2" t="s">
        <v>579</v>
      </c>
    </row>
    <row r="2" spans="1:4">
      <c r="A2" s="3" t="s">
        <v>358</v>
      </c>
    </row>
    <row r="3" spans="1:4">
      <c r="A3" s="4" t="s">
        <v>44</v>
      </c>
      <c r="B3" s="7" t="n">
        <v>6663.9</v>
      </c>
      <c r="C3" s="6" t="n">
        <v>2299</v>
      </c>
    </row>
    <row r="4" spans="1:4">
      <c r="A4" s="4" t="s">
        <v>365</v>
      </c>
    </row>
    <row r="5" spans="1:4">
      <c r="A5" s="3" t="s">
        <v>358</v>
      </c>
    </row>
    <row r="6" spans="1:4">
      <c r="A6" s="4" t="s">
        <v>37</v>
      </c>
      <c r="D6" s="7" t="n">
        <v>230.2</v>
      </c>
    </row>
    <row r="7" spans="1:4">
      <c r="A7" s="4" t="s">
        <v>532</v>
      </c>
      <c r="D7" s="8" t="n">
        <v>141.4</v>
      </c>
    </row>
    <row r="8" spans="1:4">
      <c r="A8" s="4" t="s">
        <v>40</v>
      </c>
      <c r="D8" s="8" t="n">
        <v>335.1</v>
      </c>
    </row>
    <row r="9" spans="1:4">
      <c r="A9" s="4" t="s">
        <v>580</v>
      </c>
      <c r="D9" s="8" t="n">
        <v>28.4</v>
      </c>
    </row>
    <row r="10" spans="1:4">
      <c r="A10" s="4" t="s">
        <v>581</v>
      </c>
      <c r="D10" s="5" t="n">
        <v>32</v>
      </c>
    </row>
    <row r="11" spans="1:4">
      <c r="A11" s="4" t="s">
        <v>536</v>
      </c>
      <c r="D11" s="8" t="n">
        <v>129.9</v>
      </c>
    </row>
    <row r="12" spans="1:4">
      <c r="A12" s="4" t="s">
        <v>44</v>
      </c>
      <c r="D12" s="8" t="n">
        <v>1286.4</v>
      </c>
    </row>
    <row r="13" spans="1:4">
      <c r="A13" s="4" t="s">
        <v>539</v>
      </c>
      <c r="D13" s="8" t="n">
        <v>1888.4</v>
      </c>
    </row>
    <row r="14" spans="1:4">
      <c r="A14" s="4" t="s">
        <v>46</v>
      </c>
      <c r="D14" s="8" t="n">
        <v>46.7</v>
      </c>
    </row>
    <row r="15" spans="1:4">
      <c r="A15" s="4" t="s">
        <v>47</v>
      </c>
      <c r="D15" s="8" t="n">
        <v>7.5</v>
      </c>
    </row>
    <row r="16" spans="1:4">
      <c r="A16" s="4" t="s">
        <v>543</v>
      </c>
      <c r="D16" s="5" t="n">
        <v>4126</v>
      </c>
    </row>
    <row r="17" spans="1:4">
      <c r="A17" s="4" t="s">
        <v>50</v>
      </c>
      <c r="D17" s="8" t="n">
        <v>-55.7</v>
      </c>
    </row>
    <row r="18" spans="1:4">
      <c r="A18" s="4" t="s">
        <v>546</v>
      </c>
      <c r="D18" s="5" t="n">
        <v>-121</v>
      </c>
    </row>
    <row r="19" spans="1:4">
      <c r="A19" s="4" t="s">
        <v>548</v>
      </c>
      <c r="D19" s="5" t="n">
        <v>-192</v>
      </c>
    </row>
    <row r="20" spans="1:4">
      <c r="A20" s="4" t="s">
        <v>524</v>
      </c>
      <c r="D20" s="8" t="n">
        <v>-27.5</v>
      </c>
    </row>
    <row r="21" spans="1:4">
      <c r="A21" s="4" t="s">
        <v>56</v>
      </c>
      <c r="D21" s="8" t="n">
        <v>-115.1</v>
      </c>
    </row>
    <row r="22" spans="1:4">
      <c r="A22" s="4" t="s">
        <v>58</v>
      </c>
      <c r="D22" s="8" t="n">
        <v>-141.7</v>
      </c>
    </row>
    <row r="23" spans="1:4">
      <c r="A23" s="4" t="s">
        <v>552</v>
      </c>
      <c r="D23" s="5" t="n">
        <v>-653</v>
      </c>
    </row>
    <row r="24" spans="1:4">
      <c r="A24" s="4" t="s">
        <v>554</v>
      </c>
      <c r="D24" s="6" t="n">
        <v>3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358</v>
      </c>
    </row>
    <row r="3" spans="1:2">
      <c r="A3" s="4" t="s">
        <v>484</v>
      </c>
      <c r="B3" s="4" t="s">
        <v>576</v>
      </c>
    </row>
    <row r="4" spans="1:2">
      <c r="A4" s="4" t="s">
        <v>539</v>
      </c>
      <c r="B4" s="7" t="n">
        <v>1888.4</v>
      </c>
    </row>
    <row r="5" spans="1:2">
      <c r="A5" s="4" t="s">
        <v>584</v>
      </c>
    </row>
    <row r="6" spans="1:2">
      <c r="A6" s="3" t="s">
        <v>358</v>
      </c>
    </row>
    <row r="7" spans="1:2">
      <c r="A7" s="4" t="s">
        <v>484</v>
      </c>
      <c r="B7" s="4" t="s">
        <v>585</v>
      </c>
    </row>
    <row r="8" spans="1:2">
      <c r="A8" s="4" t="s">
        <v>539</v>
      </c>
      <c r="B8" s="6" t="n">
        <v>1075</v>
      </c>
    </row>
    <row r="9" spans="1:2">
      <c r="A9" s="4" t="s">
        <v>558</v>
      </c>
    </row>
    <row r="10" spans="1:2">
      <c r="A10" s="3" t="s">
        <v>358</v>
      </c>
    </row>
    <row r="11" spans="1:2">
      <c r="A11" s="4" t="s">
        <v>484</v>
      </c>
      <c r="B11" s="4" t="s">
        <v>586</v>
      </c>
    </row>
    <row r="12" spans="1:2">
      <c r="A12" s="4" t="s">
        <v>539</v>
      </c>
      <c r="B12" s="7" t="n">
        <v>630.6</v>
      </c>
    </row>
    <row r="13" spans="1:2">
      <c r="A13" s="4" t="s">
        <v>560</v>
      </c>
    </row>
    <row r="14" spans="1:2">
      <c r="A14" s="3" t="s">
        <v>358</v>
      </c>
    </row>
    <row r="15" spans="1:2">
      <c r="A15" s="4" t="s">
        <v>484</v>
      </c>
      <c r="B15" s="4" t="s">
        <v>481</v>
      </c>
    </row>
    <row r="16" spans="1:2">
      <c r="A16" s="4" t="s">
        <v>539</v>
      </c>
      <c r="B16" s="7" t="n">
        <v>40.3</v>
      </c>
    </row>
    <row r="17" spans="1:2">
      <c r="A17" s="4" t="s">
        <v>587</v>
      </c>
    </row>
    <row r="18" spans="1:2">
      <c r="A18" s="3" t="s">
        <v>358</v>
      </c>
    </row>
    <row r="19" spans="1:2">
      <c r="A19" s="4" t="s">
        <v>484</v>
      </c>
      <c r="B19" s="4" t="s">
        <v>588</v>
      </c>
    </row>
    <row r="20" spans="1:2">
      <c r="A20" s="4" t="s">
        <v>539</v>
      </c>
      <c r="B20" s="7" t="n">
        <v>1.8</v>
      </c>
    </row>
    <row r="21" spans="1:2">
      <c r="A21" s="4" t="s">
        <v>563</v>
      </c>
    </row>
    <row r="22" spans="1:2">
      <c r="A22" s="3" t="s">
        <v>358</v>
      </c>
    </row>
    <row r="23" spans="1:2">
      <c r="A23" s="4" t="s">
        <v>563</v>
      </c>
      <c r="B23" s="7" t="n">
        <v>1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9</v>
      </c>
      <c r="B1" s="2" t="s">
        <v>1</v>
      </c>
    </row>
    <row r="2" spans="1:4">
      <c r="B2" s="2" t="s">
        <v>2</v>
      </c>
      <c r="C2" s="2" t="s">
        <v>35</v>
      </c>
      <c r="D2" s="2" t="s">
        <v>80</v>
      </c>
    </row>
    <row r="3" spans="1:4">
      <c r="A3" s="3" t="s">
        <v>590</v>
      </c>
    </row>
    <row r="4" spans="1:4">
      <c r="A4" s="4" t="s">
        <v>82</v>
      </c>
      <c r="B4" s="7" t="n">
        <v>5349.5</v>
      </c>
      <c r="C4" s="7" t="n">
        <v>3980.8</v>
      </c>
      <c r="D4" s="7" t="n">
        <v>3407.8</v>
      </c>
    </row>
    <row r="5" spans="1:4">
      <c r="A5" s="4" t="s">
        <v>591</v>
      </c>
    </row>
    <row r="6" spans="1:4">
      <c r="A6" s="3" t="s">
        <v>590</v>
      </c>
    </row>
    <row r="7" spans="1:4">
      <c r="A7" s="4" t="s">
        <v>82</v>
      </c>
      <c r="B7" s="8" t="n">
        <v>2719.1</v>
      </c>
    </row>
    <row r="8" spans="1:4">
      <c r="A8" s="4" t="s">
        <v>592</v>
      </c>
    </row>
    <row r="9" spans="1:4">
      <c r="A9" s="3" t="s">
        <v>590</v>
      </c>
    </row>
    <row r="10" spans="1:4">
      <c r="A10" s="4" t="s">
        <v>82</v>
      </c>
      <c r="B10" s="5" t="n">
        <v>2498</v>
      </c>
    </row>
    <row r="11" spans="1:4">
      <c r="A11" s="4" t="s">
        <v>593</v>
      </c>
    </row>
    <row r="12" spans="1:4">
      <c r="A12" s="3" t="s">
        <v>590</v>
      </c>
    </row>
    <row r="13" spans="1:4">
      <c r="A13" s="4" t="s">
        <v>82</v>
      </c>
      <c r="B13" s="8" t="n">
        <v>132.4</v>
      </c>
    </row>
    <row r="14" spans="1:4">
      <c r="A14" s="4" t="s">
        <v>594</v>
      </c>
    </row>
    <row r="15" spans="1:4">
      <c r="A15" s="3" t="s">
        <v>590</v>
      </c>
    </row>
    <row r="16" spans="1:4">
      <c r="A16" s="4" t="s">
        <v>82</v>
      </c>
      <c r="B16" s="8" t="n">
        <v>2921.9</v>
      </c>
    </row>
    <row r="17" spans="1:4">
      <c r="A17" s="4" t="s">
        <v>595</v>
      </c>
    </row>
    <row r="18" spans="1:4">
      <c r="A18" s="3" t="s">
        <v>590</v>
      </c>
    </row>
    <row r="19" spans="1:4">
      <c r="A19" s="4" t="s">
        <v>82</v>
      </c>
      <c r="B19" s="8" t="n">
        <v>1530.7</v>
      </c>
    </row>
    <row r="20" spans="1:4">
      <c r="A20" s="4" t="s">
        <v>596</v>
      </c>
    </row>
    <row r="21" spans="1:4">
      <c r="A21" s="3" t="s">
        <v>590</v>
      </c>
    </row>
    <row r="22" spans="1:4">
      <c r="A22" s="4" t="s">
        <v>82</v>
      </c>
      <c r="B22" s="8" t="n">
        <v>303.8</v>
      </c>
    </row>
    <row r="23" spans="1:4">
      <c r="A23" s="4" t="s">
        <v>597</v>
      </c>
    </row>
    <row r="24" spans="1:4">
      <c r="A24" s="3" t="s">
        <v>590</v>
      </c>
    </row>
    <row r="25" spans="1:4">
      <c r="A25" s="4" t="s">
        <v>82</v>
      </c>
      <c r="B25" s="5" t="n">
        <v>184</v>
      </c>
    </row>
    <row r="26" spans="1:4">
      <c r="A26" s="4" t="s">
        <v>598</v>
      </c>
    </row>
    <row r="27" spans="1:4">
      <c r="A27" s="3" t="s">
        <v>590</v>
      </c>
    </row>
    <row r="28" spans="1:4">
      <c r="A28" s="4" t="s">
        <v>82</v>
      </c>
      <c r="B28" s="8" t="n">
        <v>132.4</v>
      </c>
    </row>
    <row r="29" spans="1:4">
      <c r="A29" s="4" t="s">
        <v>599</v>
      </c>
    </row>
    <row r="30" spans="1:4">
      <c r="A30" s="3" t="s">
        <v>590</v>
      </c>
    </row>
    <row r="31" spans="1:4">
      <c r="A31" s="4" t="s">
        <v>82</v>
      </c>
      <c r="B31" s="7" t="n">
        <v>27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2</v>
      </c>
      <c r="D2" s="2" t="s">
        <v>35</v>
      </c>
      <c r="E2" s="2" t="s">
        <v>80</v>
      </c>
    </row>
    <row r="3" spans="1:5">
      <c r="A3" s="3" t="s">
        <v>250</v>
      </c>
    </row>
    <row r="4" spans="1:5">
      <c r="A4" s="4" t="s">
        <v>601</v>
      </c>
      <c r="C4" s="7" t="n">
        <v>65.3</v>
      </c>
      <c r="D4" s="7" t="n">
        <v>1.2</v>
      </c>
      <c r="E4" s="7" t="n">
        <v>39.1</v>
      </c>
    </row>
    <row r="5" spans="1:5">
      <c r="A5" s="4" t="s">
        <v>602</v>
      </c>
      <c r="C5" s="5" t="n">
        <v>0</v>
      </c>
      <c r="D5" s="8" t="n">
        <v>-4.4</v>
      </c>
      <c r="E5" s="5" t="n">
        <v>0</v>
      </c>
    </row>
    <row r="6" spans="1:5">
      <c r="A6" s="4" t="s">
        <v>603</v>
      </c>
      <c r="C6" s="8" t="n">
        <v>3.6</v>
      </c>
      <c r="D6" s="5" t="n">
        <v>0</v>
      </c>
      <c r="E6" s="8" t="n">
        <v>12.6</v>
      </c>
    </row>
    <row r="7" spans="1:5">
      <c r="A7" s="4" t="s">
        <v>604</v>
      </c>
      <c r="C7" s="8" t="n">
        <v>-4.7</v>
      </c>
      <c r="D7" s="8" t="n">
        <v>0.7</v>
      </c>
      <c r="E7" s="8" t="n">
        <v>44.1</v>
      </c>
    </row>
    <row r="8" spans="1:5">
      <c r="A8" s="4" t="s">
        <v>561</v>
      </c>
      <c r="C8" s="8" t="n">
        <v>-0.3</v>
      </c>
      <c r="D8" s="5" t="n">
        <v>0</v>
      </c>
      <c r="E8" s="8" t="n">
        <v>2.8</v>
      </c>
    </row>
    <row r="9" spans="1:5">
      <c r="A9" s="4" t="s">
        <v>605</v>
      </c>
      <c r="C9" s="8" t="n">
        <v>-30.2</v>
      </c>
      <c r="D9" s="5" t="n">
        <v>0</v>
      </c>
      <c r="E9" s="5" t="n">
        <v>0</v>
      </c>
    </row>
    <row r="10" spans="1:5">
      <c r="A10" s="4" t="s">
        <v>606</v>
      </c>
      <c r="C10" s="5" t="n">
        <v>0</v>
      </c>
      <c r="D10" s="5" t="n">
        <v>20</v>
      </c>
      <c r="E10" s="5" t="n">
        <v>0</v>
      </c>
    </row>
    <row r="11" spans="1:5">
      <c r="A11" s="4" t="s">
        <v>200</v>
      </c>
      <c r="B11" s="4" t="s">
        <v>84</v>
      </c>
      <c r="C11" s="7" t="n">
        <v>33.7</v>
      </c>
      <c r="D11" s="7" t="n">
        <v>17.5</v>
      </c>
      <c r="E11" s="7" t="n">
        <v>98.59999999999999</v>
      </c>
    </row>
    <row r="12" spans="1:5"/>
    <row r="13" spans="1:5">
      <c r="A13" s="4" t="s">
        <v>84</v>
      </c>
      <c r="B13" s="4" t="s">
        <v>118</v>
      </c>
    </row>
  </sheetData>
  <mergeCells count="4">
    <mergeCell ref="A1:B2"/>
    <mergeCell ref="C1:E1"/>
    <mergeCell ref="A12:D12"/>
    <mergeCell ref="B13:D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07</v>
      </c>
      <c r="B1" s="2" t="s">
        <v>500</v>
      </c>
      <c r="C1" s="2" t="s">
        <v>1</v>
      </c>
    </row>
    <row r="2" spans="1:5">
      <c r="B2" s="2" t="s">
        <v>505</v>
      </c>
      <c r="C2" s="2" t="s">
        <v>2</v>
      </c>
      <c r="D2" s="2" t="s">
        <v>35</v>
      </c>
      <c r="E2" s="2" t="s">
        <v>80</v>
      </c>
    </row>
    <row r="3" spans="1:5">
      <c r="A3" s="3" t="s">
        <v>608</v>
      </c>
    </row>
    <row r="4" spans="1:5">
      <c r="A4" s="4" t="s">
        <v>609</v>
      </c>
      <c r="C4" s="4" t="s">
        <v>487</v>
      </c>
    </row>
    <row r="5" spans="1:5">
      <c r="A5" s="4" t="s">
        <v>606</v>
      </c>
      <c r="C5" s="6" t="n">
        <v>0</v>
      </c>
      <c r="D5" s="6" t="n">
        <v>20</v>
      </c>
      <c r="E5" s="6" t="n">
        <v>0</v>
      </c>
    </row>
    <row r="6" spans="1:5">
      <c r="A6" s="4" t="s">
        <v>601</v>
      </c>
      <c r="C6" s="8" t="n">
        <v>65.3</v>
      </c>
      <c r="D6" s="8" t="n">
        <v>1.2</v>
      </c>
      <c r="E6" s="8" t="n">
        <v>39.1</v>
      </c>
    </row>
    <row r="7" spans="1:5">
      <c r="A7" s="4" t="s">
        <v>604</v>
      </c>
      <c r="C7" s="8" t="n">
        <v>-4.7</v>
      </c>
      <c r="D7" s="8" t="n">
        <v>0.7</v>
      </c>
      <c r="E7" s="8" t="n">
        <v>44.1</v>
      </c>
    </row>
    <row r="8" spans="1:5">
      <c r="A8" s="4" t="s">
        <v>602</v>
      </c>
      <c r="C8" s="5" t="n">
        <v>0</v>
      </c>
      <c r="D8" s="8" t="n">
        <v>4.4</v>
      </c>
      <c r="E8" s="5" t="n">
        <v>0</v>
      </c>
    </row>
    <row r="9" spans="1:5">
      <c r="A9" s="4" t="s">
        <v>610</v>
      </c>
    </row>
    <row r="10" spans="1:5">
      <c r="A10" s="3" t="s">
        <v>608</v>
      </c>
    </row>
    <row r="11" spans="1:5">
      <c r="A11" s="4" t="s">
        <v>606</v>
      </c>
      <c r="D11" s="7" t="n">
        <v>19.5</v>
      </c>
    </row>
    <row r="12" spans="1:5">
      <c r="A12" s="4" t="s">
        <v>611</v>
      </c>
      <c r="D12" s="4" t="s">
        <v>588</v>
      </c>
    </row>
    <row r="13" spans="1:5">
      <c r="A13" s="4" t="s">
        <v>365</v>
      </c>
    </row>
    <row r="14" spans="1:5">
      <c r="A14" s="3" t="s">
        <v>608</v>
      </c>
    </row>
    <row r="15" spans="1:5">
      <c r="A15" s="4" t="s">
        <v>601</v>
      </c>
      <c r="D15" s="7" t="n">
        <v>1.2</v>
      </c>
    </row>
    <row r="16" spans="1:5">
      <c r="A16" s="4" t="s">
        <v>612</v>
      </c>
    </row>
    <row r="17" spans="1:5">
      <c r="A17" s="3" t="s">
        <v>608</v>
      </c>
    </row>
    <row r="18" spans="1:5">
      <c r="A18" s="4" t="s">
        <v>613</v>
      </c>
      <c r="C18" s="8" t="n">
        <v>40.8</v>
      </c>
    </row>
    <row r="19" spans="1:5">
      <c r="A19" s="4" t="s">
        <v>604</v>
      </c>
      <c r="C19" s="8" t="n">
        <v>-4.7</v>
      </c>
      <c r="D19" s="7" t="n">
        <v>0.7</v>
      </c>
      <c r="E19" s="7" t="n">
        <v>44.1</v>
      </c>
    </row>
    <row r="20" spans="1:5">
      <c r="A20" s="4" t="s">
        <v>614</v>
      </c>
    </row>
    <row r="21" spans="1:5">
      <c r="A21" s="3" t="s">
        <v>608</v>
      </c>
    </row>
    <row r="22" spans="1:5">
      <c r="A22" s="4" t="s">
        <v>601</v>
      </c>
      <c r="C22" s="8" t="n">
        <v>65.3</v>
      </c>
    </row>
    <row r="23" spans="1:5">
      <c r="A23" s="4" t="s">
        <v>613</v>
      </c>
      <c r="C23" s="7" t="n">
        <v>115.2</v>
      </c>
    </row>
    <row r="24" spans="1:5">
      <c r="A24" s="4" t="s">
        <v>615</v>
      </c>
    </row>
    <row r="25" spans="1:5">
      <c r="A25" s="3" t="s">
        <v>608</v>
      </c>
    </row>
    <row r="26" spans="1:5">
      <c r="A26" s="4" t="s">
        <v>616</v>
      </c>
      <c r="B26" s="6" t="n">
        <v>10</v>
      </c>
    </row>
    <row r="27" spans="1:5">
      <c r="A27" s="4" t="s">
        <v>602</v>
      </c>
      <c r="B27" s="7" t="n">
        <v>4.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3" t="s">
        <v>618</v>
      </c>
    </row>
    <row r="4" spans="1:3">
      <c r="A4" s="4" t="s">
        <v>619</v>
      </c>
      <c r="B4" s="7" t="n">
        <v>47.2</v>
      </c>
      <c r="C4" s="7" t="n">
        <v>40.2</v>
      </c>
    </row>
    <row r="5" spans="1:3">
      <c r="A5" s="4" t="s">
        <v>620</v>
      </c>
      <c r="B5" s="8" t="n">
        <v>44.2</v>
      </c>
      <c r="C5" s="8" t="n">
        <v>21.9</v>
      </c>
    </row>
    <row r="6" spans="1:3">
      <c r="A6" s="4" t="s">
        <v>621</v>
      </c>
      <c r="B6" s="8" t="n">
        <v>-64.3</v>
      </c>
      <c r="C6" s="5" t="n">
        <v>-16</v>
      </c>
    </row>
    <row r="7" spans="1:3">
      <c r="A7" s="4" t="s">
        <v>622</v>
      </c>
      <c r="B7" s="8" t="n">
        <v>1.4</v>
      </c>
      <c r="C7" s="8" t="n">
        <v>0.8</v>
      </c>
    </row>
    <row r="8" spans="1:3">
      <c r="A8" s="4" t="s">
        <v>623</v>
      </c>
      <c r="B8" s="8" t="n">
        <v>-0.1</v>
      </c>
      <c r="C8" s="8" t="n">
        <v>0.3</v>
      </c>
    </row>
    <row r="9" spans="1:3">
      <c r="A9" s="4" t="s">
        <v>619</v>
      </c>
      <c r="B9" s="8" t="n">
        <v>47.8</v>
      </c>
      <c r="C9" s="8" t="n">
        <v>47.2</v>
      </c>
    </row>
    <row r="10" spans="1:3">
      <c r="A10" s="4" t="s">
        <v>624</v>
      </c>
      <c r="B10" s="8" t="n">
        <v>26.9</v>
      </c>
    </row>
    <row r="11" spans="1:3">
      <c r="A11" s="4" t="s">
        <v>625</v>
      </c>
      <c r="B11" s="8" t="n">
        <v>20.9</v>
      </c>
    </row>
    <row r="12" spans="1:3">
      <c r="A12" s="4" t="s">
        <v>626</v>
      </c>
    </row>
    <row r="13" spans="1:3">
      <c r="A13" s="3" t="s">
        <v>618</v>
      </c>
    </row>
    <row r="14" spans="1:3">
      <c r="A14" s="4" t="s">
        <v>619</v>
      </c>
      <c r="B14" s="8" t="n">
        <v>0.8</v>
      </c>
      <c r="C14" s="8" t="n">
        <v>5.4</v>
      </c>
    </row>
    <row r="15" spans="1:3">
      <c r="A15" s="4" t="s">
        <v>620</v>
      </c>
      <c r="B15" s="8" t="n">
        <v>48.9</v>
      </c>
      <c r="C15" s="8" t="n">
        <v>1.2</v>
      </c>
    </row>
    <row r="16" spans="1:3">
      <c r="A16" s="4" t="s">
        <v>621</v>
      </c>
      <c r="B16" s="8" t="n">
        <v>-47.1</v>
      </c>
      <c r="C16" s="8" t="n">
        <v>-5.9</v>
      </c>
    </row>
    <row r="17" spans="1:3">
      <c r="A17" s="4" t="s">
        <v>622</v>
      </c>
      <c r="B17" s="5" t="n">
        <v>0</v>
      </c>
      <c r="C17" s="8" t="n">
        <v>-0.2</v>
      </c>
    </row>
    <row r="18" spans="1:3">
      <c r="A18" s="4" t="s">
        <v>623</v>
      </c>
      <c r="B18" s="8" t="n">
        <v>-0.1</v>
      </c>
      <c r="C18" s="8" t="n">
        <v>0.3</v>
      </c>
    </row>
    <row r="19" spans="1:3">
      <c r="A19" s="4" t="s">
        <v>619</v>
      </c>
      <c r="B19" s="8" t="n">
        <v>12.9</v>
      </c>
      <c r="C19" s="8" t="n">
        <v>0.8</v>
      </c>
    </row>
    <row r="20" spans="1:3">
      <c r="A20" s="4" t="s">
        <v>627</v>
      </c>
    </row>
    <row r="21" spans="1:3">
      <c r="A21" s="3" t="s">
        <v>618</v>
      </c>
    </row>
    <row r="22" spans="1:3">
      <c r="A22" s="4" t="s">
        <v>619</v>
      </c>
      <c r="B22" s="8" t="n">
        <v>27.3</v>
      </c>
      <c r="C22" s="8" t="n">
        <v>34.8</v>
      </c>
    </row>
    <row r="23" spans="1:3">
      <c r="A23" s="4" t="s">
        <v>620</v>
      </c>
      <c r="B23" s="8" t="n">
        <v>-4.7</v>
      </c>
      <c r="C23" s="8" t="n">
        <v>0.7</v>
      </c>
    </row>
    <row r="24" spans="1:3">
      <c r="A24" s="4" t="s">
        <v>621</v>
      </c>
      <c r="B24" s="8" t="n">
        <v>-13.1</v>
      </c>
      <c r="C24" s="8" t="n">
        <v>-9.199999999999999</v>
      </c>
    </row>
    <row r="25" spans="1:3">
      <c r="A25" s="4" t="s">
        <v>622</v>
      </c>
      <c r="B25" s="8" t="n">
        <v>0.7</v>
      </c>
      <c r="C25" s="5" t="n">
        <v>1</v>
      </c>
    </row>
    <row r="26" spans="1:3">
      <c r="A26" s="4" t="s">
        <v>623</v>
      </c>
      <c r="B26" s="5" t="n">
        <v>0</v>
      </c>
      <c r="C26" s="5" t="n">
        <v>0</v>
      </c>
    </row>
    <row r="27" spans="1:3">
      <c r="A27" s="4" t="s">
        <v>619</v>
      </c>
      <c r="B27" s="8" t="n">
        <v>19.2</v>
      </c>
      <c r="C27" s="8" t="n">
        <v>27.3</v>
      </c>
    </row>
    <row r="28" spans="1:3">
      <c r="A28" s="4" t="s">
        <v>628</v>
      </c>
    </row>
    <row r="29" spans="1:3">
      <c r="A29" s="3" t="s">
        <v>618</v>
      </c>
    </row>
    <row r="30" spans="1:3">
      <c r="A30" s="4" t="s">
        <v>619</v>
      </c>
      <c r="B30" s="8" t="n">
        <v>19.1</v>
      </c>
      <c r="C30" s="5" t="n">
        <v>0</v>
      </c>
    </row>
    <row r="31" spans="1:3">
      <c r="A31" s="4" t="s">
        <v>620</v>
      </c>
      <c r="B31" s="5" t="n">
        <v>0</v>
      </c>
      <c r="C31" s="5" t="n">
        <v>20</v>
      </c>
    </row>
    <row r="32" spans="1:3">
      <c r="A32" s="4" t="s">
        <v>621</v>
      </c>
      <c r="B32" s="8" t="n">
        <v>-4.1</v>
      </c>
      <c r="C32" s="8" t="n">
        <v>-0.9</v>
      </c>
    </row>
    <row r="33" spans="1:3">
      <c r="A33" s="4" t="s">
        <v>622</v>
      </c>
      <c r="B33" s="8" t="n">
        <v>0.7</v>
      </c>
      <c r="C33" s="5" t="n">
        <v>0</v>
      </c>
    </row>
    <row r="34" spans="1:3">
      <c r="A34" s="4" t="s">
        <v>623</v>
      </c>
      <c r="B34" s="5" t="n">
        <v>0</v>
      </c>
      <c r="C34" s="5" t="n">
        <v>0</v>
      </c>
    </row>
    <row r="35" spans="1:3">
      <c r="A35" s="4" t="s">
        <v>619</v>
      </c>
      <c r="B35" s="8" t="n">
        <v>15.7</v>
      </c>
      <c r="C35" s="7" t="n">
        <v>19.1</v>
      </c>
    </row>
    <row r="36" spans="1:3">
      <c r="A36" s="4" t="s">
        <v>201</v>
      </c>
    </row>
    <row r="37" spans="1:3">
      <c r="A37" s="3" t="s">
        <v>618</v>
      </c>
    </row>
    <row r="38" spans="1:3">
      <c r="A38" s="4" t="s">
        <v>629</v>
      </c>
      <c r="B38" s="8" t="n">
        <v>19.4</v>
      </c>
    </row>
    <row r="39" spans="1:3">
      <c r="A39" s="4" t="s">
        <v>630</v>
      </c>
    </row>
    <row r="40" spans="1:3">
      <c r="A40" s="3" t="s">
        <v>618</v>
      </c>
    </row>
    <row r="41" spans="1:3">
      <c r="A41" s="4" t="s">
        <v>629</v>
      </c>
      <c r="B41" s="8" t="n">
        <v>10.4</v>
      </c>
    </row>
    <row r="42" spans="1:3">
      <c r="A42" s="4" t="s">
        <v>631</v>
      </c>
    </row>
    <row r="43" spans="1:3">
      <c r="A43" s="3" t="s">
        <v>618</v>
      </c>
    </row>
    <row r="44" spans="1:3">
      <c r="A44" s="4" t="s">
        <v>629</v>
      </c>
      <c r="B44" s="5" t="n">
        <v>9</v>
      </c>
    </row>
    <row r="45" spans="1:3">
      <c r="A45" s="4" t="s">
        <v>632</v>
      </c>
    </row>
    <row r="46" spans="1:3">
      <c r="A46" s="3" t="s">
        <v>618</v>
      </c>
    </row>
    <row r="47" spans="1:3">
      <c r="A47" s="4" t="s">
        <v>629</v>
      </c>
      <c r="B4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s>
  <sheetData>
    <row r="1" spans="1:4">
      <c r="A1" s="1" t="s">
        <v>633</v>
      </c>
      <c r="B1" s="2" t="s">
        <v>1</v>
      </c>
    </row>
    <row r="2" spans="1:4">
      <c r="B2" s="2" t="s">
        <v>2</v>
      </c>
      <c r="C2" s="2" t="s">
        <v>35</v>
      </c>
      <c r="D2" s="2" t="s">
        <v>80</v>
      </c>
    </row>
    <row r="3" spans="1:4">
      <c r="A3" s="3" t="s">
        <v>253</v>
      </c>
    </row>
    <row r="4" spans="1:4">
      <c r="A4" s="4" t="s">
        <v>634</v>
      </c>
      <c r="B4" s="6" t="n">
        <v>2300000</v>
      </c>
      <c r="C4" s="6" t="n">
        <v>2800000</v>
      </c>
    </row>
    <row r="5" spans="1:4">
      <c r="A5" s="4" t="s">
        <v>38</v>
      </c>
      <c r="B5" s="5" t="n">
        <v>2300000</v>
      </c>
      <c r="C5" s="5" t="n">
        <v>1295300000</v>
      </c>
    </row>
    <row r="6" spans="1:4">
      <c r="A6" s="4" t="s">
        <v>160</v>
      </c>
      <c r="B6" s="5" t="n">
        <v>1376600000</v>
      </c>
      <c r="C6" s="5" t="n">
        <v>0</v>
      </c>
      <c r="D6" s="6" t="n">
        <v>470200000</v>
      </c>
    </row>
    <row r="7" spans="1:4">
      <c r="A7" s="4" t="s">
        <v>635</v>
      </c>
      <c r="B7" s="5" t="n">
        <v>5600000</v>
      </c>
    </row>
    <row r="8" spans="1:4">
      <c r="A8" s="4" t="s">
        <v>636</v>
      </c>
      <c r="C8" s="5" t="n">
        <v>0</v>
      </c>
      <c r="D8" s="6" t="n">
        <v>0</v>
      </c>
    </row>
    <row r="9" spans="1:4">
      <c r="A9" s="4" t="s">
        <v>637</v>
      </c>
      <c r="C9" s="5" t="n">
        <v>15500000</v>
      </c>
    </row>
    <row r="10" spans="1:4">
      <c r="A10" s="4" t="s">
        <v>638</v>
      </c>
      <c r="B10" s="5" t="n">
        <v>0</v>
      </c>
      <c r="C10" s="5" t="n">
        <v>0</v>
      </c>
    </row>
    <row r="11" spans="1:4">
      <c r="A11" s="4" t="s">
        <v>639</v>
      </c>
      <c r="B11" s="6" t="n">
        <v>0</v>
      </c>
      <c r="C11" s="6" t="n">
        <v>1292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0</v>
      </c>
      <c r="B1" s="2" t="s">
        <v>2</v>
      </c>
      <c r="C1" s="2" t="s">
        <v>35</v>
      </c>
    </row>
    <row r="2" spans="1:3">
      <c r="A2" s="3" t="s">
        <v>641</v>
      </c>
    </row>
    <row r="3" spans="1:3">
      <c r="A3" s="4" t="s">
        <v>642</v>
      </c>
      <c r="C3" s="6" t="n">
        <v>1292500</v>
      </c>
    </row>
    <row r="4" spans="1:3">
      <c r="A4" s="4" t="s">
        <v>643</v>
      </c>
      <c r="C4" s="5" t="n">
        <v>0</v>
      </c>
    </row>
    <row r="5" spans="1:3">
      <c r="A5" s="4" t="s">
        <v>644</v>
      </c>
      <c r="C5" s="5" t="n">
        <v>0</v>
      </c>
    </row>
    <row r="6" spans="1:3">
      <c r="A6" s="4" t="s">
        <v>639</v>
      </c>
      <c r="B6" s="6" t="n">
        <v>0</v>
      </c>
      <c r="C6" s="5" t="n">
        <v>1292500</v>
      </c>
    </row>
    <row r="7" spans="1:3">
      <c r="A7" s="4" t="s">
        <v>645</v>
      </c>
    </row>
    <row r="8" spans="1:3">
      <c r="A8" s="3" t="s">
        <v>641</v>
      </c>
    </row>
    <row r="9" spans="1:3">
      <c r="A9" s="4" t="s">
        <v>642</v>
      </c>
      <c r="C9" s="5" t="n">
        <v>723200</v>
      </c>
    </row>
    <row r="10" spans="1:3">
      <c r="A10" s="4" t="s">
        <v>643</v>
      </c>
      <c r="C10" s="5" t="n">
        <v>0</v>
      </c>
    </row>
    <row r="11" spans="1:3">
      <c r="A11" s="4" t="s">
        <v>644</v>
      </c>
      <c r="C11" s="5" t="n">
        <v>0</v>
      </c>
    </row>
    <row r="12" spans="1:3">
      <c r="A12" s="4" t="s">
        <v>639</v>
      </c>
      <c r="C12" s="5" t="n">
        <v>723200</v>
      </c>
    </row>
    <row r="13" spans="1:3">
      <c r="A13" s="4" t="s">
        <v>646</v>
      </c>
    </row>
    <row r="14" spans="1:3">
      <c r="A14" s="3" t="s">
        <v>641</v>
      </c>
    </row>
    <row r="15" spans="1:3">
      <c r="A15" s="4" t="s">
        <v>642</v>
      </c>
      <c r="C15" s="5" t="n">
        <v>14900</v>
      </c>
    </row>
    <row r="16" spans="1:3">
      <c r="A16" s="4" t="s">
        <v>643</v>
      </c>
      <c r="C16" s="5" t="n">
        <v>0</v>
      </c>
    </row>
    <row r="17" spans="1:3">
      <c r="A17" s="4" t="s">
        <v>644</v>
      </c>
      <c r="C17" s="5" t="n">
        <v>0</v>
      </c>
    </row>
    <row r="18" spans="1:3">
      <c r="A18" s="4" t="s">
        <v>639</v>
      </c>
      <c r="C18" s="5" t="n">
        <v>14900</v>
      </c>
    </row>
    <row r="19" spans="1:3">
      <c r="A19" s="4" t="s">
        <v>647</v>
      </c>
    </row>
    <row r="20" spans="1:3">
      <c r="A20" s="3" t="s">
        <v>641</v>
      </c>
    </row>
    <row r="21" spans="1:3">
      <c r="A21" s="4" t="s">
        <v>642</v>
      </c>
      <c r="C21" s="5" t="n">
        <v>11500</v>
      </c>
    </row>
    <row r="22" spans="1:3">
      <c r="A22" s="4" t="s">
        <v>643</v>
      </c>
      <c r="C22" s="5" t="n">
        <v>0</v>
      </c>
    </row>
    <row r="23" spans="1:3">
      <c r="A23" s="4" t="s">
        <v>644</v>
      </c>
      <c r="C23" s="5" t="n">
        <v>0</v>
      </c>
    </row>
    <row r="24" spans="1:3">
      <c r="A24" s="4" t="s">
        <v>639</v>
      </c>
      <c r="C24" s="5" t="n">
        <v>11500</v>
      </c>
    </row>
    <row r="25" spans="1:3">
      <c r="A25" s="4" t="s">
        <v>648</v>
      </c>
    </row>
    <row r="26" spans="1:3">
      <c r="A26" s="3" t="s">
        <v>641</v>
      </c>
    </row>
    <row r="27" spans="1:3">
      <c r="A27" s="4" t="s">
        <v>642</v>
      </c>
      <c r="C27" s="5" t="n">
        <v>542900</v>
      </c>
    </row>
    <row r="28" spans="1:3">
      <c r="A28" s="4" t="s">
        <v>643</v>
      </c>
      <c r="C28" s="5" t="n">
        <v>0</v>
      </c>
    </row>
    <row r="29" spans="1:3">
      <c r="A29" s="4" t="s">
        <v>644</v>
      </c>
      <c r="C29" s="5" t="n">
        <v>0</v>
      </c>
    </row>
    <row r="30" spans="1:3">
      <c r="A30" s="4" t="s">
        <v>639</v>
      </c>
      <c r="C30" s="6" t="n">
        <v>542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9</v>
      </c>
      <c r="B1" s="2" t="s">
        <v>2</v>
      </c>
      <c r="C1" s="2" t="s">
        <v>35</v>
      </c>
    </row>
    <row r="2" spans="1:3">
      <c r="A2" s="3" t="s">
        <v>650</v>
      </c>
    </row>
    <row r="3" spans="1:3">
      <c r="A3" s="4" t="s">
        <v>642</v>
      </c>
      <c r="C3" s="6" t="n">
        <v>1292500</v>
      </c>
    </row>
    <row r="4" spans="1:3">
      <c r="A4" s="4" t="s">
        <v>643</v>
      </c>
      <c r="C4" s="5" t="n">
        <v>0</v>
      </c>
    </row>
    <row r="5" spans="1:3">
      <c r="A5" s="4" t="s">
        <v>644</v>
      </c>
      <c r="C5" s="5" t="n">
        <v>0</v>
      </c>
    </row>
    <row r="6" spans="1:3">
      <c r="A6" s="4" t="s">
        <v>651</v>
      </c>
      <c r="B6" s="6" t="n">
        <v>0</v>
      </c>
      <c r="C6" s="5" t="n">
        <v>1292500</v>
      </c>
    </row>
    <row r="7" spans="1:3">
      <c r="A7" s="4" t="s">
        <v>652</v>
      </c>
    </row>
    <row r="8" spans="1:3">
      <c r="A8" s="3" t="s">
        <v>650</v>
      </c>
    </row>
    <row r="9" spans="1:3">
      <c r="A9" s="4" t="s">
        <v>642</v>
      </c>
      <c r="C9" s="5" t="n">
        <v>246500</v>
      </c>
    </row>
    <row r="10" spans="1:3">
      <c r="A10" s="4" t="s">
        <v>643</v>
      </c>
      <c r="C10" s="5" t="n">
        <v>0</v>
      </c>
    </row>
    <row r="11" spans="1:3">
      <c r="A11" s="4" t="s">
        <v>644</v>
      </c>
      <c r="C11" s="5" t="n">
        <v>0</v>
      </c>
    </row>
    <row r="12" spans="1:3">
      <c r="A12" s="4" t="s">
        <v>651</v>
      </c>
      <c r="C12" s="5" t="n">
        <v>246500</v>
      </c>
    </row>
    <row r="13" spans="1:3">
      <c r="A13" s="4" t="s">
        <v>653</v>
      </c>
    </row>
    <row r="14" spans="1:3">
      <c r="A14" s="3" t="s">
        <v>650</v>
      </c>
    </row>
    <row r="15" spans="1:3">
      <c r="A15" s="4" t="s">
        <v>642</v>
      </c>
      <c r="C15" s="5" t="n">
        <v>1046000</v>
      </c>
    </row>
    <row r="16" spans="1:3">
      <c r="A16" s="4" t="s">
        <v>643</v>
      </c>
      <c r="C16" s="5" t="n">
        <v>0</v>
      </c>
    </row>
    <row r="17" spans="1:3">
      <c r="A17" s="4" t="s">
        <v>644</v>
      </c>
      <c r="C17" s="5" t="n">
        <v>0</v>
      </c>
    </row>
    <row r="18" spans="1:3">
      <c r="A18" s="4" t="s">
        <v>651</v>
      </c>
      <c r="C18" s="5" t="n">
        <v>1046000</v>
      </c>
    </row>
    <row r="19" spans="1:3">
      <c r="A19" s="4" t="s">
        <v>654</v>
      </c>
    </row>
    <row r="20" spans="1:3">
      <c r="A20" s="3" t="s">
        <v>650</v>
      </c>
    </row>
    <row r="21" spans="1:3">
      <c r="A21" s="4" t="s">
        <v>642</v>
      </c>
      <c r="C21" s="5" t="n">
        <v>0</v>
      </c>
    </row>
    <row r="22" spans="1:3">
      <c r="A22" s="4" t="s">
        <v>643</v>
      </c>
      <c r="C22" s="5" t="n">
        <v>0</v>
      </c>
    </row>
    <row r="23" spans="1:3">
      <c r="A23" s="4" t="s">
        <v>644</v>
      </c>
      <c r="C23" s="5" t="n">
        <v>0</v>
      </c>
    </row>
    <row r="24" spans="1:3">
      <c r="A24" s="4" t="s">
        <v>651</v>
      </c>
      <c r="C24" s="5" t="n">
        <v>0</v>
      </c>
    </row>
    <row r="25" spans="1:3">
      <c r="A25" s="4" t="s">
        <v>655</v>
      </c>
    </row>
    <row r="26" spans="1:3">
      <c r="A26" s="3" t="s">
        <v>650</v>
      </c>
    </row>
    <row r="27" spans="1:3">
      <c r="A27" s="4" t="s">
        <v>642</v>
      </c>
      <c r="C27" s="5" t="n">
        <v>0</v>
      </c>
    </row>
    <row r="28" spans="1:3">
      <c r="A28" s="4" t="s">
        <v>643</v>
      </c>
      <c r="C28" s="5" t="n">
        <v>0</v>
      </c>
    </row>
    <row r="29" spans="1:3">
      <c r="A29" s="4" t="s">
        <v>644</v>
      </c>
      <c r="C29" s="5" t="n">
        <v>0</v>
      </c>
    </row>
    <row r="30" spans="1:3">
      <c r="A30" s="4" t="s">
        <v>651</v>
      </c>
      <c r="C30" s="5" t="n">
        <v>0</v>
      </c>
    </row>
    <row r="31" spans="1:3">
      <c r="A31" s="4" t="s">
        <v>200</v>
      </c>
    </row>
    <row r="32" spans="1:3">
      <c r="A32" s="3" t="s">
        <v>650</v>
      </c>
    </row>
    <row r="33" spans="1:3">
      <c r="A33" s="4" t="s">
        <v>642</v>
      </c>
      <c r="C33" s="5" t="n">
        <v>1292500</v>
      </c>
    </row>
    <row r="34" spans="1:3">
      <c r="A34" s="4" t="s">
        <v>643</v>
      </c>
      <c r="C34" s="5" t="n">
        <v>0</v>
      </c>
    </row>
    <row r="35" spans="1:3">
      <c r="A35" s="4" t="s">
        <v>644</v>
      </c>
      <c r="C35" s="5" t="n">
        <v>0</v>
      </c>
    </row>
    <row r="36" spans="1:3">
      <c r="A36" s="4" t="s">
        <v>651</v>
      </c>
      <c r="C36" s="6" t="n">
        <v>129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C1" s="2" t="s">
        <v>1</v>
      </c>
    </row>
    <row r="2" spans="1:5">
      <c r="C2" s="2" t="s">
        <v>2</v>
      </c>
      <c r="D2" s="2" t="s">
        <v>35</v>
      </c>
      <c r="E2" s="2" t="s">
        <v>80</v>
      </c>
    </row>
    <row r="3" spans="1:5">
      <c r="A3" s="3" t="s">
        <v>134</v>
      </c>
    </row>
    <row r="4" spans="1:5">
      <c r="A4" s="4" t="s">
        <v>124</v>
      </c>
      <c r="C4" s="6" t="n">
        <v>355900000</v>
      </c>
      <c r="D4" s="6" t="n">
        <v>255400000</v>
      </c>
      <c r="E4" s="6" t="n">
        <v>164600000</v>
      </c>
    </row>
    <row r="5" spans="1:5">
      <c r="A5" s="3" t="s">
        <v>135</v>
      </c>
    </row>
    <row r="6" spans="1:5">
      <c r="A6" s="4" t="s">
        <v>136</v>
      </c>
      <c r="C6" s="5" t="n">
        <v>876400000</v>
      </c>
      <c r="D6" s="5" t="n">
        <v>615900000</v>
      </c>
      <c r="E6" s="5" t="n">
        <v>469200000</v>
      </c>
    </row>
    <row r="7" spans="1:5">
      <c r="A7" s="4" t="s">
        <v>137</v>
      </c>
      <c r="C7" s="5" t="n">
        <v>-62200000</v>
      </c>
      <c r="D7" s="5" t="n">
        <v>51200000</v>
      </c>
      <c r="E7" s="5" t="n">
        <v>-126900000</v>
      </c>
    </row>
    <row r="8" spans="1:5">
      <c r="A8" s="4" t="s">
        <v>138</v>
      </c>
      <c r="C8" s="5" t="n">
        <v>166400000</v>
      </c>
      <c r="D8" s="5" t="n">
        <v>93200000</v>
      </c>
      <c r="E8" s="5" t="n">
        <v>128100000</v>
      </c>
    </row>
    <row r="9" spans="1:5">
      <c r="A9" s="4" t="s">
        <v>97</v>
      </c>
      <c r="C9" s="5" t="n">
        <v>12600000</v>
      </c>
      <c r="D9" s="5" t="n">
        <v>16000000</v>
      </c>
      <c r="E9" s="5" t="n">
        <v>43900000</v>
      </c>
    </row>
    <row r="10" spans="1:5">
      <c r="A10" s="4" t="s">
        <v>139</v>
      </c>
      <c r="C10" s="5" t="n">
        <v>114600000</v>
      </c>
      <c r="D10" s="5" t="n">
        <v>106100000</v>
      </c>
      <c r="E10" s="5" t="n">
        <v>56100000</v>
      </c>
    </row>
    <row r="11" spans="1:5">
      <c r="A11" s="4" t="s">
        <v>140</v>
      </c>
      <c r="C11" s="5" t="n">
        <v>16500000</v>
      </c>
      <c r="D11" s="5" t="n">
        <v>6600000</v>
      </c>
      <c r="E11" s="5" t="n">
        <v>4500000</v>
      </c>
    </row>
    <row r="12" spans="1:5">
      <c r="A12" s="4" t="s">
        <v>93</v>
      </c>
      <c r="C12" s="5" t="n">
        <v>200000</v>
      </c>
      <c r="D12" s="5" t="n">
        <v>200000</v>
      </c>
      <c r="E12" s="5" t="n">
        <v>200000</v>
      </c>
    </row>
    <row r="13" spans="1:5">
      <c r="A13" s="4" t="s">
        <v>141</v>
      </c>
      <c r="C13" s="5" t="n">
        <v>0</v>
      </c>
      <c r="D13" s="5" t="n">
        <v>-5900000</v>
      </c>
      <c r="E13" s="5" t="n">
        <v>-100000</v>
      </c>
    </row>
    <row r="14" spans="1:5">
      <c r="A14" s="4" t="s">
        <v>142</v>
      </c>
      <c r="C14" s="5" t="n">
        <v>800000</v>
      </c>
      <c r="D14" s="5" t="n">
        <v>100000</v>
      </c>
      <c r="E14" s="5" t="n">
        <v>2600000</v>
      </c>
    </row>
    <row r="15" spans="1:5">
      <c r="A15" s="4" t="s">
        <v>143</v>
      </c>
      <c r="C15" s="5" t="n">
        <v>3100000</v>
      </c>
      <c r="D15" s="5" t="n">
        <v>500000</v>
      </c>
      <c r="E15" s="5" t="n">
        <v>11900000</v>
      </c>
    </row>
    <row r="16" spans="1:5">
      <c r="A16" s="4" t="s">
        <v>144</v>
      </c>
      <c r="C16" s="5" t="n">
        <v>0</v>
      </c>
      <c r="D16" s="5" t="n">
        <v>0</v>
      </c>
      <c r="E16" s="5" t="n">
        <v>100000</v>
      </c>
    </row>
    <row r="17" spans="1:5">
      <c r="A17" s="4" t="s">
        <v>145</v>
      </c>
      <c r="C17" s="5" t="n">
        <v>0</v>
      </c>
      <c r="D17" s="5" t="n">
        <v>0</v>
      </c>
      <c r="E17" s="5" t="n">
        <v>-400000</v>
      </c>
    </row>
    <row r="18" spans="1:5">
      <c r="A18" s="4" t="s">
        <v>146</v>
      </c>
      <c r="C18" s="5" t="n">
        <v>6000000</v>
      </c>
      <c r="D18" s="5" t="n">
        <v>15500000</v>
      </c>
      <c r="E18" s="5" t="n">
        <v>1400000</v>
      </c>
    </row>
    <row r="19" spans="1:5">
      <c r="A19" s="4" t="s">
        <v>147</v>
      </c>
      <c r="C19" s="5" t="n">
        <v>-200000</v>
      </c>
      <c r="D19" s="5" t="n">
        <v>300000</v>
      </c>
      <c r="E19" s="5" t="n">
        <v>0</v>
      </c>
    </row>
    <row r="20" spans="1:5">
      <c r="A20" s="3" t="s">
        <v>148</v>
      </c>
    </row>
    <row r="21" spans="1:5">
      <c r="A21" s="4" t="s">
        <v>149</v>
      </c>
      <c r="C21" s="5" t="n">
        <v>238800000</v>
      </c>
      <c r="D21" s="5" t="n">
        <v>-85300000</v>
      </c>
      <c r="E21" s="5" t="n">
        <v>-46800000</v>
      </c>
    </row>
    <row r="22" spans="1:5">
      <c r="A22" s="4" t="s">
        <v>150</v>
      </c>
      <c r="C22" s="5" t="n">
        <v>341600000</v>
      </c>
      <c r="D22" s="5" t="n">
        <v>-59200000</v>
      </c>
      <c r="E22" s="5" t="n">
        <v>223700000</v>
      </c>
    </row>
    <row r="23" spans="1:5">
      <c r="A23" s="4" t="s">
        <v>151</v>
      </c>
      <c r="C23" s="5" t="n">
        <v>0</v>
      </c>
      <c r="D23" s="5" t="n">
        <v>41000000</v>
      </c>
      <c r="E23" s="5" t="n">
        <v>109400000</v>
      </c>
    </row>
    <row r="24" spans="1:5">
      <c r="A24" s="4" t="s">
        <v>152</v>
      </c>
      <c r="C24" s="5" t="n">
        <v>-180700000</v>
      </c>
      <c r="D24" s="5" t="n">
        <v>-13900000</v>
      </c>
      <c r="E24" s="5" t="n">
        <v>-14800000</v>
      </c>
    </row>
    <row r="25" spans="1:5">
      <c r="A25" s="4" t="s">
        <v>153</v>
      </c>
      <c r="C25" s="5" t="n">
        <v>-24200000</v>
      </c>
      <c r="D25" s="5" t="n">
        <v>14000000</v>
      </c>
      <c r="E25" s="5" t="n">
        <v>25700000</v>
      </c>
    </row>
    <row r="26" spans="1:5">
      <c r="A26" s="4" t="s">
        <v>154</v>
      </c>
      <c r="C26" s="5" t="n">
        <v>-190800000</v>
      </c>
      <c r="D26" s="5" t="n">
        <v>367900000</v>
      </c>
      <c r="E26" s="5" t="n">
        <v>-2200000</v>
      </c>
    </row>
    <row r="27" spans="1:5">
      <c r="A27" s="4" t="s">
        <v>155</v>
      </c>
      <c r="C27" s="5" t="n">
        <v>0</v>
      </c>
      <c r="D27" s="5" t="n">
        <v>0</v>
      </c>
      <c r="E27" s="5" t="n">
        <v>9300000</v>
      </c>
    </row>
    <row r="28" spans="1:5">
      <c r="A28" s="4" t="s">
        <v>156</v>
      </c>
      <c r="C28" s="5" t="n">
        <v>1674800000</v>
      </c>
      <c r="D28" s="5" t="n">
        <v>1419600000</v>
      </c>
      <c r="E28" s="5" t="n">
        <v>1059500000</v>
      </c>
    </row>
    <row r="29" spans="1:5">
      <c r="A29" s="3" t="s">
        <v>157</v>
      </c>
    </row>
    <row r="30" spans="1:5">
      <c r="A30" s="4" t="s">
        <v>158</v>
      </c>
      <c r="C30" s="5" t="n">
        <v>-167700000</v>
      </c>
      <c r="D30" s="5" t="n">
        <v>-1594800000</v>
      </c>
      <c r="E30" s="5" t="n">
        <v>-500300000</v>
      </c>
    </row>
    <row r="31" spans="1:5">
      <c r="A31" s="4" t="s">
        <v>159</v>
      </c>
      <c r="C31" s="5" t="n">
        <v>78000000</v>
      </c>
      <c r="D31" s="5" t="n">
        <v>786700000</v>
      </c>
      <c r="E31" s="5" t="n">
        <v>400000</v>
      </c>
    </row>
    <row r="32" spans="1:5">
      <c r="A32" s="4" t="s">
        <v>160</v>
      </c>
      <c r="C32" s="5" t="n">
        <v>1376600000</v>
      </c>
      <c r="D32" s="5" t="n">
        <v>0</v>
      </c>
      <c r="E32" s="5" t="n">
        <v>470200000</v>
      </c>
    </row>
    <row r="33" spans="1:5">
      <c r="A33" s="4" t="s">
        <v>161</v>
      </c>
      <c r="C33" s="5" t="n">
        <v>0</v>
      </c>
      <c r="D33" s="5" t="n">
        <v>0</v>
      </c>
      <c r="E33" s="5" t="n">
        <v>1700000</v>
      </c>
    </row>
    <row r="34" spans="1:5">
      <c r="A34" s="4" t="s">
        <v>162</v>
      </c>
      <c r="C34" s="5" t="n">
        <v>0</v>
      </c>
      <c r="D34" s="5" t="n">
        <v>0</v>
      </c>
      <c r="E34" s="5" t="n">
        <v>-2747500000</v>
      </c>
    </row>
    <row r="35" spans="1:5">
      <c r="A35" s="4" t="s">
        <v>163</v>
      </c>
      <c r="C35" s="5" t="n">
        <v>-7850600000</v>
      </c>
      <c r="D35" s="5" t="n">
        <v>0</v>
      </c>
      <c r="E35" s="5" t="n">
        <v>0</v>
      </c>
    </row>
    <row r="36" spans="1:5">
      <c r="A36" s="4" t="s">
        <v>164</v>
      </c>
      <c r="C36" s="5" t="n">
        <v>-18600000</v>
      </c>
      <c r="D36" s="5" t="n">
        <v>-7100000</v>
      </c>
      <c r="E36" s="5" t="n">
        <v>-10200000</v>
      </c>
    </row>
    <row r="37" spans="1:5">
      <c r="A37" s="4" t="s">
        <v>165</v>
      </c>
      <c r="C37" s="5" t="n">
        <v>200000</v>
      </c>
      <c r="D37" s="5" t="n">
        <v>10300000</v>
      </c>
      <c r="E37" s="5" t="n">
        <v>23000000</v>
      </c>
    </row>
    <row r="38" spans="1:5">
      <c r="A38" s="4" t="s">
        <v>166</v>
      </c>
      <c r="C38" s="5" t="n">
        <v>-228900000</v>
      </c>
      <c r="D38" s="5" t="n">
        <v>-206800000</v>
      </c>
      <c r="E38" s="5" t="n">
        <v>-75300000</v>
      </c>
    </row>
    <row r="39" spans="1:5">
      <c r="A39" s="4" t="s">
        <v>167</v>
      </c>
      <c r="C39" s="5" t="n">
        <v>-6811000000</v>
      </c>
      <c r="D39" s="5" t="n">
        <v>-1011700000</v>
      </c>
      <c r="E39" s="5" t="n">
        <v>-2838000000</v>
      </c>
    </row>
    <row r="40" spans="1:5">
      <c r="A40" s="3" t="s">
        <v>168</v>
      </c>
    </row>
    <row r="41" spans="1:5">
      <c r="A41" s="4" t="s">
        <v>169</v>
      </c>
      <c r="B41" s="4" t="s">
        <v>84</v>
      </c>
      <c r="C41" s="5" t="n">
        <v>0</v>
      </c>
      <c r="D41" s="5" t="n">
        <v>0</v>
      </c>
      <c r="E41" s="5" t="n">
        <v>2070000000</v>
      </c>
    </row>
    <row r="42" spans="1:5">
      <c r="A42" s="4" t="s">
        <v>170</v>
      </c>
      <c r="B42" s="4" t="s">
        <v>84</v>
      </c>
      <c r="C42" s="5" t="n">
        <v>0</v>
      </c>
      <c r="D42" s="5" t="n">
        <v>0</v>
      </c>
      <c r="E42" s="5" t="n">
        <v>575000000</v>
      </c>
    </row>
    <row r="43" spans="1:5">
      <c r="A43" s="4" t="s">
        <v>171</v>
      </c>
      <c r="B43" s="4" t="s">
        <v>84</v>
      </c>
      <c r="C43" s="5" t="n">
        <v>0</v>
      </c>
      <c r="D43" s="5" t="n">
        <v>-73400000</v>
      </c>
      <c r="E43" s="5" t="n">
        <v>-436200000</v>
      </c>
    </row>
    <row r="44" spans="1:5">
      <c r="A44" s="4" t="s">
        <v>172</v>
      </c>
      <c r="B44" s="4" t="s">
        <v>84</v>
      </c>
      <c r="C44" s="5" t="n">
        <v>1989500000</v>
      </c>
      <c r="D44" s="5" t="n">
        <v>0</v>
      </c>
      <c r="E44" s="5" t="n">
        <v>0</v>
      </c>
    </row>
    <row r="45" spans="1:5">
      <c r="A45" s="4" t="s">
        <v>173</v>
      </c>
      <c r="B45" s="4" t="s">
        <v>84</v>
      </c>
      <c r="C45" s="5" t="n">
        <v>-2056900000</v>
      </c>
      <c r="D45" s="5" t="n">
        <v>0</v>
      </c>
      <c r="E45" s="5" t="n">
        <v>0</v>
      </c>
    </row>
    <row r="46" spans="1:5">
      <c r="A46" s="4" t="s">
        <v>174</v>
      </c>
      <c r="B46" s="4" t="s">
        <v>84</v>
      </c>
      <c r="C46" s="5" t="n">
        <v>-72700000</v>
      </c>
      <c r="D46" s="5" t="n">
        <v>-1200000</v>
      </c>
      <c r="E46" s="5" t="n">
        <v>-36900000</v>
      </c>
    </row>
    <row r="47" spans="1:5">
      <c r="A47" s="4" t="s">
        <v>175</v>
      </c>
      <c r="B47" s="4" t="s">
        <v>84</v>
      </c>
      <c r="C47" s="5" t="n">
        <v>-344400000</v>
      </c>
      <c r="D47" s="5" t="n">
        <v>-337500000</v>
      </c>
      <c r="E47" s="5" t="n">
        <v>-315400000</v>
      </c>
    </row>
    <row r="48" spans="1:5">
      <c r="A48" s="4" t="s">
        <v>176</v>
      </c>
      <c r="B48" s="4" t="s">
        <v>84</v>
      </c>
      <c r="C48" s="5" t="n">
        <v>42600000</v>
      </c>
      <c r="D48" s="5" t="n">
        <v>42000000</v>
      </c>
      <c r="E48" s="5" t="n">
        <v>42200000</v>
      </c>
    </row>
    <row r="49" spans="1:5">
      <c r="A49" s="4" t="s">
        <v>177</v>
      </c>
      <c r="B49" s="4" t="s">
        <v>84</v>
      </c>
      <c r="C49" s="5" t="n">
        <v>-71800000</v>
      </c>
      <c r="D49" s="5" t="n">
        <v>-44400000</v>
      </c>
      <c r="E49" s="5" t="n">
        <v>-58400000</v>
      </c>
    </row>
    <row r="50" spans="1:5">
      <c r="A50" s="4" t="s">
        <v>178</v>
      </c>
      <c r="B50" s="4" t="s">
        <v>84</v>
      </c>
      <c r="C50" s="5" t="n">
        <v>-800000</v>
      </c>
      <c r="D50" s="5" t="n">
        <v>-800000</v>
      </c>
      <c r="E50" s="5" t="n">
        <v>-800000</v>
      </c>
    </row>
    <row r="51" spans="1:5">
      <c r="A51" s="4" t="s">
        <v>179</v>
      </c>
      <c r="C51" s="5" t="n">
        <v>4663500000</v>
      </c>
      <c r="D51" s="5" t="n">
        <v>-415300000</v>
      </c>
      <c r="E51" s="5" t="n">
        <v>595500000</v>
      </c>
    </row>
    <row r="52" spans="1:5">
      <c r="A52" s="4" t="s">
        <v>180</v>
      </c>
      <c r="C52" s="5" t="n">
        <v>0</v>
      </c>
      <c r="D52" s="5" t="n">
        <v>0</v>
      </c>
      <c r="E52" s="5" t="n">
        <v>-1000000</v>
      </c>
    </row>
    <row r="53" spans="1:5">
      <c r="A53" s="4" t="s">
        <v>181</v>
      </c>
      <c r="C53" s="5" t="n">
        <v>-472700000</v>
      </c>
      <c r="D53" s="5" t="n">
        <v>-7400000</v>
      </c>
      <c r="E53" s="5" t="n">
        <v>-1184000000</v>
      </c>
    </row>
    <row r="54" spans="1:5">
      <c r="A54" s="4" t="s">
        <v>182</v>
      </c>
      <c r="B54" s="4" t="s">
        <v>183</v>
      </c>
      <c r="C54" s="5" t="n">
        <v>901300000</v>
      </c>
      <c r="D54" s="5" t="n">
        <v>908700000</v>
      </c>
      <c r="E54" s="5" t="n">
        <v>2092700000</v>
      </c>
    </row>
    <row r="55" spans="1:5">
      <c r="A55" s="4" t="s">
        <v>184</v>
      </c>
      <c r="B55" s="4" t="s">
        <v>183</v>
      </c>
      <c r="C55" s="5" t="n">
        <v>428600000</v>
      </c>
      <c r="D55" s="5" t="n">
        <v>901300000</v>
      </c>
      <c r="E55" s="5" t="n">
        <v>908700000</v>
      </c>
    </row>
    <row r="56" spans="1:5">
      <c r="A56" s="4" t="s">
        <v>185</v>
      </c>
    </row>
    <row r="57" spans="1:5">
      <c r="A57" s="3" t="s">
        <v>168</v>
      </c>
    </row>
    <row r="58" spans="1:5">
      <c r="A58" s="4" t="s">
        <v>186</v>
      </c>
      <c r="B58" s="4" t="s">
        <v>84</v>
      </c>
      <c r="C58" s="5" t="n">
        <v>4416500000</v>
      </c>
      <c r="D58" s="5" t="n">
        <v>187000000</v>
      </c>
      <c r="E58" s="5" t="n">
        <v>1537000000</v>
      </c>
    </row>
    <row r="59" spans="1:5">
      <c r="A59" s="4" t="s">
        <v>187</v>
      </c>
      <c r="B59" s="4" t="s">
        <v>84</v>
      </c>
      <c r="C59" s="5" t="n">
        <v>-1150000000</v>
      </c>
      <c r="D59" s="5" t="n">
        <v>-187000000</v>
      </c>
      <c r="E59" s="5" t="n">
        <v>-2781000000</v>
      </c>
    </row>
    <row r="60" spans="1:5">
      <c r="A60" s="4" t="s">
        <v>188</v>
      </c>
    </row>
    <row r="61" spans="1:5">
      <c r="A61" s="3" t="s">
        <v>168</v>
      </c>
    </row>
    <row r="62" spans="1:5">
      <c r="A62" s="4" t="s">
        <v>186</v>
      </c>
      <c r="B62" s="4" t="s">
        <v>84</v>
      </c>
      <c r="C62" s="5" t="n">
        <v>3000000000</v>
      </c>
      <c r="D62" s="5" t="n">
        <v>0</v>
      </c>
      <c r="E62" s="5" t="n">
        <v>0</v>
      </c>
    </row>
    <row r="63" spans="1:5">
      <c r="A63" s="4" t="s">
        <v>187</v>
      </c>
      <c r="B63" s="4" t="s">
        <v>84</v>
      </c>
      <c r="C63" s="6" t="n">
        <v>-1088500000</v>
      </c>
      <c r="D63" s="6" t="n">
        <v>0</v>
      </c>
      <c r="E63" s="6" t="n">
        <v>0</v>
      </c>
    </row>
    <row r="64" spans="1:5"/>
    <row r="65" spans="1:5">
      <c r="A65" s="4" t="s">
        <v>84</v>
      </c>
      <c r="B65" s="4" t="s">
        <v>189</v>
      </c>
    </row>
    <row r="66" spans="1:5">
      <c r="A66" s="4" t="s">
        <v>183</v>
      </c>
      <c r="B66" s="4" t="s">
        <v>190</v>
      </c>
    </row>
  </sheetData>
  <mergeCells count="5">
    <mergeCell ref="A1:B2"/>
    <mergeCell ref="C1:E1"/>
    <mergeCell ref="A64:D64"/>
    <mergeCell ref="B65:D65"/>
    <mergeCell ref="B66:D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56</v>
      </c>
      <c r="B1" s="2" t="s">
        <v>1</v>
      </c>
    </row>
    <row r="2" spans="1:4">
      <c r="B2" s="2" t="s">
        <v>2</v>
      </c>
      <c r="C2" s="2" t="s">
        <v>35</v>
      </c>
      <c r="D2" s="2" t="s">
        <v>80</v>
      </c>
    </row>
    <row r="3" spans="1:4">
      <c r="A3" s="3" t="s">
        <v>657</v>
      </c>
    </row>
    <row r="4" spans="1:4">
      <c r="A4" s="4" t="s">
        <v>658</v>
      </c>
      <c r="B4" s="6" t="n">
        <v>430900000</v>
      </c>
      <c r="C4" s="6" t="n">
        <v>2196600000</v>
      </c>
    </row>
    <row r="5" spans="1:4">
      <c r="A5" s="4" t="s">
        <v>659</v>
      </c>
    </row>
    <row r="6" spans="1:4">
      <c r="A6" s="3" t="s">
        <v>657</v>
      </c>
    </row>
    <row r="7" spans="1:4">
      <c r="A7" s="4" t="s">
        <v>37</v>
      </c>
      <c r="B7" s="5" t="n">
        <v>8300000</v>
      </c>
      <c r="C7" s="5" t="n">
        <v>121000000</v>
      </c>
    </row>
    <row r="8" spans="1:4">
      <c r="A8" s="4" t="s">
        <v>660</v>
      </c>
    </row>
    <row r="9" spans="1:4">
      <c r="A9" s="3" t="s">
        <v>657</v>
      </c>
    </row>
    <row r="10" spans="1:4">
      <c r="A10" s="4" t="s">
        <v>37</v>
      </c>
      <c r="B10" s="5" t="n">
        <v>420300000</v>
      </c>
      <c r="C10" s="5" t="n">
        <v>641600000</v>
      </c>
    </row>
    <row r="11" spans="1:4">
      <c r="A11" s="4" t="s">
        <v>661</v>
      </c>
    </row>
    <row r="12" spans="1:4">
      <c r="A12" s="3" t="s">
        <v>657</v>
      </c>
    </row>
    <row r="13" spans="1:4">
      <c r="A13" s="4" t="s">
        <v>37</v>
      </c>
      <c r="C13" s="5" t="n">
        <v>118700000</v>
      </c>
    </row>
    <row r="14" spans="1:4">
      <c r="A14" s="4" t="s">
        <v>645</v>
      </c>
    </row>
    <row r="15" spans="1:4">
      <c r="A15" s="3" t="s">
        <v>657</v>
      </c>
    </row>
    <row r="16" spans="1:4">
      <c r="A16" s="4" t="s">
        <v>37</v>
      </c>
      <c r="C16" s="5" t="n">
        <v>20000000</v>
      </c>
    </row>
    <row r="17" spans="1:4">
      <c r="A17" s="4" t="s">
        <v>662</v>
      </c>
    </row>
    <row r="18" spans="1:4">
      <c r="A18" s="3" t="s">
        <v>657</v>
      </c>
    </row>
    <row r="19" spans="1:4">
      <c r="A19" s="4" t="s">
        <v>658</v>
      </c>
      <c r="B19" s="5" t="n">
        <v>10600000</v>
      </c>
      <c r="C19" s="5" t="n">
        <v>123800000</v>
      </c>
    </row>
    <row r="20" spans="1:4">
      <c r="A20" s="4" t="s">
        <v>663</v>
      </c>
    </row>
    <row r="21" spans="1:4">
      <c r="A21" s="3" t="s">
        <v>657</v>
      </c>
    </row>
    <row r="22" spans="1:4">
      <c r="A22" s="4" t="s">
        <v>37</v>
      </c>
      <c r="B22" s="5" t="n">
        <v>8300000</v>
      </c>
      <c r="C22" s="5" t="n">
        <v>121000000</v>
      </c>
    </row>
    <row r="23" spans="1:4">
      <c r="A23" s="4" t="s">
        <v>664</v>
      </c>
    </row>
    <row r="24" spans="1:4">
      <c r="A24" s="3" t="s">
        <v>657</v>
      </c>
    </row>
    <row r="25" spans="1:4">
      <c r="A25" s="4" t="s">
        <v>37</v>
      </c>
      <c r="B25" s="5" t="n">
        <v>0</v>
      </c>
      <c r="C25" s="5" t="n">
        <v>0</v>
      </c>
    </row>
    <row r="26" spans="1:4">
      <c r="A26" s="4" t="s">
        <v>665</v>
      </c>
    </row>
    <row r="27" spans="1:4">
      <c r="A27" s="3" t="s">
        <v>657</v>
      </c>
    </row>
    <row r="28" spans="1:4">
      <c r="A28" s="4" t="s">
        <v>37</v>
      </c>
      <c r="C28" s="5" t="n">
        <v>0</v>
      </c>
    </row>
    <row r="29" spans="1:4">
      <c r="A29" s="4" t="s">
        <v>666</v>
      </c>
    </row>
    <row r="30" spans="1:4">
      <c r="A30" s="3" t="s">
        <v>657</v>
      </c>
    </row>
    <row r="31" spans="1:4">
      <c r="A31" s="4" t="s">
        <v>37</v>
      </c>
      <c r="C31" s="5" t="n">
        <v>0</v>
      </c>
    </row>
    <row r="32" spans="1:4">
      <c r="A32" s="4" t="s">
        <v>667</v>
      </c>
    </row>
    <row r="33" spans="1:4">
      <c r="A33" s="3" t="s">
        <v>657</v>
      </c>
    </row>
    <row r="34" spans="1:4">
      <c r="A34" s="4" t="s">
        <v>658</v>
      </c>
      <c r="B34" s="5" t="n">
        <v>420300000</v>
      </c>
      <c r="C34" s="5" t="n">
        <v>2072800000</v>
      </c>
    </row>
    <row r="35" spans="1:4">
      <c r="A35" s="4" t="s">
        <v>668</v>
      </c>
    </row>
    <row r="36" spans="1:4">
      <c r="A36" s="3" t="s">
        <v>657</v>
      </c>
    </row>
    <row r="37" spans="1:4">
      <c r="A37" s="4" t="s">
        <v>37</v>
      </c>
      <c r="B37" s="5" t="n">
        <v>0</v>
      </c>
      <c r="C37" s="5" t="n">
        <v>0</v>
      </c>
    </row>
    <row r="38" spans="1:4">
      <c r="A38" s="4" t="s">
        <v>669</v>
      </c>
    </row>
    <row r="39" spans="1:4">
      <c r="A39" s="3" t="s">
        <v>657</v>
      </c>
    </row>
    <row r="40" spans="1:4">
      <c r="A40" s="4" t="s">
        <v>37</v>
      </c>
      <c r="B40" s="5" t="n">
        <v>420300000</v>
      </c>
      <c r="C40" s="5" t="n">
        <v>641600000</v>
      </c>
    </row>
    <row r="41" spans="1:4">
      <c r="A41" s="4" t="s">
        <v>670</v>
      </c>
    </row>
    <row r="42" spans="1:4">
      <c r="A42" s="3" t="s">
        <v>657</v>
      </c>
    </row>
    <row r="43" spans="1:4">
      <c r="A43" s="4" t="s">
        <v>37</v>
      </c>
      <c r="C43" s="5" t="n">
        <v>118700000</v>
      </c>
    </row>
    <row r="44" spans="1:4">
      <c r="A44" s="4" t="s">
        <v>671</v>
      </c>
    </row>
    <row r="45" spans="1:4">
      <c r="A45" s="3" t="s">
        <v>657</v>
      </c>
    </row>
    <row r="46" spans="1:4">
      <c r="A46" s="4" t="s">
        <v>37</v>
      </c>
      <c r="C46" s="5" t="n">
        <v>20000000</v>
      </c>
    </row>
    <row r="47" spans="1:4">
      <c r="A47" s="4" t="s">
        <v>672</v>
      </c>
    </row>
    <row r="48" spans="1:4">
      <c r="A48" s="3" t="s">
        <v>657</v>
      </c>
    </row>
    <row r="49" spans="1:4">
      <c r="A49" s="4" t="s">
        <v>603</v>
      </c>
      <c r="B49" s="5" t="n">
        <v>0</v>
      </c>
      <c r="C49" s="5" t="n">
        <v>0</v>
      </c>
      <c r="D49" s="6" t="n">
        <v>0</v>
      </c>
    </row>
    <row r="50" spans="1:4">
      <c r="A50" s="4" t="s">
        <v>673</v>
      </c>
    </row>
    <row r="51" spans="1:4">
      <c r="A51" s="3" t="s">
        <v>657</v>
      </c>
    </row>
    <row r="52" spans="1:4">
      <c r="A52" s="4" t="s">
        <v>252</v>
      </c>
      <c r="C52" s="5" t="n">
        <v>723200000</v>
      </c>
    </row>
    <row r="53" spans="1:4">
      <c r="A53" s="4" t="s">
        <v>674</v>
      </c>
    </row>
    <row r="54" spans="1:4">
      <c r="A54" s="3" t="s">
        <v>657</v>
      </c>
    </row>
    <row r="55" spans="1:4">
      <c r="A55" s="4" t="s">
        <v>252</v>
      </c>
      <c r="B55" s="5" t="n">
        <v>2300000</v>
      </c>
      <c r="C55" s="5" t="n">
        <v>2800000</v>
      </c>
    </row>
    <row r="56" spans="1:4">
      <c r="A56" s="4" t="s">
        <v>675</v>
      </c>
    </row>
    <row r="57" spans="1:4">
      <c r="A57" s="3" t="s">
        <v>657</v>
      </c>
    </row>
    <row r="58" spans="1:4">
      <c r="A58" s="4" t="s">
        <v>252</v>
      </c>
      <c r="C58" s="5" t="n">
        <v>542900000</v>
      </c>
    </row>
    <row r="59" spans="1:4">
      <c r="A59" s="4" t="s">
        <v>676</v>
      </c>
    </row>
    <row r="60" spans="1:4">
      <c r="A60" s="3" t="s">
        <v>657</v>
      </c>
    </row>
    <row r="61" spans="1:4">
      <c r="A61" s="4" t="s">
        <v>252</v>
      </c>
      <c r="C61" s="5" t="n">
        <v>11500000</v>
      </c>
    </row>
    <row r="62" spans="1:4">
      <c r="A62" s="4" t="s">
        <v>677</v>
      </c>
    </row>
    <row r="63" spans="1:4">
      <c r="A63" s="3" t="s">
        <v>657</v>
      </c>
    </row>
    <row r="64" spans="1:4">
      <c r="A64" s="4" t="s">
        <v>252</v>
      </c>
      <c r="C64" s="5" t="n">
        <v>14900000</v>
      </c>
    </row>
    <row r="65" spans="1:4">
      <c r="A65" s="4" t="s">
        <v>678</v>
      </c>
    </row>
    <row r="66" spans="1:4">
      <c r="A66" s="3" t="s">
        <v>657</v>
      </c>
    </row>
    <row r="67" spans="1:4">
      <c r="A67" s="4" t="s">
        <v>252</v>
      </c>
      <c r="C67" s="5" t="n">
        <v>0</v>
      </c>
    </row>
    <row r="68" spans="1:4">
      <c r="A68" s="4" t="s">
        <v>679</v>
      </c>
    </row>
    <row r="69" spans="1:4">
      <c r="A69" s="3" t="s">
        <v>657</v>
      </c>
    </row>
    <row r="70" spans="1:4">
      <c r="A70" s="4" t="s">
        <v>252</v>
      </c>
      <c r="B70" s="5" t="n">
        <v>2300000</v>
      </c>
      <c r="C70" s="5" t="n">
        <v>2800000</v>
      </c>
    </row>
    <row r="71" spans="1:4">
      <c r="A71" s="4" t="s">
        <v>680</v>
      </c>
    </row>
    <row r="72" spans="1:4">
      <c r="A72" s="3" t="s">
        <v>657</v>
      </c>
    </row>
    <row r="73" spans="1:4">
      <c r="A73" s="4" t="s">
        <v>252</v>
      </c>
      <c r="C73" s="5" t="n">
        <v>0</v>
      </c>
    </row>
    <row r="74" spans="1:4">
      <c r="A74" s="4" t="s">
        <v>681</v>
      </c>
    </row>
    <row r="75" spans="1:4">
      <c r="A75" s="3" t="s">
        <v>657</v>
      </c>
    </row>
    <row r="76" spans="1:4">
      <c r="A76" s="4" t="s">
        <v>252</v>
      </c>
      <c r="C76" s="5" t="n">
        <v>0</v>
      </c>
    </row>
    <row r="77" spans="1:4">
      <c r="A77" s="4" t="s">
        <v>682</v>
      </c>
    </row>
    <row r="78" spans="1:4">
      <c r="A78" s="3" t="s">
        <v>657</v>
      </c>
    </row>
    <row r="79" spans="1:4">
      <c r="A79" s="4" t="s">
        <v>252</v>
      </c>
      <c r="C79" s="5" t="n">
        <v>0</v>
      </c>
    </row>
    <row r="80" spans="1:4">
      <c r="A80" s="4" t="s">
        <v>683</v>
      </c>
    </row>
    <row r="81" spans="1:4">
      <c r="A81" s="3" t="s">
        <v>657</v>
      </c>
    </row>
    <row r="82" spans="1:4">
      <c r="A82" s="4" t="s">
        <v>252</v>
      </c>
      <c r="C82" s="5" t="n">
        <v>723200000</v>
      </c>
    </row>
    <row r="83" spans="1:4">
      <c r="A83" s="4" t="s">
        <v>684</v>
      </c>
    </row>
    <row r="84" spans="1:4">
      <c r="A84" s="3" t="s">
        <v>657</v>
      </c>
    </row>
    <row r="85" spans="1:4">
      <c r="A85" s="4" t="s">
        <v>252</v>
      </c>
      <c r="B85" s="6" t="n">
        <v>0</v>
      </c>
      <c r="C85" s="5" t="n">
        <v>0</v>
      </c>
    </row>
    <row r="86" spans="1:4">
      <c r="A86" s="4" t="s">
        <v>685</v>
      </c>
    </row>
    <row r="87" spans="1:4">
      <c r="A87" s="3" t="s">
        <v>657</v>
      </c>
    </row>
    <row r="88" spans="1:4">
      <c r="A88" s="4" t="s">
        <v>252</v>
      </c>
      <c r="C88" s="5" t="n">
        <v>542900000</v>
      </c>
    </row>
    <row r="89" spans="1:4">
      <c r="A89" s="4" t="s">
        <v>686</v>
      </c>
    </row>
    <row r="90" spans="1:4">
      <c r="A90" s="3" t="s">
        <v>657</v>
      </c>
    </row>
    <row r="91" spans="1:4">
      <c r="A91" s="4" t="s">
        <v>252</v>
      </c>
      <c r="C91" s="5" t="n">
        <v>11500000</v>
      </c>
    </row>
    <row r="92" spans="1:4">
      <c r="A92" s="4" t="s">
        <v>687</v>
      </c>
    </row>
    <row r="93" spans="1:4">
      <c r="A93" s="3" t="s">
        <v>657</v>
      </c>
    </row>
    <row r="94" spans="1:4">
      <c r="A94" s="4" t="s">
        <v>252</v>
      </c>
      <c r="C94" s="6" t="n">
        <v>14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8</v>
      </c>
      <c r="B1" s="2" t="s">
        <v>2</v>
      </c>
      <c r="C1" s="2" t="s">
        <v>35</v>
      </c>
    </row>
    <row r="2" spans="1:3">
      <c r="A2" s="4" t="s">
        <v>689</v>
      </c>
    </row>
    <row r="3" spans="1:3">
      <c r="A3" s="3" t="s">
        <v>690</v>
      </c>
    </row>
    <row r="4" spans="1:3">
      <c r="A4" s="4" t="s">
        <v>691</v>
      </c>
      <c r="B4" s="7" t="n">
        <v>985.4</v>
      </c>
    </row>
    <row r="5" spans="1:3">
      <c r="A5" s="4" t="s">
        <v>692</v>
      </c>
    </row>
    <row r="6" spans="1:3">
      <c r="A6" s="3" t="s">
        <v>690</v>
      </c>
    </row>
    <row r="7" spans="1:3">
      <c r="A7" s="4" t="s">
        <v>691</v>
      </c>
      <c r="B7" s="8" t="n">
        <v>987.4</v>
      </c>
    </row>
    <row r="8" spans="1:3">
      <c r="A8" s="4" t="s">
        <v>693</v>
      </c>
    </row>
    <row r="9" spans="1:3">
      <c r="A9" s="3" t="s">
        <v>690</v>
      </c>
    </row>
    <row r="10" spans="1:3">
      <c r="A10" s="4" t="s">
        <v>691</v>
      </c>
      <c r="B10" s="8" t="n">
        <v>1892.1</v>
      </c>
    </row>
    <row r="11" spans="1:3">
      <c r="A11" s="4" t="s">
        <v>694</v>
      </c>
    </row>
    <row r="12" spans="1:3">
      <c r="A12" s="3" t="s">
        <v>690</v>
      </c>
    </row>
    <row r="13" spans="1:3">
      <c r="A13" s="4" t="s">
        <v>691</v>
      </c>
      <c r="B13" s="8" t="n">
        <v>1493.6</v>
      </c>
      <c r="C13" s="7" t="n">
        <v>1437.6</v>
      </c>
    </row>
    <row r="14" spans="1:3">
      <c r="A14" s="4" t="s">
        <v>695</v>
      </c>
    </row>
    <row r="15" spans="1:3">
      <c r="A15" s="3" t="s">
        <v>690</v>
      </c>
    </row>
    <row r="16" spans="1:3">
      <c r="A16" s="4" t="s">
        <v>691</v>
      </c>
      <c r="B16" s="8" t="n">
        <v>1360.8</v>
      </c>
      <c r="C16" s="8" t="n">
        <v>1309.9</v>
      </c>
    </row>
    <row r="17" spans="1:3">
      <c r="A17" s="4" t="s">
        <v>696</v>
      </c>
    </row>
    <row r="18" spans="1:3">
      <c r="A18" s="3" t="s">
        <v>690</v>
      </c>
    </row>
    <row r="19" spans="1:3">
      <c r="A19" s="4" t="s">
        <v>691</v>
      </c>
      <c r="B19" s="8" t="n">
        <v>335.9</v>
      </c>
      <c r="C19" s="8" t="n">
        <v>326.7</v>
      </c>
    </row>
    <row r="20" spans="1:3">
      <c r="A20" s="4" t="s">
        <v>697</v>
      </c>
    </row>
    <row r="21" spans="1:3">
      <c r="A21" s="3" t="s">
        <v>690</v>
      </c>
    </row>
    <row r="22" spans="1:3">
      <c r="A22" s="4" t="s">
        <v>691</v>
      </c>
      <c r="B22" s="8" t="n">
        <v>1020.1</v>
      </c>
    </row>
    <row r="23" spans="1:3">
      <c r="A23" s="4" t="s">
        <v>698</v>
      </c>
    </row>
    <row r="24" spans="1:3">
      <c r="A24" s="3" t="s">
        <v>690</v>
      </c>
    </row>
    <row r="25" spans="1:3">
      <c r="A25" s="4" t="s">
        <v>691</v>
      </c>
      <c r="B25" s="8" t="n">
        <v>1008.1</v>
      </c>
    </row>
    <row r="26" spans="1:3">
      <c r="A26" s="4" t="s">
        <v>699</v>
      </c>
    </row>
    <row r="27" spans="1:3">
      <c r="A27" s="3" t="s">
        <v>690</v>
      </c>
    </row>
    <row r="28" spans="1:3">
      <c r="A28" s="4" t="s">
        <v>691</v>
      </c>
      <c r="B28" s="8" t="n">
        <v>1911.5</v>
      </c>
    </row>
    <row r="29" spans="1:3">
      <c r="A29" s="4" t="s">
        <v>700</v>
      </c>
    </row>
    <row r="30" spans="1:3">
      <c r="A30" s="3" t="s">
        <v>690</v>
      </c>
    </row>
    <row r="31" spans="1:3">
      <c r="A31" s="4" t="s">
        <v>691</v>
      </c>
      <c r="B31" s="8" t="n">
        <v>2285.4</v>
      </c>
      <c r="C31" s="8" t="n">
        <v>2459.2</v>
      </c>
    </row>
    <row r="32" spans="1:3">
      <c r="A32" s="4" t="s">
        <v>701</v>
      </c>
    </row>
    <row r="33" spans="1:3">
      <c r="A33" s="3" t="s">
        <v>690</v>
      </c>
    </row>
    <row r="34" spans="1:3">
      <c r="A34" s="4" t="s">
        <v>691</v>
      </c>
      <c r="B34" s="8" t="n">
        <v>2810.6</v>
      </c>
      <c r="C34" s="8" t="n">
        <v>3079.1</v>
      </c>
    </row>
    <row r="35" spans="1:3">
      <c r="A35" s="4" t="s">
        <v>702</v>
      </c>
    </row>
    <row r="36" spans="1:3">
      <c r="A36" s="3" t="s">
        <v>690</v>
      </c>
    </row>
    <row r="37" spans="1:3">
      <c r="A37" s="4" t="s">
        <v>691</v>
      </c>
      <c r="B37" s="7" t="n">
        <v>740.8</v>
      </c>
      <c r="C37" s="7" t="n">
        <v>87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506</v>
      </c>
      <c r="D1" s="2" t="s">
        <v>35</v>
      </c>
    </row>
    <row r="2" spans="1:4">
      <c r="A2" s="3" t="s">
        <v>704</v>
      </c>
    </row>
    <row r="3" spans="1:4">
      <c r="A3" s="4" t="s">
        <v>705</v>
      </c>
      <c r="B3" s="7" t="n">
        <v>882.6</v>
      </c>
      <c r="D3" s="7" t="n">
        <v>565.9</v>
      </c>
    </row>
    <row r="4" spans="1:4">
      <c r="A4" s="4" t="s">
        <v>706</v>
      </c>
      <c r="B4" s="5" t="n">
        <v>2</v>
      </c>
      <c r="D4" s="8" t="n">
        <v>2.2</v>
      </c>
    </row>
    <row r="5" spans="1:4">
      <c r="A5" s="4" t="s">
        <v>39</v>
      </c>
      <c r="B5" s="8" t="n">
        <v>880.6</v>
      </c>
      <c r="C5" s="7" t="n">
        <v>903.8</v>
      </c>
      <c r="D5" s="8" t="n">
        <v>563.7</v>
      </c>
    </row>
    <row r="6" spans="1:4">
      <c r="A6" s="4" t="s">
        <v>707</v>
      </c>
    </row>
    <row r="7" spans="1:4">
      <c r="A7" s="3" t="s">
        <v>704</v>
      </c>
    </row>
    <row r="8" spans="1:4">
      <c r="A8" s="4" t="s">
        <v>705</v>
      </c>
      <c r="B8" s="8" t="n">
        <v>875.8</v>
      </c>
      <c r="D8" s="8" t="n">
        <v>557.8</v>
      </c>
    </row>
    <row r="9" spans="1:4">
      <c r="A9" s="4" t="s">
        <v>561</v>
      </c>
    </row>
    <row r="10" spans="1:4">
      <c r="A10" s="3" t="s">
        <v>704</v>
      </c>
    </row>
    <row r="11" spans="1:4">
      <c r="A11" s="4" t="s">
        <v>705</v>
      </c>
      <c r="B11" s="7" t="n">
        <v>6.8</v>
      </c>
      <c r="D11" s="7" t="n">
        <v>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506</v>
      </c>
      <c r="D1" s="2" t="s">
        <v>35</v>
      </c>
    </row>
    <row r="2" spans="1:4">
      <c r="A2" s="3" t="s">
        <v>262</v>
      </c>
    </row>
    <row r="3" spans="1:4">
      <c r="A3" s="4" t="s">
        <v>709</v>
      </c>
      <c r="B3" s="7" t="n">
        <v>74.5</v>
      </c>
      <c r="D3" s="6" t="n">
        <v>26</v>
      </c>
    </row>
    <row r="4" spans="1:4">
      <c r="A4" s="4" t="s">
        <v>710</v>
      </c>
      <c r="B4" s="5" t="n">
        <v>413</v>
      </c>
      <c r="D4" s="8" t="n">
        <v>311.8</v>
      </c>
    </row>
    <row r="5" spans="1:4">
      <c r="A5" s="4" t="s">
        <v>711</v>
      </c>
      <c r="B5" s="8" t="n">
        <v>224.2</v>
      </c>
      <c r="D5" s="8" t="n">
        <v>138.4</v>
      </c>
    </row>
    <row r="6" spans="1:4">
      <c r="A6" s="4" t="s">
        <v>712</v>
      </c>
      <c r="B6" s="7" t="n">
        <v>711.7</v>
      </c>
      <c r="C6" s="7" t="n">
        <v>471.1</v>
      </c>
      <c r="D6" s="7" t="n">
        <v>4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0</v>
      </c>
    </row>
    <row r="3" spans="1:4">
      <c r="A3" s="3" t="s">
        <v>473</v>
      </c>
    </row>
    <row r="4" spans="1:4">
      <c r="A4" s="4" t="s">
        <v>714</v>
      </c>
      <c r="B4" s="7" t="n">
        <v>2945.7</v>
      </c>
      <c r="C4" s="7" t="n">
        <v>2644.1</v>
      </c>
    </row>
    <row r="5" spans="1:4">
      <c r="A5" s="4" t="s">
        <v>715</v>
      </c>
      <c r="B5" s="5" t="n">
        <v>1949</v>
      </c>
      <c r="C5" s="8" t="n">
        <v>1876.2</v>
      </c>
    </row>
    <row r="6" spans="1:4">
      <c r="A6" s="4" t="s">
        <v>716</v>
      </c>
      <c r="B6" s="8" t="n">
        <v>996.7</v>
      </c>
      <c r="C6" s="8" t="n">
        <v>767.9</v>
      </c>
    </row>
    <row r="7" spans="1:4">
      <c r="A7" s="4" t="s">
        <v>717</v>
      </c>
      <c r="B7" s="8" t="n">
        <v>180.6</v>
      </c>
      <c r="C7" s="8" t="n">
        <v>123.7</v>
      </c>
      <c r="D7" s="7" t="n">
        <v>122.9</v>
      </c>
    </row>
    <row r="8" spans="1:4">
      <c r="A8" s="4" t="s">
        <v>718</v>
      </c>
    </row>
    <row r="9" spans="1:4">
      <c r="A9" s="3" t="s">
        <v>473</v>
      </c>
    </row>
    <row r="10" spans="1:4">
      <c r="A10" s="4" t="s">
        <v>714</v>
      </c>
      <c r="B10" s="8" t="n">
        <v>83.40000000000001</v>
      </c>
      <c r="C10" s="8" t="n">
        <v>73.40000000000001</v>
      </c>
    </row>
    <row r="11" spans="1:4">
      <c r="A11" s="4" t="s">
        <v>719</v>
      </c>
    </row>
    <row r="12" spans="1:4">
      <c r="A12" s="3" t="s">
        <v>473</v>
      </c>
    </row>
    <row r="13" spans="1:4">
      <c r="A13" s="4" t="s">
        <v>714</v>
      </c>
      <c r="B13" s="8" t="n">
        <v>647.6</v>
      </c>
      <c r="C13" s="8" t="n">
        <v>508.5</v>
      </c>
    </row>
    <row r="14" spans="1:4">
      <c r="A14" s="4" t="s">
        <v>720</v>
      </c>
    </row>
    <row r="15" spans="1:4">
      <c r="A15" s="3" t="s">
        <v>473</v>
      </c>
    </row>
    <row r="16" spans="1:4">
      <c r="A16" s="4" t="s">
        <v>714</v>
      </c>
      <c r="B16" s="8" t="n">
        <v>2095.5</v>
      </c>
      <c r="C16" s="8" t="n">
        <v>1943.9</v>
      </c>
    </row>
    <row r="17" spans="1:4">
      <c r="A17" s="4" t="s">
        <v>721</v>
      </c>
    </row>
    <row r="18" spans="1:4">
      <c r="A18" s="3" t="s">
        <v>473</v>
      </c>
    </row>
    <row r="19" spans="1:4">
      <c r="A19" s="4" t="s">
        <v>714</v>
      </c>
      <c r="B19" s="7" t="n">
        <v>119.2</v>
      </c>
      <c r="C19" s="7" t="n">
        <v>11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262</v>
      </c>
    </row>
    <row r="3" spans="1:3">
      <c r="A3" s="4" t="s">
        <v>723</v>
      </c>
      <c r="B3" s="7" t="n">
        <v>133.2</v>
      </c>
      <c r="C3" s="7" t="n">
        <v>87.59999999999999</v>
      </c>
    </row>
    <row r="4" spans="1:3">
      <c r="A4" s="4" t="s">
        <v>724</v>
      </c>
      <c r="B4" s="8" t="n">
        <v>46.9</v>
      </c>
      <c r="C4" s="8" t="n">
        <v>27.5</v>
      </c>
    </row>
    <row r="5" spans="1:3">
      <c r="A5" s="4" t="s">
        <v>725</v>
      </c>
      <c r="B5" s="8" t="n">
        <v>366.9</v>
      </c>
      <c r="C5" s="5" t="n">
        <v>0</v>
      </c>
    </row>
    <row r="6" spans="1:3">
      <c r="A6" s="4" t="s">
        <v>726</v>
      </c>
      <c r="B6" s="8" t="n">
        <v>240.3</v>
      </c>
      <c r="C6" s="8" t="n">
        <v>114.5</v>
      </c>
    </row>
    <row r="7" spans="1:3">
      <c r="A7" s="4" t="s">
        <v>727</v>
      </c>
      <c r="B7" s="7" t="n">
        <v>787.3</v>
      </c>
      <c r="C7" s="7" t="n">
        <v>22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8</v>
      </c>
      <c r="B1" s="2" t="s">
        <v>1</v>
      </c>
    </row>
    <row r="2" spans="1:4">
      <c r="B2" s="2" t="s">
        <v>2</v>
      </c>
      <c r="C2" s="2" t="s">
        <v>35</v>
      </c>
      <c r="D2" s="2" t="s">
        <v>80</v>
      </c>
    </row>
    <row r="3" spans="1:4">
      <c r="A3" s="3" t="s">
        <v>265</v>
      </c>
    </row>
    <row r="4" spans="1:4">
      <c r="A4" s="4" t="s">
        <v>82</v>
      </c>
      <c r="D4" s="7" t="n">
        <v>18.3</v>
      </c>
    </row>
    <row r="5" spans="1:4">
      <c r="A5" s="4" t="s">
        <v>83</v>
      </c>
      <c r="D5" s="8" t="n">
        <v>15.8</v>
      </c>
    </row>
    <row r="6" spans="1:4">
      <c r="A6" s="4" t="s">
        <v>91</v>
      </c>
      <c r="D6" s="8" t="n">
        <v>10.7</v>
      </c>
    </row>
    <row r="7" spans="1:4">
      <c r="A7" s="4" t="s">
        <v>729</v>
      </c>
      <c r="D7" s="8" t="n">
        <v>0.6</v>
      </c>
    </row>
    <row r="8" spans="1:4">
      <c r="A8" s="4" t="s">
        <v>104</v>
      </c>
      <c r="B8" s="6" t="n">
        <v>0</v>
      </c>
      <c r="C8" s="6" t="n">
        <v>0</v>
      </c>
      <c r="D8" s="8" t="n">
        <v>-1.6</v>
      </c>
    </row>
    <row r="9" spans="1:4">
      <c r="A9" s="4" t="s">
        <v>105</v>
      </c>
      <c r="D9"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30</v>
      </c>
      <c r="B1" s="2" t="s">
        <v>515</v>
      </c>
      <c r="C1" s="2" t="s">
        <v>2</v>
      </c>
      <c r="D1" s="2" t="s">
        <v>35</v>
      </c>
      <c r="E1" s="2" t="s">
        <v>80</v>
      </c>
    </row>
    <row r="2" spans="1:5">
      <c r="A2" s="3" t="s">
        <v>731</v>
      </c>
    </row>
    <row r="3" spans="1:5">
      <c r="A3" s="4" t="s">
        <v>732</v>
      </c>
      <c r="C3" s="7" t="n">
        <v>8345.4</v>
      </c>
      <c r="D3" s="7" t="n">
        <v>2683.1</v>
      </c>
    </row>
    <row r="4" spans="1:5">
      <c r="A4" s="4" t="s">
        <v>733</v>
      </c>
      <c r="C4" s="8" t="n">
        <v>-1659.8</v>
      </c>
      <c r="D4" s="8" t="n">
        <v>-1021.1</v>
      </c>
    </row>
    <row r="5" spans="1:5">
      <c r="A5" s="4" t="s">
        <v>734</v>
      </c>
      <c r="C5" s="8" t="n">
        <v>6685.6</v>
      </c>
      <c r="D5" s="5" t="n">
        <v>1662</v>
      </c>
    </row>
    <row r="6" spans="1:5">
      <c r="A6" s="3" t="s">
        <v>400</v>
      </c>
    </row>
    <row r="7" spans="1:5">
      <c r="A7" s="4" t="s">
        <v>735</v>
      </c>
      <c r="C7" s="8" t="n">
        <v>1005.8</v>
      </c>
    </row>
    <row r="8" spans="1:5">
      <c r="A8" s="4" t="s">
        <v>736</v>
      </c>
      <c r="C8" s="8" t="n">
        <v>944.1</v>
      </c>
    </row>
    <row r="9" spans="1:5">
      <c r="A9" s="4" t="s">
        <v>737</v>
      </c>
      <c r="C9" s="8" t="n">
        <v>873.1</v>
      </c>
    </row>
    <row r="10" spans="1:5">
      <c r="A10" s="4" t="s">
        <v>738</v>
      </c>
      <c r="C10" s="5" t="n">
        <v>680</v>
      </c>
    </row>
    <row r="11" spans="1:5">
      <c r="A11" s="4" t="s">
        <v>739</v>
      </c>
      <c r="C11" s="8" t="n">
        <v>608.3</v>
      </c>
    </row>
    <row r="12" spans="1:5">
      <c r="A12" s="4" t="s">
        <v>89</v>
      </c>
      <c r="C12" s="8" t="n">
        <v>695.8</v>
      </c>
      <c r="D12" s="8" t="n">
        <v>492.2</v>
      </c>
      <c r="E12" s="7" t="n">
        <v>346.3</v>
      </c>
    </row>
    <row r="13" spans="1:5">
      <c r="A13" s="4" t="s">
        <v>143</v>
      </c>
      <c r="C13" s="8" t="n">
        <v>3.1</v>
      </c>
      <c r="D13" s="8" t="n">
        <v>0.5</v>
      </c>
      <c r="E13" s="8" t="n">
        <v>11.9</v>
      </c>
    </row>
    <row r="14" spans="1:5">
      <c r="A14" s="4" t="s">
        <v>740</v>
      </c>
    </row>
    <row r="15" spans="1:5">
      <c r="A15" s="3" t="s">
        <v>400</v>
      </c>
    </row>
    <row r="16" spans="1:5">
      <c r="A16" s="4" t="s">
        <v>89</v>
      </c>
      <c r="C16" s="8" t="n">
        <v>9.6</v>
      </c>
      <c r="D16" s="8" t="n">
        <v>6.1</v>
      </c>
      <c r="E16" s="5" t="n">
        <v>4</v>
      </c>
    </row>
    <row r="17" spans="1:5">
      <c r="A17" s="4" t="s">
        <v>741</v>
      </c>
    </row>
    <row r="18" spans="1:5">
      <c r="A18" s="3" t="s">
        <v>400</v>
      </c>
    </row>
    <row r="19" spans="1:5">
      <c r="A19" s="4" t="s">
        <v>89</v>
      </c>
      <c r="C19" s="7" t="n">
        <v>686.2</v>
      </c>
      <c r="D19" s="8" t="n">
        <v>486.1</v>
      </c>
      <c r="E19" s="7" t="n">
        <v>342.3</v>
      </c>
    </row>
    <row r="20" spans="1:5">
      <c r="A20" s="4" t="s">
        <v>479</v>
      </c>
    </row>
    <row r="21" spans="1:5">
      <c r="A21" s="3" t="s">
        <v>731</v>
      </c>
    </row>
    <row r="22" spans="1:5">
      <c r="A22" s="4" t="s">
        <v>484</v>
      </c>
      <c r="C22" s="4" t="s">
        <v>481</v>
      </c>
    </row>
    <row r="23" spans="1:5">
      <c r="A23" s="4" t="s">
        <v>490</v>
      </c>
    </row>
    <row r="24" spans="1:5">
      <c r="A24" s="3" t="s">
        <v>731</v>
      </c>
    </row>
    <row r="25" spans="1:5">
      <c r="A25" s="4" t="s">
        <v>484</v>
      </c>
      <c r="C25" s="4" t="s">
        <v>492</v>
      </c>
    </row>
    <row r="26" spans="1:5">
      <c r="A26" s="4" t="s">
        <v>557</v>
      </c>
    </row>
    <row r="27" spans="1:5">
      <c r="A27" s="3" t="s">
        <v>731</v>
      </c>
    </row>
    <row r="28" spans="1:5">
      <c r="A28" s="4" t="s">
        <v>732</v>
      </c>
      <c r="C28" s="6" t="n">
        <v>7413</v>
      </c>
      <c r="D28" s="8" t="n">
        <v>1952.3</v>
      </c>
    </row>
    <row r="29" spans="1:5">
      <c r="A29" s="4" t="s">
        <v>733</v>
      </c>
      <c r="C29" s="8" t="n">
        <v>-1112.9</v>
      </c>
      <c r="D29" s="8" t="n">
        <v>-644.4</v>
      </c>
    </row>
    <row r="30" spans="1:5">
      <c r="A30" s="4" t="s">
        <v>734</v>
      </c>
      <c r="C30" s="8" t="n">
        <v>6300.1</v>
      </c>
      <c r="D30" s="8" t="n">
        <v>1307.9</v>
      </c>
    </row>
    <row r="31" spans="1:5">
      <c r="A31" s="4" t="s">
        <v>558</v>
      </c>
    </row>
    <row r="32" spans="1:5">
      <c r="A32" s="3" t="s">
        <v>731</v>
      </c>
    </row>
    <row r="33" spans="1:5">
      <c r="A33" s="4" t="s">
        <v>732</v>
      </c>
      <c r="C33" s="8" t="n">
        <v>917.1</v>
      </c>
      <c r="D33" s="8" t="n">
        <v>716.9</v>
      </c>
    </row>
    <row r="34" spans="1:5">
      <c r="A34" s="4" t="s">
        <v>733</v>
      </c>
      <c r="C34" s="5" t="n">
        <v>-544</v>
      </c>
      <c r="D34" s="8" t="n">
        <v>-375.9</v>
      </c>
    </row>
    <row r="35" spans="1:5">
      <c r="A35" s="4" t="s">
        <v>734</v>
      </c>
      <c r="C35" s="8" t="n">
        <v>373.1</v>
      </c>
      <c r="D35" s="5" t="n">
        <v>341</v>
      </c>
    </row>
    <row r="36" spans="1:5">
      <c r="A36" s="4" t="s">
        <v>563</v>
      </c>
    </row>
    <row r="37" spans="1:5">
      <c r="A37" s="3" t="s">
        <v>731</v>
      </c>
    </row>
    <row r="38" spans="1:5">
      <c r="A38" s="4" t="s">
        <v>732</v>
      </c>
      <c r="C38" s="8" t="n">
        <v>7.7</v>
      </c>
      <c r="D38" s="8" t="n">
        <v>12.1</v>
      </c>
    </row>
    <row r="39" spans="1:5">
      <c r="A39" s="4" t="s">
        <v>733</v>
      </c>
      <c r="C39" s="5" t="n">
        <v>0</v>
      </c>
      <c r="D39" s="5" t="n">
        <v>0</v>
      </c>
    </row>
    <row r="40" spans="1:5">
      <c r="A40" s="4" t="s">
        <v>734</v>
      </c>
      <c r="C40" s="8" t="n">
        <v>7.7</v>
      </c>
      <c r="D40" s="8" t="n">
        <v>12.1</v>
      </c>
    </row>
    <row r="41" spans="1:5">
      <c r="A41" s="4" t="s">
        <v>742</v>
      </c>
    </row>
    <row r="42" spans="1:5">
      <c r="A42" s="3" t="s">
        <v>731</v>
      </c>
    </row>
    <row r="43" spans="1:5">
      <c r="A43" s="4" t="s">
        <v>732</v>
      </c>
      <c r="C43" s="8" t="n">
        <v>0.3</v>
      </c>
      <c r="D43" s="8" t="n">
        <v>0.3</v>
      </c>
    </row>
    <row r="44" spans="1:5">
      <c r="A44" s="4" t="s">
        <v>733</v>
      </c>
      <c r="C44" s="8" t="n">
        <v>-0.2</v>
      </c>
      <c r="D44" s="8" t="n">
        <v>-0.1</v>
      </c>
    </row>
    <row r="45" spans="1:5">
      <c r="A45" s="4" t="s">
        <v>734</v>
      </c>
      <c r="C45" s="8" t="n">
        <v>0.1</v>
      </c>
      <c r="D45" s="8" t="n">
        <v>0.2</v>
      </c>
    </row>
    <row r="46" spans="1:5">
      <c r="A46" s="4" t="s">
        <v>561</v>
      </c>
    </row>
    <row r="47" spans="1:5">
      <c r="A47" s="3" t="s">
        <v>731</v>
      </c>
    </row>
    <row r="48" spans="1:5">
      <c r="A48" s="4" t="s">
        <v>732</v>
      </c>
      <c r="C48" s="8" t="n">
        <v>7.3</v>
      </c>
      <c r="D48" s="8" t="n">
        <v>1.5</v>
      </c>
    </row>
    <row r="49" spans="1:5">
      <c r="A49" s="4" t="s">
        <v>733</v>
      </c>
      <c r="C49" s="8" t="n">
        <v>-2.7</v>
      </c>
      <c r="D49" s="8" t="n">
        <v>-0.7</v>
      </c>
    </row>
    <row r="50" spans="1:5">
      <c r="A50" s="4" t="s">
        <v>734</v>
      </c>
      <c r="C50" s="7" t="n">
        <v>4.6</v>
      </c>
      <c r="D50" s="7" t="n">
        <v>0.8</v>
      </c>
    </row>
    <row r="51" spans="1:5">
      <c r="A51" s="4" t="s">
        <v>201</v>
      </c>
    </row>
    <row r="52" spans="1:5">
      <c r="A52" s="3" t="s">
        <v>731</v>
      </c>
    </row>
    <row r="53" spans="1:5">
      <c r="A53" s="4" t="s">
        <v>484</v>
      </c>
      <c r="B53" s="4" t="s">
        <v>523</v>
      </c>
    </row>
    <row r="54" spans="1:5">
      <c r="A54" s="4" t="s">
        <v>539</v>
      </c>
      <c r="B54" s="7" t="n">
        <v>5634.5</v>
      </c>
    </row>
    <row r="55" spans="1:5">
      <c r="A55" s="4" t="s">
        <v>743</v>
      </c>
    </row>
    <row r="56" spans="1:5">
      <c r="A56" s="3" t="s">
        <v>731</v>
      </c>
    </row>
    <row r="57" spans="1:5">
      <c r="A57" s="4" t="s">
        <v>484</v>
      </c>
      <c r="B57" s="4" t="s">
        <v>492</v>
      </c>
      <c r="C57" s="4" t="s">
        <v>492</v>
      </c>
    </row>
    <row r="58" spans="1:5">
      <c r="A58" s="4" t="s">
        <v>539</v>
      </c>
      <c r="B58" s="7" t="n">
        <v>4569.1</v>
      </c>
      <c r="C58" s="6" t="n">
        <v>4570</v>
      </c>
    </row>
    <row r="59" spans="1:5">
      <c r="A59" s="4" t="s">
        <v>744</v>
      </c>
    </row>
    <row r="60" spans="1:5">
      <c r="A60" s="3" t="s">
        <v>731</v>
      </c>
    </row>
    <row r="61" spans="1:5">
      <c r="A61" s="4" t="s">
        <v>484</v>
      </c>
      <c r="B61" s="4" t="s">
        <v>559</v>
      </c>
      <c r="C61" s="4" t="s">
        <v>559</v>
      </c>
    </row>
    <row r="62" spans="1:5">
      <c r="A62" s="4" t="s">
        <v>539</v>
      </c>
      <c r="B62" s="7" t="n">
        <v>200.2</v>
      </c>
      <c r="C62" s="7" t="n">
        <v>200.2</v>
      </c>
    </row>
    <row r="63" spans="1:5">
      <c r="A63" s="4" t="s">
        <v>745</v>
      </c>
    </row>
    <row r="64" spans="1:5">
      <c r="A64" s="3" t="s">
        <v>731</v>
      </c>
    </row>
    <row r="65" spans="1:5">
      <c r="A65" s="4" t="s">
        <v>484</v>
      </c>
      <c r="B65" s="4" t="s">
        <v>481</v>
      </c>
      <c r="C65" s="4" t="s">
        <v>481</v>
      </c>
    </row>
    <row r="66" spans="1:5">
      <c r="A66" s="4" t="s">
        <v>539</v>
      </c>
      <c r="B66" s="7" t="n">
        <v>12.3</v>
      </c>
      <c r="C66" s="7" t="n">
        <v>12.3</v>
      </c>
    </row>
    <row r="67" spans="1:5">
      <c r="A67" s="4" t="s">
        <v>746</v>
      </c>
    </row>
    <row r="68" spans="1:5">
      <c r="A68" s="3" t="s">
        <v>731</v>
      </c>
    </row>
    <row r="69" spans="1:5">
      <c r="A69" s="4" t="s">
        <v>563</v>
      </c>
      <c r="C69" s="8" t="n">
        <v>847.1</v>
      </c>
    </row>
    <row r="70" spans="1:5">
      <c r="A70" s="4" t="s">
        <v>747</v>
      </c>
      <c r="C70" s="7" t="n">
        <v>851.5</v>
      </c>
    </row>
    <row r="71" spans="1:5">
      <c r="A71" s="4" t="s">
        <v>748</v>
      </c>
    </row>
    <row r="72" spans="1:5">
      <c r="A72" s="3" t="s">
        <v>731</v>
      </c>
    </row>
    <row r="73" spans="1:5">
      <c r="A73" s="4" t="s">
        <v>484</v>
      </c>
      <c r="B73" s="4" t="s">
        <v>562</v>
      </c>
      <c r="C73" s="4" t="s">
        <v>562</v>
      </c>
    </row>
    <row r="74" spans="1:5">
      <c r="A74" s="4" t="s">
        <v>539</v>
      </c>
      <c r="B74" s="7" t="n">
        <v>5.8</v>
      </c>
      <c r="C74" s="7" t="n">
        <v>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8"/>
    <col customWidth="1" max="5" min="5" width="21"/>
  </cols>
  <sheetData>
    <row r="1" spans="1:5">
      <c r="A1" s="1" t="s">
        <v>749</v>
      </c>
      <c r="B1" s="2" t="s">
        <v>1</v>
      </c>
    </row>
    <row r="2" spans="1:5">
      <c r="B2" s="2" t="s">
        <v>463</v>
      </c>
      <c r="C2" s="2" t="s">
        <v>750</v>
      </c>
      <c r="D2" s="2" t="s">
        <v>751</v>
      </c>
      <c r="E2" s="2" t="s">
        <v>470</v>
      </c>
    </row>
    <row r="3" spans="1:5">
      <c r="A3" s="3" t="s">
        <v>752</v>
      </c>
    </row>
    <row r="4" spans="1:5">
      <c r="A4" s="4" t="s">
        <v>753</v>
      </c>
      <c r="B4" s="6" t="n">
        <v>2299</v>
      </c>
    </row>
    <row r="5" spans="1:5">
      <c r="A5" s="4" t="s">
        <v>754</v>
      </c>
      <c r="B5" s="8" t="n">
        <v>6663.9</v>
      </c>
      <c r="E5" s="6" t="n">
        <v>2299</v>
      </c>
    </row>
    <row r="6" spans="1:5">
      <c r="A6" s="4" t="s">
        <v>474</v>
      </c>
      <c r="C6" s="5" t="n">
        <v>2</v>
      </c>
      <c r="D6" s="5" t="n">
        <v>2</v>
      </c>
    </row>
    <row r="7" spans="1:5">
      <c r="A7" s="4" t="s">
        <v>201</v>
      </c>
    </row>
    <row r="8" spans="1:5">
      <c r="A8" s="3" t="s">
        <v>752</v>
      </c>
    </row>
    <row r="9" spans="1:5">
      <c r="A9" s="4" t="s">
        <v>754</v>
      </c>
      <c r="B9" s="8" t="n">
        <v>4364.9</v>
      </c>
    </row>
    <row r="10" spans="1:5">
      <c r="A10" s="4" t="s">
        <v>755</v>
      </c>
    </row>
    <row r="11" spans="1:5">
      <c r="A11" s="3" t="s">
        <v>752</v>
      </c>
    </row>
    <row r="12" spans="1:5">
      <c r="A12" s="4" t="s">
        <v>753</v>
      </c>
      <c r="B12" s="8" t="n">
        <v>2279.8</v>
      </c>
      <c r="E12" s="8" t="n">
        <v>2279.8</v>
      </c>
    </row>
    <row r="13" spans="1:5">
      <c r="A13" s="4" t="s">
        <v>754</v>
      </c>
      <c r="B13" s="8" t="n">
        <v>6644.7</v>
      </c>
      <c r="E13" s="8" t="n">
        <v>2279.8</v>
      </c>
    </row>
    <row r="14" spans="1:5">
      <c r="A14" s="4" t="s">
        <v>756</v>
      </c>
    </row>
    <row r="15" spans="1:5">
      <c r="A15" s="3" t="s">
        <v>752</v>
      </c>
    </row>
    <row r="16" spans="1:5">
      <c r="A16" s="4" t="s">
        <v>757</v>
      </c>
      <c r="B16" s="8" t="n">
        <v>4364.9</v>
      </c>
      <c r="E16" s="5" t="n">
        <v>0</v>
      </c>
    </row>
    <row r="17" spans="1:5">
      <c r="A17" s="4" t="s">
        <v>758</v>
      </c>
    </row>
    <row r="18" spans="1:5">
      <c r="A18" s="3" t="s">
        <v>752</v>
      </c>
    </row>
    <row r="19" spans="1:5">
      <c r="A19" s="4" t="s">
        <v>753</v>
      </c>
      <c r="B19" s="8" t="n">
        <v>19.2</v>
      </c>
      <c r="E19" s="8" t="n">
        <v>19.2</v>
      </c>
    </row>
    <row r="20" spans="1:5">
      <c r="A20" s="4" t="s">
        <v>754</v>
      </c>
      <c r="B20" s="8" t="n">
        <v>19.2</v>
      </c>
      <c r="E20" s="8" t="n">
        <v>19.2</v>
      </c>
    </row>
    <row r="21" spans="1:5">
      <c r="A21" s="4" t="s">
        <v>759</v>
      </c>
    </row>
    <row r="22" spans="1:5">
      <c r="A22" s="3" t="s">
        <v>752</v>
      </c>
    </row>
    <row r="23" spans="1:5">
      <c r="A23" s="4" t="s">
        <v>757</v>
      </c>
      <c r="B23" s="6" t="n">
        <v>0</v>
      </c>
      <c r="E23" s="6"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0</v>
      </c>
    </row>
    <row r="3" spans="1:4">
      <c r="A3" s="3" t="s">
        <v>761</v>
      </c>
    </row>
    <row r="4" spans="1:4">
      <c r="A4" s="4" t="s">
        <v>762</v>
      </c>
      <c r="B4" s="7" t="n">
        <v>-593.4</v>
      </c>
      <c r="C4" s="7" t="n">
        <v>-127.3</v>
      </c>
      <c r="D4" s="7" t="n">
        <v>-279.3</v>
      </c>
    </row>
    <row r="5" spans="1:4">
      <c r="A5" s="4" t="s">
        <v>763</v>
      </c>
      <c r="B5" s="8" t="n">
        <v>797.9</v>
      </c>
      <c r="C5" s="8" t="n">
        <v>864.6</v>
      </c>
      <c r="D5" s="8" t="n">
        <v>369.1</v>
      </c>
    </row>
    <row r="6" spans="1:4">
      <c r="A6" s="4" t="s">
        <v>99</v>
      </c>
      <c r="B6" s="8" t="n">
        <v>204.5</v>
      </c>
      <c r="C6" s="8" t="n">
        <v>737.3</v>
      </c>
      <c r="D6" s="8" t="n">
        <v>89.8</v>
      </c>
    </row>
    <row r="7" spans="1:4">
      <c r="A7" s="3" t="s">
        <v>764</v>
      </c>
    </row>
    <row r="8" spans="1:4">
      <c r="A8" s="4" t="s">
        <v>765</v>
      </c>
      <c r="B8" s="5" t="n">
        <v>-98</v>
      </c>
      <c r="C8" s="8" t="n">
        <v>369.4</v>
      </c>
      <c r="D8" s="8" t="n">
        <v>21.3</v>
      </c>
    </row>
    <row r="9" spans="1:4">
      <c r="A9" s="4" t="s">
        <v>766</v>
      </c>
      <c r="B9" s="8" t="n">
        <v>-5.3</v>
      </c>
      <c r="C9" s="8" t="n">
        <v>0.5</v>
      </c>
      <c r="D9" s="5" t="n">
        <v>1</v>
      </c>
    </row>
    <row r="10" spans="1:4">
      <c r="A10" s="4" t="s">
        <v>763</v>
      </c>
      <c r="B10" s="8" t="n">
        <v>14.1</v>
      </c>
      <c r="C10" s="8" t="n">
        <v>60.8</v>
      </c>
      <c r="D10" s="8" t="n">
        <v>23.8</v>
      </c>
    </row>
    <row r="11" spans="1:4">
      <c r="A11" s="4" t="s">
        <v>767</v>
      </c>
      <c r="B11" s="8" t="n">
        <v>-89.2</v>
      </c>
      <c r="C11" s="8" t="n">
        <v>430.7</v>
      </c>
      <c r="D11" s="8" t="n">
        <v>46.1</v>
      </c>
    </row>
    <row r="12" spans="1:4">
      <c r="A12" s="3" t="s">
        <v>768</v>
      </c>
    </row>
    <row r="13" spans="1:4">
      <c r="A13" s="4" t="s">
        <v>765</v>
      </c>
      <c r="B13" s="8" t="n">
        <v>11.9</v>
      </c>
      <c r="C13" s="8" t="n">
        <v>82.5</v>
      </c>
      <c r="D13" s="8" t="n">
        <v>-114.7</v>
      </c>
    </row>
    <row r="14" spans="1:4">
      <c r="A14" s="4" t="s">
        <v>766</v>
      </c>
      <c r="B14" s="8" t="n">
        <v>0.6</v>
      </c>
      <c r="C14" s="8" t="n">
        <v>0.1</v>
      </c>
      <c r="D14" s="8" t="n">
        <v>-5.4</v>
      </c>
    </row>
    <row r="15" spans="1:4">
      <c r="A15" s="4" t="s">
        <v>763</v>
      </c>
      <c r="B15" s="8" t="n">
        <v>-74.7</v>
      </c>
      <c r="C15" s="8" t="n">
        <v>-31.4</v>
      </c>
      <c r="D15" s="8" t="n">
        <v>-6.8</v>
      </c>
    </row>
    <row r="16" spans="1:4">
      <c r="A16" s="4" t="s">
        <v>769</v>
      </c>
      <c r="B16" s="8" t="n">
        <v>-62.2</v>
      </c>
      <c r="C16" s="8" t="n">
        <v>51.2</v>
      </c>
      <c r="D16" s="8" t="n">
        <v>-126.9</v>
      </c>
    </row>
    <row r="17" spans="1:4">
      <c r="A17" s="4" t="s">
        <v>770</v>
      </c>
      <c r="B17" s="8" t="n">
        <v>-151.4</v>
      </c>
      <c r="C17" s="8" t="n">
        <v>481.9</v>
      </c>
      <c r="D17" s="8" t="n">
        <v>-80.8</v>
      </c>
    </row>
    <row r="18" spans="1:4">
      <c r="A18" s="3" t="s">
        <v>771</v>
      </c>
    </row>
    <row r="19" spans="1:4">
      <c r="A19" s="4" t="s">
        <v>772</v>
      </c>
      <c r="B19" s="5" t="n">
        <v>43</v>
      </c>
      <c r="C19" s="8" t="n">
        <v>232.6</v>
      </c>
      <c r="D19" s="8" t="n">
        <v>31.4</v>
      </c>
    </row>
    <row r="20" spans="1:4">
      <c r="A20" s="4" t="s">
        <v>773</v>
      </c>
      <c r="B20" s="8" t="n">
        <v>-8.699999999999999</v>
      </c>
      <c r="C20" s="8" t="n">
        <v>-1.3</v>
      </c>
      <c r="D20" s="8" t="n">
        <v>-4.6</v>
      </c>
    </row>
    <row r="21" spans="1:4">
      <c r="A21" s="4" t="s">
        <v>774</v>
      </c>
      <c r="B21" s="5" t="n">
        <v>-94</v>
      </c>
      <c r="C21" s="8" t="n">
        <v>-208.8</v>
      </c>
      <c r="D21" s="5" t="n">
        <v>-105</v>
      </c>
    </row>
    <row r="22" spans="1:4">
      <c r="A22" s="4" t="s">
        <v>775</v>
      </c>
      <c r="B22" s="8" t="n">
        <v>13.1</v>
      </c>
      <c r="C22" s="8" t="n">
        <v>653.7</v>
      </c>
      <c r="D22" s="5" t="n">
        <v>0</v>
      </c>
    </row>
    <row r="23" spans="1:4">
      <c r="A23" s="4" t="s">
        <v>776</v>
      </c>
      <c r="B23" s="5" t="n">
        <v>0</v>
      </c>
      <c r="C23" s="8" t="n">
        <v>-136.7</v>
      </c>
      <c r="D23" s="5" t="n">
        <v>0</v>
      </c>
    </row>
    <row r="24" spans="1:4">
      <c r="A24" s="4" t="s">
        <v>777</v>
      </c>
      <c r="B24" s="8" t="n">
        <v>95.40000000000001</v>
      </c>
      <c r="C24" s="5" t="n">
        <v>0</v>
      </c>
      <c r="D24" s="5" t="n">
        <v>0</v>
      </c>
    </row>
    <row r="25" spans="1:4">
      <c r="A25" s="4" t="s">
        <v>778</v>
      </c>
      <c r="B25" s="8" t="n">
        <v>-90.59999999999999</v>
      </c>
      <c r="C25" s="5" t="n">
        <v>0</v>
      </c>
      <c r="D25" s="5" t="n">
        <v>0</v>
      </c>
    </row>
    <row r="26" spans="1:4">
      <c r="A26" s="4" t="s">
        <v>779</v>
      </c>
      <c r="B26" s="5" t="n">
        <v>9</v>
      </c>
      <c r="C26" s="5" t="n">
        <v>32</v>
      </c>
      <c r="D26" s="8" t="n">
        <v>53.7</v>
      </c>
    </row>
    <row r="27" spans="1:4">
      <c r="A27" s="4" t="s">
        <v>780</v>
      </c>
      <c r="B27" s="8" t="n">
        <v>-75.09999999999999</v>
      </c>
      <c r="C27" s="8" t="n">
        <v>-11.3</v>
      </c>
      <c r="D27" s="8" t="n">
        <v>-36.3</v>
      </c>
    </row>
    <row r="28" spans="1:4">
      <c r="A28" s="4" t="s">
        <v>223</v>
      </c>
      <c r="B28" s="8" t="n">
        <v>-13.3</v>
      </c>
      <c r="C28" s="8" t="n">
        <v>-27.2</v>
      </c>
      <c r="D28" s="5" t="n">
        <v>-25</v>
      </c>
    </row>
    <row r="29" spans="1:4">
      <c r="A29" s="4" t="s">
        <v>781</v>
      </c>
      <c r="B29" s="8" t="n">
        <v>-27.5</v>
      </c>
      <c r="C29" s="5" t="n">
        <v>-17</v>
      </c>
      <c r="D29" s="8" t="n">
        <v>-12.8</v>
      </c>
    </row>
    <row r="30" spans="1:4">
      <c r="A30" s="4" t="s">
        <v>782</v>
      </c>
      <c r="B30" s="8" t="n">
        <v>5.2</v>
      </c>
      <c r="C30" s="8" t="n">
        <v>7.4</v>
      </c>
      <c r="D30" s="8" t="n">
        <v>7.9</v>
      </c>
    </row>
    <row r="31" spans="1:4">
      <c r="A31" s="4" t="s">
        <v>783</v>
      </c>
      <c r="B31" s="8" t="n">
        <v>4.6</v>
      </c>
      <c r="C31" s="8" t="n">
        <v>-20.5</v>
      </c>
      <c r="D31" s="8" t="n">
        <v>-1.7</v>
      </c>
    </row>
    <row r="32" spans="1:4">
      <c r="A32" s="4" t="s">
        <v>561</v>
      </c>
      <c r="B32" s="8" t="n">
        <v>-2.6</v>
      </c>
      <c r="C32" s="8" t="n">
        <v>-0.5</v>
      </c>
      <c r="D32" s="8" t="n">
        <v>9.800000000000001</v>
      </c>
    </row>
    <row r="33" spans="1:4">
      <c r="A33" s="4" t="s">
        <v>784</v>
      </c>
      <c r="B33" s="8" t="n">
        <v>-9.9</v>
      </c>
      <c r="C33" s="8" t="n">
        <v>-20.5</v>
      </c>
      <c r="D33" s="8" t="n">
        <v>1.8</v>
      </c>
    </row>
    <row r="34" spans="1:4">
      <c r="A34" s="4" t="s">
        <v>770</v>
      </c>
      <c r="B34" s="7" t="n">
        <v>-151.4</v>
      </c>
      <c r="C34" s="7" t="n">
        <v>481.9</v>
      </c>
      <c r="D34" s="7" t="n">
        <v>-80.8</v>
      </c>
    </row>
    <row r="35" spans="1:4">
      <c r="A35" s="4" t="s">
        <v>785</v>
      </c>
      <c r="B35" s="10" t="n">
        <v>0.32</v>
      </c>
      <c r="C35" s="10" t="n">
        <v>0.05</v>
      </c>
      <c r="D35" s="10" t="n">
        <v>0.17</v>
      </c>
    </row>
    <row r="36" spans="1:4">
      <c r="A36" s="4" t="s">
        <v>786</v>
      </c>
      <c r="B36" s="10" t="n">
        <v>0.3</v>
      </c>
      <c r="C36" s="10" t="n">
        <v>0.05</v>
      </c>
      <c r="D36" s="10" t="n">
        <v>0.15</v>
      </c>
    </row>
    <row r="37" spans="1:4">
      <c r="A37" s="4" t="s">
        <v>787</v>
      </c>
      <c r="B37" s="7" t="n">
        <v>0.1</v>
      </c>
      <c r="C37" s="7" t="n">
        <v>6.2</v>
      </c>
      <c r="D37" s="7" t="n">
        <v>13.2</v>
      </c>
    </row>
    <row r="38" spans="1:4">
      <c r="A38" s="4" t="s">
        <v>788</v>
      </c>
      <c r="C38" s="10" t="n">
        <v>0.03</v>
      </c>
      <c r="D38" s="10" t="n">
        <v>0.06</v>
      </c>
    </row>
    <row r="39" spans="1:4">
      <c r="A39" s="4" t="s">
        <v>789</v>
      </c>
      <c r="C39" s="10" t="n">
        <v>0.02</v>
      </c>
      <c r="D39" s="10" t="n">
        <v>0.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35</v>
      </c>
      <c r="C2" s="2" t="s">
        <v>80</v>
      </c>
      <c r="D2" s="2" t="s">
        <v>2</v>
      </c>
    </row>
    <row r="3" spans="1:4">
      <c r="A3" s="4" t="s">
        <v>192</v>
      </c>
      <c r="B3" s="7" t="n">
        <v>42.1</v>
      </c>
      <c r="C3" s="6" t="n">
        <v>0</v>
      </c>
      <c r="D3" s="7" t="n">
        <v>38.4</v>
      </c>
    </row>
    <row r="4" spans="1:4">
      <c r="A4" s="4" t="s">
        <v>193</v>
      </c>
    </row>
    <row r="5" spans="1:4">
      <c r="A5" s="4" t="s">
        <v>194</v>
      </c>
      <c r="B5" s="8" t="n">
        <v>3.7</v>
      </c>
      <c r="C5" s="5" t="n">
        <v>12</v>
      </c>
    </row>
    <row r="6" spans="1:4">
      <c r="A6" s="4" t="s">
        <v>195</v>
      </c>
      <c r="B6" s="7" t="n">
        <v>143.8</v>
      </c>
      <c r="C6" s="7" t="n">
        <v>431.3</v>
      </c>
    </row>
    <row r="7" spans="1:4">
      <c r="A7" s="4" t="s">
        <v>196</v>
      </c>
    </row>
    <row r="8" spans="1:4">
      <c r="A8" s="4" t="s">
        <v>197</v>
      </c>
      <c r="B8" s="7" t="n">
        <v>111.3</v>
      </c>
    </row>
    <row r="9" spans="1:4">
      <c r="A9" s="4" t="s">
        <v>198</v>
      </c>
    </row>
    <row r="10" spans="1:4">
      <c r="A10" s="4" t="s">
        <v>194</v>
      </c>
      <c r="B10" s="8" t="n">
        <v>3.2</v>
      </c>
    </row>
    <row r="11" spans="1:4">
      <c r="A11" s="4" t="s">
        <v>195</v>
      </c>
      <c r="B11" s="7" t="n">
        <v>11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5</v>
      </c>
    </row>
    <row r="3" spans="1:3">
      <c r="A3" s="3" t="s">
        <v>271</v>
      </c>
    </row>
    <row r="4" spans="1:3">
      <c r="A4" s="4" t="s">
        <v>791</v>
      </c>
      <c r="C4" s="7" t="n">
        <v>136.7</v>
      </c>
    </row>
    <row r="5" spans="1:3">
      <c r="A5" s="4" t="s">
        <v>792</v>
      </c>
      <c r="B5" s="7" t="n">
        <v>657.8</v>
      </c>
      <c r="C5" s="8" t="n">
        <v>644.7</v>
      </c>
    </row>
    <row r="6" spans="1:3">
      <c r="A6" s="4" t="s">
        <v>793</v>
      </c>
      <c r="C6" s="8" t="n">
        <v>13.1</v>
      </c>
    </row>
    <row r="7" spans="1:3">
      <c r="A7" s="4" t="s">
        <v>792</v>
      </c>
      <c r="B7" s="10" t="n">
        <v>0.06</v>
      </c>
    </row>
    <row r="8" spans="1:3">
      <c r="A8" s="4" t="s">
        <v>794</v>
      </c>
      <c r="B8" s="10" t="n">
        <v>0.05</v>
      </c>
    </row>
    <row r="9" spans="1:3">
      <c r="A9" s="4" t="s">
        <v>795</v>
      </c>
      <c r="C9" s="7" t="n">
        <v>3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506</v>
      </c>
      <c r="D1" s="2" t="s">
        <v>35</v>
      </c>
    </row>
    <row r="2" spans="1:4">
      <c r="A2" s="3" t="s">
        <v>797</v>
      </c>
    </row>
    <row r="3" spans="1:4">
      <c r="A3" s="4" t="s">
        <v>52</v>
      </c>
      <c r="B3" s="6" t="n">
        <v>0</v>
      </c>
      <c r="D3" s="7" t="n">
        <v>39.1</v>
      </c>
    </row>
    <row r="4" spans="1:4">
      <c r="A4" s="4" t="s">
        <v>798</v>
      </c>
      <c r="B4" s="5" t="n">
        <v>45</v>
      </c>
      <c r="D4" s="8" t="n">
        <v>10.7</v>
      </c>
    </row>
    <row r="5" spans="1:4">
      <c r="A5" s="4" t="s">
        <v>799</v>
      </c>
      <c r="B5" s="8" t="n">
        <v>94.3</v>
      </c>
      <c r="D5" s="8" t="n">
        <v>101.1</v>
      </c>
    </row>
    <row r="6" spans="1:4">
      <c r="A6" s="4" t="s">
        <v>800</v>
      </c>
      <c r="B6" s="8" t="n">
        <v>9.6</v>
      </c>
      <c r="D6" s="8" t="n">
        <v>10.6</v>
      </c>
    </row>
    <row r="7" spans="1:4">
      <c r="A7" s="4" t="s">
        <v>223</v>
      </c>
      <c r="B7" s="8" t="n">
        <v>42.4</v>
      </c>
      <c r="D7" s="8" t="n">
        <v>31.4</v>
      </c>
    </row>
    <row r="8" spans="1:4">
      <c r="A8" s="4" t="s">
        <v>801</v>
      </c>
      <c r="B8" s="8" t="n">
        <v>376.5</v>
      </c>
      <c r="D8" s="8" t="n">
        <v>178.4</v>
      </c>
    </row>
    <row r="9" spans="1:4">
      <c r="A9" s="4" t="s">
        <v>536</v>
      </c>
      <c r="B9" s="8" t="n">
        <v>23.6</v>
      </c>
      <c r="D9" s="8" t="n">
        <v>25.7</v>
      </c>
    </row>
    <row r="10" spans="1:4">
      <c r="A10" s="4" t="s">
        <v>802</v>
      </c>
      <c r="B10" s="8" t="n">
        <v>91.40000000000001</v>
      </c>
      <c r="D10" s="8" t="n">
        <v>91.2</v>
      </c>
    </row>
    <row r="11" spans="1:4">
      <c r="A11" s="4" t="s">
        <v>803</v>
      </c>
      <c r="B11" s="8" t="n">
        <v>1608.1</v>
      </c>
      <c r="D11" s="5" t="n">
        <v>0</v>
      </c>
    </row>
    <row r="12" spans="1:4">
      <c r="A12" s="4" t="s">
        <v>561</v>
      </c>
      <c r="B12" s="8" t="n">
        <v>12.6</v>
      </c>
      <c r="D12" s="5" t="n">
        <v>0</v>
      </c>
    </row>
    <row r="13" spans="1:4">
      <c r="A13" s="4" t="s">
        <v>804</v>
      </c>
      <c r="B13" s="8" t="n">
        <v>2303.5</v>
      </c>
      <c r="D13" s="8" t="n">
        <v>488.2</v>
      </c>
    </row>
    <row r="14" spans="1:4">
      <c r="A14" s="4" t="s">
        <v>805</v>
      </c>
      <c r="B14" s="8" t="n">
        <v>-332.1</v>
      </c>
      <c r="D14" s="8" t="n">
        <v>-204.5</v>
      </c>
    </row>
    <row r="15" spans="1:4">
      <c r="A15" s="4" t="s">
        <v>806</v>
      </c>
      <c r="B15" s="8" t="n">
        <v>1971.4</v>
      </c>
      <c r="D15" s="8" t="n">
        <v>283.7</v>
      </c>
    </row>
    <row r="16" spans="1:4">
      <c r="A16" s="3" t="s">
        <v>807</v>
      </c>
    </row>
    <row r="17" spans="1:4">
      <c r="A17" s="4" t="s">
        <v>808</v>
      </c>
      <c r="B17" s="8" t="n">
        <v>-279.3</v>
      </c>
      <c r="D17" s="8" t="n">
        <v>-304.4</v>
      </c>
    </row>
    <row r="18" spans="1:4">
      <c r="A18" s="4" t="s">
        <v>803</v>
      </c>
      <c r="B18" s="5" t="n">
        <v>-721</v>
      </c>
      <c r="D18" s="8" t="n">
        <v>-66.59999999999999</v>
      </c>
    </row>
    <row r="19" spans="1:4">
      <c r="A19" s="4" t="s">
        <v>561</v>
      </c>
      <c r="B19" s="5" t="n">
        <v>0</v>
      </c>
      <c r="D19" s="8" t="n">
        <v>-18.3</v>
      </c>
    </row>
    <row r="20" spans="1:4">
      <c r="A20" s="4" t="s">
        <v>524</v>
      </c>
      <c r="B20" s="8" t="n">
        <v>-1000.3</v>
      </c>
      <c r="D20" s="8" t="n">
        <v>-389.3</v>
      </c>
    </row>
    <row r="21" spans="1:4">
      <c r="A21" s="4" t="s">
        <v>809</v>
      </c>
      <c r="B21" s="8" t="n">
        <v>971.1</v>
      </c>
    </row>
    <row r="22" spans="1:4">
      <c r="A22" s="4" t="s">
        <v>810</v>
      </c>
      <c r="D22" s="8" t="n">
        <v>-105.6</v>
      </c>
    </row>
    <row r="23" spans="1:4">
      <c r="A23" s="4" t="s">
        <v>811</v>
      </c>
      <c r="B23" s="8" t="n">
        <v>1677.2</v>
      </c>
      <c r="C23" s="7" t="n">
        <v>1656.5</v>
      </c>
      <c r="D23" s="8" t="n">
        <v>100.2</v>
      </c>
    </row>
    <row r="24" spans="1:4">
      <c r="A24" s="4" t="s">
        <v>812</v>
      </c>
      <c r="B24" s="7" t="n">
        <v>-706.1</v>
      </c>
      <c r="C24" s="7" t="n">
        <v>-221.5</v>
      </c>
      <c r="D24" s="7" t="n">
        <v>-20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3</v>
      </c>
      <c r="B1" s="2" t="s">
        <v>2</v>
      </c>
      <c r="C1" s="2" t="s">
        <v>35</v>
      </c>
    </row>
    <row r="2" spans="1:3">
      <c r="A2" s="3" t="s">
        <v>814</v>
      </c>
    </row>
    <row r="3" spans="1:3">
      <c r="A3" s="4" t="s">
        <v>800</v>
      </c>
      <c r="B3" s="7" t="n">
        <v>9.6</v>
      </c>
      <c r="C3" s="7" t="n">
        <v>10.6</v>
      </c>
    </row>
    <row r="4" spans="1:3">
      <c r="A4" s="4" t="s">
        <v>815</v>
      </c>
      <c r="B4" s="8" t="n">
        <v>18.5</v>
      </c>
    </row>
    <row r="5" spans="1:3">
      <c r="A5" s="4" t="s">
        <v>816</v>
      </c>
      <c r="B5" s="8" t="n">
        <v>129.3</v>
      </c>
    </row>
    <row r="6" spans="1:3">
      <c r="A6" s="4" t="s">
        <v>817</v>
      </c>
      <c r="B6" s="8" t="n">
        <v>4.5</v>
      </c>
    </row>
    <row r="7" spans="1:3">
      <c r="A7" s="4" t="s">
        <v>818</v>
      </c>
      <c r="B7" s="8" t="n">
        <v>45.8</v>
      </c>
    </row>
    <row r="8" spans="1:3">
      <c r="A8" s="4" t="s">
        <v>819</v>
      </c>
    </row>
    <row r="9" spans="1:3">
      <c r="A9" s="3" t="s">
        <v>814</v>
      </c>
    </row>
    <row r="10" spans="1:3">
      <c r="A10" s="4" t="s">
        <v>820</v>
      </c>
      <c r="B10" s="8" t="n">
        <v>94.3</v>
      </c>
    </row>
    <row r="11" spans="1:3">
      <c r="A11" s="4" t="s">
        <v>821</v>
      </c>
    </row>
    <row r="12" spans="1:3">
      <c r="A12" s="3" t="s">
        <v>814</v>
      </c>
    </row>
    <row r="13" spans="1:3">
      <c r="A13" s="4" t="s">
        <v>822</v>
      </c>
      <c r="B13" s="8" t="n">
        <v>158.5</v>
      </c>
    </row>
    <row r="14" spans="1:3">
      <c r="A14" s="4" t="s">
        <v>823</v>
      </c>
    </row>
    <row r="15" spans="1:3">
      <c r="A15" s="3" t="s">
        <v>814</v>
      </c>
    </row>
    <row r="16" spans="1:3">
      <c r="A16" s="4" t="s">
        <v>822</v>
      </c>
      <c r="B16" s="7" t="n">
        <v>1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0</v>
      </c>
    </row>
    <row r="3" spans="1:4">
      <c r="A3" s="3" t="s">
        <v>825</v>
      </c>
    </row>
    <row r="4" spans="1:4">
      <c r="A4" s="4" t="s">
        <v>826</v>
      </c>
      <c r="B4" s="6" t="n">
        <v>436</v>
      </c>
      <c r="C4" s="7" t="n">
        <v>398.5</v>
      </c>
      <c r="D4" s="7" t="n">
        <v>220.7</v>
      </c>
    </row>
    <row r="5" spans="1:4">
      <c r="A5" s="4" t="s">
        <v>827</v>
      </c>
      <c r="B5" s="8" t="n">
        <v>329.7</v>
      </c>
      <c r="C5" s="5" t="n">
        <v>0</v>
      </c>
      <c r="D5" s="8" t="n">
        <v>193.3</v>
      </c>
    </row>
    <row r="6" spans="1:4">
      <c r="A6" s="4" t="s">
        <v>828</v>
      </c>
      <c r="B6" s="8" t="n">
        <v>-8.300000000000001</v>
      </c>
      <c r="C6" s="8" t="n">
        <v>-0.1</v>
      </c>
      <c r="D6" s="8" t="n">
        <v>-11.7</v>
      </c>
    </row>
    <row r="7" spans="1:4">
      <c r="A7" s="4" t="s">
        <v>829</v>
      </c>
      <c r="B7" s="8" t="n">
        <v>-16.2</v>
      </c>
      <c r="C7" s="8" t="n">
        <v>-10.9</v>
      </c>
      <c r="D7" s="8" t="n">
        <v>-7.6</v>
      </c>
    </row>
    <row r="8" spans="1:4">
      <c r="A8" s="4" t="s">
        <v>779</v>
      </c>
      <c r="B8" s="8" t="n">
        <v>27.8</v>
      </c>
      <c r="C8" s="8" t="n">
        <v>30.3</v>
      </c>
      <c r="D8" s="8" t="n">
        <v>26.3</v>
      </c>
    </row>
    <row r="9" spans="1:4">
      <c r="A9" s="4" t="s">
        <v>780</v>
      </c>
      <c r="B9" s="8" t="n">
        <v>-5.6</v>
      </c>
      <c r="D9" s="8" t="n">
        <v>-22.5</v>
      </c>
    </row>
    <row r="10" spans="1:4">
      <c r="A10" s="4" t="s">
        <v>830</v>
      </c>
      <c r="C10" s="8" t="n">
        <v>18.2</v>
      </c>
    </row>
    <row r="11" spans="1:4">
      <c r="A11" s="4" t="s">
        <v>831</v>
      </c>
      <c r="B11" s="8" t="n">
        <v>763.4</v>
      </c>
      <c r="C11" s="5" t="n">
        <v>436</v>
      </c>
      <c r="D11" s="8" t="n">
        <v>398.5</v>
      </c>
    </row>
    <row r="12" spans="1:4">
      <c r="A12" s="3" t="s">
        <v>832</v>
      </c>
    </row>
    <row r="13" spans="1:4">
      <c r="A13" s="4" t="s">
        <v>833</v>
      </c>
      <c r="B13" s="8" t="n">
        <v>88.09999999999999</v>
      </c>
      <c r="C13" s="8" t="n">
        <v>80.8</v>
      </c>
    </row>
    <row r="14" spans="1:4">
      <c r="A14" s="4" t="s">
        <v>834</v>
      </c>
      <c r="B14" s="8" t="n">
        <v>37.5</v>
      </c>
      <c r="C14" s="8" t="n">
        <v>5.4</v>
      </c>
      <c r="D14" s="7" t="n">
        <v>5.8</v>
      </c>
    </row>
    <row r="15" spans="1:4">
      <c r="A15" s="4" t="s">
        <v>835</v>
      </c>
      <c r="B15" s="8" t="n">
        <v>664.4</v>
      </c>
      <c r="C15" s="6" t="n">
        <v>436</v>
      </c>
    </row>
    <row r="16" spans="1:4">
      <c r="A16" s="4" t="s">
        <v>836</v>
      </c>
      <c r="B16" s="6" t="n">
        <v>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s>
  <sheetData>
    <row r="1" spans="1:6">
      <c r="A1" s="1" t="s">
        <v>837</v>
      </c>
      <c r="B1" s="2" t="s">
        <v>2</v>
      </c>
      <c r="C1" s="2" t="s">
        <v>838</v>
      </c>
      <c r="D1" s="2" t="s">
        <v>35</v>
      </c>
      <c r="E1" s="2" t="s">
        <v>839</v>
      </c>
      <c r="F1" s="2" t="s">
        <v>840</v>
      </c>
    </row>
    <row r="2" spans="1:6">
      <c r="A2" s="3" t="s">
        <v>841</v>
      </c>
    </row>
    <row r="3" spans="1:6">
      <c r="A3" s="4" t="s">
        <v>842</v>
      </c>
      <c r="B3" s="7" t="n">
        <v>11659.3</v>
      </c>
      <c r="D3" s="7" t="n">
        <v>4481.3</v>
      </c>
    </row>
    <row r="4" spans="1:6">
      <c r="A4" s="4" t="s">
        <v>843</v>
      </c>
      <c r="B4" s="8" t="n">
        <v>4481.3</v>
      </c>
      <c r="D4" s="8" t="n">
        <v>4481.3</v>
      </c>
    </row>
    <row r="5" spans="1:6">
      <c r="A5" s="4" t="s">
        <v>844</v>
      </c>
      <c r="B5" s="8" t="n">
        <v>-1268.7</v>
      </c>
      <c r="C5" s="7" t="n">
        <v>-10.5</v>
      </c>
      <c r="D5" s="8" t="n">
        <v>-1372.9</v>
      </c>
    </row>
    <row r="6" spans="1:6">
      <c r="A6" s="4" t="s">
        <v>845</v>
      </c>
      <c r="B6" s="8" t="n">
        <v>-83.59999999999999</v>
      </c>
      <c r="C6" s="7" t="n">
        <v>-24.4</v>
      </c>
      <c r="D6" s="8" t="n">
        <v>-40.1</v>
      </c>
      <c r="E6" s="7" t="n">
        <v>-33.7</v>
      </c>
    </row>
    <row r="7" spans="1:6">
      <c r="A7" s="4" t="s">
        <v>846</v>
      </c>
      <c r="B7" s="5" t="n">
        <v>10307</v>
      </c>
      <c r="D7" s="8" t="n">
        <v>3068.3</v>
      </c>
    </row>
    <row r="8" spans="1:6">
      <c r="A8" s="4" t="s">
        <v>847</v>
      </c>
      <c r="B8" s="8" t="n">
        <v>-1360.8</v>
      </c>
      <c r="D8" s="8" t="n">
        <v>-1309.9</v>
      </c>
    </row>
    <row r="9" spans="1:6">
      <c r="A9" s="4" t="s">
        <v>848</v>
      </c>
      <c r="B9" s="8" t="n">
        <v>8946.200000000001</v>
      </c>
      <c r="D9" s="8" t="n">
        <v>1758.4</v>
      </c>
    </row>
    <row r="10" spans="1:6">
      <c r="A10" s="4" t="s">
        <v>185</v>
      </c>
    </row>
    <row r="11" spans="1:6">
      <c r="A11" s="3" t="s">
        <v>841</v>
      </c>
    </row>
    <row r="12" spans="1:6">
      <c r="A12" s="4" t="s">
        <v>842</v>
      </c>
      <c r="B12" s="8" t="n">
        <v>3266.5</v>
      </c>
      <c r="D12" s="5" t="n">
        <v>0</v>
      </c>
    </row>
    <row r="13" spans="1:6">
      <c r="A13" s="4" t="s">
        <v>845</v>
      </c>
      <c r="B13" s="8" t="n">
        <v>-14.7</v>
      </c>
      <c r="D13" s="8" t="n">
        <v>-5.9</v>
      </c>
    </row>
    <row r="14" spans="1:6">
      <c r="A14" s="4" t="s">
        <v>188</v>
      </c>
    </row>
    <row r="15" spans="1:6">
      <c r="A15" s="3" t="s">
        <v>841</v>
      </c>
    </row>
    <row r="16" spans="1:6">
      <c r="A16" s="4" t="s">
        <v>842</v>
      </c>
      <c r="B16" s="8" t="n">
        <v>1911.5</v>
      </c>
    </row>
    <row r="17" spans="1:6">
      <c r="A17" s="4" t="s">
        <v>845</v>
      </c>
      <c r="B17" s="7" t="n">
        <v>-19.4</v>
      </c>
    </row>
    <row r="18" spans="1:6">
      <c r="A18" s="4" t="s">
        <v>849</v>
      </c>
    </row>
    <row r="19" spans="1:6">
      <c r="A19" s="3" t="s">
        <v>841</v>
      </c>
    </row>
    <row r="20" spans="1:6">
      <c r="A20" s="4" t="s">
        <v>850</v>
      </c>
      <c r="B20" s="4" t="s">
        <v>851</v>
      </c>
      <c r="C20" s="4" t="s">
        <v>851</v>
      </c>
    </row>
    <row r="21" spans="1:6">
      <c r="A21" s="4" t="s">
        <v>852</v>
      </c>
      <c r="C21" s="4" t="s">
        <v>851</v>
      </c>
    </row>
    <row r="22" spans="1:6">
      <c r="A22" s="4" t="s">
        <v>842</v>
      </c>
      <c r="B22" s="6" t="n">
        <v>1000</v>
      </c>
    </row>
    <row r="23" spans="1:6">
      <c r="A23" s="4" t="s">
        <v>844</v>
      </c>
      <c r="B23" s="8" t="n">
        <v>-4.4</v>
      </c>
    </row>
    <row r="24" spans="1:6">
      <c r="A24" s="4" t="s">
        <v>845</v>
      </c>
      <c r="B24" s="7" t="n">
        <v>-10.2</v>
      </c>
    </row>
    <row r="25" spans="1:6">
      <c r="A25" s="4" t="s">
        <v>853</v>
      </c>
    </row>
    <row r="26" spans="1:6">
      <c r="A26" s="3" t="s">
        <v>841</v>
      </c>
    </row>
    <row r="27" spans="1:6">
      <c r="A27" s="4" t="s">
        <v>850</v>
      </c>
      <c r="B27" s="4" t="s">
        <v>854</v>
      </c>
      <c r="C27" s="4" t="s">
        <v>854</v>
      </c>
    </row>
    <row r="28" spans="1:6">
      <c r="A28" s="4" t="s">
        <v>852</v>
      </c>
      <c r="C28" s="4" t="s">
        <v>854</v>
      </c>
    </row>
    <row r="29" spans="1:6">
      <c r="A29" s="4" t="s">
        <v>842</v>
      </c>
      <c r="B29" s="6" t="n">
        <v>1000</v>
      </c>
    </row>
    <row r="30" spans="1:6">
      <c r="A30" s="4" t="s">
        <v>844</v>
      </c>
      <c r="B30" s="8" t="n">
        <v>-3.8</v>
      </c>
    </row>
    <row r="31" spans="1:6">
      <c r="A31" s="4" t="s">
        <v>845</v>
      </c>
      <c r="B31" s="8" t="n">
        <v>-8.800000000000001</v>
      </c>
    </row>
    <row r="32" spans="1:6">
      <c r="A32" s="4" t="s">
        <v>855</v>
      </c>
    </row>
    <row r="33" spans="1:6">
      <c r="A33" s="3" t="s">
        <v>841</v>
      </c>
    </row>
    <row r="34" spans="1:6">
      <c r="A34" s="4" t="s">
        <v>842</v>
      </c>
      <c r="B34" s="6" t="n">
        <v>7178</v>
      </c>
      <c r="D34" s="5" t="n">
        <v>0</v>
      </c>
    </row>
    <row r="35" spans="1:6">
      <c r="A35" s="4" t="s">
        <v>856</v>
      </c>
    </row>
    <row r="36" spans="1:6">
      <c r="A36" s="3" t="s">
        <v>841</v>
      </c>
    </row>
    <row r="37" spans="1:6">
      <c r="A37" s="4" t="s">
        <v>850</v>
      </c>
      <c r="B37" s="4" t="s">
        <v>857</v>
      </c>
    </row>
    <row r="38" spans="1:6">
      <c r="A38" s="4" t="s">
        <v>852</v>
      </c>
      <c r="B38" s="4" t="s">
        <v>858</v>
      </c>
    </row>
    <row r="39" spans="1:6">
      <c r="A39" s="4" t="s">
        <v>859</v>
      </c>
      <c r="B39" s="7" t="n">
        <v>1396.3</v>
      </c>
    </row>
    <row r="40" spans="1:6">
      <c r="A40" s="4" t="s">
        <v>842</v>
      </c>
      <c r="B40" s="5" t="n">
        <v>2070</v>
      </c>
      <c r="D40" s="5" t="n">
        <v>2070</v>
      </c>
    </row>
    <row r="41" spans="1:6">
      <c r="A41" s="4" t="s">
        <v>844</v>
      </c>
      <c r="B41" s="8" t="n">
        <v>-561.9</v>
      </c>
      <c r="D41" s="8" t="n">
        <v>-616.3</v>
      </c>
    </row>
    <row r="42" spans="1:6">
      <c r="A42" s="4" t="s">
        <v>845</v>
      </c>
      <c r="B42" s="7" t="n">
        <v>-14.5</v>
      </c>
      <c r="D42" s="8" t="n">
        <v>-16.1</v>
      </c>
    </row>
    <row r="43" spans="1:6">
      <c r="A43" s="4" t="s">
        <v>860</v>
      </c>
    </row>
    <row r="44" spans="1:6">
      <c r="A44" s="3" t="s">
        <v>841</v>
      </c>
    </row>
    <row r="45" spans="1:6">
      <c r="A45" s="4" t="s">
        <v>850</v>
      </c>
      <c r="B45" s="4" t="s">
        <v>857</v>
      </c>
    </row>
    <row r="46" spans="1:6">
      <c r="A46" s="4" t="s">
        <v>852</v>
      </c>
      <c r="B46" s="4" t="s">
        <v>861</v>
      </c>
    </row>
    <row r="47" spans="1:6">
      <c r="A47" s="4" t="s">
        <v>859</v>
      </c>
      <c r="B47" s="7" t="n">
        <v>1160.1</v>
      </c>
    </row>
    <row r="48" spans="1:6">
      <c r="A48" s="4" t="s">
        <v>842</v>
      </c>
      <c r="B48" s="5" t="n">
        <v>1725</v>
      </c>
      <c r="D48" s="5" t="n">
        <v>1725</v>
      </c>
    </row>
    <row r="49" spans="1:6">
      <c r="A49" s="4" t="s">
        <v>844</v>
      </c>
      <c r="B49" s="8" t="n">
        <v>-351.4</v>
      </c>
      <c r="D49" s="8" t="n">
        <v>-400.3</v>
      </c>
    </row>
    <row r="50" spans="1:6">
      <c r="A50" s="4" t="s">
        <v>845</v>
      </c>
      <c r="B50" s="7" t="n">
        <v>-12.8</v>
      </c>
      <c r="D50" s="8" t="n">
        <v>-14.8</v>
      </c>
      <c r="F50" s="7" t="n">
        <v>-30.3</v>
      </c>
    </row>
    <row r="51" spans="1:6">
      <c r="A51" s="4" t="s">
        <v>862</v>
      </c>
    </row>
    <row r="52" spans="1:6">
      <c r="A52" s="3" t="s">
        <v>841</v>
      </c>
    </row>
    <row r="53" spans="1:6">
      <c r="A53" s="4" t="s">
        <v>850</v>
      </c>
      <c r="B53" s="4" t="s">
        <v>863</v>
      </c>
    </row>
    <row r="54" spans="1:6">
      <c r="A54" s="4" t="s">
        <v>852</v>
      </c>
      <c r="B54" s="4" t="s">
        <v>864</v>
      </c>
    </row>
    <row r="55" spans="1:6">
      <c r="A55" s="4" t="s">
        <v>859</v>
      </c>
      <c r="B55" s="7" t="n">
        <v>321.1</v>
      </c>
    </row>
    <row r="56" spans="1:6">
      <c r="A56" s="4" t="s">
        <v>842</v>
      </c>
      <c r="B56" s="8" t="n">
        <v>686.3</v>
      </c>
      <c r="D56" s="8" t="n">
        <v>686.3</v>
      </c>
    </row>
    <row r="57" spans="1:6">
      <c r="A57" s="4" t="s">
        <v>844</v>
      </c>
      <c r="B57" s="8" t="n">
        <v>-347.2</v>
      </c>
      <c r="D57" s="8" t="n">
        <v>-356.3</v>
      </c>
    </row>
    <row r="58" spans="1:6">
      <c r="A58" s="4" t="s">
        <v>845</v>
      </c>
      <c r="B58" s="7" t="n">
        <v>-3.2</v>
      </c>
      <c r="D58" s="7" t="n">
        <v>-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865</v>
      </c>
      <c r="B1" s="2" t="s">
        <v>2</v>
      </c>
      <c r="C1" s="2" t="s">
        <v>838</v>
      </c>
      <c r="D1" s="2" t="s">
        <v>35</v>
      </c>
      <c r="E1" s="2" t="s">
        <v>839</v>
      </c>
      <c r="F1" s="2" t="s">
        <v>840</v>
      </c>
    </row>
    <row r="2" spans="1:6">
      <c r="A2" s="3" t="s">
        <v>841</v>
      </c>
    </row>
    <row r="3" spans="1:6">
      <c r="A3" s="4" t="s">
        <v>866</v>
      </c>
      <c r="B3" s="7" t="n">
        <v>-1268.7</v>
      </c>
      <c r="C3" s="7" t="n">
        <v>-10.5</v>
      </c>
      <c r="D3" s="7" t="n">
        <v>-1372.9</v>
      </c>
    </row>
    <row r="4" spans="1:6">
      <c r="A4" s="4" t="s">
        <v>867</v>
      </c>
      <c r="B4" s="8" t="n">
        <v>-83.59999999999999</v>
      </c>
      <c r="C4" s="7" t="n">
        <v>-24.4</v>
      </c>
      <c r="D4" s="8" t="n">
        <v>-40.1</v>
      </c>
      <c r="E4" s="7" t="n">
        <v>-33.7</v>
      </c>
    </row>
    <row r="5" spans="1:6">
      <c r="A5" s="4" t="s">
        <v>185</v>
      </c>
    </row>
    <row r="6" spans="1:6">
      <c r="A6" s="3" t="s">
        <v>841</v>
      </c>
    </row>
    <row r="7" spans="1:6">
      <c r="A7" s="4" t="s">
        <v>867</v>
      </c>
      <c r="B7" s="8" t="n">
        <v>-14.7</v>
      </c>
      <c r="D7" s="8" t="n">
        <v>-5.9</v>
      </c>
    </row>
    <row r="8" spans="1:6">
      <c r="A8" s="4" t="s">
        <v>188</v>
      </c>
    </row>
    <row r="9" spans="1:6">
      <c r="A9" s="3" t="s">
        <v>841</v>
      </c>
    </row>
    <row r="10" spans="1:6">
      <c r="A10" s="4" t="s">
        <v>867</v>
      </c>
      <c r="B10" s="8" t="n">
        <v>-19.4</v>
      </c>
    </row>
    <row r="11" spans="1:6">
      <c r="A11" s="4" t="s">
        <v>849</v>
      </c>
    </row>
    <row r="12" spans="1:6">
      <c r="A12" s="3" t="s">
        <v>841</v>
      </c>
    </row>
    <row r="13" spans="1:6">
      <c r="A13" s="4" t="s">
        <v>866</v>
      </c>
      <c r="B13" s="8" t="n">
        <v>-4.4</v>
      </c>
    </row>
    <row r="14" spans="1:6">
      <c r="A14" s="4" t="s">
        <v>867</v>
      </c>
      <c r="B14" s="8" t="n">
        <v>-10.2</v>
      </c>
    </row>
    <row r="15" spans="1:6">
      <c r="A15" s="4" t="s">
        <v>853</v>
      </c>
    </row>
    <row r="16" spans="1:6">
      <c r="A16" s="3" t="s">
        <v>841</v>
      </c>
    </row>
    <row r="17" spans="1:6">
      <c r="A17" s="4" t="s">
        <v>866</v>
      </c>
      <c r="B17" s="8" t="n">
        <v>-3.8</v>
      </c>
    </row>
    <row r="18" spans="1:6">
      <c r="A18" s="4" t="s">
        <v>867</v>
      </c>
      <c r="B18" s="8" t="n">
        <v>-8.800000000000001</v>
      </c>
    </row>
    <row r="19" spans="1:6">
      <c r="A19" s="4" t="s">
        <v>856</v>
      </c>
    </row>
    <row r="20" spans="1:6">
      <c r="A20" s="3" t="s">
        <v>841</v>
      </c>
    </row>
    <row r="21" spans="1:6">
      <c r="A21" s="4" t="s">
        <v>866</v>
      </c>
      <c r="B21" s="8" t="n">
        <v>-561.9</v>
      </c>
      <c r="D21" s="8" t="n">
        <v>-616.3</v>
      </c>
    </row>
    <row r="22" spans="1:6">
      <c r="A22" s="4" t="s">
        <v>867</v>
      </c>
      <c r="B22" s="8" t="n">
        <v>-14.5</v>
      </c>
      <c r="D22" s="8" t="n">
        <v>-16.1</v>
      </c>
    </row>
    <row r="23" spans="1:6">
      <c r="A23" s="4" t="s">
        <v>860</v>
      </c>
    </row>
    <row r="24" spans="1:6">
      <c r="A24" s="3" t="s">
        <v>841</v>
      </c>
    </row>
    <row r="25" spans="1:6">
      <c r="A25" s="4" t="s">
        <v>866</v>
      </c>
      <c r="B25" s="8" t="n">
        <v>-351.4</v>
      </c>
      <c r="D25" s="8" t="n">
        <v>-400.3</v>
      </c>
    </row>
    <row r="26" spans="1:6">
      <c r="A26" s="4" t="s">
        <v>867</v>
      </c>
      <c r="B26" s="8" t="n">
        <v>-12.8</v>
      </c>
      <c r="D26" s="8" t="n">
        <v>-14.8</v>
      </c>
      <c r="F26" s="7" t="n">
        <v>-30.3</v>
      </c>
    </row>
    <row r="27" spans="1:6">
      <c r="A27" s="4" t="s">
        <v>862</v>
      </c>
    </row>
    <row r="28" spans="1:6">
      <c r="A28" s="3" t="s">
        <v>841</v>
      </c>
    </row>
    <row r="29" spans="1:6">
      <c r="A29" s="4" t="s">
        <v>866</v>
      </c>
      <c r="B29" s="8" t="n">
        <v>-347.2</v>
      </c>
      <c r="D29" s="8" t="n">
        <v>-356.3</v>
      </c>
    </row>
    <row r="30" spans="1:6">
      <c r="A30" s="4" t="s">
        <v>867</v>
      </c>
      <c r="B30" s="7" t="n">
        <v>-3.2</v>
      </c>
      <c r="D30" s="7" t="n">
        <v>-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8</v>
      </c>
      <c r="B1" s="2" t="s">
        <v>2</v>
      </c>
      <c r="C1" s="2" t="s">
        <v>35</v>
      </c>
    </row>
    <row r="2" spans="1:3">
      <c r="A2" s="3" t="s">
        <v>274</v>
      </c>
    </row>
    <row r="3" spans="1:3">
      <c r="A3" s="4" t="s">
        <v>735</v>
      </c>
      <c r="B3" s="6" t="n">
        <v>0</v>
      </c>
    </row>
    <row r="4" spans="1:3">
      <c r="A4" s="4" t="s">
        <v>736</v>
      </c>
      <c r="B4" s="5" t="n">
        <v>0</v>
      </c>
    </row>
    <row r="5" spans="1:3">
      <c r="A5" s="4" t="s">
        <v>737</v>
      </c>
      <c r="B5" s="5" t="n">
        <v>1000</v>
      </c>
    </row>
    <row r="6" spans="1:3">
      <c r="A6" s="4" t="s">
        <v>738</v>
      </c>
      <c r="B6" s="5" t="n">
        <v>0</v>
      </c>
    </row>
    <row r="7" spans="1:3">
      <c r="A7" s="4" t="s">
        <v>739</v>
      </c>
      <c r="B7" s="8" t="n">
        <v>4266.5</v>
      </c>
    </row>
    <row r="8" spans="1:3">
      <c r="A8" s="4" t="s">
        <v>869</v>
      </c>
      <c r="B8" s="8" t="n">
        <v>6392.8</v>
      </c>
    </row>
    <row r="9" spans="1:3">
      <c r="A9" s="4" t="s">
        <v>200</v>
      </c>
      <c r="B9" s="7" t="n">
        <v>11659.3</v>
      </c>
      <c r="C9" s="7" t="n">
        <v>44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24"/>
  </cols>
  <sheetData>
    <row r="1" spans="1:3">
      <c r="A1" s="1" t="s">
        <v>870</v>
      </c>
      <c r="B1" s="2" t="s">
        <v>500</v>
      </c>
      <c r="C1" s="2" t="s">
        <v>1</v>
      </c>
    </row>
    <row r="2" spans="1:3">
      <c r="B2" s="2" t="s">
        <v>2</v>
      </c>
      <c r="C2" s="2" t="s">
        <v>465</v>
      </c>
    </row>
    <row r="3" spans="1:3">
      <c r="A3" s="3" t="s">
        <v>841</v>
      </c>
    </row>
    <row r="4" spans="1:3">
      <c r="A4" s="4" t="s">
        <v>871</v>
      </c>
      <c r="C4" s="6" t="n">
        <v>1000</v>
      </c>
    </row>
    <row r="5" spans="1:3">
      <c r="A5" s="4" t="s">
        <v>860</v>
      </c>
    </row>
    <row r="6" spans="1:3">
      <c r="A6" s="3" t="s">
        <v>841</v>
      </c>
    </row>
    <row r="7" spans="1:3">
      <c r="A7" s="4" t="s">
        <v>872</v>
      </c>
      <c r="B7" s="4" t="s">
        <v>873</v>
      </c>
    </row>
    <row r="8" spans="1:3">
      <c r="A8" s="4" t="s">
        <v>871</v>
      </c>
      <c r="C8" s="6" t="n">
        <v>857900000</v>
      </c>
    </row>
    <row r="9" spans="1:3">
      <c r="A9" s="4" t="s">
        <v>874</v>
      </c>
    </row>
    <row r="10" spans="1:3">
      <c r="A10" s="3" t="s">
        <v>841</v>
      </c>
    </row>
    <row r="11" spans="1:3">
      <c r="A11" s="4" t="s">
        <v>875</v>
      </c>
      <c r="C11" s="4" t="s">
        <v>876</v>
      </c>
    </row>
    <row r="12" spans="1:3">
      <c r="A12" s="4" t="s">
        <v>877</v>
      </c>
    </row>
    <row r="13" spans="1:3">
      <c r="A13" s="3" t="s">
        <v>841</v>
      </c>
    </row>
    <row r="14" spans="1:3">
      <c r="A14" s="4" t="s">
        <v>872</v>
      </c>
      <c r="C14" s="4" t="s">
        <v>873</v>
      </c>
    </row>
    <row r="15" spans="1:3">
      <c r="A15" s="4" t="s">
        <v>878</v>
      </c>
      <c r="C15" s="5" t="n">
        <v>20</v>
      </c>
    </row>
    <row r="16" spans="1:3">
      <c r="A16" s="4" t="s">
        <v>879</v>
      </c>
      <c r="C16" s="5" t="n">
        <v>30</v>
      </c>
    </row>
    <row r="17" spans="1:3">
      <c r="A17" s="4" t="s">
        <v>880</v>
      </c>
    </row>
    <row r="18" spans="1:3">
      <c r="A18" s="3" t="s">
        <v>841</v>
      </c>
    </row>
    <row r="19" spans="1:3">
      <c r="A19" s="4" t="s">
        <v>872</v>
      </c>
      <c r="C19" s="4" t="s">
        <v>881</v>
      </c>
    </row>
    <row r="20" spans="1:3">
      <c r="A20" s="4" t="s">
        <v>878</v>
      </c>
      <c r="C20" s="5" t="n">
        <v>5</v>
      </c>
    </row>
    <row r="21" spans="1:3">
      <c r="A21" s="4" t="s">
        <v>879</v>
      </c>
      <c r="C21" s="5" t="n">
        <v>1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4"/>
  </cols>
  <sheetData>
    <row r="1" spans="1:2">
      <c r="A1" s="1" t="s">
        <v>882</v>
      </c>
      <c r="B1" s="2" t="s">
        <v>1</v>
      </c>
    </row>
    <row r="2" spans="1:2">
      <c r="B2" s="2" t="s">
        <v>883</v>
      </c>
    </row>
    <row r="3" spans="1:2">
      <c r="A3" s="4" t="s">
        <v>856</v>
      </c>
    </row>
    <row r="4" spans="1:2">
      <c r="A4" s="3" t="s">
        <v>841</v>
      </c>
    </row>
    <row r="5" spans="1:2">
      <c r="A5" s="4" t="s">
        <v>884</v>
      </c>
      <c r="B5" s="12" t="n">
        <v>10.2925</v>
      </c>
    </row>
    <row r="6" spans="1:2">
      <c r="A6" s="4" t="s">
        <v>885</v>
      </c>
      <c r="B6" s="10" t="n">
        <v>97.16</v>
      </c>
    </row>
    <row r="7" spans="1:2">
      <c r="A7" s="4" t="s">
        <v>886</v>
      </c>
      <c r="B7" s="12" t="n">
        <v>5.1462</v>
      </c>
    </row>
    <row r="8" spans="1:2">
      <c r="A8" s="4" t="s">
        <v>887</v>
      </c>
      <c r="B8" s="12" t="n">
        <v>14.6668</v>
      </c>
    </row>
    <row r="9" spans="1:2">
      <c r="A9" s="4" t="s">
        <v>860</v>
      </c>
    </row>
    <row r="10" spans="1:2">
      <c r="A10" s="3" t="s">
        <v>841</v>
      </c>
    </row>
    <row r="11" spans="1:2">
      <c r="A11" s="4" t="s">
        <v>884</v>
      </c>
      <c r="B11" s="12" t="n">
        <v>16.0504</v>
      </c>
    </row>
    <row r="12" spans="1:2">
      <c r="A12" s="4" t="s">
        <v>885</v>
      </c>
      <c r="B12" s="10" t="n">
        <v>62.3</v>
      </c>
    </row>
    <row r="13" spans="1:2">
      <c r="A13" s="4" t="s">
        <v>886</v>
      </c>
      <c r="B13" s="12" t="n">
        <v>8.0252</v>
      </c>
    </row>
    <row r="14" spans="1:2">
      <c r="A14" s="4" t="s">
        <v>887</v>
      </c>
      <c r="B14" s="12" t="n">
        <v>22.4705</v>
      </c>
    </row>
    <row r="15" spans="1:2">
      <c r="A15" s="4" t="s">
        <v>862</v>
      </c>
    </row>
    <row r="16" spans="1:2">
      <c r="A16" s="3" t="s">
        <v>841</v>
      </c>
    </row>
    <row r="17" spans="1:2">
      <c r="A17" s="4" t="s">
        <v>884</v>
      </c>
      <c r="B17" s="12" t="n">
        <v>10.4763</v>
      </c>
    </row>
    <row r="18" spans="1:2">
      <c r="A18" s="4" t="s">
        <v>885</v>
      </c>
      <c r="B18" s="10" t="n">
        <v>95.45</v>
      </c>
    </row>
    <row r="19" spans="1:2">
      <c r="A19" s="4" t="s">
        <v>886</v>
      </c>
      <c r="B19" s="12" t="n">
        <v>5.2382</v>
      </c>
    </row>
    <row r="20" spans="1:2">
      <c r="A20" s="4" t="s">
        <v>887</v>
      </c>
      <c r="B20" s="12" t="n">
        <v>14.66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88</v>
      </c>
      <c r="B1" s="2" t="s">
        <v>1</v>
      </c>
    </row>
    <row r="2" spans="1:4">
      <c r="B2" s="2" t="s">
        <v>2</v>
      </c>
      <c r="C2" s="2" t="s">
        <v>35</v>
      </c>
      <c r="D2" s="2" t="s">
        <v>80</v>
      </c>
    </row>
    <row r="3" spans="1:4">
      <c r="A3" s="3" t="s">
        <v>841</v>
      </c>
    </row>
    <row r="4" spans="1:4">
      <c r="A4" s="4" t="s">
        <v>889</v>
      </c>
      <c r="B4" s="7" t="n">
        <v>16.5</v>
      </c>
      <c r="C4" s="7" t="n">
        <v>6.6</v>
      </c>
      <c r="D4" s="7" t="n">
        <v>4.5</v>
      </c>
    </row>
    <row r="5" spans="1:4">
      <c r="A5" s="4" t="s">
        <v>890</v>
      </c>
      <c r="B5" s="8" t="n">
        <v>114.6</v>
      </c>
      <c r="C5" s="8" t="n">
        <v>106.1</v>
      </c>
      <c r="D5" s="8" t="n">
        <v>56.1</v>
      </c>
    </row>
    <row r="6" spans="1:4">
      <c r="A6" s="4" t="s">
        <v>891</v>
      </c>
      <c r="B6" s="8" t="n">
        <v>2.9</v>
      </c>
      <c r="C6" s="8" t="n">
        <v>2.4</v>
      </c>
      <c r="D6" s="8" t="n">
        <v>0.8</v>
      </c>
    </row>
    <row r="7" spans="1:4">
      <c r="A7" s="4" t="s">
        <v>892</v>
      </c>
      <c r="B7" s="8" t="n">
        <v>502.9</v>
      </c>
      <c r="C7" s="5" t="n">
        <v>199</v>
      </c>
      <c r="D7" s="8" t="n">
        <v>146.3</v>
      </c>
    </row>
    <row r="8" spans="1:4">
      <c r="A8" s="4" t="s">
        <v>893</v>
      </c>
    </row>
    <row r="9" spans="1:4">
      <c r="A9" s="3" t="s">
        <v>841</v>
      </c>
    </row>
    <row r="10" spans="1:4">
      <c r="A10" s="4" t="s">
        <v>889</v>
      </c>
      <c r="B10" s="8" t="n">
        <v>12.9</v>
      </c>
      <c r="C10" s="8" t="n">
        <v>3.1</v>
      </c>
      <c r="D10" s="8" t="n">
        <v>2.4</v>
      </c>
    </row>
    <row r="11" spans="1:4">
      <c r="A11" s="4" t="s">
        <v>890</v>
      </c>
      <c r="B11" s="8" t="n">
        <v>2.2</v>
      </c>
      <c r="C11" s="5" t="n">
        <v>0</v>
      </c>
      <c r="D11" s="5" t="n">
        <v>0</v>
      </c>
    </row>
    <row r="12" spans="1:4">
      <c r="A12" s="4" t="s">
        <v>96</v>
      </c>
      <c r="B12" s="8" t="n">
        <v>291.8</v>
      </c>
      <c r="C12" s="8" t="n">
        <v>6.6</v>
      </c>
      <c r="D12" s="8" t="n">
        <v>40.4</v>
      </c>
    </row>
    <row r="13" spans="1:4">
      <c r="A13" s="4" t="s">
        <v>894</v>
      </c>
      <c r="B13" s="8" t="n">
        <v>306.9</v>
      </c>
      <c r="C13" s="8" t="n">
        <v>9.699999999999999</v>
      </c>
      <c r="D13" s="8" t="n">
        <v>42.8</v>
      </c>
    </row>
    <row r="14" spans="1:4">
      <c r="A14" s="4" t="s">
        <v>874</v>
      </c>
    </row>
    <row r="15" spans="1:4">
      <c r="A15" s="3" t="s">
        <v>841</v>
      </c>
    </row>
    <row r="16" spans="1:4">
      <c r="A16" s="4" t="s">
        <v>889</v>
      </c>
      <c r="B16" s="8" t="n">
        <v>3.6</v>
      </c>
      <c r="C16" s="8" t="n">
        <v>3.5</v>
      </c>
      <c r="D16" s="8" t="n">
        <v>2.1</v>
      </c>
    </row>
    <row r="17" spans="1:4">
      <c r="A17" s="4" t="s">
        <v>890</v>
      </c>
      <c r="B17" s="8" t="n">
        <v>112.4</v>
      </c>
      <c r="C17" s="8" t="n">
        <v>106.1</v>
      </c>
      <c r="D17" s="8" t="n">
        <v>56.1</v>
      </c>
    </row>
    <row r="18" spans="1:4">
      <c r="A18" s="4" t="s">
        <v>96</v>
      </c>
      <c r="B18" s="8" t="n">
        <v>77.09999999999999</v>
      </c>
      <c r="C18" s="8" t="n">
        <v>77.3</v>
      </c>
      <c r="D18" s="8" t="n">
        <v>44.5</v>
      </c>
    </row>
    <row r="19" spans="1:4">
      <c r="A19" s="4" t="s">
        <v>894</v>
      </c>
      <c r="B19" s="7" t="n">
        <v>193.1</v>
      </c>
      <c r="C19" s="7" t="n">
        <v>186.9</v>
      </c>
      <c r="D19" s="7" t="n">
        <v>102.7</v>
      </c>
    </row>
    <row r="20" spans="1:4">
      <c r="A20" s="4" t="s">
        <v>856</v>
      </c>
    </row>
    <row r="21" spans="1:4">
      <c r="A21" s="3" t="s">
        <v>841</v>
      </c>
    </row>
    <row r="22" spans="1:4">
      <c r="A22" s="4" t="s">
        <v>895</v>
      </c>
      <c r="B22" s="4" t="s">
        <v>896</v>
      </c>
    </row>
    <row r="23" spans="1:4">
      <c r="A23" s="4" t="s">
        <v>860</v>
      </c>
    </row>
    <row r="24" spans="1:4">
      <c r="A24" s="3" t="s">
        <v>841</v>
      </c>
    </row>
    <row r="25" spans="1:4">
      <c r="A25" s="4" t="s">
        <v>895</v>
      </c>
      <c r="B25" s="4" t="s">
        <v>897</v>
      </c>
    </row>
    <row r="26" spans="1:4">
      <c r="A26" s="4" t="s">
        <v>862</v>
      </c>
    </row>
    <row r="27" spans="1:4">
      <c r="A27" s="3" t="s">
        <v>841</v>
      </c>
    </row>
    <row r="28" spans="1:4">
      <c r="A28" s="4" t="s">
        <v>895</v>
      </c>
      <c r="B28" s="4" t="s">
        <v>8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4"/>
    <col customWidth="1" max="5" min="5" width="61"/>
    <col customWidth="1" max="6" min="6" width="65"/>
    <col customWidth="1" max="7" min="7" width="30"/>
    <col customWidth="1" max="8" min="8" width="39"/>
    <col customWidth="1" max="9" min="9" width="18"/>
  </cols>
  <sheetData>
    <row r="1" spans="1:9">
      <c r="A1" s="1" t="s">
        <v>199</v>
      </c>
      <c r="B1" s="2" t="s">
        <v>200</v>
      </c>
      <c r="C1" s="2" t="s">
        <v>201</v>
      </c>
      <c r="D1" s="2" t="s">
        <v>202</v>
      </c>
      <c r="E1" s="2" t="s">
        <v>203</v>
      </c>
      <c r="F1" s="2" t="s">
        <v>204</v>
      </c>
      <c r="G1" s="2" t="s">
        <v>205</v>
      </c>
      <c r="H1" s="2" t="s">
        <v>206</v>
      </c>
      <c r="I1" s="2" t="s">
        <v>207</v>
      </c>
    </row>
    <row r="2" spans="1:9">
      <c r="A2" s="3" t="s">
        <v>208</v>
      </c>
    </row>
    <row r="3" spans="1:9">
      <c r="A3" s="4" t="s">
        <v>209</v>
      </c>
      <c r="B3" s="7" t="n">
        <v>49.6</v>
      </c>
      <c r="D3" s="6" t="n">
        <v>2</v>
      </c>
      <c r="I3" s="7" t="n">
        <v>47.6</v>
      </c>
    </row>
    <row r="4" spans="1:9">
      <c r="A4" s="4" t="s">
        <v>210</v>
      </c>
      <c r="B4" s="5" t="n">
        <v>2151</v>
      </c>
      <c r="D4" s="7" t="n">
        <v>1391.9</v>
      </c>
      <c r="G4" s="7" t="n">
        <v>-820.1</v>
      </c>
      <c r="H4" s="7" t="n">
        <v>-3.4</v>
      </c>
      <c r="I4" s="8" t="n">
        <v>1582.6</v>
      </c>
    </row>
    <row r="5" spans="1:9">
      <c r="A5" s="4" t="s">
        <v>211</v>
      </c>
      <c r="D5" s="5" t="n">
        <v>227400000</v>
      </c>
    </row>
    <row r="6" spans="1:9">
      <c r="A6" s="4" t="s">
        <v>212</v>
      </c>
      <c r="G6" s="5" t="n">
        <v>23400000</v>
      </c>
    </row>
    <row r="7" spans="1:9">
      <c r="A7" s="3" t="s">
        <v>208</v>
      </c>
    </row>
    <row r="8" spans="1:9">
      <c r="A8" s="4" t="s">
        <v>124</v>
      </c>
      <c r="B8" s="8" t="n">
        <v>164.6</v>
      </c>
      <c r="I8" s="8" t="n">
        <v>164.6</v>
      </c>
    </row>
    <row r="9" spans="1:9">
      <c r="A9" s="4" t="s">
        <v>213</v>
      </c>
      <c r="B9" s="5" t="n">
        <v>-11</v>
      </c>
      <c r="H9" s="5" t="n">
        <v>-11</v>
      </c>
    </row>
    <row r="10" spans="1:9">
      <c r="A10" s="4" t="s">
        <v>214</v>
      </c>
      <c r="E10" s="5" t="n">
        <v>10100000</v>
      </c>
    </row>
    <row r="11" spans="1:9">
      <c r="A11" s="4" t="s">
        <v>215</v>
      </c>
      <c r="B11" s="8" t="n">
        <v>486.2</v>
      </c>
      <c r="E11" s="7" t="n">
        <v>486.2</v>
      </c>
    </row>
    <row r="12" spans="1:9">
      <c r="A12" s="4" t="s">
        <v>216</v>
      </c>
      <c r="B12" s="8" t="n">
        <v>7.5</v>
      </c>
      <c r="E12" s="7" t="n">
        <v>7.5</v>
      </c>
    </row>
    <row r="13" spans="1:9">
      <c r="A13" s="4" t="s">
        <v>217</v>
      </c>
      <c r="D13" s="5" t="n">
        <v>4000000</v>
      </c>
    </row>
    <row r="14" spans="1:9">
      <c r="A14" s="4" t="s">
        <v>218</v>
      </c>
      <c r="B14" s="8" t="n">
        <v>42.2</v>
      </c>
      <c r="D14" s="7" t="n">
        <v>42.2</v>
      </c>
    </row>
    <row r="15" spans="1:9">
      <c r="A15" s="4" t="s">
        <v>219</v>
      </c>
      <c r="D15" s="5" t="n">
        <v>-1000000</v>
      </c>
    </row>
    <row r="16" spans="1:9">
      <c r="A16" s="4" t="s">
        <v>220</v>
      </c>
      <c r="B16" s="8" t="n">
        <v>-58.4</v>
      </c>
      <c r="D16" s="7" t="n">
        <v>-58.4</v>
      </c>
    </row>
    <row r="17" spans="1:9">
      <c r="A17" s="4" t="s">
        <v>221</v>
      </c>
      <c r="D17" s="5" t="n">
        <v>-3000000</v>
      </c>
      <c r="G17" s="5" t="n">
        <v>-3000000</v>
      </c>
    </row>
    <row r="18" spans="1:9">
      <c r="A18" s="4" t="s">
        <v>222</v>
      </c>
      <c r="B18" s="5" t="n">
        <v>0</v>
      </c>
      <c r="D18" s="7" t="n">
        <v>-88.2</v>
      </c>
      <c r="G18" s="7" t="n">
        <v>88.2</v>
      </c>
    </row>
    <row r="19" spans="1:9">
      <c r="A19" s="4" t="s">
        <v>223</v>
      </c>
      <c r="B19" s="8" t="n">
        <v>127.3</v>
      </c>
      <c r="D19" s="7" t="n">
        <v>127.3</v>
      </c>
    </row>
    <row r="20" spans="1:9">
      <c r="A20" s="4" t="s">
        <v>194</v>
      </c>
      <c r="D20" s="5" t="n">
        <v>12000000</v>
      </c>
    </row>
    <row r="21" spans="1:9">
      <c r="A21" s="4" t="s">
        <v>224</v>
      </c>
      <c r="B21" s="8" t="n">
        <v>862.7</v>
      </c>
      <c r="D21" s="7" t="n">
        <v>862.7</v>
      </c>
    </row>
    <row r="22" spans="1:9">
      <c r="A22" s="4" t="s">
        <v>225</v>
      </c>
      <c r="B22" s="8" t="n">
        <v>-850.8</v>
      </c>
      <c r="D22" s="8" t="n">
        <v>-850.8</v>
      </c>
    </row>
    <row r="23" spans="1:9">
      <c r="A23" s="4" t="s">
        <v>226</v>
      </c>
      <c r="B23" s="8" t="n">
        <v>615.2</v>
      </c>
      <c r="D23" s="8" t="n">
        <v>615.2</v>
      </c>
    </row>
    <row r="24" spans="1:9">
      <c r="A24" s="4" t="s">
        <v>227</v>
      </c>
      <c r="B24" s="8" t="n">
        <v>-315.4</v>
      </c>
      <c r="I24" s="8" t="n">
        <v>-315.4</v>
      </c>
    </row>
    <row r="25" spans="1:9">
      <c r="A25" s="4" t="s">
        <v>228</v>
      </c>
      <c r="B25" s="8" t="n">
        <v>3270.7</v>
      </c>
      <c r="D25" s="7" t="n">
        <v>2537.6</v>
      </c>
      <c r="G25" s="7" t="n">
        <v>-731.9</v>
      </c>
      <c r="H25" s="8" t="n">
        <v>-14.4</v>
      </c>
      <c r="I25" s="8" t="n">
        <v>1479.4</v>
      </c>
    </row>
    <row r="26" spans="1:9">
      <c r="A26" s="4" t="s">
        <v>229</v>
      </c>
      <c r="D26" s="5" t="n">
        <v>249500000</v>
      </c>
    </row>
    <row r="27" spans="1:9">
      <c r="A27" s="4" t="s">
        <v>230</v>
      </c>
      <c r="G27" s="5" t="n">
        <v>20400000</v>
      </c>
    </row>
    <row r="28" spans="1:9">
      <c r="A28" s="3" t="s">
        <v>208</v>
      </c>
    </row>
    <row r="29" spans="1:9">
      <c r="A29" s="4" t="s">
        <v>124</v>
      </c>
      <c r="B29" s="8" t="n">
        <v>255.4</v>
      </c>
      <c r="I29" s="8" t="n">
        <v>255.4</v>
      </c>
    </row>
    <row r="30" spans="1:9">
      <c r="A30" s="4" t="s">
        <v>213</v>
      </c>
      <c r="B30" s="8" t="n">
        <v>-3.2</v>
      </c>
      <c r="H30" s="8" t="n">
        <v>-3.2</v>
      </c>
    </row>
    <row r="31" spans="1:9">
      <c r="A31" s="4" t="s">
        <v>217</v>
      </c>
      <c r="D31" s="5" t="n">
        <v>2700000</v>
      </c>
    </row>
    <row r="32" spans="1:9">
      <c r="A32" s="4" t="s">
        <v>218</v>
      </c>
      <c r="B32" s="5" t="n">
        <v>42</v>
      </c>
      <c r="D32" s="6" t="n">
        <v>42</v>
      </c>
    </row>
    <row r="33" spans="1:9">
      <c r="A33" s="4" t="s">
        <v>219</v>
      </c>
      <c r="D33" s="5" t="n">
        <v>-500000</v>
      </c>
    </row>
    <row r="34" spans="1:9">
      <c r="A34" s="4" t="s">
        <v>220</v>
      </c>
      <c r="B34" s="8" t="n">
        <v>-44.4</v>
      </c>
      <c r="D34" s="7" t="n">
        <v>-44.4</v>
      </c>
    </row>
    <row r="35" spans="1:9">
      <c r="A35" s="4" t="s">
        <v>221</v>
      </c>
      <c r="D35" s="5" t="n">
        <v>-2200000</v>
      </c>
      <c r="G35" s="5" t="n">
        <v>-2200000</v>
      </c>
    </row>
    <row r="36" spans="1:9">
      <c r="A36" s="4" t="s">
        <v>222</v>
      </c>
      <c r="B36" s="5" t="n">
        <v>0</v>
      </c>
      <c r="D36" s="7" t="n">
        <v>-69.3</v>
      </c>
      <c r="G36" s="7" t="n">
        <v>69.3</v>
      </c>
    </row>
    <row r="37" spans="1:9">
      <c r="A37" s="4" t="s">
        <v>223</v>
      </c>
      <c r="B37" s="8" t="n">
        <v>93.09999999999999</v>
      </c>
      <c r="D37" s="7" t="n">
        <v>93.09999999999999</v>
      </c>
    </row>
    <row r="38" spans="1:9">
      <c r="A38" s="4" t="s">
        <v>194</v>
      </c>
      <c r="D38" s="5" t="n">
        <v>3700000</v>
      </c>
    </row>
    <row r="39" spans="1:9">
      <c r="A39" s="4" t="s">
        <v>224</v>
      </c>
      <c r="B39" s="8" t="n">
        <v>298.5</v>
      </c>
      <c r="D39" s="7" t="n">
        <v>298.5</v>
      </c>
    </row>
    <row r="40" spans="1:9">
      <c r="A40" s="4" t="s">
        <v>225</v>
      </c>
      <c r="B40" s="8" t="n">
        <v>-337.7</v>
      </c>
      <c r="D40" s="8" t="n">
        <v>-337.7</v>
      </c>
    </row>
    <row r="41" spans="1:9">
      <c r="A41" s="4" t="s">
        <v>226</v>
      </c>
      <c r="B41" s="8" t="n">
        <v>42.9</v>
      </c>
      <c r="D41" s="8" t="n">
        <v>42.9</v>
      </c>
    </row>
    <row r="42" spans="1:9">
      <c r="A42" s="4" t="s">
        <v>227</v>
      </c>
      <c r="B42" s="8" t="n">
        <v>-337.5</v>
      </c>
      <c r="I42" s="8" t="n">
        <v>-337.5</v>
      </c>
    </row>
    <row r="43" spans="1:9">
      <c r="A43" s="4" t="s">
        <v>231</v>
      </c>
      <c r="B43" s="7" t="n">
        <v>3279.8</v>
      </c>
      <c r="D43" s="7" t="n">
        <v>2562.7</v>
      </c>
      <c r="G43" s="7" t="n">
        <v>-662.6</v>
      </c>
      <c r="H43" s="8" t="n">
        <v>-17.6</v>
      </c>
      <c r="I43" s="8" t="n">
        <v>1397.3</v>
      </c>
    </row>
    <row r="44" spans="1:9">
      <c r="A44" s="4" t="s">
        <v>232</v>
      </c>
      <c r="B44" s="5" t="n">
        <v>253232909</v>
      </c>
      <c r="D44" s="5" t="n">
        <v>253200000</v>
      </c>
    </row>
    <row r="45" spans="1:9">
      <c r="A45" s="4" t="s">
        <v>233</v>
      </c>
      <c r="B45" s="5" t="n">
        <v>18205142</v>
      </c>
      <c r="G45" s="5" t="n">
        <v>18200000</v>
      </c>
    </row>
    <row r="46" spans="1:9">
      <c r="A46" s="3" t="s">
        <v>208</v>
      </c>
    </row>
    <row r="47" spans="1:9">
      <c r="A47" s="4" t="s">
        <v>234</v>
      </c>
      <c r="H47" s="8" t="n">
        <v>-1.7</v>
      </c>
      <c r="I47" s="8" t="n">
        <v>1.7</v>
      </c>
    </row>
    <row r="48" spans="1:9">
      <c r="A48" s="4" t="s">
        <v>235</v>
      </c>
      <c r="B48" s="6" t="n">
        <v>242</v>
      </c>
      <c r="I48" s="5" t="n">
        <v>242</v>
      </c>
    </row>
    <row r="49" spans="1:9">
      <c r="A49" s="4" t="s">
        <v>236</v>
      </c>
      <c r="B49" s="8" t="n">
        <v>1558.1</v>
      </c>
      <c r="I49" s="8" t="n">
        <v>1558.1</v>
      </c>
    </row>
    <row r="50" spans="1:9">
      <c r="A50" s="4" t="s">
        <v>124</v>
      </c>
      <c r="B50" s="8" t="n">
        <v>355.9</v>
      </c>
      <c r="C50" s="7" t="n">
        <v>-570.8</v>
      </c>
      <c r="I50" s="8" t="n">
        <v>355.9</v>
      </c>
    </row>
    <row r="51" spans="1:9">
      <c r="A51" s="4" t="s">
        <v>213</v>
      </c>
      <c r="B51" s="8" t="n">
        <v>-1.4</v>
      </c>
      <c r="H51" s="8" t="n">
        <v>-1.4</v>
      </c>
    </row>
    <row r="52" spans="1:9">
      <c r="A52" s="4" t="s">
        <v>216</v>
      </c>
      <c r="B52" s="8" t="n">
        <v>53.9</v>
      </c>
      <c r="F52" s="7" t="n">
        <v>53.9</v>
      </c>
    </row>
    <row r="53" spans="1:9">
      <c r="A53" s="4" t="s">
        <v>217</v>
      </c>
      <c r="D53" s="5" t="n">
        <v>3400000</v>
      </c>
    </row>
    <row r="54" spans="1:9">
      <c r="A54" s="4" t="s">
        <v>218</v>
      </c>
      <c r="B54" s="8" t="n">
        <v>42.6</v>
      </c>
      <c r="D54" s="7" t="n">
        <v>42.6</v>
      </c>
    </row>
    <row r="55" spans="1:9">
      <c r="A55" s="4" t="s">
        <v>219</v>
      </c>
      <c r="D55" s="5" t="n">
        <v>-800000</v>
      </c>
    </row>
    <row r="56" spans="1:9">
      <c r="A56" s="4" t="s">
        <v>220</v>
      </c>
      <c r="B56" s="8" t="n">
        <v>-71.8</v>
      </c>
      <c r="D56" s="7" t="n">
        <v>-71.8</v>
      </c>
    </row>
    <row r="57" spans="1:9">
      <c r="A57" s="4" t="s">
        <v>221</v>
      </c>
      <c r="D57" s="5" t="n">
        <v>-2600000</v>
      </c>
      <c r="G57" s="5" t="n">
        <v>-2600000</v>
      </c>
    </row>
    <row r="58" spans="1:9">
      <c r="A58" s="4" t="s">
        <v>222</v>
      </c>
      <c r="B58" s="5" t="n">
        <v>0</v>
      </c>
      <c r="D58" s="7" t="n">
        <v>-80.40000000000001</v>
      </c>
      <c r="G58" s="7" t="n">
        <v>80.40000000000001</v>
      </c>
    </row>
    <row r="59" spans="1:9">
      <c r="A59" s="4" t="s">
        <v>223</v>
      </c>
      <c r="B59" s="8" t="n">
        <v>172.8</v>
      </c>
      <c r="D59" s="8" t="n">
        <v>172.8</v>
      </c>
    </row>
    <row r="60" spans="1:9">
      <c r="A60" s="4" t="s">
        <v>227</v>
      </c>
      <c r="B60" s="8" t="n">
        <v>-344.4</v>
      </c>
      <c r="I60" s="8" t="n">
        <v>-344.4</v>
      </c>
    </row>
    <row r="61" spans="1:9">
      <c r="A61" s="4" t="s">
        <v>237</v>
      </c>
      <c r="B61" s="7" t="n">
        <v>5287.5</v>
      </c>
      <c r="D61" s="7" t="n">
        <v>2679.8</v>
      </c>
      <c r="G61" s="7" t="n">
        <v>-582.2</v>
      </c>
      <c r="H61" s="7" t="n">
        <v>-20.7</v>
      </c>
      <c r="I61" s="7" t="n">
        <v>3210.6</v>
      </c>
    </row>
    <row r="62" spans="1:9">
      <c r="A62" s="4" t="s">
        <v>238</v>
      </c>
      <c r="B62" s="5" t="n">
        <v>253232909</v>
      </c>
      <c r="D62" s="5" t="n">
        <v>253200000</v>
      </c>
    </row>
    <row r="63" spans="1:9">
      <c r="A63" s="4" t="s">
        <v>239</v>
      </c>
      <c r="B63" s="5" t="n">
        <v>15643408</v>
      </c>
      <c r="G63" s="5" t="n">
        <v>156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3"/>
  </cols>
  <sheetData>
    <row r="1" spans="1:15">
      <c r="A1" s="1" t="s">
        <v>899</v>
      </c>
      <c r="B1" s="2" t="s">
        <v>900</v>
      </c>
      <c r="F1" s="2" t="s">
        <v>500</v>
      </c>
      <c r="K1" s="2" t="s">
        <v>1</v>
      </c>
    </row>
    <row r="2" spans="1:15">
      <c r="B2" s="2" t="s">
        <v>901</v>
      </c>
      <c r="C2" s="2" t="s">
        <v>505</v>
      </c>
      <c r="D2" s="2" t="s">
        <v>839</v>
      </c>
      <c r="E2" s="2" t="s">
        <v>840</v>
      </c>
      <c r="F2" s="2" t="s">
        <v>2</v>
      </c>
      <c r="G2" s="2" t="s">
        <v>501</v>
      </c>
      <c r="H2" s="2" t="s">
        <v>4</v>
      </c>
      <c r="I2" s="2" t="s">
        <v>503</v>
      </c>
      <c r="J2" s="2" t="s">
        <v>505</v>
      </c>
      <c r="K2" s="2" t="s">
        <v>2</v>
      </c>
      <c r="L2" s="2" t="s">
        <v>35</v>
      </c>
      <c r="M2" s="2" t="s">
        <v>80</v>
      </c>
      <c r="N2" s="2" t="s">
        <v>902</v>
      </c>
      <c r="O2" s="2" t="s">
        <v>838</v>
      </c>
    </row>
    <row r="3" spans="1:15">
      <c r="A3" s="3" t="s">
        <v>841</v>
      </c>
    </row>
    <row r="4" spans="1:15">
      <c r="A4" s="4" t="s">
        <v>97</v>
      </c>
      <c r="F4" s="7" t="n">
        <v>8.300000000000001</v>
      </c>
      <c r="G4" s="7" t="n">
        <v>0.2</v>
      </c>
      <c r="H4" s="7" t="n">
        <v>4.1</v>
      </c>
      <c r="I4" s="7" t="n">
        <v>2.1</v>
      </c>
      <c r="J4" s="7" t="n">
        <v>13.8</v>
      </c>
      <c r="K4" s="7" t="n">
        <v>12.6</v>
      </c>
      <c r="L4" s="6" t="n">
        <v>16</v>
      </c>
      <c r="M4" s="7" t="n">
        <v>43.9</v>
      </c>
      <c r="N4" s="7" t="n">
        <v>50.6</v>
      </c>
    </row>
    <row r="5" spans="1:15">
      <c r="A5" s="4" t="s">
        <v>903</v>
      </c>
      <c r="L5" s="8" t="n">
        <v>298.5</v>
      </c>
      <c r="M5" s="8" t="n">
        <v>862.7</v>
      </c>
    </row>
    <row r="6" spans="1:15">
      <c r="A6" s="4" t="s">
        <v>866</v>
      </c>
      <c r="F6" s="8" t="n">
        <v>1268.7</v>
      </c>
      <c r="K6" s="8" t="n">
        <v>1268.7</v>
      </c>
      <c r="L6" s="8" t="n">
        <v>1372.9</v>
      </c>
      <c r="O6" s="7" t="n">
        <v>10.5</v>
      </c>
    </row>
    <row r="7" spans="1:15">
      <c r="A7" s="4" t="s">
        <v>889</v>
      </c>
      <c r="D7" s="7" t="n">
        <v>33.7</v>
      </c>
      <c r="F7" s="8" t="n">
        <v>83.59999999999999</v>
      </c>
      <c r="K7" s="8" t="n">
        <v>83.59999999999999</v>
      </c>
      <c r="L7" s="8" t="n">
        <v>40.1</v>
      </c>
      <c r="O7" s="7" t="n">
        <v>24.4</v>
      </c>
    </row>
    <row r="8" spans="1:15">
      <c r="A8" s="4" t="s">
        <v>904</v>
      </c>
      <c r="D8" s="8" t="n">
        <v>3.4</v>
      </c>
    </row>
    <row r="9" spans="1:15">
      <c r="A9" s="4" t="s">
        <v>905</v>
      </c>
      <c r="D9" s="8" t="n">
        <v>12.5</v>
      </c>
    </row>
    <row r="10" spans="1:15">
      <c r="A10" s="4" t="s">
        <v>906</v>
      </c>
      <c r="D10" s="5" t="n">
        <v>5</v>
      </c>
    </row>
    <row r="11" spans="1:15">
      <c r="A11" s="4" t="s">
        <v>860</v>
      </c>
    </row>
    <row r="12" spans="1:15">
      <c r="A12" s="3" t="s">
        <v>841</v>
      </c>
    </row>
    <row r="13" spans="1:15">
      <c r="A13" s="4" t="s">
        <v>907</v>
      </c>
      <c r="E13" s="6" t="n">
        <v>1690</v>
      </c>
    </row>
    <row r="14" spans="1:15">
      <c r="A14" s="4" t="s">
        <v>866</v>
      </c>
      <c r="F14" s="8" t="n">
        <v>351.4</v>
      </c>
      <c r="K14" s="8" t="n">
        <v>351.4</v>
      </c>
      <c r="L14" s="8" t="n">
        <v>400.3</v>
      </c>
    </row>
    <row r="15" spans="1:15">
      <c r="A15" s="4" t="s">
        <v>889</v>
      </c>
      <c r="E15" s="8" t="n">
        <v>30.3</v>
      </c>
      <c r="F15" s="8" t="n">
        <v>12.8</v>
      </c>
      <c r="K15" s="8" t="n">
        <v>12.8</v>
      </c>
      <c r="L15" s="8" t="n">
        <v>14.8</v>
      </c>
    </row>
    <row r="16" spans="1:15">
      <c r="A16" s="4" t="s">
        <v>904</v>
      </c>
      <c r="E16" s="8" t="n">
        <v>20.4</v>
      </c>
    </row>
    <row r="17" spans="1:15">
      <c r="A17" s="4" t="s">
        <v>905</v>
      </c>
      <c r="E17" s="8" t="n">
        <v>9.9</v>
      </c>
    </row>
    <row r="18" spans="1:15">
      <c r="A18" s="4" t="s">
        <v>193</v>
      </c>
    </row>
    <row r="19" spans="1:15">
      <c r="A19" s="3" t="s">
        <v>841</v>
      </c>
    </row>
    <row r="20" spans="1:15">
      <c r="A20" s="4" t="s">
        <v>195</v>
      </c>
      <c r="L20" s="8" t="n">
        <v>143.8</v>
      </c>
      <c r="M20" s="7" t="n">
        <v>431.3</v>
      </c>
    </row>
    <row r="21" spans="1:15">
      <c r="A21" s="4" t="s">
        <v>908</v>
      </c>
      <c r="L21" s="8" t="n">
        <v>32.5</v>
      </c>
    </row>
    <row r="22" spans="1:15">
      <c r="A22" s="4" t="s">
        <v>909</v>
      </c>
      <c r="B22" s="8" t="n">
        <v>0.5</v>
      </c>
    </row>
    <row r="23" spans="1:15">
      <c r="A23" s="4" t="s">
        <v>97</v>
      </c>
      <c r="C23" s="7" t="n">
        <v>13.8</v>
      </c>
      <c r="L23" s="7" t="n">
        <v>2.2</v>
      </c>
    </row>
    <row r="24" spans="1:15">
      <c r="A24" s="4" t="s">
        <v>194</v>
      </c>
      <c r="L24" s="8" t="n">
        <v>3.7</v>
      </c>
      <c r="M24" s="5" t="n">
        <v>12</v>
      </c>
    </row>
    <row r="25" spans="1:15">
      <c r="A25" s="4" t="s">
        <v>862</v>
      </c>
    </row>
    <row r="26" spans="1:15">
      <c r="A26" s="3" t="s">
        <v>841</v>
      </c>
    </row>
    <row r="27" spans="1:15">
      <c r="A27" s="4" t="s">
        <v>907</v>
      </c>
      <c r="D27" s="8" t="n">
        <v>567.7</v>
      </c>
    </row>
    <row r="28" spans="1:15">
      <c r="A28" s="4" t="s">
        <v>866</v>
      </c>
      <c r="F28" s="8" t="n">
        <v>347.2</v>
      </c>
      <c r="K28" s="8" t="n">
        <v>347.2</v>
      </c>
      <c r="L28" s="7" t="n">
        <v>356.3</v>
      </c>
    </row>
    <row r="29" spans="1:15">
      <c r="A29" s="4" t="s">
        <v>889</v>
      </c>
      <c r="F29" s="8" t="n">
        <v>3.2</v>
      </c>
      <c r="K29" s="8" t="n">
        <v>3.2</v>
      </c>
      <c r="L29" s="8" t="n">
        <v>3.3</v>
      </c>
    </row>
    <row r="30" spans="1:15">
      <c r="A30" s="4" t="s">
        <v>856</v>
      </c>
    </row>
    <row r="31" spans="1:15">
      <c r="A31" s="3" t="s">
        <v>841</v>
      </c>
    </row>
    <row r="32" spans="1:15">
      <c r="A32" s="4" t="s">
        <v>907</v>
      </c>
      <c r="D32" s="5" t="n">
        <v>2040</v>
      </c>
    </row>
    <row r="33" spans="1:15">
      <c r="A33" s="4" t="s">
        <v>866</v>
      </c>
      <c r="F33" s="8" t="n">
        <v>561.9</v>
      </c>
      <c r="K33" s="8" t="n">
        <v>561.9</v>
      </c>
      <c r="L33" s="8" t="n">
        <v>616.3</v>
      </c>
    </row>
    <row r="34" spans="1:15">
      <c r="A34" s="4" t="s">
        <v>889</v>
      </c>
      <c r="F34" s="8" t="n">
        <v>14.5</v>
      </c>
      <c r="K34" s="8" t="n">
        <v>14.5</v>
      </c>
      <c r="L34" s="8" t="n">
        <v>16.1</v>
      </c>
    </row>
    <row r="35" spans="1:15">
      <c r="A35" s="4" t="s">
        <v>904</v>
      </c>
      <c r="D35" s="8" t="n">
        <v>17.8</v>
      </c>
    </row>
    <row r="36" spans="1:15">
      <c r="A36" s="4" t="s">
        <v>198</v>
      </c>
    </row>
    <row r="37" spans="1:15">
      <c r="A37" s="3" t="s">
        <v>841</v>
      </c>
    </row>
    <row r="38" spans="1:15">
      <c r="A38" s="4" t="s">
        <v>195</v>
      </c>
      <c r="B38" s="7" t="n">
        <v>14.6</v>
      </c>
      <c r="C38" s="8" t="n">
        <v>111.3</v>
      </c>
      <c r="D38" s="8" t="n">
        <v>431.3</v>
      </c>
      <c r="E38" s="5" t="n">
        <v>575</v>
      </c>
      <c r="L38" s="7" t="n">
        <v>111.3</v>
      </c>
    </row>
    <row r="39" spans="1:15">
      <c r="A39" s="4" t="s">
        <v>910</v>
      </c>
      <c r="B39" s="6" t="n">
        <v>41</v>
      </c>
    </row>
    <row r="40" spans="1:15">
      <c r="A40" s="4" t="s">
        <v>903</v>
      </c>
      <c r="C40" s="7" t="n">
        <v>254.6</v>
      </c>
      <c r="D40" s="7" t="n">
        <v>862.7</v>
      </c>
    </row>
    <row r="41" spans="1:15">
      <c r="A41" s="4" t="s">
        <v>194</v>
      </c>
      <c r="C41" s="8" t="n">
        <v>3.2</v>
      </c>
      <c r="D41" s="5" t="n">
        <v>12</v>
      </c>
      <c r="L41" s="8" t="n">
        <v>3.2</v>
      </c>
    </row>
    <row r="42" spans="1:15">
      <c r="A42" s="4" t="s">
        <v>911</v>
      </c>
      <c r="C42" s="7" t="n">
        <v>56.3</v>
      </c>
      <c r="D42" s="6" t="n">
        <v>188</v>
      </c>
      <c r="E42" s="8" t="n">
        <v>238.3</v>
      </c>
    </row>
    <row r="43" spans="1:15">
      <c r="A43" s="4" t="s">
        <v>912</v>
      </c>
      <c r="C43" s="5" t="n">
        <v>374</v>
      </c>
      <c r="D43" s="5" t="n">
        <v>1290</v>
      </c>
      <c r="E43" s="5" t="n">
        <v>1130</v>
      </c>
    </row>
    <row r="44" spans="1:15">
      <c r="A44" s="4" t="s">
        <v>913</v>
      </c>
      <c r="C44" s="8" t="n">
        <v>321.1</v>
      </c>
      <c r="D44" s="6" t="n">
        <v>1110</v>
      </c>
      <c r="E44" s="7" t="n">
        <v>896.3</v>
      </c>
    </row>
    <row r="45" spans="1:15">
      <c r="A45" s="4" t="s">
        <v>196</v>
      </c>
    </row>
    <row r="46" spans="1:15">
      <c r="A46" s="3" t="s">
        <v>841</v>
      </c>
    </row>
    <row r="47" spans="1:15">
      <c r="A47" s="4" t="s">
        <v>907</v>
      </c>
      <c r="C47" s="8" t="n">
        <v>111.3</v>
      </c>
    </row>
    <row r="48" spans="1:15">
      <c r="A48" s="4" t="s">
        <v>903</v>
      </c>
      <c r="C48" s="7" t="n">
        <v>119.3</v>
      </c>
    </row>
    <row r="49" spans="1:15">
      <c r="A49" s="4" t="s">
        <v>866</v>
      </c>
      <c r="F49" s="7" t="n">
        <v>55.1</v>
      </c>
      <c r="K49" s="7" t="n">
        <v>55.1</v>
      </c>
    </row>
  </sheetData>
  <mergeCells count="4">
    <mergeCell ref="A1:A2"/>
    <mergeCell ref="B1:E1"/>
    <mergeCell ref="F1:J1"/>
    <mergeCell ref="K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6"/>
    <col customWidth="1" max="3" min="3" width="18"/>
    <col customWidth="1" max="4" min="4" width="15"/>
    <col customWidth="1" max="5" min="5" width="14"/>
  </cols>
  <sheetData>
    <row r="1" spans="1:5">
      <c r="A1" s="1" t="s">
        <v>914</v>
      </c>
      <c r="B1" s="2" t="s">
        <v>1</v>
      </c>
    </row>
    <row r="2" spans="1:5">
      <c r="B2" s="2" t="s">
        <v>2</v>
      </c>
      <c r="C2" s="2" t="s">
        <v>838</v>
      </c>
      <c r="D2" s="2" t="s">
        <v>35</v>
      </c>
      <c r="E2" s="2" t="s">
        <v>839</v>
      </c>
    </row>
    <row r="3" spans="1:5">
      <c r="A3" s="3" t="s">
        <v>841</v>
      </c>
    </row>
    <row r="4" spans="1:5">
      <c r="A4" s="4" t="s">
        <v>915</v>
      </c>
      <c r="B4" s="6" t="n">
        <v>83600000</v>
      </c>
      <c r="C4" s="6" t="n">
        <v>24400000</v>
      </c>
      <c r="D4" s="6" t="n">
        <v>40100000</v>
      </c>
      <c r="E4" s="6" t="n">
        <v>33700000</v>
      </c>
    </row>
    <row r="5" spans="1:5">
      <c r="A5" s="4" t="s">
        <v>916</v>
      </c>
      <c r="B5" s="6" t="n">
        <v>1268700000</v>
      </c>
      <c r="C5" s="5" t="n">
        <v>10500000</v>
      </c>
      <c r="D5" s="6" t="n">
        <v>1372900000</v>
      </c>
    </row>
    <row r="6" spans="1:5">
      <c r="A6" s="4" t="s">
        <v>917</v>
      </c>
    </row>
    <row r="7" spans="1:5">
      <c r="A7" s="3" t="s">
        <v>841</v>
      </c>
    </row>
    <row r="8" spans="1:5">
      <c r="A8" s="4" t="s">
        <v>875</v>
      </c>
      <c r="B8" s="4" t="s">
        <v>918</v>
      </c>
    </row>
    <row r="9" spans="1:5">
      <c r="A9" s="4" t="s">
        <v>853</v>
      </c>
    </row>
    <row r="10" spans="1:5">
      <c r="A10" s="3" t="s">
        <v>841</v>
      </c>
    </row>
    <row r="11" spans="1:5">
      <c r="A11" s="4" t="s">
        <v>919</v>
      </c>
      <c r="C11" s="6" t="n">
        <v>1000000000</v>
      </c>
    </row>
    <row r="12" spans="1:5">
      <c r="A12" s="4" t="s">
        <v>920</v>
      </c>
      <c r="B12" s="4" t="s">
        <v>854</v>
      </c>
      <c r="C12" s="4" t="s">
        <v>854</v>
      </c>
    </row>
    <row r="13" spans="1:5">
      <c r="A13" s="4" t="s">
        <v>915</v>
      </c>
      <c r="B13" s="6" t="n">
        <v>8800000</v>
      </c>
    </row>
    <row r="14" spans="1:5">
      <c r="A14" s="4" t="s">
        <v>916</v>
      </c>
      <c r="B14" s="6" t="n">
        <v>3800000</v>
      </c>
    </row>
    <row r="15" spans="1:5">
      <c r="A15" s="4" t="s">
        <v>852</v>
      </c>
      <c r="C15" s="4" t="s">
        <v>854</v>
      </c>
    </row>
    <row r="16" spans="1:5">
      <c r="A16" s="4" t="s">
        <v>875</v>
      </c>
      <c r="B16" s="4" t="s">
        <v>876</v>
      </c>
    </row>
    <row r="17" spans="1:5">
      <c r="A17" s="4" t="s">
        <v>921</v>
      </c>
    </row>
    <row r="18" spans="1:5">
      <c r="A18" s="3" t="s">
        <v>841</v>
      </c>
    </row>
    <row r="19" spans="1:5">
      <c r="A19" s="4" t="s">
        <v>919</v>
      </c>
      <c r="C19" s="6" t="n">
        <v>1000000000</v>
      </c>
    </row>
    <row r="20" spans="1:5">
      <c r="A20" s="4" t="s">
        <v>920</v>
      </c>
      <c r="B20" s="4" t="s">
        <v>851</v>
      </c>
      <c r="C20" s="4" t="s">
        <v>851</v>
      </c>
    </row>
    <row r="21" spans="1:5">
      <c r="A21" s="4" t="s">
        <v>915</v>
      </c>
      <c r="B21" s="6" t="n">
        <v>10200000</v>
      </c>
    </row>
    <row r="22" spans="1:5">
      <c r="A22" s="4" t="s">
        <v>916</v>
      </c>
      <c r="B22" s="6" t="n">
        <v>4400000</v>
      </c>
    </row>
    <row r="23" spans="1:5">
      <c r="A23" s="4" t="s">
        <v>852</v>
      </c>
      <c r="C23" s="4" t="s">
        <v>851</v>
      </c>
    </row>
    <row r="24" spans="1:5">
      <c r="A24" s="4" t="s">
        <v>922</v>
      </c>
    </row>
    <row r="25" spans="1:5">
      <c r="A25" s="3" t="s">
        <v>841</v>
      </c>
    </row>
    <row r="26" spans="1:5">
      <c r="A26" s="4" t="s">
        <v>875</v>
      </c>
      <c r="B26" s="4" t="s">
        <v>876</v>
      </c>
    </row>
    <row r="27" spans="1:5">
      <c r="A27" s="4" t="s">
        <v>923</v>
      </c>
    </row>
    <row r="28" spans="1:5">
      <c r="A28" s="3" t="s">
        <v>841</v>
      </c>
    </row>
    <row r="29" spans="1:5">
      <c r="A29" s="4" t="s">
        <v>875</v>
      </c>
      <c r="B29" s="4" t="s">
        <v>8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 customWidth="1" max="5" min="5" width="4"/>
    <col customWidth="1" max="6" min="6" width="14"/>
    <col customWidth="1" max="7" min="7" width="4"/>
    <col customWidth="1" max="8" min="8" width="17"/>
    <col customWidth="1" max="9" min="9" width="4"/>
    <col customWidth="1" max="10" min="10" width="14"/>
  </cols>
  <sheetData>
    <row r="1" spans="1:10">
      <c r="A1" s="1" t="s">
        <v>924</v>
      </c>
      <c r="C1" s="2" t="s">
        <v>900</v>
      </c>
      <c r="D1" s="2" t="s">
        <v>1</v>
      </c>
    </row>
    <row r="2" spans="1:10">
      <c r="C2" s="2" t="s">
        <v>838</v>
      </c>
      <c r="D2" s="2" t="s">
        <v>2</v>
      </c>
      <c r="F2" s="2" t="s">
        <v>35</v>
      </c>
      <c r="H2" s="2" t="s">
        <v>80</v>
      </c>
      <c r="J2" s="2" t="s">
        <v>839</v>
      </c>
    </row>
    <row r="3" spans="1:10">
      <c r="A3" s="3" t="s">
        <v>925</v>
      </c>
    </row>
    <row r="4" spans="1:10">
      <c r="A4" s="4" t="s">
        <v>889</v>
      </c>
      <c r="C4" s="6" t="n">
        <v>24400000</v>
      </c>
      <c r="D4" s="6" t="n">
        <v>83600000</v>
      </c>
      <c r="F4" s="6" t="n">
        <v>40100000</v>
      </c>
      <c r="J4" s="6" t="n">
        <v>33700000</v>
      </c>
    </row>
    <row r="5" spans="1:10">
      <c r="A5" s="4" t="s">
        <v>185</v>
      </c>
    </row>
    <row r="6" spans="1:10">
      <c r="A6" s="3" t="s">
        <v>925</v>
      </c>
    </row>
    <row r="7" spans="1:10">
      <c r="A7" s="4" t="s">
        <v>926</v>
      </c>
      <c r="C7" s="5" t="n">
        <v>3840000000</v>
      </c>
      <c r="D7" s="5" t="n">
        <v>3600000000</v>
      </c>
      <c r="F7" s="5" t="n">
        <v>3120000000</v>
      </c>
    </row>
    <row r="8" spans="1:10">
      <c r="A8" s="4" t="s">
        <v>889</v>
      </c>
      <c r="C8" s="5" t="n">
        <v>13600000</v>
      </c>
    </row>
    <row r="9" spans="1:10">
      <c r="A9" s="4" t="s">
        <v>195</v>
      </c>
      <c r="D9" s="5" t="n">
        <v>244300000</v>
      </c>
    </row>
    <row r="10" spans="1:10">
      <c r="A10" s="4" t="s">
        <v>186</v>
      </c>
      <c r="B10" s="4" t="s">
        <v>84</v>
      </c>
      <c r="D10" s="5" t="n">
        <v>4416500000</v>
      </c>
      <c r="F10" s="5" t="n">
        <v>187000000</v>
      </c>
      <c r="H10" s="6" t="n">
        <v>1537000000</v>
      </c>
    </row>
    <row r="11" spans="1:10">
      <c r="A11" s="4" t="s">
        <v>927</v>
      </c>
      <c r="D11" s="6" t="n">
        <v>700000000</v>
      </c>
    </row>
    <row r="12" spans="1:10">
      <c r="A12" s="4" t="s">
        <v>928</v>
      </c>
      <c r="D12" s="11" t="n">
        <v>3.25</v>
      </c>
    </row>
    <row r="13" spans="1:10">
      <c r="A13" s="4" t="s">
        <v>929</v>
      </c>
      <c r="D13" s="4" t="s">
        <v>930</v>
      </c>
    </row>
    <row r="14" spans="1:10">
      <c r="A14" s="4" t="s">
        <v>931</v>
      </c>
      <c r="D14" s="4" t="s">
        <v>930</v>
      </c>
    </row>
    <row r="15" spans="1:10">
      <c r="A15" s="4" t="s">
        <v>188</v>
      </c>
    </row>
    <row r="16" spans="1:10">
      <c r="A16" s="3" t="s">
        <v>925</v>
      </c>
    </row>
    <row r="17" spans="1:10">
      <c r="A17" s="4" t="s">
        <v>889</v>
      </c>
      <c r="C17" s="5" t="n">
        <v>34700000</v>
      </c>
    </row>
    <row r="18" spans="1:10">
      <c r="A18" s="4" t="s">
        <v>186</v>
      </c>
      <c r="C18" s="6" t="n">
        <v>3000000000</v>
      </c>
      <c r="D18" s="6" t="n">
        <v>3000000000</v>
      </c>
      <c r="E18" s="4" t="s">
        <v>84</v>
      </c>
      <c r="F18" s="6" t="n">
        <v>0</v>
      </c>
      <c r="G18" s="4" t="s">
        <v>84</v>
      </c>
      <c r="H18" s="6" t="n">
        <v>0</v>
      </c>
      <c r="I18" s="4" t="s">
        <v>84</v>
      </c>
    </row>
    <row r="19" spans="1:10">
      <c r="A19" s="4" t="s">
        <v>932</v>
      </c>
      <c r="D19" s="4" t="s">
        <v>933</v>
      </c>
    </row>
    <row r="20" spans="1:10">
      <c r="A20" s="4" t="s">
        <v>934</v>
      </c>
      <c r="D20" s="6" t="n">
        <v>1090000000</v>
      </c>
    </row>
    <row r="21" spans="1:10">
      <c r="A21" s="4" t="s">
        <v>935</v>
      </c>
      <c r="D21" s="5" t="n">
        <v>500000000</v>
      </c>
    </row>
    <row r="22" spans="1:10">
      <c r="A22" s="4" t="s">
        <v>97</v>
      </c>
      <c r="D22" s="5" t="n">
        <v>-11500000</v>
      </c>
    </row>
    <row r="23" spans="1:10">
      <c r="A23" s="4" t="s">
        <v>936</v>
      </c>
    </row>
    <row r="24" spans="1:10">
      <c r="A24" s="3" t="s">
        <v>925</v>
      </c>
    </row>
    <row r="25" spans="1:10">
      <c r="A25" s="4" t="s">
        <v>926</v>
      </c>
      <c r="D25" s="5" t="n">
        <v>250000000</v>
      </c>
    </row>
    <row r="26" spans="1:10">
      <c r="A26" s="4" t="s">
        <v>937</v>
      </c>
    </row>
    <row r="27" spans="1:10">
      <c r="A27" s="3" t="s">
        <v>925</v>
      </c>
    </row>
    <row r="28" spans="1:10">
      <c r="A28" s="4" t="s">
        <v>926</v>
      </c>
      <c r="D28" s="5" t="n">
        <v>50000000</v>
      </c>
    </row>
    <row r="29" spans="1:10">
      <c r="A29" s="4" t="s">
        <v>938</v>
      </c>
    </row>
    <row r="30" spans="1:10">
      <c r="A30" s="3" t="s">
        <v>925</v>
      </c>
    </row>
    <row r="31" spans="1:10">
      <c r="A31" s="4" t="s">
        <v>926</v>
      </c>
      <c r="D31" s="5" t="n">
        <v>25000000</v>
      </c>
    </row>
    <row r="32" spans="1:10">
      <c r="A32" s="4" t="s">
        <v>939</v>
      </c>
    </row>
    <row r="33" spans="1:10">
      <c r="A33" s="3" t="s">
        <v>925</v>
      </c>
    </row>
    <row r="34" spans="1:10">
      <c r="A34" s="4" t="s">
        <v>926</v>
      </c>
      <c r="D34" s="6" t="n">
        <v>3600000000</v>
      </c>
    </row>
    <row r="35" spans="1:10">
      <c r="A35" s="4" t="s">
        <v>940</v>
      </c>
    </row>
    <row r="36" spans="1:10">
      <c r="A36" s="3" t="s">
        <v>925</v>
      </c>
    </row>
    <row r="37" spans="1:10">
      <c r="A37" s="4" t="s">
        <v>941</v>
      </c>
      <c r="D37" s="11" t="n">
        <v>6.75</v>
      </c>
    </row>
    <row r="38" spans="1:10">
      <c r="A38" s="4" t="s">
        <v>942</v>
      </c>
      <c r="D38" s="11" t="n">
        <v>4.75</v>
      </c>
    </row>
    <row r="39" spans="1:10">
      <c r="A39" s="4" t="s">
        <v>943</v>
      </c>
    </row>
    <row r="40" spans="1:10">
      <c r="A40" s="3" t="s">
        <v>925</v>
      </c>
    </row>
    <row r="41" spans="1:10">
      <c r="A41" s="4" t="s">
        <v>944</v>
      </c>
      <c r="D41" s="4" t="s">
        <v>945</v>
      </c>
    </row>
    <row r="42" spans="1:10">
      <c r="A42" s="4" t="s">
        <v>946</v>
      </c>
    </row>
    <row r="43" spans="1:10">
      <c r="A43" s="3" t="s">
        <v>925</v>
      </c>
    </row>
    <row r="44" spans="1:10">
      <c r="A44" s="4" t="s">
        <v>941</v>
      </c>
      <c r="D44" s="11" t="n">
        <v>6.25</v>
      </c>
    </row>
    <row r="45" spans="1:10">
      <c r="A45" s="4" t="s">
        <v>942</v>
      </c>
      <c r="D45" s="11" t="n">
        <v>4.25</v>
      </c>
    </row>
    <row r="46" spans="1:10">
      <c r="A46" s="4" t="s">
        <v>947</v>
      </c>
    </row>
    <row r="47" spans="1:10">
      <c r="A47" s="3" t="s">
        <v>925</v>
      </c>
    </row>
    <row r="48" spans="1:10">
      <c r="A48" s="4" t="s">
        <v>944</v>
      </c>
      <c r="D48" s="4" t="s">
        <v>948</v>
      </c>
    </row>
    <row r="49" spans="1:10">
      <c r="A49" s="4" t="s">
        <v>949</v>
      </c>
    </row>
    <row r="50" spans="1:10">
      <c r="A50" s="3" t="s">
        <v>925</v>
      </c>
    </row>
    <row r="51" spans="1:10">
      <c r="A51" s="4" t="s">
        <v>941</v>
      </c>
      <c r="D51" s="11" t="n">
        <v>5.75</v>
      </c>
    </row>
    <row r="52" spans="1:10">
      <c r="A52" s="4" t="s">
        <v>942</v>
      </c>
      <c r="D52" s="11" t="n">
        <v>3.75</v>
      </c>
    </row>
    <row r="53" spans="1:10">
      <c r="A53" s="4" t="s">
        <v>950</v>
      </c>
    </row>
    <row r="54" spans="1:10">
      <c r="A54" s="3" t="s">
        <v>925</v>
      </c>
    </row>
    <row r="55" spans="1:10">
      <c r="A55" s="4" t="s">
        <v>944</v>
      </c>
      <c r="D55" s="4" t="s">
        <v>951</v>
      </c>
    </row>
    <row r="56" spans="1:10">
      <c r="A56" s="4" t="s">
        <v>952</v>
      </c>
    </row>
    <row r="57" spans="1:10">
      <c r="A57" s="3" t="s">
        <v>925</v>
      </c>
    </row>
    <row r="58" spans="1:10">
      <c r="A58" s="4" t="s">
        <v>953</v>
      </c>
      <c r="D58" s="4" t="s">
        <v>951</v>
      </c>
    </row>
    <row r="59" spans="1:10">
      <c r="A59" s="4" t="s">
        <v>954</v>
      </c>
    </row>
    <row r="60" spans="1:10">
      <c r="A60" s="3" t="s">
        <v>925</v>
      </c>
    </row>
    <row r="61" spans="1:10">
      <c r="A61" s="4" t="s">
        <v>953</v>
      </c>
      <c r="D61" s="4" t="s">
        <v>955</v>
      </c>
    </row>
    <row r="62" spans="1:10">
      <c r="A62" s="4" t="s">
        <v>956</v>
      </c>
    </row>
    <row r="63" spans="1:10">
      <c r="A63" s="3" t="s">
        <v>925</v>
      </c>
    </row>
    <row r="64" spans="1:10">
      <c r="A64" s="4" t="s">
        <v>953</v>
      </c>
      <c r="D64" s="4" t="s">
        <v>955</v>
      </c>
    </row>
    <row r="65" spans="1:10">
      <c r="A65" s="4" t="s">
        <v>957</v>
      </c>
    </row>
    <row r="66" spans="1:10">
      <c r="A66" s="3" t="s">
        <v>925</v>
      </c>
    </row>
    <row r="67" spans="1:10">
      <c r="A67" s="4" t="s">
        <v>953</v>
      </c>
      <c r="D67" s="4" t="s">
        <v>930</v>
      </c>
    </row>
    <row r="68" spans="1:10"/>
    <row r="69" spans="1:10">
      <c r="A69" s="4" t="s">
        <v>84</v>
      </c>
      <c r="B69" s="4" t="s">
        <v>189</v>
      </c>
    </row>
  </sheetData>
  <mergeCells count="7">
    <mergeCell ref="A1:B2"/>
    <mergeCell ref="D1:I1"/>
    <mergeCell ref="D2:E2"/>
    <mergeCell ref="F2:G2"/>
    <mergeCell ref="H2:I2"/>
    <mergeCell ref="A68:I68"/>
    <mergeCell ref="B69:I6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21"/>
  </cols>
  <sheetData>
    <row r="1" spans="1:4">
      <c r="A1" s="1" t="s">
        <v>958</v>
      </c>
      <c r="B1" s="2" t="s">
        <v>959</v>
      </c>
      <c r="C1" s="2" t="s">
        <v>463</v>
      </c>
      <c r="D1" s="2" t="s">
        <v>960</v>
      </c>
    </row>
    <row r="2" spans="1:4">
      <c r="A2" s="3" t="s">
        <v>961</v>
      </c>
    </row>
    <row r="3" spans="1:4">
      <c r="A3" s="4" t="s">
        <v>962</v>
      </c>
      <c r="D3" s="5" t="n">
        <v>2</v>
      </c>
    </row>
    <row r="4" spans="1:4">
      <c r="A4" s="4" t="s">
        <v>963</v>
      </c>
      <c r="B4" s="5" t="n">
        <v>4</v>
      </c>
    </row>
    <row r="5" spans="1:4">
      <c r="A5" s="4" t="s">
        <v>964</v>
      </c>
      <c r="C5" s="6" t="n">
        <v>100</v>
      </c>
    </row>
    <row r="6" spans="1:4">
      <c r="A6" s="4" t="s">
        <v>965</v>
      </c>
    </row>
    <row r="7" spans="1:4">
      <c r="A7" s="3" t="s">
        <v>961</v>
      </c>
    </row>
    <row r="8" spans="1:4">
      <c r="A8" s="4" t="s">
        <v>966</v>
      </c>
      <c r="C8" s="5" t="n">
        <v>208</v>
      </c>
    </row>
    <row r="9" spans="1:4">
      <c r="A9" s="4" t="s">
        <v>967</v>
      </c>
    </row>
    <row r="10" spans="1:4">
      <c r="A10" s="3" t="s">
        <v>961</v>
      </c>
    </row>
    <row r="11" spans="1:4">
      <c r="A11" s="4" t="s">
        <v>966</v>
      </c>
      <c r="C11" s="6" t="n">
        <v>164</v>
      </c>
    </row>
    <row r="12" spans="1:4">
      <c r="A12" s="4" t="s">
        <v>479</v>
      </c>
    </row>
    <row r="13" spans="1:4">
      <c r="A13" s="3" t="s">
        <v>961</v>
      </c>
    </row>
    <row r="14" spans="1:4">
      <c r="A14" s="4" t="s">
        <v>968</v>
      </c>
      <c r="B14" s="6" t="n">
        <v>10</v>
      </c>
    </row>
    <row r="15" spans="1:4">
      <c r="A15" s="4" t="s">
        <v>490</v>
      </c>
    </row>
    <row r="16" spans="1:4">
      <c r="A16" s="3" t="s">
        <v>961</v>
      </c>
    </row>
    <row r="17" spans="1:4">
      <c r="A17" s="4" t="s">
        <v>968</v>
      </c>
      <c r="B17" s="6" t="n">
        <v>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69</v>
      </c>
      <c r="B1" s="2" t="s">
        <v>1</v>
      </c>
    </row>
    <row r="2" spans="1:5">
      <c r="B2" s="2" t="s">
        <v>2</v>
      </c>
      <c r="C2" s="2" t="s">
        <v>35</v>
      </c>
      <c r="D2" s="2" t="s">
        <v>80</v>
      </c>
      <c r="E2" s="2" t="s">
        <v>970</v>
      </c>
    </row>
    <row r="3" spans="1:5">
      <c r="A3" s="3" t="s">
        <v>280</v>
      </c>
    </row>
    <row r="4" spans="1:5">
      <c r="A4" s="4" t="s">
        <v>971</v>
      </c>
      <c r="E4" s="5" t="n">
        <v>15000000</v>
      </c>
    </row>
    <row r="5" spans="1:5">
      <c r="A5" s="4" t="s">
        <v>972</v>
      </c>
      <c r="B5" s="5" t="n">
        <v>0</v>
      </c>
      <c r="C5" s="5" t="n">
        <v>0</v>
      </c>
      <c r="D5" s="5" t="n">
        <v>0</v>
      </c>
    </row>
    <row r="6" spans="1:5">
      <c r="A6" s="4" t="s">
        <v>973</v>
      </c>
      <c r="B6" s="5" t="n">
        <v>15643408</v>
      </c>
      <c r="C6" s="5" t="n">
        <v>18205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0</v>
      </c>
    </row>
    <row r="3" spans="1:4">
      <c r="A3" s="3" t="s">
        <v>283</v>
      </c>
    </row>
    <row r="4" spans="1:4">
      <c r="A4" s="4" t="s">
        <v>975</v>
      </c>
      <c r="B4" s="7" t="n">
        <v>1.5</v>
      </c>
      <c r="C4" s="7" t="n">
        <v>2.2</v>
      </c>
      <c r="D4" s="7" t="n">
        <v>1.4</v>
      </c>
    </row>
    <row r="5" spans="1:4">
      <c r="A5" s="4" t="s">
        <v>976</v>
      </c>
      <c r="B5" s="8" t="n">
        <v>1.1</v>
      </c>
      <c r="C5" s="5" t="n">
        <v>1</v>
      </c>
      <c r="D5" s="5" t="n">
        <v>1</v>
      </c>
    </row>
    <row r="6" spans="1:4">
      <c r="A6" s="4" t="s">
        <v>977</v>
      </c>
      <c r="B6" s="8" t="n">
        <v>0.4</v>
      </c>
      <c r="C6" s="8" t="n">
        <v>0.8</v>
      </c>
      <c r="D6" s="5" t="n">
        <v>0</v>
      </c>
    </row>
    <row r="7" spans="1:4">
      <c r="A7" s="4" t="s">
        <v>978</v>
      </c>
      <c r="B7" s="5" t="n">
        <v>0</v>
      </c>
      <c r="C7" s="5" t="n">
        <v>0</v>
      </c>
      <c r="D7" s="8" t="n">
        <v>0.5</v>
      </c>
    </row>
    <row r="8" spans="1:4">
      <c r="A8" s="4" t="s">
        <v>979</v>
      </c>
      <c r="B8" s="6" t="n">
        <v>3</v>
      </c>
      <c r="C8" s="6" t="n">
        <v>4</v>
      </c>
      <c r="D8" s="7" t="n">
        <v>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80</v>
      </c>
    </row>
    <row r="3" spans="1:4">
      <c r="A3" s="3" t="s">
        <v>981</v>
      </c>
    </row>
    <row r="4" spans="1:4">
      <c r="A4" s="4" t="s">
        <v>982</v>
      </c>
      <c r="B4" s="6" t="n">
        <v>61</v>
      </c>
      <c r="C4" s="7" t="n">
        <v>50.4</v>
      </c>
    </row>
    <row r="5" spans="1:4">
      <c r="A5" s="4" t="s">
        <v>983</v>
      </c>
      <c r="B5" s="8" t="n">
        <v>9.800000000000001</v>
      </c>
      <c r="C5" s="5" t="n">
        <v>0</v>
      </c>
    </row>
    <row r="6" spans="1:4">
      <c r="A6" s="4" t="s">
        <v>975</v>
      </c>
      <c r="B6" s="8" t="n">
        <v>1.5</v>
      </c>
      <c r="C6" s="8" t="n">
        <v>2.2</v>
      </c>
      <c r="D6" s="7" t="n">
        <v>1.4</v>
      </c>
    </row>
    <row r="7" spans="1:4">
      <c r="A7" s="4" t="s">
        <v>976</v>
      </c>
      <c r="B7" s="8" t="n">
        <v>1.1</v>
      </c>
      <c r="C7" s="5" t="n">
        <v>1</v>
      </c>
      <c r="D7" s="5" t="n">
        <v>1</v>
      </c>
    </row>
    <row r="8" spans="1:4">
      <c r="A8" s="4" t="s">
        <v>984</v>
      </c>
      <c r="B8" s="5" t="n">
        <v>6</v>
      </c>
      <c r="C8" s="8" t="n">
        <v>0.7</v>
      </c>
    </row>
    <row r="9" spans="1:4">
      <c r="A9" s="4" t="s">
        <v>985</v>
      </c>
      <c r="B9" s="8" t="n">
        <v>-0.9</v>
      </c>
      <c r="C9" s="8" t="n">
        <v>-0.8</v>
      </c>
    </row>
    <row r="10" spans="1:4">
      <c r="A10" s="4" t="s">
        <v>986</v>
      </c>
      <c r="B10" s="8" t="n">
        <v>-5.8</v>
      </c>
      <c r="C10" s="8" t="n">
        <v>7.5</v>
      </c>
    </row>
    <row r="11" spans="1:4">
      <c r="A11" s="4" t="s">
        <v>987</v>
      </c>
      <c r="B11" s="8" t="n">
        <v>72.7</v>
      </c>
      <c r="C11" s="5" t="n">
        <v>61</v>
      </c>
      <c r="D11" s="7" t="n">
        <v>50.4</v>
      </c>
    </row>
    <row r="12" spans="1:4">
      <c r="A12" s="4" t="s">
        <v>988</v>
      </c>
      <c r="B12" s="7" t="n">
        <v>66.7</v>
      </c>
      <c r="C12" s="7" t="n">
        <v>55.5</v>
      </c>
    </row>
    <row r="13" spans="1:4">
      <c r="A13" s="4" t="s">
        <v>989</v>
      </c>
      <c r="B13" s="4" t="s">
        <v>990</v>
      </c>
      <c r="C13" s="4" t="s">
        <v>991</v>
      </c>
    </row>
    <row r="14" spans="1:4">
      <c r="A14" s="4" t="s">
        <v>992</v>
      </c>
      <c r="B14" s="4" t="s">
        <v>993</v>
      </c>
      <c r="C14" s="4" t="s">
        <v>994</v>
      </c>
    </row>
    <row r="15" spans="1:4">
      <c r="A15" s="4" t="s">
        <v>995</v>
      </c>
      <c r="B15" s="7" t="n">
        <v>72.7</v>
      </c>
      <c r="C15" s="6" t="n">
        <v>61</v>
      </c>
    </row>
    <row r="16" spans="1:4">
      <c r="A16" s="4" t="s">
        <v>996</v>
      </c>
      <c r="B16" s="8" t="n">
        <v>1.3</v>
      </c>
      <c r="C16" s="8" t="n">
        <v>0.9</v>
      </c>
    </row>
    <row r="17" spans="1:4">
      <c r="A17" s="4" t="s">
        <v>997</v>
      </c>
      <c r="B17" s="7" t="n">
        <v>71.40000000000001</v>
      </c>
      <c r="C17" s="7" t="n">
        <v>6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98</v>
      </c>
      <c r="B1" s="2" t="s">
        <v>463</v>
      </c>
    </row>
    <row r="2" spans="1:2">
      <c r="A2" s="3" t="s">
        <v>283</v>
      </c>
    </row>
    <row r="3" spans="1:2">
      <c r="A3" s="4" t="s">
        <v>735</v>
      </c>
      <c r="B3" s="7" t="n">
        <v>1.3</v>
      </c>
    </row>
    <row r="4" spans="1:2">
      <c r="A4" s="4" t="s">
        <v>736</v>
      </c>
      <c r="B4" s="8" t="n">
        <v>1.5</v>
      </c>
    </row>
    <row r="5" spans="1:2">
      <c r="A5" s="4" t="s">
        <v>737</v>
      </c>
      <c r="B5" s="8" t="n">
        <v>1.9</v>
      </c>
    </row>
    <row r="6" spans="1:2">
      <c r="A6" s="4" t="s">
        <v>738</v>
      </c>
      <c r="B6" s="8" t="n">
        <v>1.8</v>
      </c>
    </row>
    <row r="7" spans="1:2">
      <c r="A7" s="4" t="s">
        <v>739</v>
      </c>
      <c r="B7" s="8" t="n">
        <v>2.3</v>
      </c>
    </row>
    <row r="8" spans="1:2">
      <c r="A8" s="4" t="s">
        <v>999</v>
      </c>
      <c r="B8" s="8" t="n">
        <v>11.9</v>
      </c>
    </row>
    <row r="9" spans="1:2">
      <c r="A9" s="4" t="s">
        <v>200</v>
      </c>
      <c r="B9" s="7" t="n">
        <v>2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000</v>
      </c>
      <c r="B1" s="2" t="s">
        <v>1001</v>
      </c>
      <c r="C1" s="2" t="s">
        <v>1002</v>
      </c>
      <c r="D1" s="2" t="s">
        <v>1003</v>
      </c>
      <c r="E1" s="2" t="s">
        <v>1004</v>
      </c>
      <c r="F1" s="2" t="s">
        <v>1005</v>
      </c>
      <c r="G1" s="2" t="s">
        <v>1006</v>
      </c>
      <c r="H1" s="2" t="s">
        <v>1007</v>
      </c>
      <c r="I1" s="2" t="s">
        <v>2</v>
      </c>
      <c r="J1" s="2" t="s">
        <v>35</v>
      </c>
      <c r="K1" s="2" t="s">
        <v>80</v>
      </c>
      <c r="L1" s="2" t="s">
        <v>1008</v>
      </c>
    </row>
    <row r="2" spans="1:12">
      <c r="A2" s="3" t="s">
        <v>1009</v>
      </c>
    </row>
    <row r="3" spans="1:12">
      <c r="A3" s="4" t="s">
        <v>1010</v>
      </c>
      <c r="I3" s="7" t="n">
        <v>3.3</v>
      </c>
    </row>
    <row r="4" spans="1:12">
      <c r="A4" s="4" t="s">
        <v>1011</v>
      </c>
      <c r="I4" s="8" t="n">
        <v>72.7</v>
      </c>
      <c r="J4" s="6" t="n">
        <v>61</v>
      </c>
      <c r="K4" s="7" t="n">
        <v>50.4</v>
      </c>
    </row>
    <row r="5" spans="1:12">
      <c r="A5" s="4" t="s">
        <v>1012</v>
      </c>
      <c r="I5" s="8" t="n">
        <v>1.3</v>
      </c>
    </row>
    <row r="6" spans="1:12">
      <c r="A6" s="4" t="s">
        <v>1013</v>
      </c>
      <c r="I6" s="8" t="n">
        <v>8.6</v>
      </c>
      <c r="J6" s="8" t="n">
        <v>8.800000000000001</v>
      </c>
      <c r="K6" s="8" t="n">
        <v>8.199999999999999</v>
      </c>
    </row>
    <row r="7" spans="1:12">
      <c r="A7" s="4" t="s">
        <v>1014</v>
      </c>
    </row>
    <row r="8" spans="1:12">
      <c r="A8" s="3" t="s">
        <v>1009</v>
      </c>
    </row>
    <row r="9" spans="1:12">
      <c r="A9" s="4" t="s">
        <v>1015</v>
      </c>
      <c r="H9" s="4" t="s">
        <v>491</v>
      </c>
    </row>
    <row r="10" spans="1:12">
      <c r="A10" s="4" t="s">
        <v>1016</v>
      </c>
    </row>
    <row r="11" spans="1:12">
      <c r="A11" s="3" t="s">
        <v>1009</v>
      </c>
    </row>
    <row r="12" spans="1:12">
      <c r="A12" s="4" t="s">
        <v>1015</v>
      </c>
      <c r="H12" s="4" t="s">
        <v>1017</v>
      </c>
    </row>
    <row r="13" spans="1:12">
      <c r="A13" s="4" t="s">
        <v>1018</v>
      </c>
    </row>
    <row r="14" spans="1:12">
      <c r="A14" s="3" t="s">
        <v>1009</v>
      </c>
    </row>
    <row r="15" spans="1:12">
      <c r="A15" s="4" t="s">
        <v>1015</v>
      </c>
      <c r="H15" s="4" t="s">
        <v>483</v>
      </c>
    </row>
    <row r="16" spans="1:12">
      <c r="A16" s="4" t="s">
        <v>1019</v>
      </c>
    </row>
    <row r="17" spans="1:12">
      <c r="A17" s="3" t="s">
        <v>1009</v>
      </c>
    </row>
    <row r="18" spans="1:12">
      <c r="A18" s="4" t="s">
        <v>1015</v>
      </c>
      <c r="H18" s="4" t="s">
        <v>1020</v>
      </c>
    </row>
    <row r="19" spans="1:12">
      <c r="A19" s="4" t="s">
        <v>1021</v>
      </c>
    </row>
    <row r="20" spans="1:12">
      <c r="A20" s="3" t="s">
        <v>1009</v>
      </c>
    </row>
    <row r="21" spans="1:12">
      <c r="A21" s="4" t="s">
        <v>1011</v>
      </c>
      <c r="I21" s="8" t="n">
        <v>3.7</v>
      </c>
    </row>
    <row r="22" spans="1:12">
      <c r="A22" s="4" t="s">
        <v>1012</v>
      </c>
      <c r="I22" s="8" t="n">
        <v>0.4</v>
      </c>
    </row>
    <row r="23" spans="1:12">
      <c r="A23" s="4" t="s">
        <v>1022</v>
      </c>
      <c r="I23" s="7" t="n">
        <v>4.1</v>
      </c>
    </row>
    <row r="24" spans="1:12">
      <c r="A24" s="4" t="s">
        <v>1023</v>
      </c>
    </row>
    <row r="25" spans="1:12">
      <c r="A25" s="3" t="s">
        <v>1009</v>
      </c>
    </row>
    <row r="26" spans="1:12">
      <c r="A26" s="4" t="s">
        <v>1024</v>
      </c>
      <c r="I26" s="4" t="s">
        <v>1025</v>
      </c>
    </row>
    <row r="27" spans="1:12">
      <c r="A27" s="4" t="s">
        <v>479</v>
      </c>
    </row>
    <row r="28" spans="1:12">
      <c r="A28" s="3" t="s">
        <v>1009</v>
      </c>
    </row>
    <row r="29" spans="1:12">
      <c r="A29" s="4" t="s">
        <v>1026</v>
      </c>
      <c r="I29" s="4" t="s">
        <v>1027</v>
      </c>
    </row>
    <row r="30" spans="1:12">
      <c r="A30" s="4" t="s">
        <v>490</v>
      </c>
    </row>
    <row r="31" spans="1:12">
      <c r="A31" s="3" t="s">
        <v>1009</v>
      </c>
    </row>
    <row r="32" spans="1:12">
      <c r="A32" s="4" t="s">
        <v>1026</v>
      </c>
      <c r="I32" s="4" t="s">
        <v>1028</v>
      </c>
    </row>
    <row r="33" spans="1:12">
      <c r="A33" s="4" t="s">
        <v>1029</v>
      </c>
    </row>
    <row r="34" spans="1:12">
      <c r="A34" s="3" t="s">
        <v>1009</v>
      </c>
    </row>
    <row r="35" spans="1:12">
      <c r="A35" s="4" t="s">
        <v>1030</v>
      </c>
      <c r="H35" s="4" t="s">
        <v>1031</v>
      </c>
    </row>
    <row r="36" spans="1:12">
      <c r="A36" s="4" t="s">
        <v>1032</v>
      </c>
      <c r="B36" s="5" t="n">
        <v>1184815</v>
      </c>
      <c r="C36" s="5" t="n">
        <v>0</v>
      </c>
      <c r="D36" s="5" t="n">
        <v>1077150</v>
      </c>
    </row>
    <row r="37" spans="1:12">
      <c r="A37" s="4" t="s">
        <v>1033</v>
      </c>
      <c r="I37" s="5" t="n">
        <v>14557319</v>
      </c>
    </row>
    <row r="38" spans="1:12">
      <c r="A38" s="4" t="s">
        <v>1034</v>
      </c>
      <c r="I38" s="5" t="n">
        <v>8293815</v>
      </c>
    </row>
    <row r="39" spans="1:12">
      <c r="A39" s="4" t="s">
        <v>1035</v>
      </c>
    </row>
    <row r="40" spans="1:12">
      <c r="A40" s="3" t="s">
        <v>1009</v>
      </c>
    </row>
    <row r="41" spans="1:12">
      <c r="A41" s="4" t="s">
        <v>1036</v>
      </c>
      <c r="G41" s="5" t="n">
        <v>1500000</v>
      </c>
    </row>
    <row r="42" spans="1:12">
      <c r="A42" s="4" t="s">
        <v>1037</v>
      </c>
      <c r="G42" s="4" t="s">
        <v>1038</v>
      </c>
    </row>
    <row r="43" spans="1:12">
      <c r="A43" s="4" t="s">
        <v>1039</v>
      </c>
    </row>
    <row r="44" spans="1:12">
      <c r="A44" s="3" t="s">
        <v>1009</v>
      </c>
    </row>
    <row r="45" spans="1:12">
      <c r="A45" s="4" t="s">
        <v>1030</v>
      </c>
      <c r="F45" s="4" t="s">
        <v>1031</v>
      </c>
    </row>
    <row r="46" spans="1:12">
      <c r="A46" s="4" t="s">
        <v>1032</v>
      </c>
      <c r="B46" s="5" t="n">
        <v>236963</v>
      </c>
      <c r="C46" s="5" t="n">
        <v>0</v>
      </c>
      <c r="D46" s="5" t="n">
        <v>215430</v>
      </c>
    </row>
    <row r="47" spans="1:12">
      <c r="A47" s="4" t="s">
        <v>1033</v>
      </c>
      <c r="I47" s="5" t="n">
        <v>2156176</v>
      </c>
    </row>
    <row r="48" spans="1:12">
      <c r="A48" s="4" t="s">
        <v>1034</v>
      </c>
      <c r="I48" s="5" t="n">
        <v>1524674</v>
      </c>
    </row>
    <row r="49" spans="1:12">
      <c r="A49" s="4" t="s">
        <v>1040</v>
      </c>
      <c r="L49" s="4" t="s">
        <v>876</v>
      </c>
    </row>
    <row r="50" spans="1:12">
      <c r="A50" s="4" t="s">
        <v>1041</v>
      </c>
    </row>
    <row r="51" spans="1:12">
      <c r="A51" s="3" t="s">
        <v>1009</v>
      </c>
    </row>
    <row r="52" spans="1:12">
      <c r="A52" s="4" t="s">
        <v>1037</v>
      </c>
      <c r="E52" s="4" t="s">
        <v>1042</v>
      </c>
    </row>
    <row r="53" spans="1:12">
      <c r="A53" s="4" t="s">
        <v>1043</v>
      </c>
    </row>
    <row r="54" spans="1:12">
      <c r="A54" s="3" t="s">
        <v>1009</v>
      </c>
    </row>
    <row r="55" spans="1:12">
      <c r="A55" s="4" t="s">
        <v>1044</v>
      </c>
      <c r="I55" s="7" t="n">
        <v>18.7</v>
      </c>
      <c r="J55" s="8" t="n">
        <v>48.1</v>
      </c>
      <c r="K55" s="8" t="n">
        <v>41.5</v>
      </c>
    </row>
    <row r="56" spans="1:12">
      <c r="A56" s="4" t="s">
        <v>1045</v>
      </c>
    </row>
    <row r="57" spans="1:12">
      <c r="A57" s="3" t="s">
        <v>1009</v>
      </c>
    </row>
    <row r="58" spans="1:12">
      <c r="A58" s="4" t="s">
        <v>1044</v>
      </c>
      <c r="I58" s="7" t="n">
        <v>16.4</v>
      </c>
      <c r="J58" s="7" t="n">
        <v>36.3</v>
      </c>
      <c r="K58" s="7" t="n">
        <v>2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1046</v>
      </c>
      <c r="B1" s="2" t="s">
        <v>515</v>
      </c>
      <c r="C1" s="2" t="s">
        <v>579</v>
      </c>
      <c r="D1" s="2" t="s">
        <v>2</v>
      </c>
      <c r="E1" s="2" t="s">
        <v>35</v>
      </c>
      <c r="F1" s="2" t="s">
        <v>80</v>
      </c>
    </row>
    <row r="2" spans="1:6">
      <c r="A2" s="3" t="s">
        <v>1047</v>
      </c>
    </row>
    <row r="3" spans="1:6">
      <c r="A3" s="4" t="s">
        <v>1048</v>
      </c>
      <c r="D3" s="7" t="n">
        <v>166.4</v>
      </c>
      <c r="E3" s="7" t="n">
        <v>93.2</v>
      </c>
      <c r="F3" s="7" t="n">
        <v>128.1</v>
      </c>
    </row>
    <row r="4" spans="1:6">
      <c r="A4" s="4" t="s">
        <v>104</v>
      </c>
      <c r="D4" s="8" t="n">
        <v>35.5</v>
      </c>
      <c r="E4" s="8" t="n">
        <v>28.3</v>
      </c>
      <c r="F4" s="8" t="n">
        <v>44.2</v>
      </c>
    </row>
    <row r="5" spans="1:6">
      <c r="A5" s="4" t="s">
        <v>1049</v>
      </c>
      <c r="D5" s="8" t="n">
        <v>130.9</v>
      </c>
      <c r="E5" s="8" t="n">
        <v>64.90000000000001</v>
      </c>
      <c r="F5" s="8" t="n">
        <v>83.90000000000001</v>
      </c>
    </row>
    <row r="6" spans="1:6">
      <c r="A6" s="4" t="s">
        <v>1050</v>
      </c>
      <c r="F6" s="8" t="n">
        <v>4.2</v>
      </c>
    </row>
    <row r="7" spans="1:6">
      <c r="A7" s="4" t="s">
        <v>1051</v>
      </c>
      <c r="D7" s="7" t="n">
        <v>253.4</v>
      </c>
    </row>
    <row r="8" spans="1:6">
      <c r="A8" s="4" t="s">
        <v>1052</v>
      </c>
      <c r="D8" s="4" t="s">
        <v>1053</v>
      </c>
    </row>
    <row r="9" spans="1:6">
      <c r="A9" s="4" t="s">
        <v>1054</v>
      </c>
      <c r="D9" s="7" t="n">
        <v>53.9</v>
      </c>
      <c r="F9" s="8" t="n">
        <v>7.5</v>
      </c>
    </row>
    <row r="10" spans="1:6">
      <c r="A10" s="4" t="s">
        <v>740</v>
      </c>
    </row>
    <row r="11" spans="1:6">
      <c r="A11" s="3" t="s">
        <v>1047</v>
      </c>
    </row>
    <row r="12" spans="1:6">
      <c r="A12" s="4" t="s">
        <v>1048</v>
      </c>
      <c r="D12" s="8" t="n">
        <v>14.9</v>
      </c>
      <c r="E12" s="8" t="n">
        <v>13.8</v>
      </c>
      <c r="F12" s="8" t="n">
        <v>18.7</v>
      </c>
    </row>
    <row r="13" spans="1:6">
      <c r="A13" s="4" t="s">
        <v>1055</v>
      </c>
      <c r="F13" s="8" t="n">
        <v>14.5</v>
      </c>
    </row>
    <row r="14" spans="1:6">
      <c r="A14" s="4" t="s">
        <v>87</v>
      </c>
    </row>
    <row r="15" spans="1:6">
      <c r="A15" s="3" t="s">
        <v>1047</v>
      </c>
    </row>
    <row r="16" spans="1:6">
      <c r="A16" s="4" t="s">
        <v>1048</v>
      </c>
      <c r="D16" s="5" t="n">
        <v>72</v>
      </c>
      <c r="E16" s="8" t="n">
        <v>42.5</v>
      </c>
      <c r="F16" s="8" t="n">
        <v>46.8</v>
      </c>
    </row>
    <row r="17" spans="1:6">
      <c r="A17" s="4" t="s">
        <v>88</v>
      </c>
    </row>
    <row r="18" spans="1:6">
      <c r="A18" s="3" t="s">
        <v>1047</v>
      </c>
    </row>
    <row r="19" spans="1:6">
      <c r="A19" s="4" t="s">
        <v>1048</v>
      </c>
      <c r="D19" s="8" t="n">
        <v>62.3</v>
      </c>
      <c r="E19" s="8" t="n">
        <v>36.9</v>
      </c>
      <c r="F19" s="8" t="n">
        <v>62.6</v>
      </c>
    </row>
    <row r="20" spans="1:6">
      <c r="A20" s="4" t="s">
        <v>1056</v>
      </c>
    </row>
    <row r="21" spans="1:6">
      <c r="A21" s="3" t="s">
        <v>1047</v>
      </c>
    </row>
    <row r="22" spans="1:6">
      <c r="A22" s="4" t="s">
        <v>1048</v>
      </c>
      <c r="D22" s="8" t="n">
        <v>17.2</v>
      </c>
      <c r="E22" s="5" t="n">
        <v>0</v>
      </c>
      <c r="F22" s="5" t="n">
        <v>0</v>
      </c>
    </row>
    <row r="23" spans="1:6">
      <c r="A23" s="4" t="s">
        <v>1057</v>
      </c>
    </row>
    <row r="24" spans="1:6">
      <c r="A24" s="3" t="s">
        <v>1047</v>
      </c>
    </row>
    <row r="25" spans="1:6">
      <c r="A25" s="4" t="s">
        <v>1058</v>
      </c>
      <c r="D25" s="8" t="n">
        <v>17.2</v>
      </c>
      <c r="E25" s="8" t="n">
        <v>11.9</v>
      </c>
      <c r="F25" s="7" t="n">
        <v>11.3</v>
      </c>
    </row>
    <row r="26" spans="1:6">
      <c r="A26" s="4" t="s">
        <v>1055</v>
      </c>
      <c r="D26" s="8" t="n">
        <v>14.9</v>
      </c>
      <c r="E26" s="7" t="n">
        <v>13.8</v>
      </c>
    </row>
    <row r="27" spans="1:6">
      <c r="A27" s="4" t="s">
        <v>1059</v>
      </c>
    </row>
    <row r="28" spans="1:6">
      <c r="A28" s="3" t="s">
        <v>1047</v>
      </c>
    </row>
    <row r="29" spans="1:6">
      <c r="A29" s="4" t="s">
        <v>1051</v>
      </c>
      <c r="C29" s="7" t="n">
        <v>88.40000000000001</v>
      </c>
    </row>
    <row r="30" spans="1:6">
      <c r="A30" s="4" t="s">
        <v>1060</v>
      </c>
      <c r="C30" s="8" t="n">
        <v>7.5</v>
      </c>
    </row>
    <row r="31" spans="1:6">
      <c r="A31" s="4" t="s">
        <v>1061</v>
      </c>
    </row>
    <row r="32" spans="1:6">
      <c r="A32" s="3" t="s">
        <v>1047</v>
      </c>
    </row>
    <row r="33" spans="1:6">
      <c r="A33" s="4" t="s">
        <v>1048</v>
      </c>
      <c r="D33" s="8" t="n">
        <v>65.2</v>
      </c>
    </row>
    <row r="34" spans="1:6">
      <c r="A34" s="4" t="s">
        <v>1051</v>
      </c>
      <c r="B34" s="7" t="n">
        <v>121.5</v>
      </c>
    </row>
    <row r="35" spans="1:6">
      <c r="A35" s="4" t="s">
        <v>1054</v>
      </c>
      <c r="B35" s="8" t="n">
        <v>175.4</v>
      </c>
    </row>
    <row r="36" spans="1:6">
      <c r="A36" s="4" t="s">
        <v>1060</v>
      </c>
      <c r="B36" s="7" t="n">
        <v>53.9</v>
      </c>
    </row>
    <row r="37" spans="1:6">
      <c r="A37" s="4" t="s">
        <v>1062</v>
      </c>
      <c r="D37" s="8" t="n">
        <v>17.2</v>
      </c>
    </row>
    <row r="38" spans="1:6">
      <c r="A38" s="4" t="s">
        <v>1063</v>
      </c>
    </row>
    <row r="39" spans="1:6">
      <c r="A39" s="3" t="s">
        <v>1047</v>
      </c>
    </row>
    <row r="40" spans="1:6">
      <c r="A40" s="4" t="s">
        <v>1054</v>
      </c>
      <c r="C40" s="7" t="n">
        <v>95.90000000000001</v>
      </c>
    </row>
    <row r="41" spans="1:6">
      <c r="A41" s="4" t="s">
        <v>1064</v>
      </c>
    </row>
    <row r="42" spans="1:6">
      <c r="A42" s="3" t="s">
        <v>1047</v>
      </c>
    </row>
    <row r="43" spans="1:6">
      <c r="A43" s="4" t="s">
        <v>104</v>
      </c>
      <c r="D43" s="7"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08:39Z</dcterms:created>
  <dcterms:modified xmlns:dcterms="http://purl.org/dc/terms/" xmlns:xsi="http://www.w3.org/2001/XMLSchema-instance" xsi:type="dcterms:W3CDTF">2019-05-30T17:08:39Z</dcterms:modified>
</cp:coreProperties>
</file>